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1. General information" sheetId="7" state="visible" r:id="rId7"/>
    <sheet xmlns:r="http://schemas.openxmlformats.org/officeDocument/2006/relationships" name="2. Approval and summary of sign" sheetId="8" state="visible" r:id="rId8"/>
    <sheet xmlns:r="http://schemas.openxmlformats.org/officeDocument/2006/relationships" name="3. Cash and cash equivalents" sheetId="9" state="visible" r:id="rId9"/>
    <sheet xmlns:r="http://schemas.openxmlformats.org/officeDocument/2006/relationships" name="4. Short-term investments" sheetId="10" state="visible" r:id="rId10"/>
    <sheet xmlns:r="http://schemas.openxmlformats.org/officeDocument/2006/relationships" name="5. Restricted cash" sheetId="11" state="visible" r:id="rId11"/>
    <sheet xmlns:r="http://schemas.openxmlformats.org/officeDocument/2006/relationships" name="6. Trade receivables" sheetId="12" state="visible" r:id="rId12"/>
    <sheet xmlns:r="http://schemas.openxmlformats.org/officeDocument/2006/relationships" name="7. Inventories" sheetId="13" state="visible" r:id="rId13"/>
    <sheet xmlns:r="http://schemas.openxmlformats.org/officeDocument/2006/relationships" name="8. Deferred and recoverable tax" sheetId="14" state="visible" r:id="rId14"/>
    <sheet xmlns:r="http://schemas.openxmlformats.org/officeDocument/2006/relationships" name="9. Deposits" sheetId="15" state="visible" r:id="rId15"/>
    <sheet xmlns:r="http://schemas.openxmlformats.org/officeDocument/2006/relationships" name="10. Transactions with related p" sheetId="16" state="visible" r:id="rId16"/>
    <sheet xmlns:r="http://schemas.openxmlformats.org/officeDocument/2006/relationships" name="11. Share-based payments" sheetId="17" state="visible" r:id="rId17"/>
    <sheet xmlns:r="http://schemas.openxmlformats.org/officeDocument/2006/relationships" name="12. Investments" sheetId="18" state="visible" r:id="rId18"/>
    <sheet xmlns:r="http://schemas.openxmlformats.org/officeDocument/2006/relationships" name="13. Earnings (loss) per share" sheetId="19" state="visible" r:id="rId19"/>
    <sheet xmlns:r="http://schemas.openxmlformats.org/officeDocument/2006/relationships" name="14. Property, plant and equipme" sheetId="20" state="visible" r:id="rId20"/>
    <sheet xmlns:r="http://schemas.openxmlformats.org/officeDocument/2006/relationships" name="15. Intangible assets" sheetId="21" state="visible" r:id="rId21"/>
    <sheet xmlns:r="http://schemas.openxmlformats.org/officeDocument/2006/relationships" name="16. Short and long-term debt" sheetId="22" state="visible" r:id="rId22"/>
    <sheet xmlns:r="http://schemas.openxmlformats.org/officeDocument/2006/relationships" name="17. Suppliers - Forfaiting" sheetId="23" state="visible" r:id="rId23"/>
    <sheet xmlns:r="http://schemas.openxmlformats.org/officeDocument/2006/relationships" name="18. Taxes payable" sheetId="24" state="visible" r:id="rId24"/>
    <sheet xmlns:r="http://schemas.openxmlformats.org/officeDocument/2006/relationships" name="19. Advance ticket sales" sheetId="25" state="visible" r:id="rId25"/>
    <sheet xmlns:r="http://schemas.openxmlformats.org/officeDocument/2006/relationships" name="20. Mileage program" sheetId="26" state="visible" r:id="rId26"/>
    <sheet xmlns:r="http://schemas.openxmlformats.org/officeDocument/2006/relationships" name="21. Provisions" sheetId="27" state="visible" r:id="rId27"/>
    <sheet xmlns:r="http://schemas.openxmlformats.org/officeDocument/2006/relationships" name="22. Equity" sheetId="28" state="visible" r:id="rId28"/>
    <sheet xmlns:r="http://schemas.openxmlformats.org/officeDocument/2006/relationships" name="23. Revenue" sheetId="29" state="visible" r:id="rId29"/>
    <sheet xmlns:r="http://schemas.openxmlformats.org/officeDocument/2006/relationships" name="24. Financial results" sheetId="30" state="visible" r:id="rId30"/>
    <sheet xmlns:r="http://schemas.openxmlformats.org/officeDocument/2006/relationships" name="25. Segments" sheetId="31" state="visible" r:id="rId31"/>
    <sheet xmlns:r="http://schemas.openxmlformats.org/officeDocument/2006/relationships" name="26. Commitments" sheetId="32" state="visible" r:id="rId32"/>
    <sheet xmlns:r="http://schemas.openxmlformats.org/officeDocument/2006/relationships" name="27. Financial instruments and r" sheetId="33" state="visible" r:id="rId33"/>
    <sheet xmlns:r="http://schemas.openxmlformats.org/officeDocument/2006/relationships" name="28. Changes in liabilities aris" sheetId="34" state="visible" r:id="rId34"/>
    <sheet xmlns:r="http://schemas.openxmlformats.org/officeDocument/2006/relationships" name="29. Insurance" sheetId="35" state="visible" r:id="rId35"/>
    <sheet xmlns:r="http://schemas.openxmlformats.org/officeDocument/2006/relationships" name="30. Subsequent events" sheetId="36" state="visible" r:id="rId36"/>
    <sheet xmlns:r="http://schemas.openxmlformats.org/officeDocument/2006/relationships" name="2. Approval and summary of si37" sheetId="37" state="visible" r:id="rId37"/>
    <sheet xmlns:r="http://schemas.openxmlformats.org/officeDocument/2006/relationships" name="2. Approval and summary of si38" sheetId="38" state="visible" r:id="rId38"/>
    <sheet xmlns:r="http://schemas.openxmlformats.org/officeDocument/2006/relationships" name="3. Cash and cash equivalents (T" sheetId="39" state="visible" r:id="rId39"/>
    <sheet xmlns:r="http://schemas.openxmlformats.org/officeDocument/2006/relationships" name="4. Short-term investments (Tabl" sheetId="40" state="visible" r:id="rId40"/>
    <sheet xmlns:r="http://schemas.openxmlformats.org/officeDocument/2006/relationships" name="5.  Restricted cash (Tables)" sheetId="41" state="visible" r:id="rId41"/>
    <sheet xmlns:r="http://schemas.openxmlformats.org/officeDocument/2006/relationships" name="6. Trade receivables (Tables)" sheetId="42" state="visible" r:id="rId42"/>
    <sheet xmlns:r="http://schemas.openxmlformats.org/officeDocument/2006/relationships" name="7. Inventories (Tables)" sheetId="43" state="visible" r:id="rId43"/>
    <sheet xmlns:r="http://schemas.openxmlformats.org/officeDocument/2006/relationships" name="8. Deferred and recoverable t44" sheetId="44" state="visible" r:id="rId44"/>
    <sheet xmlns:r="http://schemas.openxmlformats.org/officeDocument/2006/relationships" name="9. Deposits (Tables)" sheetId="45" state="visible" r:id="rId45"/>
    <sheet xmlns:r="http://schemas.openxmlformats.org/officeDocument/2006/relationships" name="10. Transactions with related46" sheetId="46" state="visible" r:id="rId46"/>
    <sheet xmlns:r="http://schemas.openxmlformats.org/officeDocument/2006/relationships" name="11. Share-based payments (Table" sheetId="47" state="visible" r:id="rId47"/>
    <sheet xmlns:r="http://schemas.openxmlformats.org/officeDocument/2006/relationships" name="12. Investments (Tables)" sheetId="48" state="visible" r:id="rId48"/>
    <sheet xmlns:r="http://schemas.openxmlformats.org/officeDocument/2006/relationships" name="13. Earnings (loss) per share (" sheetId="49" state="visible" r:id="rId49"/>
    <sheet xmlns:r="http://schemas.openxmlformats.org/officeDocument/2006/relationships" name="14. Property, plant and equip50" sheetId="50" state="visible" r:id="rId50"/>
    <sheet xmlns:r="http://schemas.openxmlformats.org/officeDocument/2006/relationships" name="15. Intangible assets (Tables)" sheetId="51" state="visible" r:id="rId51"/>
    <sheet xmlns:r="http://schemas.openxmlformats.org/officeDocument/2006/relationships" name="16. Short and long-term debt (T" sheetId="52" state="visible" r:id="rId52"/>
    <sheet xmlns:r="http://schemas.openxmlformats.org/officeDocument/2006/relationships" name="18. Taxes payable (Tables)" sheetId="53" state="visible" r:id="rId53"/>
    <sheet xmlns:r="http://schemas.openxmlformats.org/officeDocument/2006/relationships" name="21. Provisions (Tables)" sheetId="54" state="visible" r:id="rId54"/>
    <sheet xmlns:r="http://schemas.openxmlformats.org/officeDocument/2006/relationships" name="22. Equity (Tables)" sheetId="55" state="visible" r:id="rId55"/>
    <sheet xmlns:r="http://schemas.openxmlformats.org/officeDocument/2006/relationships" name="23. Revenue (Tables)" sheetId="56" state="visible" r:id="rId56"/>
    <sheet xmlns:r="http://schemas.openxmlformats.org/officeDocument/2006/relationships" name="24. Financial results (Tables)" sheetId="57" state="visible" r:id="rId57"/>
    <sheet xmlns:r="http://schemas.openxmlformats.org/officeDocument/2006/relationships" name="25. Segments (Tables)" sheetId="58" state="visible" r:id="rId58"/>
    <sheet xmlns:r="http://schemas.openxmlformats.org/officeDocument/2006/relationships" name="26. Commitments (Tables)" sheetId="59" state="visible" r:id="rId59"/>
    <sheet xmlns:r="http://schemas.openxmlformats.org/officeDocument/2006/relationships" name="27. Financial instruments and60" sheetId="60" state="visible" r:id="rId60"/>
    <sheet xmlns:r="http://schemas.openxmlformats.org/officeDocument/2006/relationships" name="28. Changes in liabilities ar61" sheetId="61" state="visible" r:id="rId61"/>
    <sheet xmlns:r="http://schemas.openxmlformats.org/officeDocument/2006/relationships" name="29. Insurance (Tables)" sheetId="62" state="visible" r:id="rId62"/>
    <sheet xmlns:r="http://schemas.openxmlformats.org/officeDocument/2006/relationships" name="1. General information (Details" sheetId="63" state="visible" r:id="rId63"/>
    <sheet xmlns:r="http://schemas.openxmlformats.org/officeDocument/2006/relationships" name="2. Approval and summary of si64" sheetId="64" state="visible" r:id="rId64"/>
    <sheet xmlns:r="http://schemas.openxmlformats.org/officeDocument/2006/relationships" name="2. Approval and summary of si65" sheetId="65" state="visible" r:id="rId65"/>
    <sheet xmlns:r="http://schemas.openxmlformats.org/officeDocument/2006/relationships" name="3. Cash and cash equivalents (D" sheetId="66" state="visible" r:id="rId66"/>
    <sheet xmlns:r="http://schemas.openxmlformats.org/officeDocument/2006/relationships" name="3. Cash and cash equivalents 67" sheetId="67" state="visible" r:id="rId67"/>
    <sheet xmlns:r="http://schemas.openxmlformats.org/officeDocument/2006/relationships" name="3. Cash and cash equivalents 68" sheetId="68" state="visible" r:id="rId68"/>
    <sheet xmlns:r="http://schemas.openxmlformats.org/officeDocument/2006/relationships" name="4. Short-term investments (Deta" sheetId="69" state="visible" r:id="rId69"/>
    <sheet xmlns:r="http://schemas.openxmlformats.org/officeDocument/2006/relationships" name="4. Short-term investments (De70" sheetId="70" state="visible" r:id="rId70"/>
    <sheet xmlns:r="http://schemas.openxmlformats.org/officeDocument/2006/relationships" name="5. Restricted cash (Details)" sheetId="71" state="visible" r:id="rId71"/>
    <sheet xmlns:r="http://schemas.openxmlformats.org/officeDocument/2006/relationships" name="6. Trade receivables (Details)" sheetId="72" state="visible" r:id="rId72"/>
    <sheet xmlns:r="http://schemas.openxmlformats.org/officeDocument/2006/relationships" name="6. Trade receivables (Details 1" sheetId="73" state="visible" r:id="rId73"/>
    <sheet xmlns:r="http://schemas.openxmlformats.org/officeDocument/2006/relationships" name="6. Trade receivables (Details 2" sheetId="74" state="visible" r:id="rId74"/>
    <sheet xmlns:r="http://schemas.openxmlformats.org/officeDocument/2006/relationships" name="7. Inventories (Details)" sheetId="75" state="visible" r:id="rId75"/>
    <sheet xmlns:r="http://schemas.openxmlformats.org/officeDocument/2006/relationships" name="7. Inventories (Details 1)" sheetId="76" state="visible" r:id="rId76"/>
    <sheet xmlns:r="http://schemas.openxmlformats.org/officeDocument/2006/relationships" name="8. Deferred and recoverable t77" sheetId="77" state="visible" r:id="rId77"/>
    <sheet xmlns:r="http://schemas.openxmlformats.org/officeDocument/2006/relationships" name="8. Deferred and recoverable t78" sheetId="78" state="visible" r:id="rId78"/>
    <sheet xmlns:r="http://schemas.openxmlformats.org/officeDocument/2006/relationships" name="8. Deferred and recoverable t79" sheetId="79" state="visible" r:id="rId79"/>
    <sheet xmlns:r="http://schemas.openxmlformats.org/officeDocument/2006/relationships" name="8. Deferred and recoverable t80" sheetId="80" state="visible" r:id="rId80"/>
    <sheet xmlns:r="http://schemas.openxmlformats.org/officeDocument/2006/relationships" name="8. Deferred and recoverable t81" sheetId="81" state="visible" r:id="rId81"/>
    <sheet xmlns:r="http://schemas.openxmlformats.org/officeDocument/2006/relationships" name="9. Deposits (Details)" sheetId="82" state="visible" r:id="rId82"/>
    <sheet xmlns:r="http://schemas.openxmlformats.org/officeDocument/2006/relationships" name="9. Deposits (Details Narrative)" sheetId="83" state="visible" r:id="rId83"/>
    <sheet xmlns:r="http://schemas.openxmlformats.org/officeDocument/2006/relationships" name="10. Transactions with related84" sheetId="84" state="visible" r:id="rId84"/>
    <sheet xmlns:r="http://schemas.openxmlformats.org/officeDocument/2006/relationships" name="10. Transactions with related85" sheetId="85" state="visible" r:id="rId85"/>
    <sheet xmlns:r="http://schemas.openxmlformats.org/officeDocument/2006/relationships" name="11. Share-based payments (Detai" sheetId="86" state="visible" r:id="rId86"/>
    <sheet xmlns:r="http://schemas.openxmlformats.org/officeDocument/2006/relationships" name="11. Share-based payments (Det87" sheetId="87" state="visible" r:id="rId87"/>
    <sheet xmlns:r="http://schemas.openxmlformats.org/officeDocument/2006/relationships" name="11. Share-based payments (Det88" sheetId="88" state="visible" r:id="rId88"/>
    <sheet xmlns:r="http://schemas.openxmlformats.org/officeDocument/2006/relationships" name="11. Share-based payments (Det89" sheetId="89" state="visible" r:id="rId89"/>
    <sheet xmlns:r="http://schemas.openxmlformats.org/officeDocument/2006/relationships" name="11. Share-based payments (Det90" sheetId="90" state="visible" r:id="rId90"/>
    <sheet xmlns:r="http://schemas.openxmlformats.org/officeDocument/2006/relationships" name="11. Share-based payments (Det91" sheetId="91" state="visible" r:id="rId91"/>
    <sheet xmlns:r="http://schemas.openxmlformats.org/officeDocument/2006/relationships" name="12. Investments (Details)" sheetId="92" state="visible" r:id="rId92"/>
    <sheet xmlns:r="http://schemas.openxmlformats.org/officeDocument/2006/relationships" name="12. Investments (Details 1)" sheetId="93" state="visible" r:id="rId93"/>
    <sheet xmlns:r="http://schemas.openxmlformats.org/officeDocument/2006/relationships" name="12. Investments (Details 2)" sheetId="94" state="visible" r:id="rId94"/>
    <sheet xmlns:r="http://schemas.openxmlformats.org/officeDocument/2006/relationships" name="12. Investments (Details Narrat" sheetId="95" state="visible" r:id="rId95"/>
    <sheet xmlns:r="http://schemas.openxmlformats.org/officeDocument/2006/relationships" name="13. Earnings (loss) per share96" sheetId="96" state="visible" r:id="rId96"/>
    <sheet xmlns:r="http://schemas.openxmlformats.org/officeDocument/2006/relationships" name="14. Property, plant and equip97" sheetId="97" state="visible" r:id="rId97"/>
    <sheet xmlns:r="http://schemas.openxmlformats.org/officeDocument/2006/relationships" name="14. Property, plant and equip98" sheetId="98" state="visible" r:id="rId98"/>
    <sheet xmlns:r="http://schemas.openxmlformats.org/officeDocument/2006/relationships" name="15. Intangible assets (Details)" sheetId="99" state="visible" r:id="rId99"/>
    <sheet xmlns:r="http://schemas.openxmlformats.org/officeDocument/2006/relationships" name="15. Intangible assets (Details " sheetId="100" state="visible" r:id="rId100"/>
    <sheet xmlns:r="http://schemas.openxmlformats.org/officeDocument/2006/relationships" name="16. Short and long-term debt (D" sheetId="101" state="visible" r:id="rId101"/>
    <sheet xmlns:r="http://schemas.openxmlformats.org/officeDocument/2006/relationships" name="16. Short and long-term debt102" sheetId="102" state="visible" r:id="rId102"/>
    <sheet xmlns:r="http://schemas.openxmlformats.org/officeDocument/2006/relationships" name="16. Short and long-term debt103" sheetId="103" state="visible" r:id="rId103"/>
    <sheet xmlns:r="http://schemas.openxmlformats.org/officeDocument/2006/relationships" name="16. Short and long-term debt104" sheetId="104" state="visible" r:id="rId104"/>
    <sheet xmlns:r="http://schemas.openxmlformats.org/officeDocument/2006/relationships" name="16. Short and long-term debt105" sheetId="105" state="visible" r:id="rId105"/>
    <sheet xmlns:r="http://schemas.openxmlformats.org/officeDocument/2006/relationships" name="16. Short and long-term debt106" sheetId="106" state="visible" r:id="rId106"/>
    <sheet xmlns:r="http://schemas.openxmlformats.org/officeDocument/2006/relationships" name="16. Short and long-term debt107" sheetId="107" state="visible" r:id="rId107"/>
    <sheet xmlns:r="http://schemas.openxmlformats.org/officeDocument/2006/relationships" name="18. Taxes payable (Details)" sheetId="108" state="visible" r:id="rId108"/>
    <sheet xmlns:r="http://schemas.openxmlformats.org/officeDocument/2006/relationships" name="18. Taxes payable (Details 1)" sheetId="109" state="visible" r:id="rId109"/>
    <sheet xmlns:r="http://schemas.openxmlformats.org/officeDocument/2006/relationships" name="19. Advance ticket sales (Detai" sheetId="110" state="visible" r:id="rId110"/>
    <sheet xmlns:r="http://schemas.openxmlformats.org/officeDocument/2006/relationships" name="20. Mileage program (Details Na" sheetId="111" state="visible" r:id="rId111"/>
    <sheet xmlns:r="http://schemas.openxmlformats.org/officeDocument/2006/relationships" name="21. Provisions (Details)" sheetId="112" state="visible" r:id="rId112"/>
    <sheet xmlns:r="http://schemas.openxmlformats.org/officeDocument/2006/relationships" name="21. Provisions (Details 1)" sheetId="113" state="visible" r:id="rId113"/>
    <sheet xmlns:r="http://schemas.openxmlformats.org/officeDocument/2006/relationships" name="21. Provisions (Details Narrati" sheetId="114" state="visible" r:id="rId114"/>
    <sheet xmlns:r="http://schemas.openxmlformats.org/officeDocument/2006/relationships" name="22. Equity (Details)" sheetId="115" state="visible" r:id="rId115"/>
    <sheet xmlns:r="http://schemas.openxmlformats.org/officeDocument/2006/relationships" name="22. Equity (Details Narrative)" sheetId="116" state="visible" r:id="rId116"/>
    <sheet xmlns:r="http://schemas.openxmlformats.org/officeDocument/2006/relationships" name="23. Revenue (Details)" sheetId="117" state="visible" r:id="rId117"/>
    <sheet xmlns:r="http://schemas.openxmlformats.org/officeDocument/2006/relationships" name="23. Revenue (Details 1)" sheetId="118" state="visible" r:id="rId118"/>
    <sheet xmlns:r="http://schemas.openxmlformats.org/officeDocument/2006/relationships" name="23. Revenue (Details Narrative)" sheetId="119" state="visible" r:id="rId119"/>
    <sheet xmlns:r="http://schemas.openxmlformats.org/officeDocument/2006/relationships" name="24. Financial results (Details)" sheetId="120" state="visible" r:id="rId120"/>
    <sheet xmlns:r="http://schemas.openxmlformats.org/officeDocument/2006/relationships" name="25. Segments (Details)" sheetId="121" state="visible" r:id="rId121"/>
    <sheet xmlns:r="http://schemas.openxmlformats.org/officeDocument/2006/relationships" name="25. Segments (Details 1)" sheetId="122" state="visible" r:id="rId122"/>
    <sheet xmlns:r="http://schemas.openxmlformats.org/officeDocument/2006/relationships" name="26. Commitments (Details)" sheetId="123" state="visible" r:id="rId123"/>
    <sheet xmlns:r="http://schemas.openxmlformats.org/officeDocument/2006/relationships" name="26. Commitments (Details Narrat" sheetId="124" state="visible" r:id="rId124"/>
    <sheet xmlns:r="http://schemas.openxmlformats.org/officeDocument/2006/relationships" name="27. Financial instruments an125" sheetId="125" state="visible" r:id="rId125"/>
    <sheet xmlns:r="http://schemas.openxmlformats.org/officeDocument/2006/relationships" name="27. Financial instruments an126" sheetId="126" state="visible" r:id="rId126"/>
    <sheet xmlns:r="http://schemas.openxmlformats.org/officeDocument/2006/relationships" name="27. Financial instruments an127" sheetId="127" state="visible" r:id="rId127"/>
    <sheet xmlns:r="http://schemas.openxmlformats.org/officeDocument/2006/relationships" name="27. Financial instruments an128" sheetId="128" state="visible" r:id="rId128"/>
    <sheet xmlns:r="http://schemas.openxmlformats.org/officeDocument/2006/relationships" name="27. Financial instruments an129" sheetId="129" state="visible" r:id="rId129"/>
    <sheet xmlns:r="http://schemas.openxmlformats.org/officeDocument/2006/relationships" name="27. Financial instruments an130" sheetId="130" state="visible" r:id="rId130"/>
    <sheet xmlns:r="http://schemas.openxmlformats.org/officeDocument/2006/relationships" name="27. Financial instruments an131" sheetId="131" state="visible" r:id="rId131"/>
    <sheet xmlns:r="http://schemas.openxmlformats.org/officeDocument/2006/relationships" name="27. Financial instruments an132" sheetId="132" state="visible" r:id="rId132"/>
    <sheet xmlns:r="http://schemas.openxmlformats.org/officeDocument/2006/relationships" name="27. Financial instruments an133" sheetId="133" state="visible" r:id="rId133"/>
    <sheet xmlns:r="http://schemas.openxmlformats.org/officeDocument/2006/relationships" name="27. Financial instruments an134" sheetId="134" state="visible" r:id="rId134"/>
    <sheet xmlns:r="http://schemas.openxmlformats.org/officeDocument/2006/relationships" name="28. Changes in liabilities a135" sheetId="135" state="visible" r:id="rId135"/>
    <sheet xmlns:r="http://schemas.openxmlformats.org/officeDocument/2006/relationships" name="29. Insurance (Details)" sheetId="136" state="visible" r:id="rId136"/>
  </sheets>
  <definedNames/>
  <calcPr calcId="124519" fullCalcOnLoad="1"/>
</workbook>
</file>

<file path=xl/sharedStrings.xml><?xml version="1.0" encoding="utf-8"?>
<sst xmlns="http://schemas.openxmlformats.org/spreadsheetml/2006/main" uniqueCount="1824">
  <si>
    <t>Document and Entity Information</t>
  </si>
  <si>
    <t>12 Months Ended</t>
  </si>
  <si>
    <t>Dec. 31, 2017shares</t>
  </si>
  <si>
    <t>Document And Entity Information</t>
  </si>
  <si>
    <t>Entity Registrant Name</t>
  </si>
  <si>
    <t>Gol Intelligent Airlines Inc.</t>
  </si>
  <si>
    <t>Entity Central Index Key</t>
  </si>
  <si>
    <t>Document Type</t>
  </si>
  <si>
    <t>20-F</t>
  </si>
  <si>
    <t>Trading Symbol</t>
  </si>
  <si>
    <t>GOL</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FY</t>
  </si>
  <si>
    <t>Document Fiscal Year Focus</t>
  </si>
  <si>
    <t>Consolidated statements of financial position - BRL (R$) R$ in Thousands</t>
  </si>
  <si>
    <t>Dec. 31, 2017</t>
  </si>
  <si>
    <t>Dec. 31, 2016</t>
  </si>
  <si>
    <t>Current assets</t>
  </si>
  <si>
    <t>Cash and cash equivalents</t>
  </si>
  <si>
    <t>R$ 1026862</t>
  </si>
  <si>
    <t>R$ 562207</t>
  </si>
  <si>
    <t>Short-term investments</t>
  </si>
  <si>
    <t>Trade receivables</t>
  </si>
  <si>
    <t>Inventories</t>
  </si>
  <si>
    <t>Recoverable taxes</t>
  </si>
  <si>
    <t>Derivatives</t>
  </si>
  <si>
    <t>Other current assets</t>
  </si>
  <si>
    <t>Total current assets</t>
  </si>
  <si>
    <t>Noncurrent assets</t>
  </si>
  <si>
    <t>Deposits</t>
  </si>
  <si>
    <t>Restricted cash</t>
  </si>
  <si>
    <t>Deferred taxes</t>
  </si>
  <si>
    <t>Other noncurrent assets</t>
  </si>
  <si>
    <t>Investments</t>
  </si>
  <si>
    <t>Property, plant and equipment</t>
  </si>
  <si>
    <t>Intangible assets</t>
  </si>
  <si>
    <t>Total non-current assets</t>
  </si>
  <si>
    <t>Total assets</t>
  </si>
  <si>
    <t>Current liabilities</t>
  </si>
  <si>
    <t>Short-term debt</t>
  </si>
  <si>
    <t>Suppliers</t>
  </si>
  <si>
    <t>Suppliers - Forfaiting</t>
  </si>
  <si>
    <t>Salaries</t>
  </si>
  <si>
    <t>Taxes payable</t>
  </si>
  <si>
    <t>Landing fees</t>
  </si>
  <si>
    <t>Advance ticket sales</t>
  </si>
  <si>
    <t>Mileage program</t>
  </si>
  <si>
    <t>Advances from customers</t>
  </si>
  <si>
    <t>Provisions</t>
  </si>
  <si>
    <t>Operating leases</t>
  </si>
  <si>
    <t>Other liabilities</t>
  </si>
  <si>
    <t>Total Current liabilities</t>
  </si>
  <si>
    <t>Noncurrent liabilities</t>
  </si>
  <si>
    <t>Long-term debt</t>
  </si>
  <si>
    <t>Total non-current liabilities</t>
  </si>
  <si>
    <t>Equity</t>
  </si>
  <si>
    <t>Capital stock</t>
  </si>
  <si>
    <t>Share issuance costs</t>
  </si>
  <si>
    <t>Treasury shares</t>
  </si>
  <si>
    <t>Capital reserves</t>
  </si>
  <si>
    <t>Equity valuation adjustments</t>
  </si>
  <si>
    <t>Share-based payments reserve</t>
  </si>
  <si>
    <t>Gains on change in investment</t>
  </si>
  <si>
    <t>Accumulated losses</t>
  </si>
  <si>
    <t>Deficit attributable to equity holders of the parent</t>
  </si>
  <si>
    <t>Non-controlling interests from Smiles</t>
  </si>
  <si>
    <t>Total deficit</t>
  </si>
  <si>
    <t>Total liabilities and deficit</t>
  </si>
  <si>
    <t>R$ 10004748</t>
  </si>
  <si>
    <t>R$ 8404355</t>
  </si>
  <si>
    <t>Consolidated statements of operations - BRL (R$) R$ in Thousands</t>
  </si>
  <si>
    <t>Dec. 31, 2015</t>
  </si>
  <si>
    <t>Net revenue</t>
  </si>
  <si>
    <t>Passenger</t>
  </si>
  <si>
    <t>R$ 9185805</t>
  </si>
  <si>
    <t>R$ 8671442</t>
  </si>
  <si>
    <t>R$ 8583388</t>
  </si>
  <si>
    <t>Cargo and other</t>
  </si>
  <si>
    <t>Total net revenue</t>
  </si>
  <si>
    <t>Operating costs and expenses</t>
  </si>
  <si>
    <t>Aircraft fuel</t>
  </si>
  <si>
    <t>Aircraft rent</t>
  </si>
  <si>
    <t>Sales and marketing</t>
  </si>
  <si>
    <t>Aircraft, traffic and mileage servicing</t>
  </si>
  <si>
    <t>Maintenance, materials and repairs</t>
  </si>
  <si>
    <t>Depreciation and amortization</t>
  </si>
  <si>
    <t>Passenger service expenses</t>
  </si>
  <si>
    <t>Other operating expenses</t>
  </si>
  <si>
    <t>Total operating costs and expenses</t>
  </si>
  <si>
    <t>Equity results</t>
  </si>
  <si>
    <t>Income (loss) before financial expense, net and income taxes</t>
  </si>
  <si>
    <t>Financial expense, net</t>
  </si>
  <si>
    <t>Financial income</t>
  </si>
  <si>
    <t>Financial expenses</t>
  </si>
  <si>
    <t>Exchange rate variation, net</t>
  </si>
  <si>
    <t>Total financial results</t>
  </si>
  <si>
    <t>Income (loss) before income taxes</t>
  </si>
  <si>
    <t>Current income taxes</t>
  </si>
  <si>
    <t>Deferred income taxes</t>
  </si>
  <si>
    <t>Total income taxes</t>
  </si>
  <si>
    <t>Net income (loss) for the year</t>
  </si>
  <si>
    <t>Net income (loss) attributable to equity holders of the parent</t>
  </si>
  <si>
    <t>Net income attributable to non-controlling interests from Smiles</t>
  </si>
  <si>
    <t>R$ 359025</t>
  </si>
  <si>
    <t>R$ 252745</t>
  </si>
  <si>
    <t>R$ 169643</t>
  </si>
  <si>
    <t>Basic profit (loss) per common share (in dollars per share)</t>
  </si>
  <si>
    <t>R$ 0.002</t>
  </si>
  <si>
    <t>R$ 0.07</t>
  </si>
  <si>
    <t>R$ 0.422</t>
  </si>
  <si>
    <t>Basic profit (loss) per preferred share (in dollars per share)</t>
  </si>
  <si>
    <t>Diluted profit (loss) per common share (in dollars per share)</t>
  </si>
  <si>
    <t>Diluted profit (loss) per preferred share (in dollars per share)</t>
  </si>
  <si>
    <t>R$ 0.055</t>
  </si>
  <si>
    <t>R$ 2.45</t>
  </si>
  <si>
    <t>R$ 14.764</t>
  </si>
  <si>
    <t>Consolidated statements of comprehensive income (loss) - BRL (R$) R$ in Thousands</t>
  </si>
  <si>
    <t>Profit or loss [abstract]</t>
  </si>
  <si>
    <t>R$ 378209</t>
  </si>
  <si>
    <t>R$ 1102364</t>
  </si>
  <si>
    <t>R$ 4291240</t>
  </si>
  <si>
    <t>Other comprehensive income (loss) to be reclassified to profit or loss in subsequent periods</t>
  </si>
  <si>
    <t>Cash flow hedge</t>
  </si>
  <si>
    <t>Tax effect</t>
  </si>
  <si>
    <t>Total Other comprehensive income</t>
  </si>
  <si>
    <t>Total comprehensive income (loss) for the year</t>
  </si>
  <si>
    <t>Comprehensive income (loss) for the year attributable to:</t>
  </si>
  <si>
    <t>Equity holders of the parent</t>
  </si>
  <si>
    <t>Consolidated statements of changes in equity - BRL (R$) R$ in Thousands</t>
  </si>
  <si>
    <t>Capital stock [Member]</t>
  </si>
  <si>
    <t>Advance for future capital increase [Member]</t>
  </si>
  <si>
    <t>Share issuance cost [Member]</t>
  </si>
  <si>
    <t>Treasury Shares [Member]</t>
  </si>
  <si>
    <t>Goodwill on transfer of shares [Member]</t>
  </si>
  <si>
    <t>Special goodwill reserve of subsidiary [Member]</t>
  </si>
  <si>
    <t>Unrealized hedge gain (losses) [Member]</t>
  </si>
  <si>
    <t>Share-based payment [Member]</t>
  </si>
  <si>
    <t>Gains on change in investment [Member]</t>
  </si>
  <si>
    <t>Accumu-lated losses [Member]</t>
  </si>
  <si>
    <t>Total attributable to equity holders of the parent [Member]</t>
  </si>
  <si>
    <t>Non-controlling interests [Member]</t>
  </si>
  <si>
    <t>Total</t>
  </si>
  <si>
    <t>Balances as of beginning of period at Dec. 31, 2014</t>
  </si>
  <si>
    <t>R$ 2618748</t>
  </si>
  <si>
    <t>R$ 51</t>
  </si>
  <si>
    <t>R$ 150214</t>
  </si>
  <si>
    <t>R$ 31357</t>
  </si>
  <si>
    <t>R$ 32387</t>
  </si>
  <si>
    <t>R$ 70979</t>
  </si>
  <si>
    <t>R$ 138713</t>
  </si>
  <si>
    <t>R$ 93763</t>
  </si>
  <si>
    <t>R$ 687163</t>
  </si>
  <si>
    <t>R$ 3701194</t>
  </si>
  <si>
    <t>R$ 518387</t>
  </si>
  <si>
    <t>R$ 185413</t>
  </si>
  <si>
    <t>R$ 332974</t>
  </si>
  <si>
    <t>Changes in equity [abstract]</t>
  </si>
  <si>
    <t>Other comprehensive income (loss), net</t>
  </si>
  <si>
    <t>Stock options exercised</t>
  </si>
  <si>
    <t>Capital increase (decrease) in subsidiary</t>
  </si>
  <si>
    <t>Share-based payments</t>
  </si>
  <si>
    <t>Restricted shares transferred</t>
  </si>
  <si>
    <t>Interest attributable to shareholders’ equity declared by Smiles</t>
  </si>
  <si>
    <t>Dividends declared</t>
  </si>
  <si>
    <t>Balances as of end of period at Dec. 31, 2015</t>
  </si>
  <si>
    <t>Balances as of end of period at Dec. 31, 2016</t>
  </si>
  <si>
    <t>Sale of interest in subsidiary</t>
  </si>
  <si>
    <t>Minimum dividends declared by Smiles</t>
  </si>
  <si>
    <t>Additional dividends distributed by Smiles</t>
  </si>
  <si>
    <t>Balances as of end of period at Dec. 31, 2017</t>
  </si>
  <si>
    <t>R$ 3082802</t>
  </si>
  <si>
    <t>R$ 0</t>
  </si>
  <si>
    <t>R$ 155618</t>
  </si>
  <si>
    <t>R$ 4168</t>
  </si>
  <si>
    <t>R$ 17783</t>
  </si>
  <si>
    <t>R$ 79316</t>
  </si>
  <si>
    <t>R$ 119308</t>
  </si>
  <si>
    <t>R$ 760545</t>
  </si>
  <si>
    <t>R$ 7293274</t>
  </si>
  <si>
    <t>R$ 3480959</t>
  </si>
  <si>
    <t>R$ 412013</t>
  </si>
  <si>
    <t>R$ 3068946</t>
  </si>
  <si>
    <t>Statements of cash flows - BRL (R$) R$ in Thousands</t>
  </si>
  <si>
    <t>Operating activities</t>
  </si>
  <si>
    <t>Adjustments to reconcile net income (loss) to net cash provided by operating activities:</t>
  </si>
  <si>
    <t>Allowance for doubtful accounts</t>
  </si>
  <si>
    <t>Provisions for legal proceedings</t>
  </si>
  <si>
    <t>Provisions (reversals) for inventory obsolescence</t>
  </si>
  <si>
    <t>Exchange and monetary variations, net</t>
  </si>
  <si>
    <t>Interest on debt and finance leases</t>
  </si>
  <si>
    <t>Unrealized hedge results</t>
  </si>
  <si>
    <t>Provision for profit sharing</t>
  </si>
  <si>
    <t>Write-off property, plant and equipment and intangible assets</t>
  </si>
  <si>
    <t>Write-off of goodwill on investment in associate</t>
  </si>
  <si>
    <t>Losses from capital increase in associate</t>
  </si>
  <si>
    <t>Other</t>
  </si>
  <si>
    <t>Gain on redemption of debt</t>
  </si>
  <si>
    <t>Total adjustments to reconcile net income (loss) to net cash provided by operating activities</t>
  </si>
  <si>
    <t>Changes in assets and liabilities:</t>
  </si>
  <si>
    <t>Tax obligations</t>
  </si>
  <si>
    <t>Other assets (liabilities)</t>
  </si>
  <si>
    <t>Interest paid</t>
  </si>
  <si>
    <t>Income taxes paid</t>
  </si>
  <si>
    <t>Net cash flows from (used in) operating activities</t>
  </si>
  <si>
    <t>Investing activities</t>
  </si>
  <si>
    <t>Short-term investments of Smiles</t>
  </si>
  <si>
    <t>Capital increase in associate</t>
  </si>
  <si>
    <t>Advances for property, plant and equipment acquisition, net</t>
  </si>
  <si>
    <t>Dividends received from associate</t>
  </si>
  <si>
    <t>Net cash flows (used in) from investing activities</t>
  </si>
  <si>
    <t>Financing activities</t>
  </si>
  <si>
    <t>Loan funding, net of issuance costs</t>
  </si>
  <si>
    <t>Debt issuance and exchange offer costs</t>
  </si>
  <si>
    <t>Loan payments</t>
  </si>
  <si>
    <t>Early payment of Senior Notes</t>
  </si>
  <si>
    <t>Finance lease payments</t>
  </si>
  <si>
    <t>Dividends and interest attributable to shareholders’ equity paid to non-controlling interests of Smiles</t>
  </si>
  <si>
    <t>Capital increase</t>
  </si>
  <si>
    <t>Share issuance cost</t>
  </si>
  <si>
    <t>Net cash flows from (used in) financing activities</t>
  </si>
  <si>
    <t>Foreign exchange variation on cash held in foreign currencies</t>
  </si>
  <si>
    <t>Net increase (decrease) in cash and cash equivalents</t>
  </si>
  <si>
    <t>Cash and cash equivalents at beginning of the year</t>
  </si>
  <si>
    <t>Cash and cash equivalents at the end of the year</t>
  </si>
  <si>
    <t>Non-cash transactions</t>
  </si>
  <si>
    <t>Interest on shareholders’ equity and dividends, net of taxes</t>
  </si>
  <si>
    <t>Deposits in guarantee for lease agreements</t>
  </si>
  <si>
    <t>Write-off of finance lease agreements</t>
  </si>
  <si>
    <t>Renegotiation of finance lease agreements</t>
  </si>
  <si>
    <t>Provision for aircraft return</t>
  </si>
  <si>
    <t>Software acquisition</t>
  </si>
  <si>
    <t>Engine maintenance financing</t>
  </si>
  <si>
    <t>Property, plant and equipment acquisition through Finimp</t>
  </si>
  <si>
    <t>R$ 63066</t>
  </si>
  <si>
    <t>R$ 107592</t>
  </si>
  <si>
    <t>1. General information</t>
  </si>
  <si>
    <t>General Information</t>
  </si>
  <si>
    <t>General information</t>
  </si>
  <si>
    <t>Gol Linhas Aéreas Inteligentes
S.A. (the “Company” or “GLAI”) is a publicly-listed company incorporated on March 12, 2004, under the Brazilian
Corporate Law. The Company is a holding company of the following main subsidiaries: (i) Gol Linhas Aéreas S.A. (“GLA”,
formerly “VRG Linhas Aéreas S.A.”), which is mainly engaged in (a) the regular and non-regular flight transportation
services of passengers, cargo and mailbags, domestically or internationally, according to the concessions granted by the regulator;
and (b) other activities in relation to flight transport services provided in its by-laws; and (ii) Smiles Fidelidade S.A. (“Smiles
Fidelidade”, formerly Webjet Participações S.A. prior to the change in the corporate name on July 1, 2017), which
mainly operates (a) the development and management of its own or third party’s customer loyalty program, and (b) sale of
redemption rights of awards related to the loyalty program. Additionally, the Company is the
direct parent company of the wholly-owned subsidiaries GAC Inc. (“GAC”), Gol Finance Inc., Gol Finance, formerly Gol
LuxCo S.A. (“Gol Finance”), Gol Dominicana Lineas Aereas SAS (“Gol Dominicana”), and indirect parent company
of Smiles Viagens e Turismo S.A. (“Smiles Viagens”). The Company’s corporate address
is located at Praça Comandante Linneu Gomes, s/n, concierge 3, building 24, Jardim Aeroporto, São Paulo, Brazil. The Company’s shares are traded
on the B3 S.A. - Brasil, Bolsa, Balcão (“B3”) and on the New York Stock Exchange (“NYSE”). The Company
adopted Level 2 Differentiated Corporate Governance Practices from the B3 and is included in the Special Corporate Governance Stock
Index (“IGC”) and the Special Tag Along Stock Index (“ITAG”), which were created for companies committed
to apply differentiated corporate governance practices. GLA is highly sensitive to the economy
and also to the U.S. dollar, as approximately 50% of its costs are denominated in U.S. dollar. To overcome the challenges faced
throughout 2016, the Company implemented a plan to improve its liquidity and its operating margin. As a result, the Company has
been improving its liquidity and ability to respond effectively to the adverse events caused by the instability of the Brazilian
economic scenario. The diligent work performed to adjust the fleet size to the economy growth and match seat supply to demand are
some of the ongoing initiatives implemented to maintain a high load factor. The Company will continue to maintain a solid strategy
of liquidity initiatives, such as the adjustment of the route network, initiatives to reduce costs and the adjustment of its capital
structure. Moving forward with its liquidity
plan, at the end of December 2017, the Company implemented several initiatives to restructure its debt, reducing the financial
cost of its debt. The offering of Senior Notes on December 11, 2017 raised US$500 million, at lower rates, was partially used to
amortize the Company’s most onerous debt and will significantly reduce the financial cost as from 2018. Other initiatives
are scheduled for 2018, reinforcing the Company’s commitment to reducing the financial cost in order to promote and solidify
its liquidity strategy. Even in a scenario with an outlook
for improvement, the Company is subject to uncertainties in the Brazilian economy and political scenario that may directly impact
the effectiveness of the expected results. Management understands that the business
plan prepared, presented and approved by the Board of Directors on January 11, 2018, shows strong elements to continue as going
concern. On July 1, 2017, due to change in
the organizational structure, and to generate tax savings from the use of tax losses carryforward, the Company approved a corporate
restructuring through the merger of Smiles S.A. and Smiles Fidelidade S.A.. As a result of the merger, Smiles S.A. was dissolved
and all its assets, rights and obligations were transferred to Smiles Fidelidade S.A., pursuant to articles 224, 225, 227 and 264
of the Brazilian Corporate Law. Irregular Payments Investigation In 2016, the Company received inquiries
from Brazilian tax authorities regarding certain payments to firms that turned out to be owned by politically exposed persons in
Brazil. Following an internal investigation, the Company engaged U.S. and Brazilian legal counsel to conduct an external independent
investigation to ascertain the facts with regard to these and any other payments identified as irregular and to evaluate the adequacy
and effectiveness of the Company’s internal control and compliance programs in light of the findings of the investigation. In December 2016, the Company entered
into a leniency agreement with the Brazilian Federal Public Ministry (the “Leniency Agreement”), under which the Company
agreed to pay R$12.0 million in fines and to make improvements to its compliance program. In turn, the Federal Public Ministry
agreed not to bring any criminal or civil suits related to activities that are the subject of the Leniency Agreement and that may
be characterized as (i) acts of administrative impropriety and related acts involving politically exposed persons or (ii) other
possible actions, which at the date of the Leniency Agreement had not been identified by the ongoing investigation (any such actions
possibly resulting in an increase in the fines under the Leniency Agreement). In addition, the Company paid R$4.2 million in fines
to the Brazilian tax authorities related to the above-mentioned payments. The Company voluntarily informed the U.S. Department
of Justice, the SEC and the CVM of the external independent investigation and the Leniency Agreement. The external independent investigation
was concluded in April 2017. It revealed that certain additional irregular payments were made to politically exposed persons. None
of the amounts paid were material (individually or in the aggregate) in terms of cash flow, and none of our current employees,
representatives or members of the board or Management knew of any illegal purpose behind any of the identified transactions or
knew of any illicit benefit to the Company arising out of the transactions investigated. The Company reported the conclusions of
the investigation to the relevant authorities and will maintain them informed of any developments, as well as collaborate with
them in their analysis. These authorities may impose fines and possibly other sanctions on the Company. The Company continue to take steps
to strengthen and expand its internal control and compliance programs. Among other measures, the Company are monitoring its transactions
with politically exposed persons, and enhanced its procurement procedures, including the contracting and execution of services
by outside providers. The Company have hired specialists to assess risks and review internal controls related to fraud and corruption
to identify and help us implement further improvements, and the Company will continue to hire specialists to implement any necessary
improvements, as well as systems to monitor its transactions and train its employees.</t>
  </si>
  <si>
    <t>2. Approval and summary of significant accounting policies applied in preparing the financial statements</t>
  </si>
  <si>
    <t>Approval And Summary Of Significant Accounting Policies Applied In Preparing Financial Statements</t>
  </si>
  <si>
    <t>Approval and summary of significant accounting policies applied in preparing the financial statements</t>
  </si>
  <si>
    <t xml:space="preserve">The
consolidated financial statements were amended in relation to those issued on April 30, 2018 to present additional information
(i) on Note 13 to present the total net income (loss) for the year attributable to equity holders of the parent and additional
disclosure to clarify that the Company’s preferred shares carry economic rights, including dividend rights, 35 times those
of common shares; and (ii) to replace the misidentified term “gross profit” to “total net revenue” in
the tables presenting net revenue by segment in Note 25.2. The Company’s consolidated
financial statements were authorized for issue by Management on May 30, 2018. 2.1.
Compliance statement The
consolidated financial statements were prepared in accordance with International Financial Reporting Standards (IFRS) as issued
by the International Accounting Standards Board (IASB). 2.2.
Basis of preparation These
financial statements were prepared based on historical cost, except for certain financial assets and liabilities that are measured
at fair value and investments measured using the equity method. The
Company's consolidated financial statements as of December 31, 2017 and 2016 and for the years ended December 31, 2017, 2016 and
2015 were prepared based on the going concern basis, which contemplates the realization of assets and settlement of liabilities
in the normal course of business. Except
for Gol Dominicana, which functional currency is U.S. dollar, the Company and its subsidiaries functional currency is the Brazilian
Real. The presentation currency of these consolidated financial statements is the Brazilian Real. Certain
comparative amounts were reclassified to conform to the current year presentation. Basis
of consolidation The
consolidated financial statements comprise Gol Linhas Aéreas Inteligentes S.A., its subsidiaries, jointly controlled and
associate, as follows:
Entity Date
of constitution Location Operational activity Type
of control %
equity interest
12/31/2017 12/31/2016
Extensions:
GAC 03/23/2006 Cayman Islands Aircraft
acquisition Direct 100.0 100.0
Gol Finance Inc. 03/16/2006 Cayman Islands Financial funding Direct 100.0 100.0
Gol Finance
06/21/2013 Luxembourg Financial
funding Direct 100.0 100.0
Subsidiaries:
GLA 04/09/2007 Brazil Flight transportation Direct 100.0 100.0
Smiles Fidelidade 08/01/2011 Brazil Loyalty program Direct 52.7 53.8
Smiles Viagens (*) 08/10/2017 Brazil Travel agency Indirect 100.0 -
Gol Dominicana 02/28/2013 Dominican
Republic Non-operational Direct 100.0 100.0
Jointly controlled:
SCP Trip 04/27/2012 Brazil Flight
magazine Indirect 60.0 60.0
Associate:
Netpoints 11/08/2013 Brazil Loyalty program Indirect 25.4 25.4 (*)
The entity is a start up. The
accounting policies were applied consistently in all the consolidated entities and are consistent with those used in previous
years. All the transactions, balances, income and expenses between the consolidated entities are fully eliminated in the consolidated
financial statements. The
summary of significant accounting policies adopted by the Company is as follows: a)
Cash and cash equivalents Cash
and cash equivalents include bank deposits and short-term investments with maturities of three months or less (or with no restriction
period for redemption) which have high liquidity and are readily convertible into a known amount of cash and have an insignificant
risk of change in value. b)
Short-term investments Short-term
investments are represented by financial investments with first-tier financial institutions and include exclusive investment funds. c)
Restricted cash Restrict
cash comprises mainly deposits in guarantee and linked to securities, and short and long term debt. d)
Trade receivables Trade
receivables are measured based on cost, less allowances for doubtful accounts, which approximate their fair value, due to their
short-term nature. An allowance for doubtful accounts is recorded when there is objective evidence that the Company will not be
able to collect all amounts due according to the original terms of the receivable through risk analysis and taking into account
the historical analysis of the recovery of arrears. The allowance for doubtful receivables is the difference between the original
book value and amount considered recoverable. Provision is made for all accounts overdue for more than 90 days for installment
sales, travel and cargo agencies, and 180 days in respect of airline partners. Additionally, in some cases, the Company performs
an individual analysis of overdue balances. e)
Inventories Inventories
are comprised primarily of maintenance and spare parts and materials, and are stated at the lower of cost and net realizable value.
The cost of inventories is determined using the average cost method and includes expenses incurred in their acquisition and transportation
to their current location. The provision for inventory obsolescence is recorded when losses are probable. f)
Financial assets and liabilities Financial
assets After
initial recognition, these are measured in each balance sheet with the pre¬defined classification, based on the purposes
for which they were acquired or issued, as described below:
i.
Loans
and receivables: with fixed or determinable payments that are not quoted in an active market which
are measured at amortized cost after initial recognition under the effective interest method. Interest,
inflation adjustment, foreign exchange changes, less impairment losses, when applicable, are recognized
in profit or loss under financial income or financial expenses, when earned or incurred. The Company
has mainly bank deposits and trade receivables classified under this category.
ii.
Financial assets
at fair value through profit or loss: include financial assets held for trading (i.e., acquired primarily for the purpose
of sale in the short term) and financial assets designated upon initial recognition at fair value through profit or loss.
Interest, inflation adjustment, foreign exchange changes and changes arising from the adjustment to fair value are recognized
in profit or loss under financial income or financial expenses, when earned or incurred. The Company has cash equivalents,
short-term investments and restricted cash classified under this category. Financial
liabilities
i.
Financial
liabilities at fair value through profit or loss: include financial liabilities held for trading and
financial liabilities designated upon initial recognition at fair value through profit or loss, except
those designated as hedge instruments. They are remeasured at fair value at every balance sheet date.
Interest, inflation adjustment, foreign exchange changes and changes arising from measurement at fair
value, when applicable, are recognized in the profit or loss when incurred. The Company classifies
under this category derivatives not designated as hedging instruments.
ii.
Loans and borrowings:
financial liabilities that are not regularly traded before maturity. After initial recognition, they are remeasured at amortized
cost using the effective interest method. Interest, inflation adjustment and foreign exchange changes, if applicable, are
recognized in profit or loss when incurred. The Company recognized under this category current and noncurrent short and long
term debt (including finance leases) and trade accounts payable. Derivatives:
· Not
designated as hedge accounting · Designated
as cash flow hedge : Derecognition:
Hedge
accounting is discontinued prospectively when the Company (i) cancel the hedge operation (ii) the derivative matures or is sold,
terminated, or exercised, or (iii) when no longer qualifies as hedge accounting. If the operation is discontinued, any gains or
losses previously registered and accumulated in equity in “Other comprehensive income (loss)” until that date are
registered on statement of operations as the operation is registered. When the Company expects that the hedge operation will no
longer occur, the accumulated and deferred gains or losses in equity are immediately recorded in profit or loss, under the same
line that it was initially recorded. Offsetting
of financial instruments: g)
Deposits Aircraft
and engine maintenance deposits: Certain
lease agreements establish that if a maintenance event does not occur, the deposits are not refundable. Any excess amounts retained
by the lessor upon termination of the lease agreement are recognized in profit or loss, under “maintenance, materials and
repairs”. Additionally,
the Company maintains agreements with some lessors under which the deposits have been replaced by letters of credit, which can
be executed by the lessor if the aircraft maintenance is not performed as scheduled. Many of the aircraft lease agreements do
not require maintenance deposits and are guaranteed with letters of credit. As of December 31, 2017, no letter of credit has been
executed. Deposits
in guarantee and collaterals for lease agreements: h)
Leases and sale-leaseback transactions In
accordance with IAS 17 "Leases", leases are classified as finance leases when the lease arrangement transfers substantially
all the risks and rewards of ownership to the lessee, or meet the following conditions: i.
the lease transfers ownership of the asset to the lessee at the end of the lease agreement; ii.
the lessee has the option to purchase the asset at a price that is expected to be sufficiently lower than fair value at the date
the option becomes exercisable such that, at the inception of the lease, is reasonably certain that the option will be exercised; iii.
the lease term is the most part of the economic asset life, even if the title is not transferred; iv.
at the beginning of the lease, the present value of minimum lease payments represents substantially all the fair value of the
leased asset; v.
the leased assets are of such a specialized nature such that only the lessee can use them without major modifications. The
difference between the present value and the total amount of falling due installments is charged to profit or loss as financial
expenses. The corresponding obligation to the lessor is accounted for as short and long term debt. The aircraft held under finance
leases, which have a purchase option at the end of the contract, are depreciated on a straight¬line basis over the useful
life at rates calculated to write down the cost to the estimated residual value of 20% based on market price valuations. All other
aircraft recorded in property, plant and equipment, when there is no reasonable certainty that the Company will obtain ownership
of the property at the end of the contractual term, are depreciated over the shorter of the useful life of the assets and the
lease agreement. The other leases are classified as operating leases and are recognized as an expense in profit or loss on a straight¬line
basis over the term of the lease agreement. Lease
payments under operating leases are recognized as an expense on a straight-line basis over the lease term in “Aircraft leases”.
Future payments are not recognized in the financial statements but are future commitments undertaken are presented on Note 26. Gains
or losses related to sale-leaseback transactions classified as an operating lease after the rights sale are accounted as follows: · Immediately
recorded in profit or loss when it is clear that the transaction is established at fair value; · If
the sale price is below fair value, any profit or loss is immediately recognized as other (expense) income, however if the loss
is compensated by future lease payments at below or above market price (the gains or losses are deferred and amortized in proportion
to the lease payments during the period that the assets will be used); · In
the event of the sale price being higher than the fair value of the asset, the value exceeding the fair value is deferred and
amortized during the period when the asset is expected to be used. The amortization of the gain is recorded as a reduction in
lease expenses. The
amount of deferred losses is recorded as other current or noncurrent assets, and the amount of deferred gains is recorded as other
liabilities. The breakdown between short and long-term is based on the lease terms. If
the sale-leaseback transactions results in finance lease, any excess proceeds over the carrying amount shall be deferred and amortized
over the lease term. The Company did not enter into any sale-leaseback transaction that resulted in a finance lease during the
years ended December 31, 2017, 2016 and 2015. i)
Property, plant and equipment Property,
plant and equipment, including rotable parts, are recorded at acquisition or construction costs, including interest and other
financial charges. Each component of property, plant and equipment that has a cost that is significant in relation to the overall
cost of the item is depreciated separately. The estimated useful life for property and equipment, for depreciation purposes, is
disclosed in Note 14. The
estimated market value at the end of its useful life is a premise for measuring the residual value of the Company’s property,
plant and equipment. Except for aircraft with purchase option at the end of the agreements, the other items have no residual value.
The residual value and the useful life of assets are reviewed annually and adjusted, if necessary. The
carrying amount of the property, plant and equipment is analyzed in order to verify possible impairment losses when events or
changes in circumstances indicate that the book amount is higher than the estimated recoverable amount. A
write-off of a property, plant and equipment item occurs after disposal or when there is no future economic benefits resulting
from continued use of the asset. Any gains or losses on property, plant and equipment sales or write-offs are determined by the
difference between the values received in the sale and the asset's book value, and are recognized in the statement of operations. Additionally,
the Company adopts the following treatment for the items below: Advances
for aircraft acquisition Lease
agreements: The
leased asset is depreciated over the useful life of the asset. However, when it is uncertain that ownership will be transferred
to the Company at the end of the lease agreement, the asset is depreciated over its expected useful life or the contractual lease
term period, which ever is shorter. Other
engine and aircraft leases are classified as operating leases and lease expense on a straight-line basis on the statement of operations. Aircraft
and engine redelivery expenses: Capitalization
of major engine, aircraft and APU (Auxiliary Power Unit) maintenance expenses: j)
Intangible assets Intangible
assets are non-monetary assets without physical properties, which carrying amount of intangible assets with indefinite life is
tested for impairment annually or when strong evidence of changes in circumstances indicates that the carrying amount may not
be recoverable. Goodwill:
Airport
operating rights: Software:
k)
Income taxes The
income tax and social contribution expenses are represented by the sum of current and deferred income taxes. Current
income taxes: Deferred
income taxes: The
carrying amount of deferred tax assets is reviewed at each reporting date and reduced to the extent that is not probable that
sufficient taxable income will be incurred to allow all or part of the deferred tax asset to be realized. Deferred
tax related to items recognized directly in equity is also recognized in equity. Deferred tax items are recognized in accordance
with the transaction that gave rise to the deferred tax, in other comprehensive income (loss) or directly in equity. Deferred
tax assets are recognized only if they are expected to be realized. Net
operating losses carryforward are recorded based on the expected future taxable income for each company, in accordance with legal
limitations. The
calculation of the expected future taxable income is based on the business plan, and are annually reviewed and approved by the
Company’s Board of Directors. l)
Provisions Provisions
are recognized when the Company has a present obligation (legal or constructive) as a result of a past event and it is probable
that an outflow of resources will be required to settle the obligation. Provision
for aircraft return: Provision
for engine return: Provision
for legal proceedings m)
Revenue recognition The
passenger revenue is recognized when air transportation services are actually provided to the passenger. Tickets sold but not
yet used are recognized as advance ticket sales and correspond to deferred revenue from tickets sold to be transported in a future
date, net of tickets that will expire in accordance with the Company’s expectations (breakage). Breakage consists of the
statistical calculation, on a historical basis, of unused, expired tickets, i.e., passengers to be transported that have a high
probability of not flying. The Company periodically records adjusted deferred revenues based on tickets which have actually expired. Revenues
from cargo shipment are recognized when transportation is provided. Other revenues include charter services, onboard sales services,
tickets exchange rates, and other additional services, and are recognized when the service is provided. n)
Deferred revenue The
"Smiles Loyalty Program" is designed to retain its customers through the grant of mile credits to its participants. The
obligation created by the issuance of miles is measured based on the price that the miles were sold to its airline and non-airline
partners, classified by the Company as the fair value of the transaction. The revenue recognition occurs when the miles are redeemed
by the Smiles Program participants to exchange the rewards with its partners. In
the consolidated financial statements, the revenue due to exchange of miles from the program and the flight tickets sales is only
recognized when the flight transportation is provided. o)
Share-based payments Stock
options: Restricted
shares: The
impact of the review of the amounts of the restricted shares or shares to be acquired in comparison with the original estimates,
if any, is recognized in profit or loss, such as the cumulative expense reflects the revised estimate, with a corresponding adjustment
in equity. p)
Segment information The
Company has two reportable segments, as described below: Flight
transportation: the operations are derived from GLA and consist of air transportation services and the major assets that contribute
to the generation of revenues are its aircraft. Other revenues primarily arise from cargo, excess baggage charges and cancellation
fares, all directly attributable to flight transportation services. Smiles
loyalty program: the operations in this segment are represented by miles sales transactions to airline and non-airline partners.
Under this context, the program management, marketing and rights of redemption of prizes and creating and managing the database
of individuals and corporations. q)
Foreign currency transactions Transactions
in foreign currencies are recorded at the exchange rate prevailing at the time that the transaction occurs. Monetary assets and
liabilities denominated in foreign currencies are subsequently calculated based on the conversion using the exchange rate at the
balance sheet date and differences resulting from the currency calculated based on conversion are recognized in profit or loss
in financial results under “Exchange rate variation, net”. r)
Main accounting estimates and assumptions adopted The
process of preparing these financial statements often requires that Management adopts assumptions, judgments and estimates that
may affect the application of the policies and amounts of assets and liabilities, revenues and expenses. The actual results may
differ from the adopted estimates, since such use historical experience and some assumptions that are believed to be appropriate
under the circumstances. The reviews of accounting estimates are recognized in the same period in which the assumptions are reviewed
and the effects are recognized on a prospective basis. The
estimates and assumptions that have a significant risk of material adjustments on the amounts of assets and liabilities are discussed
below: Impairment
of financial assets: the Impairment
of non-financial assets Income
taxes: court
decisions affecting a particular tax issue. Actual results can differ from estimates. Breakage:
Allowance
for doubtful accounts: Provision
for legal proceedings: Provision
for aircraft return: Provision
for engine return Fair
value measurement of financial instruments: 2.3.
New standards, amendments and interpretations a)
Standards issued but not yet effective: IFRS
9 – Financial Instruments In
July 2014, the IASB issued the final version of IFRS 9 – “Financial Instruments”, that replaces IAS 39 –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providing fully comparative information is not compulsory. The adoption
of IFRS 9 will not affect the classification and measurement of the Company’s financial assets. One of the main impacts
is the measurement of the allowance for doubtful accounts, which will be calculated based on expected credit losses instead of
estimated losses. The Company expects a reduction of approximately 30% in estimated losses. Related to the effects on derivatives,
the Company expects that the main changes from adoption of IFRS 9 will be related to the documentation of hedging strategy policies. IFRS
15 – Revenue from Contracts with Customers IFRS15
- Revenue from Contracts with Customers was issued in May 2014 and amended in April 2016, and is effective for fiscal years beginning
on or after January 1, 2018. IFRS15 presents revenue recognition principles based on a five-step model to be applied to all contracts
with customers, in accordance with the entity’s performance requirements. The Company will adopt the new standard on the
date it becomes effective, as of January 1, 2018, using the full retrospective method. In 2017, the Company carried out an assessment
of IFRS 15, which is subject to changes due to more detailed analyses that are still in progress. Among the main challenges for
the adoption of IFRS 15, the Company believes that the recognition of the following revenues may change compared with the current
accounting: a)
Passenger revenue arising from codeshare agreements b)
Ancillary revenue: c)
Breakage revenue: d)
Mileage program: IFRS
16 – Leases IFRS
16 was issued in January 2016, and it replaces IAS 17 Leases Determining whether an Arrangement contains a
Lease Operating Lease-Incentives Evaluating the Substance of Transactions Involving the Legal
Form of a Lease IFRIC
22 – Foreign Currency Transactions and Advance Consideration IFRIC
22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ses the non-monetary asset or nonmonetary liability arising
from the advance consideration. If there are multiple payments or receipts in advance, then the entity must determine the transaction
date for each payment or receipt of advance consideration. IFRIC 22 is effective for annual periods beginning on or after January
1, 2018, and intended to eliminate diversity in practice, when recognising the related asset, expense or income (or part of it)
on the derecognition of a non-monetary asset or nonmonetary liability relating to advance consideration received or paid in a
foreign currency. The Company does not expect this interpretation to have significant impacts, as transactions with these characteristics
already comply with this interpretation. IFRIC
23 – Uncertainty over Income Tax Treatment IFRIC
23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IFRIC 23 is effective for annual periods beginning on or after January
1, 2019, and the Company does not expect significant impacts from the adoption of this interpretation. IFRS
2 – Classification and Measurement of Share-based Payment Transactions – Amendments to IFRS 2 The
IASB iassued amendments to IFRS 2 –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n share-based payment transaction changes its classification from cash settled to equity settled. On adoption, entities are
required to apply the amendments without restating prior periods, but retrospective application is permited if elected for all
three amendments and the other criteria are met. The amendments are effective for annual periods beginning on January 1, 2018,
and early application is permitted. The Company does not expect significant impacts from the adoption of these amendments on its
consolidated financial statements. b)
Annual improvements – Applicable to annual periods beginning on or after January 1, 2017: Amendments
to IFRS 12 – Disclosure of Interests in other Entities: Clarification of the scope of disclosure requirements in IFRS 12 The
amendments clarify that the disclosure requirements in IFRS 12 apply to an entity’s interest in a subsidiary, a joint venture
or an associate (or a portion of its interest in a joint venture or an associate) that is classified (or included in a disposal
group that is classified) as held for sale. These amendments did not affect the Company’s consolidated financial statements. Amendments
to IAS 12 – Income Taxes: Recognition of Deferred Tax Assets for Unrealised Losses The
amendments clarify on the recognition requirements of deferred tax assets for unrealized losses and the method to assess the existence
of probable future taxable income against which the deductible temporary differences can be utilized. These amendments did not
affect the Company’s consolidated financial statements. Amendments
to IAS 7 – Statement of Cash Flows: Disclosure Initiative The
amendments require entities to provide disclosure of changes in their liabilities arising from financing activities, including
both changes arising from cash flows and non-cash changes (such as foreign exchange gains or losses). The Company has provided
the information for both the current and the comparative periods in Note 28. There
are no other standards and interpretations issued but not yet adopted that, in Management's opinion, have a significant impact
on the Company’s results or equity. </t>
  </si>
  <si>
    <t>3. Cash and cash equivalents</t>
  </si>
  <si>
    <t>Cash and cash equivalents [abstract]</t>
  </si>
  <si>
    <t xml:space="preserve">12/31/2017 12/31/2016
Cash and bank deposits 427,608 246,528
Cash equivalents 599,254 315,679
Total 1,026,862 562,207 The breakdown of cash equivalents
is as follows:
12/31/2017 12/31/2016
Private bonds 164,959 45,882
Government bonds 14,039 -
Investment funds 420,256 269,797
Total 599,254 315,679 As of December 31, 2017, the private
bonds were comprised by buy-back transactions and Bank Deposit Certificates - “CDBs”, remunerated at a weighted average
rate equivalent to 77.6% (52.2% as of December 31, 2016) of the Interbank Deposit Certificate rate (“CDI”). Government bonds were primarily represented
by LFT, emunerated at a weighted average rate of 116.3% of the CDI rate. The investment funds classified as
cash equivalents have high liquidity and, according to the Company’s assessment, are readily convertible to a known amount
of cash with insignificant risk of change in value. As of December 31, 2017, investment funds were remunerated at a weighted average
rate equivalent to 99.8% (91.3% as of December 31, 2016) of the CDI rate. </t>
  </si>
  <si>
    <t>4. Short-term investments</t>
  </si>
  <si>
    <t>Short-term Investments</t>
  </si>
  <si>
    <t xml:space="preserve">12/31/2017 12/31/2016
Private bonds 731,061 77,080
Government bonds 32,701 41,104
Investment funds 191,827 313,049
Total 955,589 431,233 As of December 31, 2017, private
bonds were represented by time deposits and debentures, with first-tier financial institutions, remunerated at a weighted average
rate equivalent to 98% of the CDI rate (38% as of December 31, 2016, mainly represented by time deposits and short-term investments
with first-tier financial institutions). Government bonds were primarily represented
by LFT and LTN, remunerated at a weighted average rate of 107.7% (102.3% as of December 31, 2016) of the CDI rate. Investment funds include private
funds and bonds remunerated at a weighted average rate of 98.9% (101.0% as of December 31, 2016) of the CDI rate, the value may
be subject to significant changes before redemption or maturity. </t>
  </si>
  <si>
    <t>5. Restricted cash</t>
  </si>
  <si>
    <t>Restricted Cash</t>
  </si>
  <si>
    <t xml:space="preserve">12/31/2017 12/31/2016
Deposits in guarantee of letter of credit 60,423 15,721
Escrow deposits (a) 71,110 67,345
Escrow deposits - Leases (b) 116,131 78,015
Other deposits (c) 20,383 7,688
Total 268,047 168,769 (a)
Includes R$32,120 related to a contractual guarantee for the Supreme Court of Justice - STJ related to PIS and COFINS on interest
attributable to shareholders’ equity paid to GLAI as described in Note 21. The other amounts relate to guarantees of GLA
letters of credit. (b)
Related to deposits made to obtain letters of credit for aircraft operating leases from GLA. (c)
Related mainly to bank guarantees. </t>
  </si>
  <si>
    <t>6. Trade receivables</t>
  </si>
  <si>
    <t>Trade Receivables</t>
  </si>
  <si>
    <t xml:space="preserve">12/31/2017 12/31/2016
Local currency
Credit card administrators 454,975 345,798
Travel agencies 307,149 228,089
Cargo agencies 39,225 41,926
Airline partner companies 3,780 4,153
Other 43,871 66,774
Total local currency 849,000 686,740
Foreign currency
Credit card administrators 67,479 49,104
Travel agencies 9,829 16,323
Cargo agencies 823 2,215
Airline partner companies 47,662 31,200
Other 366 8,837
Total foreign currency 126,159 107,679
Total 975,159 794,419
Allowance for doubtful accounts (38,681 ) (34,182 )
Total trade receivables 936,478 760,237 The
aging list of trade receivables, net of allowance for doubtful accounts, is as follows:
12/31/2017 12/31/2016
Not yet due
Until 30 days 594,968 348,168
31 to 60 days 133,438 151,186
61 to 90 days 44,642 66,925
91 to 180 days 71,116 86,652
181 to 360 days 26,541 11,147
Above 360 days 241 239
Total not yet due 870,946 664,317
Overdue
Until 30 days 21,686 19,117
31 to 60 days 8,338 5,623
61 to 90 days 3,559 10,915
91 to 180 days 15,620 22,648
181 to 360 days 8,059 20,609
Above 360 days 8,270 17,008
Total overdue 65,532 95,920
Total 936,478 760,237 The
changes in allowance for doubtful accounts are as follows:
12/31/2017 12/31/2016
Balance at the beginning of the year (34,182 ) (50,389 )
Additions (24,913 ) (9,806 )
Unrecoverable amounts 17,649 16,250
Recoveries 2,765 9,763
Balance at the end of the year (38,681 ) (34,182 ) </t>
  </si>
  <si>
    <t>7. Inventories</t>
  </si>
  <si>
    <t>Inventories Tables</t>
  </si>
  <si>
    <t xml:space="preserve">12/31/2017 12/31/2016
Consumables 28,006 27,281
Parts and maintenance materials 162,409 160,884
Other 585 6,867
Provision for obsolescence (12,509) (12,444)
Total 178,491 182,588 The changes in provision for obsolescence
are as follows:
12/31/2017 12/31/2016
Balances at the beginning of the year (12,444) (12,444)
Additions (3,059) -
Write-off 2,994 -
Balances at the end of the year (12,509) (12,444) </t>
  </si>
  <si>
    <t>8. Deferred and recoverable taxes</t>
  </si>
  <si>
    <t>Deferred And Recoverable Taxes</t>
  </si>
  <si>
    <t>Deferred and recoverable taxes</t>
  </si>
  <si>
    <t xml:space="preserve">8.1.
Recoverable taxes
12/31/2017 12/31/2016
Prepaid and recoverable income taxes 66,786 51,215
Withholding income tax (IRRF) (a) 7,308 9,601
PIS and COFINS (b) 408 16,908
Withholding tax of public institutions 6,127 8,130
Value added tax – IVA (c) 5,431 12,044
Other 4,195 1,449
Total 90,255 99,347
Current assets 83,210 27,287
Noncurrent assets 7,045 72,060 (a) IRRF: withholding income tax
levied on financial income from financial investments. (b) Contributions to Social Integration
Program (PIS) and Contribution for the Financing of Social Security (COFINS). (c) IVA: Value added tax on sales
of goods and services abroad. 8.2.
Deferred tax assets (liabilities) – Noncurrent
12/31/2017 12/31/2016
Net operating losses carryforward
Income tax losses 129,316 9,149
Negative basis of social contribution 46,555 3,294
Temporary differences:
Mileage program - 9
Allowance for doubtful accounts and other credits 63,585 13,823
Provision for losses on GLA’s acquisition 143,350 143,350
Provision for legal proceedings and tax liabilities 83,263 17,487
Aircraft return 68,438 32,515
Derivative transactions 9,603 1,635
Tax benefit due to goodwill incorporation (*) 14,588 29,177
Flight rights (353,226) (353,226)
Depreciation of engines and parts for aircraft maintenance (167,913) (148,581)
Reversal of goodwill amortization on GLA’s acquisition (127,659) (127,659)
Aircraft leases 34,660 30,589
Other 143,949 117,577
Total deferred taxes, net 88,509 (230,861)
Deferred tax assets – noncurrent 276,514 107,159
Deferred tax liabilities – noncurrent (188,005) (338,020) (*) Related to the tax benefit from
the reverse merger of G.A. Smiles Participações S.A. by Smiles S.A. Under the terms of the current tax legislation, the
goodwill amortization for tax purposes will be a deductible expense on the taxable income calculation. The Company, GLA and Smiles have
net operating losses carryforward, comprised of accumulated income tax losses and negative basis of social contribution. The net
operating losses carryforward do not expire; however, their compensation is limited to 30% of the annual taxable income. Net operating
losses carryforward are as follows:
GLAI GLA Smiles
12/31/2017 12/31/2016 12/31/2017 12/31/2016 12/31/2017 12/31/2016
Income tax losses 172,547 190,125 4,134,099 3,971,845 758,289 867,403
Negative basis of social contribution 172,547 190,125 4,134,099 3,971,845 758,289 867,403 As of December 31, 2017, the tax
credits from tax losses carryforward were recorded based on the reasonably expected generation of future taxable income of GLAI
and its subsidiaries, subject to legal limitations. The determination of the expected future taxable income were prepared based
on the business plan approved by the Board of Directors on January 11, 2018. The Company’s Management considers
that the deferred assets recognized as of December 31, 2017 arising from temporary differences will be realized in connection with
the realization of the deferred tax liabilities and the expectation of future results. The analysis of the realization of
deferred tax assets was prepared on a company basis, as follows: GLAI: GLA: Smiles Fidelidade: The reconciliation of the income
taxes in profit or loss for the years ended December 31, 2017, 2016 and 2015 is as follows:
12/31/2017 12/31/2016 12/31/2015
Income (loss) before income taxes 70,996 1,361,422 (3,447,100)
Income tax and social contribution tax rate 34% 34% 34%
Income at the statutory combined tax rate (24,139) (462,883) 1,172,014
Adjustments to calculate the effective tax rate:
Equity results 185 (435) (1,340)
Tax income (losses) from wholly-owned subsidiaries (106,533) 56,239 (83,702)
Income tax on permanent differences and other (14,012) 3,803 1,920
Nontaxable revenues (nondeductible expenses), net (51,572) (41,913) (111,828)
Exchange variation on foreign investments (20,225) 242,190 (502,938)
Interest attributable to shareholders’ equity 4,817 3,543 4,673
Benefit on tax losses and temporary differences constituted (not constituted) 291,002 (59,602) (1,322,939)
Use of tax losses in tax installment payment programs(*) 227,690 - -
Total income taxes 307,213 (259,058) (844,140)
Income taxes
Current (239,846) (257,944) (196,140)
Deferred 547,059 (1,114) (648,800)
Total income taxes 307,213 (259,058) (844,140) (*) Amount used to reduce by 76%
of tax obligation from the PRT/PERT. For further information, see Note 18. </t>
  </si>
  <si>
    <t>9. Deposits</t>
  </si>
  <si>
    <t>Deposits from customers [abstract]</t>
  </si>
  <si>
    <t xml:space="preserve">12/31/2017 12/31/2016
Judicial deposits (a) 508,515 432,182
Maintenance deposits (b) 484,565 584,149
Deposits in guarantee for lease agreements (c) 170,679 172,661
Total 1,163,759 1,188,992 (a)
Judicial deposits Judicial deposits and escrow accounts
represent guarantees of lawsuits related to tax, civil and labor claims deposited in escrow until the resolution of the related
claims. Part of the amount in escrow accounts is related to civil and labor claims arising from the succession orders on claims
against Varig S.A. and proceedings filed by employees that are not related to the Company or any related party (third-party claims).
As the Company is not correctly classified as the defendant of these lawsuits, whenever such blockages occur, the exclusion of
such is requested in order to release the resources. As of December 31, 2017, the blocked amounts regarding Varig S.A.’s
succession lawsuits and third-party lawsuits were R$108,860 and R$74,300, respectively (R$101,352 and R$77,695 as of December 31,
2016, respectively). (b)
Maintenance deposits The Company made deposits in U.S.
dollars for maintenance of aircraft and engines that will be used in future events as set forth in some lease contracts. The maintenance deposits do not
exempt the Company, as lessee, neither from the contractual obligations relating to maintenance of the aircraft nor from risk associated
with operating activities. The Company holds the right to select any of the maintenance service providers or to perform such services
internally. The Company has two categories of
maintenance deposits:
i. Maintenance guarantee:
ii. Maintenance reserve: (c)
Deposits in guarantee for lease agreements As required by its lease agreements,
the Company holds guarantee deposits in U.S. dollars on behalf of the leasing companies, whose full refund occurs upon the contract
expiration date. </t>
  </si>
  <si>
    <t>10. Transactions with related parties</t>
  </si>
  <si>
    <t>Transactions With Related Parties</t>
  </si>
  <si>
    <t>Transactions with related parties</t>
  </si>
  <si>
    <t xml:space="preserve"> 10.1.
Transportation and consulting services with entities controlled by the controlling shareholder All agreements related to transportation
and consulting services are held by GLA. The related parties for these services are listed below, together with the object of the
agreements and their main contractual conditions: Viação Piracicabana
Ltda.: Expresso União: Pax Participações S.A.: Aller Participações: Limmat Participações
S.A.: For the year ended December 31,
2017, GLA recognized total expenses related to these services of R$8,583 (R$13,013 and R$16,106 for the years ended December 31,
2016 and 2015, respectively). As of December 31, 2017, the balance payable to the related parties was R$769 (R$800 as of December
31, 2016), and was mainly related to services provided by Breda Transportes e Serviços S.A. and Viação Piracicabana
Ltda. 10.2.
Contracts account opening UATP (“Universal Air Transportation Plan”) to grant credit limit In September 2011, GLA entered into
agreements with the related parties Empresa de Ônibus Pássaro Marron S.A., Viação Piracicabana Ltda., Thurgau
Participações S.A., Comporte Participações S.A., Quality Bus Comércio De Veículos Ltda., Empresa
Princesa Do Norte S.A., Expresso União Ltda., Breda Transporte e Serviços S.A., Oeste Sul Empreendimentos Imobiliários
S.A. Spe., Empresa Cruz De Transportes Ltda., Expresso Maringá do Vale S.A., Glarus Serviços Tecnologia e Participações
S.A., Expresso Itamarati S.A., Transporte Coletivo Cidade Canção Ltda., Limmat Participações S.A., Turb Transporte
Urbano S.A., Vaud Participações S.A., Aller Participações S.A. and BR Mobilidade Baixada Santista S.A. SPE,
all with no expiration date, whose purpose is to issue credits to purchase airline tickets issued by the Company. The UATP account
(virtual card) is accepted as a payment method on the purchase of airline tickets and related services, seeking to simplify billing
and facilitate payment between the participating companies. 10.3.
Agreement to use VIP lounge On April 9, 2012, the Company entered
into an agreement with Delta Air Lines Inc. (“Delta Air Lines”) for the mutual use of VIP lounge, with expected payments
of US$20 per passenger. On August 30, 2016, the companies signed an amendment of the agreement establishing a prepayment
for the use of VIP lounge in the amount of US$3 milion. As of December 31, 2017, the outstanding balance was R$6,779. 10.4.
Maintenance and financing contract for parts and engine maintenance In 2010, GLA entered into an engine
maintenance service agreement with Delta Air Lines. The maintenance agreement was renewed on December 22, 2016 and will expire
on December 31, 2020. On January 31, 2017, GLA entered
into a loan agreement with Delta Air Lines in the amount of US$50 milion, with a maturity date on December 31, 2020, with a refund
obligation to be performed by the Company, GLA and Gol Finance, pursuant to the refund agreement entered into on August 19, 2015,
with a guarantee granted by the Company to GAC. Under the terms of this agreement, the Company holds flexible payment maturities
regarding engine maintenance services, through a credit limit available. During the year ended December 31,
2017, the maintenance expenses performed by Delta Air Lines was R$403,195 (R$210,220 and R$307,658 for the years ended December
31, 2016 and 2015, respectively). As of December 31, 2017, the balance payable for engine maintenance recorded in “Suppliers”
was R$372,511 (R$201,170 as of December 31, 2016). 10.5.
Term loan guarantee On August 31, 2015, Delta guaranteed
a US$300 million Term Loan borrowed by Gol Finance through Morgan Stanley, with a term of 5 years. The Term Loan bears an effective
interest rate of 6.70% per annum, payable semi-annually. For additional information, see Note 16. 10.6.
Strategic business partnership agreement On February 19, 2014, the Company
signed a long term strategic partnership for commercial cooperation agreement with Air France-KLM with the purpose of sales activities
improvements and codeshare expansion and mileage programs benefits between the companies for the customers in the Brazilian and
European markets. The agreement provides for the incentive
investment in the Company in the amount of R$112,152, fully received by the Company. The agreement will mature within 5 years and
the installments will be amortized on a monthly basis. As of December 31, 2017, the Company has deferred revenue in the amount
of R$20,557 and R$3,426 recorded in "Other liabilities" in the current and noncurrent liabilities, respectively (R$22,430
and R$26,169 as of December 31, 2016, in the current and noncurrent liabilities, respectively). On January 1, 2017, the Company
entered into an agreement with Air France – KLM to expand our strategic partnership by means of a credit line granted to
us for the financing of maintenance payments. As of December 31, 2017, the Company had a balance of R$157,264 recorded under “Suppliers”. 10.7.
Operating Agreement Back office services agreement Main miles and tickets purchase
agreement Advance airline ticket purchase
agreement: All the balances and transactions
between the Company, GLA and Smiles were eliminated in the consolidated financial statements. 10.8.
Remuneration of key management personnel
12/31/2017 12/31/2016 12/31/2015
Salaries and benefits (*) 57,838 38,134 28,700
Related taxes and charges 6,019 4,690 5,352
Share-based payments 11,219 11,226 10,469
Total 75,076 54,050 44,521 (*) Includes the Board of Directors’ and Audit
Committee’s compensation. As of and for the years ended December
31, 2017, 2016 and 2015, the Company did not offer post-employment benefits, and there were no severance benefits or other long-term
benefits for the management and other employees. Specific benefits can be provided to the Company’s key management personnel,
limited to a short-term period. </t>
  </si>
  <si>
    <t>11. Share-based payments</t>
  </si>
  <si>
    <t>Share-based Payments</t>
  </si>
  <si>
    <t xml:space="preserve">The Company has two share-based payment
plans offered to its management personnel: the Stock Option Plan and the Restricted Share Plan. Both plans stimulate and promote
the alignment of the Company’s goals with management and employees, mitigate risks for the Company resulting from the loss
of executives and strengthen the productivity and commitment of these executives to long-term results. 11.1.
Stock options plan - GLAI The beneficiaries of the Company’s
stock option plan are allowed to purchase shares at the price agreed on the grant date after three years from the grant date, provided
that they maintain their employment relationship up to the end of this period. The stock options vest 20% as from
the first year, an additional 30% as from the second year, and the remaining 50% as from the third year. All stock options may
also be exercised within 10 years after the grant date. For stock options granted, the expected volatility of the options is based
on the historical volatility of 252 working days of the Company’s shares traded on the B3.
Year of grant Date of the Board Meeting Total options granted Number of options outstanding as of 12/31/2017 Exercise price of the option (in Reais) Fair value of the option at grant date (in Reais) Estimated volatility of share price Expected dividend yield Risk-free return rate
Average remaining maturity (in years)
2009 (a) 02/04/2009 1,142,473 149,000 10.52 8.53 76.91% - 12.66% 1.0
2010 (b) 02/02/2010 2,774,640 796,872 20.65 16.81 77.95% 2.73% 8.65% 2.0
2011 12/20/2010 2,722,444 538,915 27.83 16.07 (c) 44.55% 0.47% 10.25% 2.9
2012 10/19/2012 778,912 392,895 12.81 5.32 (d) 52.25% 2.26% 9.00% 4.7
2013 05/13/2013 802,296 437,315 12.76 6.54 (e) 46.91% 2.00% 7.50% 5.3
2014 08/12/2014 653,130 392,042 11.31 7.98 (f) 52.66% 3.27% 11.00% 6.6
2015 08/11/2015 1,930,844 1,323,567 9.35 3.37 (g) 55.57% 5.06% 13.25% 7.6
2016 09/30/2016 5,742,732 4,237,873 2.62 1.24 (h) 98.20% 6.59% 14.25% 8.7
2017 08/08/2017 947,767 771,814 8.44 7.91 (i) 80.62% 1.17% 11.25% 9.6
Total 17,495,238 9,040,293 8.63 7.1 (a)
In April 2010, an additional grant of 216,673 shares referring to the 2009 plan was approved. (b)
In April 2010, an additional grant of 101,894 shares referring to the 2010 plan was approved. (c)
The fair value is calculated by the average value from R$16.92, R$16.11 and R$15.17 for the respective vesting periods (2011, 2012
and 2013). (d)
The fair value is calculated by the average value from R$6.04, R$5.35 and R$4.56 for the respective vesting periods (2012, 2013
and 2014). (e)
The fair value is calculated by the average value from R$7.34, R$6.58 and R$5.71 for the respective vesting periods (2013, 2014
and 2015). (f)
The fair value is calculated by the average value from R$8.20, R$7.89 and R$7.85 for the respective vesting periods (2014, 2015
and 2016). (g)
The fair value is calculated by the average value from R$3.61, R$3.30 and R$3.19 for the respective vesting periods (2015, 2016
and 2017). (h)
On July 27, 2016, an additional grant of 900,000 shares related to the 2016 plan was approved. The fair value was calculated by
the average value from R$1.29, R$1.21 and R$1.22 for the respective vesting periods (2017, 2018 and 2019). (i)
The fair value is calculated by the average value from R$8.12, R$7.88 and R$7.72 for the respective periods of vesting (2017, 2018
and 2019). The movement in the stock options
outstanding for the year ended December 31, 2017 is as follows:
Number of stock options
Weighted average exercise price
Options outstanding as of December 31, 2016 8,992,055 9.14
Options granted 947,767 8.44
Options cancelled and adjustments in estimated prescribed rights (422,763) 22.37
Options exercised (476,766) 5.65
Options outstanding as of December 31, 2017 9,040,293 8.63
Number of options exercisable as of:
December 31, 2016 6,214,124 13.66
December 31, 2017 7,307,151 9.59 11.2.
Restricted share plan - GLAI The Company’s restricted share
plan was approved at the Extraordinary Shareholders’ Meeting of October 19, 2012, and the first grant was approved at the
Board of Directors’ Meeting of November 13, 2012.
Year of grant
Date of Board Meeting
Total shares granted
Total vested shares
Average fair value at grant date
2014 08/13/2014 804,073 - 11.31
2015 04/30/2015 1,207,037 875,923 9.35
2016 09/30/2016 4,007,081 3,137,373 2.62
2017 08/08/2017 1,538,213 1,283,895 8.44
Total 7,556,404 5,297,191 The movement in the restricted shares
for the year ended December 31, 2017 is as follows:
Total restricted shares
Restricted shares outstanding as of December 31, 2016 4,609,256
Restricted shares granted 1,538,213
Restricted shares cancelled and adjustments in estimated expired rights (235,097)
Restricted shares transferred (*) (615,181)
Restricted shares outstanding as of December 31, 2017 5,297,191 (*) The restricted shares transferred totaled R$6,566. 11.3.
Stock option plan – Smiles Fidelidade The beneficiaries of the Smiles
Fidelidade’s stock option plan are allowed to purchase shares at the price agreed on the grant date after three years from
the grant date, provided that they maintain their employment relationship up to the end of this period. The stock options vest 20% as from
the first year, an additional 30% as from the second year, and the remaining 50% as from the third year. All stock options may
also be exercised within 10 years after the grant date. For stock options granted, the expected volatility of the options is based
on the historical volatility of 252 working days of the Smiles’ shares traded on the B3.
Year of grant
Date of Board Meeting
Total options granted Number of options outstanding as of 12/31/2017 Exercise price of the option (in Reais) Average fair value at grant date Estimated volatility of share price
Expected dividend yield
Risk-free return rate
Average remaining maturity (in years)
2013 08/08/2013 1,058,043 54,003 21.70 4.25 (a) 36.35% 6.96% 7.40% 5.5
2014 02/04/2014 1,150,000 199,050 31.28 4.90 (b) 33.25% 10.67% 9.90% 6.0
Total 2,208,043 253,053 (a)
The fair value is calculated by average value from R$4.84 and R$4.20 for the vesting periods in 2013 and 2014, and R$3.73 for the
vesting periods in 2015 and 2016. (b)
The fair value is calculated by average value from R$4.35, R$4.63, R$4.90, R$5.15 and R$5.37 for the respective vesting periods
from 2014 to 2018. The movement of the stock options
outstanding for the year ended December 31, 2017 is as follows:
Number of stock options
Weighted average exercise price
Options outstanding as of December 31, 2016 483,053 30.21
Options exercised (230,000) 16.45
Options outstanding as of December 31, 2017 253,053 29.24 For the years ended December 31,
2017, 2016 and 2015, the Company recorded in equity a result from share-based payments of R$11,956, R$12,658 and R$13,516, respectively,
attributable to equity holders of the parent, and R$192, R$413 and R$836, respectively, related to non-controlling interests, for
the plans presented above, with a corresponding entry in profit or loss in Salaries. </t>
  </si>
  <si>
    <t>12. Investments</t>
  </si>
  <si>
    <t>Investment Abstract</t>
  </si>
  <si>
    <t xml:space="preserve">The amount of the investments is
related to: i) 25.4% of the capital of Netpoints Fidelidade S.A., held by Smiles Fidelidade, and ii) SCP Trip, held by GLA. Both
investments are accounted for under the equity method. The financial information of the
Company’s investees and the changes in the investments balance for the years ended December 31, 2017 and 2016 are as follows:
Trip Netpoints (b)
12/31/2017 12/31/2016 12/31/2017 12/31/2016
Relevant information of the Company’s investees:
Total number of shares - - 130,492,408 130,492,408
Capital stock 1,318 2,083 75,351 75,351
Interest 60.00% 60.0% 25.4% 25.4%
Total equity (deficit) 2,225 3,395 (22,997) (14,991)
Goodwill on investment acquisition - - - 15,184
Adjusted equity (a) 1,333 2,038 - -
Net income (loss) for the year 907 2,081 (9,344) (29,050)
Adjusted net income (loss) for the year attributable to the Company’s interest (a) 544 1,250 - (2,530)
Changes on investments Trip Netpoints Total
Balances as of December 31, 2015 2,781 15,643 18,424
Equity results 1,250 (2,530) (1,280)
Capital increase - 3,439 3,439
Loss on capital increase (b) - (1,368) (1,368)
Dividends (1,993) - (1,993)
Balances as of December 31, 2016 2,038 15,184 17,222
Equity results 544 - 544
Write-off of Netpoints goodwill - (15,184) (15,184)
Dividends (1,249) - (1,249)
Balance as of December 31, 2017 1,333 - 1,333 (a) Reflects the Company’s interest
on the total equity and net income (loss) of the respective investee. (b) In September 2016, the Board of
Directors of Smiles approved the subscription of the capital increase of its associated Netpoints through the issuance of 20,230,201
new shares. Accordingly, the interest in Netpoints from Smiles increased from 21.3% to 25.4%. Partial disposal of equity
interest – Smiles S.A. On June 26, 2017, the Company sold
1,250,000 shares of Smiles S.A. through a stock auction totaling R$76,313. With this sale, the Company reduced its interest in
Smiles from 53.8% to 52.7%, while maintaining its position as controlling shareholder. The gain from this partial sale of investment
was recorded under equity as “Sale of interest in subsidiary”. The amounts related to this transaction are as follows:
12/31/2017
Shares sold 1,250,000
Value per share 61.05
Sale value 76,313
Investment value (4,863)
Income taxes on gain on capital decrease (*) (8,150)
Gain from capital decrease in investment in subsidiary 63,300 (*) Refers to the income and social
contribution taxes on the transaction. </t>
  </si>
  <si>
    <t>13. Earnings (loss) per share</t>
  </si>
  <si>
    <t>Earnings Loss Per Share</t>
  </si>
  <si>
    <t>Earnings (loss) per share</t>
  </si>
  <si>
    <t xml:space="preserve">Although there are differences between
common and preferred shares in terms of voting rights and priority in case of liquidation, the Company’s preferred shares
are not entitled to receive any fixed dividends. The Company’s preferred shares carry economic rights, including dividend
rights, 35 times those of common shares. Accordingly, net income (loss) for the year attributable to equity holders of the parent
is allocated in proportion to equity holders’ interest in common shares and preferred shares. Consequently, earnings (loss) per
share is calculated by dividing the net income or loss by the weighted average number of all classes of shares outstanding during
the period. Diluted earnings or loss per share
are computed including stock options granted to key management and employees using the treasury shares method when the effect is
dilutive. The Company has only the stock option plan in the category of potentially dilutive shares, as Note 11. For the years
ended December 31, 2017, 2016 and 2015, only the stock option plan granted in 2016 had exercise prices higher than the accumulated
market average price (in the money) and, therefore, has a dilutive effect. The other plans presented exercise prices lower than
the average of the accumulated market prices (out of money), and have antidilutive effect, so were not considered for the diluted
earnings per share. The antidilutive effect of all potential
shares is disregarded in calculating diluted earnings or loss per share. The following table sets forth net
income (loss) for the year attributable to equity holders of the parent for the periods indicated:
Parent Company and Consolidated
12/31/2017 12/31/2016 12/31/2015
Common Preferred Total Common Preferred Total Common Preferred Total
Numerator
Net income (loss) for the year attributable to equity holders of the parent 7,869 11,315 19,184 353,129 496,490 849,619 (2,123,945) (2,336,938) (4,460,883)
7,869 11,315 19,184 353,129 496,490 849,619 (2,123,945) (2,336,938) (4,460,883)
Denominator
Weighted average number of outstanding shares (in thousands) (*) 4,981,350 204,664 5,035,037 202,261 5,035,037 158,285
Effects of dilution from stock options - 2,614 - 347 - -
Adjusted weighted average number of outstanding shares and diluted presumed conversions (in thousands) (*) 4,981,350 207,278 5,035,037 202, 608 5,035,037 158,285
Basic earnings (loss) per share 0.002 0.055 0.070 2.455 (0.422) (14.764)
Diluted earnings (loss) per share 0.002 0.055 0.070 2.450 (0.422) (14.764) (*) Weighted average considers the
split of common shares approved at the Company’s extraordinary shareholders’ meeting on March 23, 2015, in accordance
with IAS 33. Earnings per share presented herein reflects the economic rights attributable to each class of shares. Diluted loss per share is calculated
by the weighted average number of outstanding shares, in order to assume the conversion of all potential dilutive shares. Diluted
result per share is calculated based on considering the instruments that may have a potential dilutive effect in the future, such
as share-based payment instruments, described in Note 11. However, due to the losses reported for the year ended December 31, 2015,
these instruments issued have antidilutive effect and, therefore, were not considered in the weighted average number of outstanding
shares for the computation of diluted loss per share. </t>
  </si>
  <si>
    <t>14. Property, plant and equipment</t>
  </si>
  <si>
    <t>Property, plant and equipment [abstract]</t>
  </si>
  <si>
    <t xml:space="preserve">12/31/2017 12/31/2016
Average annual depreciation rate Cost
Accumulated depreciation
Net amount
Net amount
Flight equipment
Aircraft held under finance leases 5.9% 2,000,866 (649,430) 1,351,436 1,411,932
Sets of replacement parts and spare engines 7.2% 1,345,161 (494,684) 850,477 804,974
Aircraft reconfigurations/overhauling 26.8% 1,807,133 (941,372) 865,761 615,812
Aircraft and safety equipment 20.0% 843 (438) 405 467
Tools 10.0% 36,199 (18,124) 18,075 14,617
5,190,202 (2,104,048) 3,086,154 2,847,802
Impairment losses (*) - (26,076) - (26,076) (30,726)
Total flight equipment 5,164,126 (2,104,048) 3,060,078 2,817,076
Property, plant and equipment in use
Vehicles 20.0% 10,548 (9,100) 1,448 1,660
Machinery and equipment 10.0% 57,834 (37,792) 20,042 22,343
Furniture and fixtures 10.0% 28,148 (16,639) 11,509 10,061
Computers and peripherals 20.0% 39,458 (30,464) 8,994 7,401
Communication equipment 10.0% 2,617 (1,914) 703 823
Facilities 10.0% 1,534 (1,222) 312 332
Maintenance center - Confins 10.0% 107,127 (80,209) 26,918 38,096
Leasehold improvements 18.5% 33,111 (19,571) 13,540 8,248
Construction in progress - 33,503 - 33,503 31,571
Total property, plant and equipment in use
313,880
(196,911)
116,969 120,535
5,478,006 (2,300,959) 3,177,047 2,937,611
Advances for property, plant and equipment acquisition - 18,720 - 18,720 87,399
Total property, plant and equipment 5,496,726 (2,300,959) 3,195,767 3,025,010 (*) Refers to provisions for impairment
losses for rotable items, classified under "Sets of replacement parts and spare engines", recorded by the Company in order
to present its assets according to the actual capacity for the generation of economic benefits. Changes in property, plant and equipment
balances are as follows:
Property, plant and equipment under finance lease
Other flight equipment Advances for property, plant and equipment acquisition Other Total
Balances as of December 31, 2015 2,081,973 1,419,596 623,843 131,202 4,256,614
Additions - 425,218 71,503 27,400 524,121
Disposals (597,136) (122,487) (607,947) (9,911) (1,337,481)
Depreciation (72,905) (317,183) - (28,156) (418,244)
Balances as of December 31, 2016 1,411,932 1,405,144 87,399 120,535 3,025,010
Additions - 827,658 263,328 30,511 1,121,497
Disposals (5,639) (135,381) (332,007) (10,506) (483,533)
Depreciation (54,857) (388,779) - (23,571) (467,207)
Balances as of December 31, 2017 1,351,436 1,708,642 18,720 116,969 3,195,767 During the year ended December 31,
2017, the Company reviewed the useful life of its assets and concluded that the estimates used are in line with its business plan. </t>
  </si>
  <si>
    <t>15. Intangible assets</t>
  </si>
  <si>
    <t>Intangible Assets</t>
  </si>
  <si>
    <t xml:space="preserve">Goodwill Airport operating rights Software Total
Balances as of December 31, 2015 542,302 1,038,900 133,403 1,714,605
Additions - - 55,316 55,316
Disposals - - (781) (781)
Amortization - - (29,424) (29,424)
Balances as of December 31, 2016 542,302 1,038,900 158,514 1,739,716
Additions - - 55,449 55,449
Disposals - - (9,662) (9,662)
Amortization - - (38,218) (38,218)
Balances as of December 31, 2017 542,302 1,038,900 166,083 1,747,285 Goodwill and other intangible assets
were subject to impairment tests as of December 31, 2017 and 2016 using the discounted cash flows for each cash generating unit
to calculate the value in use. In order to assess the recoverable
value, assets are grouped at the lowest levels for which there are separately identifiable cash flows (Cash-Generating Units –
“CGUs”). In order to determine the carrying amount of each cash-generating unit, the Company considers the intangible
assets recorded and all necessary tangible assets, given that it will only generate economic benefits by using the combination
of both. The Company allocates goodwill to
two cash-generating units: GLA and Smiles, and the airport operating rights are fully allocated to GLA, as shown below:
Goodwill GLA
Goodwill Smiles Airport operating rights
December 31, 2017
Book value 325,381 216,921 1,038,900
Book value - CGU 1,061,177 395,105 1,038,900
Value in use 15,206,092 5,464,287 5,069,156
Pre tax discount rate 15.46% 19.26% 14.50%
Perpetuity growth rate 3.50% 3.50% 3.50%
December 31, 2016
Book value 325,381 216,921 1,038,900
Book value - CGU 2,433,861 56,880 1,038,900
Value in use 3,636,201 9,476,173 4,816,306
Pre tax discount rate 23.92% 14.51% 27.34%
Perpetuity growth rate 3.50% 3.50% 8.50% The amount of value in use was compared
to the carrying amount of each cash generating unit and, as a result, the Company did not recognized impairment losses. The assumptions used in the impairment
tests of intangible assets are consistent with internal projections, for a five-year period and after five-year period it was considered
a perpetuity growth rate, and operating plans, both reviewed and approved by the Company’s Management. The discounted cash
flows that determined the value in use of the cash generating units was prepared in accordance with the Company's business plan
approved on January 11, 2018. The main assumptions taken into consideration
by the Company to determine the value in use of the cash-generating units are: Capacity and fleet Demand: Revenue per passenger Operating costs related to the
business: The Company also considered market
variables, including the GDP (source: Brazilian Central Bank), the U.S. dollar (source: Brazilian Central Bank), kerosene prices
(per barrel) (source: Brazilian National Agency of Petroleum - ANP) and interest rates (source: Bloomberg). </t>
  </si>
  <si>
    <t>16. Short and long-term debt</t>
  </si>
  <si>
    <t>Short And Long-term Debt</t>
  </si>
  <si>
    <t>Short and long-term debt</t>
  </si>
  <si>
    <t xml:space="preserve">Maturity of the contract
Interest rate 12/31/2017 12/31/2016
Short-term debt
Local currency
Safra (a) May 2018 128% of DI - 9,690
Debentures VI (g) Sep. 2019 132% of DI 395,093 -
Interest accrued - - 23,921 45,026
Foreign currency (US$)
J.P. Morgan (b) Aug. 2019 1.32% p.a. 43,909 42,275
Finimp (c) Dec. 2018 5.75% p.a. 240,973 174,428
Engine Facility (Cacib) (d) Jun. 2021 Libor 3m+2.25% p.a. 17,145 16,889
ExIm (Cacib) (e) Apr. 2019 Libor 3m+0.75% p.a. 47,507 -
Senior Notes I (f) Apr. 2017 7.60% p.a. - 182,418
Senior Notes V (k) Dec. 2018 9.71% p.a. 23,258 -
PK Finance (q) Aug. 2026 5.70% p.a. 7,883 -
Interest accrued - - 74,989 97,670
874,678 568,396
Finance leases Jun. 2025 4.04% p.a. 288,194 266,894
Total short-term debt 1,162,872 835,290
Long-term debt
Local currency
Safra (a) May. 2018 128% of DI - 4,871
Debentures VI (g) Sep. 2019 132% of DI 617,333 1,005,242
Foreign currency (US$)
J.P. Morgan (b) Aug. 2019 Libor 3m+0.75% p.a. 12,451 11,142
Engine Facility (Cacib) (d) Jun. 2021 Libor 3m+2.25% p.a. 142,137 156,917
ExIm (Cacib) (e) Apr. 2019 Libor 3m+0.75% p.a. 35,634 -
PK Finance (p) Aug. 2026 5.70% p.a. 78,239 -
Senior Notes II (h) Jul. 2020 9.64% p.a. 314,589 368,000
Senior Notes III (i) Feb. 2023 11.30% p.a. 69,074 68,053
Senior Notes IV (j) Jan. 2022 9.24% p.a. 299,524 889,595
Senior Notes V (k) Dec. 2018 9.71% p.a. - 43,010
Senior Notes VI (l) Jul. 2021 9.87% p.a. 127,181 120,631
Senior Notes VII (m) Dec. 2028 9.84% p.a. 54,752 52,721
Senior Notes VIII (n) Jan. 2025 7.19% p.a. 1,597,713 -
Perpetual Notes (o) - 8.75% p.a. 438,201 428,436
Term Loan (p) Aug. 2020 6.70% p.a. 968,010 944,194
4,754,838 4,092,812
Finance leases Jun. 2025 4.04% p.a. 1,187,957 1,451,118
Total long-term debt 5,942,795 5,543,930
Total 7,105,667 6,379,220 (a) Credit line obtained by Webjet
fully repaid in 2017, see Note 16.3. (b) Issuance of 3 series of Guaranteed
Notes to finance engine maintenance, as described in Note 10.4. (c) Credit line with Banco do Brasil
and Safra of import financing for purchase of spare parts and aircraft equipment. (d) Credit line raised on September
30, 2014 with Credit Agricole. (e) Credit line raised on August
11, 2017 with Credit Agricole. (f) Issuance of Senior Notes
I by Gol Finance Inc. on March 22, 2007, which was used for prepayments of financing for purchase of aircraft. The total amount
was settled on its maturity in April 2017. (g) Issuance of 105,000 debentures
by GLA on September 30, 2015 for early settlement of the Debentures IV and V. (h) Issuance of Senior Notes II
by Gol Finance Inc. on July 13, 2010 in order to repay debts held by the Company. (i) Issuance of Senior Notes
III by GLA on February 7, 2013 in order to finance the prepayment of debts due within the next 3 years. The total amount of notes
was transferred to Gol Finance along with the financial investments acquired on the date of issuance, and a portion of the loan
was prepaid. (j) Issuance of Senior
Notes IV by Gol Finance on September 24, 2014 in order to finance partial repurchase of Senior Notes I, II and III. (k) Issuance of Senior Notes series
V by Gol Finance on July 7, 2016, as a result of the Exchange Offer of Senior Notes I, II, III, IV and Perpetual Notes. (l) Issuance of Senior Notes
series VI by Gol Finance on July 7, 2016, as a result of the Exchange Offer of Senior Notes I, II, III, IV and Perpetual Notes. (m) Issuance of Senior Notes series VII
by Gol Finance on July 7, 2016, as a result of the Exchange Offer of Senior Notes I, II, III, IV and Perpetual Notes. (n) Issuance of Senior Notes
series VIII by Gol Finance on December 11, 2017 to repurchase Senior Notes and for other general purposes. (o) Issuance of Perpetual Notes
by Gol Finance on April 5, 2006 to finance aircraft purchase and repayment of loans. (p) Term Loan issued by Gol Finance
on August 31, 2016 for aircraft purchases and bank repayment of loans, with backstop guarantee from Delta. For additional information,
see Note 10.5. (q) Loan obtained with PK Finance,
with a guarantee of four engines, as described Note 16.2. Total debt includes issuance costs of R$101,795
(R$97,433 as of December 31, 2016) which will be amortized over the term of the related debt. As of December 31, 2017, the maturities of long-term
debt, excluding finance leases, are as follows:
2019 2020 2021 2022
2022 onwards
Without maturity date Total
Local currency
Debentures VI 617,333 - - - - - 617,333
Foreign currency (US$)
J.P. Morgan 12,451 - - - - - 12,451
Engine Facility (Cacib) 17,177 17,177 107,783 - - - 142,137
ExIm (Cacib) 35,634 - - - - - 35,634
PK Finance 8,352 8,838 9,375 9,933 41,741 - 78,239
Senior Notes II - 314,589 - - - - 314,589
Senior Notes III - - - - 69,074 - 69,074
Senior Notes IV - - - 299,524 - - 299,524
Senior Notes VI - - 127,181 - - - 127,181
Senior Notes VII - - - - 54,752 - 54,752
Senior Notes VIII - - - - 1,597,713 - 1,597,713
Perpetual Notes - - - - - 438,201 438,201
Term Loan - 968,010 - - - - 968,010
Total 690,947 1,308,614 244,339 309,457 1,763,280 438,201 4,754,838 The fair value of debt as of December
31, 2017 is as follows:
Book value (c) Market value
Senior Notes and Perpetual Notes (a) 2,974,501 2,955,391
Debentures (b) 1,036,348 1,072,232
Term Loan (b) 989,572 1,013,929
Other 629,095 724,788
Total 5,629,516 5,766,340 (a) Fair value obtained through current
market quotations. (b) Fair value obtained through internal
valuation. (c) The book value presented is net
of interest and issuance costs. 16.1.
Covenants As of December 31, 2017, long-term
debt (excluding perpetual notes and finance leases) that amounted to R$4,316,637 (R$3,664,376 as of December 31, 2016) is subject
to restrictive covenants, including but not limited to those that require the Company to maintain liquidity requirements and the
coverage of expense with interest. The Company has restrictive covenants on the Term Loan and Debentures VI with the following financial institutions: Bradesco
and Banco do Brasil. In the Term Loan, the Company must make deposits for reaching contractual limits of the debt pegged to
the U.S. dollar. As of December 31, 2017, the Company did not have collateral deposits linked to the contractual limits of
the Term Loan. As of December 31, 2017, Debentures VI were subject to the following covenants: (i) net debt/EBITDAR below
5.50 and (ii) debt coverage ratio (ICSD) of at least 1.33. According to the most recent measurements on December 31, 2017,
the ratios obtained were: (i) net debt/EBITDAR of 4.70; and (ii) debt coverage ratio (ICSD) of 1.43. As a result, the Company
met the minimum required levels for the covenants and, consequently, it was in compliance with the covenants. The next measurement
will be for the end of the first half of 2018. 16.2.
Restructuring of loans and financing in the
year ended December 31, 2017 Import
financing (Finimp):
Renegotiation and issuance Bank Principal amount Interest Maturity
date (US$) (R$) rate (p.a.) date
01/13/2017 Banco do Brasil 5,245 16,803 6.13% 01/05/2018
02/01/2017 Banco do Brasil 8,595 27,057 6.15% 01/28/2018
02/10/2017 Banco do Brasil 4,815 15,001 6.14% 02/05/2018
04/20/2017 Banco do Brasil 4,274 13,442 6.20% 04/16/2018
05/31/2017 Banco Safra 5,407 17,540 4.85% 05/29/2018
06/26/2017 Banco do Brasil 9,638 31,929 5.95% 06/21/2018
06/26/2017 Banco Safra 4,571 15,142 5.17% 06/21/2018
06/30/2017 Banco do Brasil 10,436 34,526 5.85% 06/28/2018
06/30/2017 Banco do Brasil 7,823 25,879 5.85% 06/28/2018
10/30/2017 Banco do Brasil 2,693 8,768 5.53% 01/12/2018
12/04/2017 Banco Safra 9,347 30,383 5.11% 11/29/2018 Engine maintenance financing
(J.P. Morgan): Financing of Wi-Fi Kits (Cacib):
PK Finance: Engine maintenance financing
(Cacib): Senior Notes VIII: The other existing loans and financing
of the Company have not been affected by contractual alterations during the year ended December 31, 2017. 16.3.
Early repayment of debt during the year ended December 31, 2017 Safra: Senior Notes Tender Offer:
Type Transaction date Previous balance Payments New issues
Closing balance Premium paid (*)
Senior Notes II Tender offer 12/29/2017 116,968 (21,191) - 95,777 (422)
Senior Notes IV Tender offer 12/11/2017 276,730 (185,197) - 91,533 (12,071)
Senior Notes V Prepayment 12/19/2017 14,685 (7,379) - 7,306 -
Senior Notes VIII Issuance 12/11/2017 - - 482,717 482,717 -
Total in U.S. dollars 408,383 (213,767) 482,717 677,333 (12,493)
Total in Brazilian Reais 1,331,982 (707,141) 1,596,828 2,221,669 (41,327) (*) Amounts recorded under “Exchange
offer costs” in the financial results. 16.4.
Finance leases The future payments of finance agreements
indexed to U.S. dollars are detailed as follows:
12/31/2017 12/31/2016
2017 - 350,883
2018 333,795 328,931
2019 319,511 307,027
2020 267,477 267,885
2021 224,591 227,204
2022 119,200 115,367
Thereafter 326,823 292,362
Total minimum lease payments 1,591,397 1,889,659
Less total interest (115,246) (171,647)
Present value of minimum lease payments 1,476,151 1,718,012
Less current portion (288,194) (266,894)
Noncurrent portion 1,187,957 1,451,118 The discount rate used to calculate
present value of the minimum lease payments was 4.04% as of December 31, 2017 (4.52% as of December 31, 2016). There are no significant
differences between the present value of minimum lease payments and the fair value of these financial liabilities. The Company extended the maturity
date of the financing for some of its aircraft leased for 15 years using the SOAR framework (mechanism for extending financing
amortization and repayment), which enables the performance of calculated withdrawals to be settled by payment in full at the end
of the lease agreement. As of December 31, 2017, amounts of withdrawals for the repayment at maturity date of the lease agreements
totaled R$255,644 (R$217,065 as of December 31, 2016) and are recorded in non-current debt. </t>
  </si>
  <si>
    <t>17. Suppliers - Forfaiting</t>
  </si>
  <si>
    <t>Suppliers Forfaiting Abstract</t>
  </si>
  <si>
    <t>The Company has operations with
Banco Safra that allow suppliers to receive their receivables in advance. This type of operation does not change the existing commercial
conditions between the Company and its suppliers. Obligations to suppliers have a longer payment term and a discount rate of 1.03%
p.m. As of December 31, 2017, the amount recorded under current liabilities totaled R$78,416.</t>
  </si>
  <si>
    <t>18. Taxes payable</t>
  </si>
  <si>
    <t>Taxes Payable</t>
  </si>
  <si>
    <t xml:space="preserve">12/31/2017 12/31/2016
PIS and COFINS 40,036 89,332
ICMS installments - 4,852
Tax regularization program in installment payments - PRT and PERT 68,596 -
Withholding income tax on salaries 32,070 29,519
ICMS 45,492 43,226
Tax on import 3,454 3,454
IRPJ and CSLL payable 5,299 12,489
Other 6,200 6,105
Total 201,147 188,977
Current 134,951 146,174
Noncurrent 66,196 42,803 Brazilian tax regularization programs In the year ended December 31, 2017,
the Company and its subsidiary GLA entered into tax regularization programs: (i) Tax Regularization
Program (“PRT”) on March 10, 2017, pursuant to Provisional Presidential Decree No. 766 of January 4, 2017, including
tax debts that matured on November 30, 2017. Under this program, GLA chose to pay 76% of its debt by using tax losses carryforward
and the remaining 24% in 24 monthly installments adjusted based on the SELIC interest rate as of the month it adhered to the program. (ii) Special Tax Regularization
Program (“PERT”) in September 2017, pursuant to Provisional Presidential Decree No. 783 of May 31, 2017, including
tax debts owed to the Brazilian Federal Tax Authorities and to the Office of the General Counsel for the Federal Treasury, which
matured on April 30, 2017. Under this program, GLA chose, in September 2017, to pay 5% of total debt in five monthly installments
and the remaining amount with tax losses carryforward after reducing interest by 90% and fines by 70%. For most of its debits,
GLAI chose, in October 2017, to pay 20% of total debt in three installments and the remainder in 36 monthly installments, reducing
interest by 50%, fines by 80% and legal charges by 100%. The breakdown of the obligation included
in the above-mentioned installment payment programs is as follows:
2017
IPI on customs import 92,153
PIS and COFINS 98,491
PIS and COFINS on financial income (b) 131,844
Income and social contribution taxes 23,372
Other 4,655
Total debt 350,515
Reductions in interest and fines (c) (21,249)
Use of tax losses carryforward (a) (227,689)
Amount payable in installments 101,577 (a) Reistered in "Other, net". See Note 8.2. (b)
Included in May 2017, after the PRT and PERT adoption. (c)
Reduction of 90% in interest and 50% in fines for PERT. </t>
  </si>
  <si>
    <t>19. Advance ticket sales</t>
  </si>
  <si>
    <t>Advance Ticket Sales</t>
  </si>
  <si>
    <t xml:space="preserve">As of December 31, 2017, the balance
of Advance ticket sales classified in current liabilities was R$1,456,939 (R$1,185,945 as of December 31, 2016) and is represented
by 4,964,925 tickets sold and not yet used (4,447,824 as of December 31, 2016) with an average use of 48 days (46 days as of December
31, 2016). </t>
  </si>
  <si>
    <t>20. Mileage program</t>
  </si>
  <si>
    <t>Mileage Program</t>
  </si>
  <si>
    <t xml:space="preserve">As of December 31, 2017, the balance
of Smiles loyalty program deferred revenue was R$765,114 (R$781,707 as of December 31, 2016) and R$188,204 (R$219,325 as
of December 31, 2016) classified in current and noncurrent liabilities, respectively. </t>
  </si>
  <si>
    <t>21. Provisions</t>
  </si>
  <si>
    <t>Provisions [abstract]</t>
  </si>
  <si>
    <t xml:space="preserve">Insurance provision Provision for aircraft and engine return (a) Provision for legal proceedings (b) Total
Balances as of December 31, 2015 742 725,176 144,355 870,273
Additional provisions recognized 4,237 97,423 189,244 290,904
Utilized provisions (4,237) (121,855) (127,551) (253,643)
Foreign exchange rate variation, net - (116,803) (516) (117,319)
Balances as of December 31, 2016 742 583,941 205,532 790,215
Additional provisions recognized (a) (1) 38,819 158,263 197,081
Utilized provisions (b) - (220,082) (155,999) (376,081)
Foreign exchange rate variation, net - (1,827) (199) (2,026)
Balances as of December 31, 2017 741 400,851 207,597 609,189
As of December 31, 2016
Current 742 65,760 - 66,502
Noncurrent - 518,181 205,532 723,713
Total 742 583,941 205,532 790,215
As of December 31, 2017
Current 741 45,820 - 46,561
Noncurrent - 355,031 207,597 562,628
Total 741 400,851 207,597 609,189 (a) The additions of provisions for aircraft and engine
return also include present value adjustment effects. (b) include write-offs due to the revision of estimates
and processes settled. (a)
Provision for aircraft and engine return The provision for aircraft and engine
return considers the costs that meet the contractual conditions for the return of engines maintained under operating leases, as
well as the costs to reconfigure aircraft without purchase option as described in the return conditions of the lease contracts,
and which is capitalized in property, plant and equipment (aircraft reconfigurations/overhauling). (b)
Provision for legal proceedings As of December 31, 2017, the Company
and its subsidiaries are parties to lawsuits and administrative proceedings. The lawsuits and administrative proceedings are classified
into Operational (those arising from the Company’s normal course of operations), and Succession (those arising from the succession
of former Varig S.A. obligations). The civil lawsuits are primarily
related to compensation claims generally related to flight delays and cancellations, baggage loss and damage. The labor claims
primarily consist of discussions related to overtime, hazard pay, risk premium and wage differences. The provisions related to civil,
labor and taxes suits, whose likelihood of loss is assessed as probable, are as follows:
12/31/2017 12/31/2016
Civil 67,528 73,356
Labor 137,071 132,163
Taxes 2,998 13
Total 207,597 205,532 Provisions are reviewed based on
the progress of the proceedings and history of losses based on the best current estimate for labor and civil lawsuits. There are other civil and labor
lawsuits assessed by management and its legal counsel as possible risk of loss, in the estimated amount of R$30,945 for civil claims
and R$124,062 for labor claims as of December 31, 2017 (R$31,598 and R$79,532 as of December 31, 2016, respectively), for which
no provisions are recognized. The tax lawsuits below were evaluated
by the Company’s management and its legal counsels as being relevant and with possible risk of loss as of December 31, 2017
and 2016:
·
GLA is discussing the non-incidence of the additional
1% COFINS rate on the imports of aircraft and parts, amounting R$48,596 (R$39,428 as of December 31, 2016). The Company’s
legal counsel believes that the classification of possible risk was due to the fact that there was no express revocation of the
tax relief (zero rate) granted to regular flight transportation companies.
·
Tax on Services (ISS) in the amount of R$21,222
(R$19,443 as of December 31, 2016) arising from assessment notices issued by the Municipality of São Paulo against the Company,
in the period from January 2007 to December 2010 regarding a possible ISS taxation on partnerships. The classification of possible
risk of loss is a result from the matters under discussion being interpretative, and involves discussions of factual and evidential
materials, and has no final positioning of the Superior Courts.
·
Customs penalty in the amount of R$57,823 (R$45,689
as of December 31, 2016) relating to assessment notices issued against the Company for alleged breach of customs rules regarding
procedures for temporary import of aircraft. The classification of possible risk is a result of the absence of a final positioning
of the Superior Courts.
·
BSSF goodwill (BSSF Air Holdings) in the amount
of R$104,213 (R$47,572 as of December 31, 2016) related to an infraction notice due to the deductibility of the goodwill allocated
to future profitability. The classification of possible risk is a result of the absence of a final opinion from the Superior Courts.
·
GLA’s goodwill in the amount of R$80,198
(R$72,687 as of December 31, 2016) resulted from assessment notice related to the deductibility of the goodwill classified as future
profitability. The classification of possible risk is a result of the absence of a final opinion from the Superior Courts.
·
GLAI had been discussing the non-incidence of
taxation of PIS and COFINS on revenues generated by interest attributable to shareholders’ equity related to the years from
2006 to 2008, paid by its subsidiary GTA Transportes Aéreos S.A., succeeded by GLA on September 25, 2008, wich amount assessed
as possible loss was R$57,793 as of December 31, 2016. However, due to a recent unfavorable decision in a similar case, the Company
reclassified the likelihood of loss in this case from possible to probable. As a result, the Company adhered to the Installment
Payment Program (PERT) after the Federal Government signed Provisional Presidential Decree 783/17 into Law, including the amount
of R$34,794 in tax installment payments. Additionally, the Company maintains escrow deposits with Bic Banco with a partial guarantee
on the lawsuit of R$32,120 as disclosed in Note 5, which will be redeemed after the installment payment is fully settled.
·
Tax on Industrialized Products (“IPI”):
supposely levied on the importation of aircraft in the amount of R$115,136 as of December 31, 2016. On March 10, 2017, even though
the lawsuit was not yet resolved in the administrative level, the Company included this tax in the PRT program, see Note 18, given
that decisions in similar proceedings have not been favorable. There are other lawsuits that the
Company’s Management and its legal counsels assess as possible risk of loss, in the estimated amount of R$58,750 (R$39,113
as of December 31, 2016) which added to the lawsuits mentioned above, totaled R$382,814 as of December 31, 2017 (R$436,861 as of
December 31, 2016). </t>
  </si>
  <si>
    <t>22. Equity</t>
  </si>
  <si>
    <t xml:space="preserve"> 22.1.
Capital stock As of December 31, 2017, the Company’s
capital stock was R$3,082,802 and represented by 3,129,582,142 shares, comprised by 2,863,682,710 common shares and 265,899,432
preferred shares. The Fundo de Investimento em Participações Volluto (“Fundo Volluto”) is the Company’s
controlling shareholder, which is equally controlled by Constantino de Oliveira Junior, Henrique Constantino, Joaquim Constantino
Neto and Ricardo Constantino. The Company’s shares are held
as follows:
12/31/2017 12/31/2016
Common Preferred Total Common Preferred Total
Fundo Volluto 100.00% 49.25% 61.19% 100.00% 33.88% 61.28%
Delta Air Lines, Inc. - 12.38% 9.47% - 16.19% 9.48%
Airfrance - KLM - 1.60% 1.22% - 2.09% 1.22%
Treasury shares - 0.10% 0.08% - 0.44% 0.26%
Other - 0.93% 0.71% - 1.11% 0.65%
Free float - 35.74% 27.33% - 46.29% 27.11%
Total 100.00% 100.00% 100.00% 100.00% 100.00% 100.00% The authorized capital stock as
of December 31, 2017 was R$4.0 billion. Within the authorized limit, the Company can, once approved by the Board of Directors,
increase its capital regardless of any amendment to its by-laws, by issuing shares, without necessarily maintaining the proportion
between the different types of shares. Under the law terms, in case of capital increase within the authorized limit, the Board
of Directors will define the issuance conditions, including pricing and payment terms. On December 22, 2017, Fundo Volluto,
the Company’s controlling shareholder, converted 2,171,354,430 common shares into preferred shares of the Company and now
holds 130,953,776 preferred shares (accounting for 49.22% of the Company’s total preferred shares as of December 31, 2017).
This conversion of common shares into preferred shares does not change the interest held by Fundo Volluto and other shareholders
in the Company’s capital stock. During the year ended December 31,
2017, the Company approved capital increases from the subscription of preferred shares as a result of the exercise of stock options,
in the amounts of: (i) R$1,177 as of August 8, 2017, related to the exercise of 244,185 stock options; (ii) R$1,492 as of October
17, 2017, related to the exercise of 230,581 stock options; and (iii) R$23 as of December 13, 2017, related to the exercise of
2,000 stock options. 22.2.
Dividends The Company’s By-laws provide
for a mandatory minimum dividend to be paid to common and preferred shareholders, at least 25% of annual adjusted net income after
compensation of accumulated losses and allocation to reserves in accordance with the Brazilian Corporate Law. 22.3.
Treasury shares During the year ended December 31,
2017, the Company transferred 615,181 restricted shares to its beneficiaries (632,976 restricted shares in the year ended December
31, 2016).
As of December 31, 2017, the Company
had 278,612 treasury shares, totaling R$4,168, with a market value of R$4,068 (893,793 treasury shares, totaling R$13,371, with
a market value of R$4,129 as of December 31, 2016). </t>
  </si>
  <si>
    <t>23. Revenue</t>
  </si>
  <si>
    <t>Revenue</t>
  </si>
  <si>
    <t xml:space="preserve">12/31/2017 12/31/2016 12/31/2015
Passenger transportation 9,479,242 8,948,170 8,954,034
Cargo 354,561 324,492 318,573
Mileage revenue 800,976 622,567 421,348
Other revenue (*) 657,609 652,602 690,044
Gross revenue 11,292,388 10,547,831 10,383,999
Related tax (716,366) (680,496) (605,992)
Net revenue 10,576,022 9,867,335 9,778,007 (*) Includes revenues from unused
passenger tickets, reissued tickets and cancellation of flight tickets of R$433,639, R$430,898, R$449,263, for the years ended
December 31, 2017, 2016 and 2015, respectively Revenues are net of federal, state
and municipal taxes, which are paid to the appropriate government entities. Revenue by geographical location
is as follows:
12/31/2017 % 12/31/2016 % 12/31/2015 %
Domestic 9,044,990 85.5 8,395,364 85.1 8,670,023 88.7
International 1,531,032 14.5 1,471,971 14.9 1,107,984 11.3
Net revenue 10,576,022 100.0 9,867,335 100.0 9,778,007 100.0 </t>
  </si>
  <si>
    <t>24. Financial results</t>
  </si>
  <si>
    <t>Financial Results</t>
  </si>
  <si>
    <t>Financial results</t>
  </si>
  <si>
    <t>12/31/2017 12/31/2016 12/31/2015
Financial income
Income from derivatives 35,053 120,403 174,693
Income from short-term investments 119,863 152,656 178,147
Monetary variation 14,208 12,411 14,531
(-) Taxes on financial income (a) (24,393) (23,041) (47,588)
Gain from the exchange offer - 286,799 -
Interest income 18,245 4,651 8,539
Other 50,470 14,625 4,245
Total financial income 213,446 568,504 332,567
Financial expenses
Losses from derivatives (40,770) (277,183) (124,536)
Interest on short and long-term debt (727,285) (787,661) (885,947)
Bank charges and expenses (61,711) (96,515) (60,760)
Monetary variation (2,993) (3,867) (3,921)
Tender offer costs (b) (53,041) - -
Other (c) (164,661) (106,338) (253,727)
Total financial expenses (1,050,461) (1,271,564) (1,328,891)
Exchange rate variation, net (81,744) 1,367,937 (2,266,999)
Total (918,759) 664,877 (3,263,323) (a) Relative to taxes on financial
income (PIS and COFINS), according to Decree 8,426 of April 1, 2015. (b) Refers to the tender offer of
Senior Notes. Includes the write-off of issuance costs of the tendered debt of R$11,714. (c) Includes the partial amount regarding
the accrued interest in the amount of R$23,345 related to provisions for PIS and COFINS on interest attributable to shareholders’
equity, through the adherence to PERT, see Note 18.</t>
  </si>
  <si>
    <t>25. Segments</t>
  </si>
  <si>
    <t>Segments</t>
  </si>
  <si>
    <t xml:space="preserve">Operating segments are defined based
on business activities from which it may earn revenues and incur expenses, which operating results are regularly reviewed by the
Company’s relevant decision makers to evaluate performance and allocate resources to the respective segments. The Company
holds two operating segments: flight transportation and the Smiles loyalty program. The accounting policies of the operating
segments are the same as those applied to the consolidated financial statements. Beginning in the year ended December 31, 2017,
the Company is presenting the segment information of operating costs and expenses by nature. Additionally, the Company has distinct
natures between its two operating segments, so there are no common costs and revenues between operating segments. The Company is the controlling shareholder
of Smiles Fidelidade, and the non-controlling interests of Smiles Fidelidade was 47.3%, 46.2% and 45.9% as of December 31, 2017,
2016 and 2015, respectively. The information below presents the
summarized financial position of the reportable operating segments as of December 31, 2017 and 2016 and for the years ended December
31, 2017, 2016 and 2015: 25.1.
Assets and liabilities of the operating segments
12/31/2017
Flight transportation
Smiles loyalty program
Combined information Eliminations
Total consolidated
Assets
Current 2,389,146 1,901,672 4,290,818 (945,820) 3,344,998
Noncurrent 6,769,399 269,239 7,038,638 (378,888) 6,659,750
Total assets 9,158,545 2,170,911 11,329,456 (1,324,708) 10,004,748
Liabilities
Current 5,508,427 1,096,357 6,604,784 (854,739) 5,750,045
Noncurrent 7,131,078 202,835 7,333,913 (10,264) 7,323,649
Total equity (deficit) (3,480,960) 871,719 (2,609,241) (459,705) (3,068,946)
Total liabilities and equity (deficit) 9,158,545 2,170,911 11,329,456 (1,324,708) 10,004,748
12/31/2016
Flight transportation
Smiles loyalty program
Combined information Eliminations
Total consolidated
Assets
Current 1,426,750 1,413,422 2,840,172 (759,458) 2,080,714
Noncurrent 6,474,404 513,456 6,987,860 (664,219) 6,323,641
Total assets 7,901,154 1,926,878 9,828,032 (1,423,677) 8,404,355
Liabilities
Current 4,767,322 1,061,806 5,829,128 (980,386) 4,848,742
Noncurrent 6,782,835 229,725 7,012,560 (100,196) 6,912,364
Total equity (deficit) (3,649,003) 635,347 (3,013,656) (343,095) (3,356,751)
Total liabilities and equity (deficit) 7,901,154 1,926,878 9,828,032 (1,423,677) 8,404,355 25.2.
Results of the operating segments
12/31/2017
Flight transportation
Smiles loyalty program (d)
Combined information Eliminations
Total consolidated
Net revenue
Passenger (*) 8,785,938 - 8,785,938 399,867 9,185,805
Cargo and other (*) 768,566 - 768,566 (104,350) 664,216
Mileage revenue (*) - 1,804,129 1,804,129 (1,078,128) 726,001
Total net revenue 9,554,504 1,804,129 11,358,633 (782,611) 10,576,022
Operating costs and expenses
Salaries (1,654,388) (53,723) (1,708,111) - (1,708,111)
Aircraft fuel (2,887,737) - (2,887,737) - (2,887,737)
Aircraft rent (939,744) - (939,744) - (939,744)
Sales and marketing (518,025) (69,917) (587,942) (2,872) (590,814)
Landing fees (664,170) - (664,170) - (664,170)
Aircraft, traffic and mileage servicing (649,126) (990,685) (1,639,811) 765,075 (874,736)
Maintenance, materials and repairs (368,719) - (368,719) - (368,719)
Depreciation and amortization (491,806) (13,619) (505,425) - (505,425)
Passenger service expenses (437,045) - (437,045) - (437,045)
Other operating expenses (591,087) (26,385) (617,472) 7,162 (610,310)
Total operating costs and expenses (9,201,847) (1,154,329) (10,356,176) 769,365 (9,586,811)
Equity results 395,245 - 395,245 (394,701) 544
Operating result before financial result, net and income taxes 747,902 649,800 1,397,702 (407,947) 989,755
Financial results
Financial income 184,448 205,431 389,879 (176,433) 213,446
Financial expenses (1,225,315) (2,201) (1,227,516) 177,055 (1,050,461)
Exchange rate variation, net (78,462) (3,284) (81,746) 2 (81,744)
Total financial results (1,119,329) 199,946 (919,383) 624 (918,759)
Income (loss) before income taxes (371,427) 849,746 478,319 (407,323) 70,996
Income taxes 390,611 (89,131) 301,480 5,733 307,213
Net income for the year 19,184 760,615 779,799 (401,590) 378,209
Attributable to equity holders of the parent 19,184 401,590 420,774 (401,590) 19,184
Attributable to non-controlling interests of Smiles - 359,025 359,025 - 359,025
12/31/2016
Flight transportation
Smiles loyalty program
Combined information Eliminations
Total consolidated
Net revenue
Passenger (*) 8,340,545 - 8,340,545 330,897 8,671,442
Cargo and other (*) 729,096 - 729,096 426 729,522
Mileage revenue (*) - 1,548,109 1,548,109 (1,081,738) 466,371
Total net revenue 9,069,641 1,548,109 10,617,750 (750,415) 9,867,335
Operating costs and expenses
Salaries (1,615,740) (41,045) (1,656,785) - (1,656,785)
Aircraft fuel (2,695,390) - (2,695,390) - (2,695,390)
Aircraft rent (996,945) - (996,945) - (996,945)
Sales and marketing (494,076) (61,908) (555,984) - (555,984)
Landing fees (687,366) - (687,366) - (687,366)
Aircraft, traffic and mileage servicing (660,009) (828,887) (1,488,896) 735,399 (753,497)
Maintenance, materials and repairs (593,090) - (593,090) - (593,090)
Depreciation and amortization (439,173) (8,495) (447,668) - (447,668)
Passenger service expenses (461,837) - (461,837) - (461,837)
Other operating expenses (316,766) (4,197) (320,963) 15 (320,948)
Total operating costs and expenses (8,960,392) (944,532) (9,904,924) 735,414 (9,169,510)
Equity results 287,134 (2,530) 284,604 (285,884) (1,280)
Operating result before financial result, net and income taxes 396,383 601,047 997,430 (300,885) 696,545
Financial results
Financial income 395,901 212,758 608,659 (40,155) 568,504
Financial expenses (1,311,940) (168) (1,312,108) 40,544 (1,271,564)
Exchange rate variation, net 1,362,145 5,792 1,367,937 - 1,367,937
Total financial results 446,106 218,382 664,488 389 664,877
Income before income taxes 842,489 819,429 1,661,918 (300,496) 1,361,422
Income taxes 7,130 (271,156) (264,026) 4,968 (259,058)
Net income for the year 849,619 548,273 1,397,892 (295,528) 1,102,364
Attributable to equity holders of the parent 849,619 295,528 1,145,147 (295,528) 849,619
Attributable to non-controlling interests of Smiles - 252,745 252,745 - 252,745
12/31/2015
Flight transportation
Smiles loyalty program
Combined information Eliminations
Total consolidated
Net revenue
Passenger (*) 8,294,463 - 8,294,463 288,925 8,583,388
Cargo and other (*) 941,928 47,199 989,127 (19,198) 969,929
Miles revenue (*) - 1,172,322 1,172,322 (947,632) 224,690
Total net revenue 9,236,391 1,219,521 10,455,912 (677,905) 9,778,007
Operating costs and expenses
Salaries (1,544,157) (36,374) (1,580,531) - (1,580,531)
Aircraft fuel (3,301,368) - (3,301,368) - (3,301,368)
Aircraft rent (1,100,086) - (1,100,086) - (1,100,086)
Sales and marketing (566,329) (51,074) (617,403) - (617,403)
Landing fees (681,378) - (681,378) - (681,378)
Aircraft, traffic and mileage servicing (615,792) (700,200) (1,315,992) 637,917 (678,075)
Maintenance, materials and repairs (603,925) - (603,925) - (603,925)
Depreciation and amortization (416,856) (2,835) (419,691) - (419,691)
Passenger service expenses (481,765) - (481,765) - (481,765)
Other operating expenses (485,738) (13,183) (498,921) 5,300 (493,621)
Total operating costs and expenses (9,797,394) (803,666) (10,601,060) 643,217 (9,957,843)
Equity results 179,377 (5,932) 173,445 (177,386) (3,941)
Operating result before financial result, net and income taxes (381,626) 409,923 28,297 (212,074) (183,777)
Financial results
Financial income 287,058 156,042 443,100 (110,533) 332,567
Financial expenses (1,424,321) (15,104) (1,439,425) 110,534 (1,328,891)
Exchange rate variation, net (2,264,750) (2,248) (2,266,998) (1) (2,266,999)
Total financial results (3,402,013) 138,690 (3,263,323) - (3,263,323)
Income (loss) before income taxes (3,783,639) 548,613 (3,235,026) (212,074) (3,447,100)
Income taxes (677,244) (178,691) (855,935) 11,795 (844,140)
Net income (loss) for the year (4,460,883) 369,922 (4,090,961) (200,279) (4,291,240)
Attributable to equity holders of the parent (4,460,883) 200,279 (4,260,604) (200,279) (4,460,883)
Attributable to non-controlling interests of Smiles - 169,643 169,643 - 169,643 (*) Eliminations are
related to transactions between GLA and Smiles Fidelidade. In the stand alone financial statements
of the subsidiary Smiles Fidelidade, which represents the segment Smiles Loyalty Program, and in the information provided to the
relevant decision makers, the revenue recognition occurs upon redemption of the miles by the participants. Under the perspective
of Smiles Fidelidade, this measurement is appropriate given that this is when the revenue recognition cycle is complete. At this
point, Smiles has transferred to its suppliers the obligation to provide services or deliver products to its customers. However, from a consolidated perspective,
the revenue recognition cycle related to miles exchanged for flight tickets is only complete when the passengers are effectively
transported. Therefore, for purposes of reconciliation with the consolidated assets, liabilities and income and expenses, as well
as for purposes of equity method of accounting and for consolidation purposes, the Company performed, in addition to elimination
entries, consolidating adjustments to adjust the accounting practices related to Smiles’ revenues. In this case, under the
perspective of the consolidated financial statements, the mileages that were used to redeem airline tickets are only recognized
as revenue when passengers are transported, in accordance with accounting practices and policies adopted by the Company. </t>
  </si>
  <si>
    <t>26. Commitments</t>
  </si>
  <si>
    <t>Commitments</t>
  </si>
  <si>
    <t xml:space="preserve">As of December 31, 2017, the Company
had 120 firm orders for aircraft acquisition with Boeing. These aircraft acquisition commitments include estimates for contractual
price increases during the construction phase. As of December 31, 2017, the approximate amount of firm orders, not including
contractual discounts, was R$45,090,382 (US$13,630,708), and are segregated according to the following years:
12/31/2017 12/31/2016
2018 - 1,787,388
2019 1,117,604 2,917,833
2020 4,538,258 4,471,172
2021 6,198,259 6,106,634
2022 6,353,457 6,229,538
Thereafter 26,882,804 26,519,864
Total 45,090,382 48,032,429 As of December 31, 2017, from the
total order commitments mentioned above, the Company had the amount of R$6,463,564 (US$1,953,919) related to advances for aircraft
acquisition to be disbursed, in accordance with the following schedule:
12/31/2017 12/31/2016
2017 - 286,829
2018 316,215 483,518
2019 773,268 658,930
2020 848,003 835,468
2021 852,458 839,856
2022 866,119 853,316
Thereafter 2,807,501 2,766,624
Total 6,463,564 6,724,541 The installment financed by long-term
debt with aircraft guarantee through the U.S. Ex-Im Bank corresponds approximately to 85% of the aircraft total cost. Other establishments
finance the acquisitions with equal or higher percentages, reaching up to 100%. The Company performs payments related
to aircraft acquisition through its own funds, short and long-term debt, cash provided by operating activities, short and medium-term
lines of credit and supplier financing. The Company leases its entire aircraft
fleet through a combination of operating and finance leases. As of December 31, 2017, the total fleet leased was comprised of 119
aircraft, of which 88 were under operating leases and 31 were recorded as finance leases. During the year ended December 31, 2017,
the Company returned 11 aircraft under operating lease contracts. In addition, the Company changed the classification of three
finance lease agreements, which are now classified as operating leases due to the new characteristics arising from the renewal
of these contracts. As of December 31, 2017, the Company
recorded operating lease installments in the amount of R$139,110, of which R$28,387 under current liabilities and R$110,723 under
noncurrent liabilities (R$7,233 was recorded under current liabilities as of December 31, 2016). Such amounts refer to negotiations
with lessors that resulted in postponement of the original payment flows of the leases. On February 14, 2017 and November
27, 2017, the Company entered in sale-leaseback transactions for 10 aircraft with AWAS and GECAS. The aircraft should be delivered
between June 2018 and August 2019 and, pursuant to the agreement, the leases will have a 12-year term as of the arrival date of
each aircraft. Under these agreements, AWAS and GECAS undertake to carry out all necessary disbursements to pay for advances based
on the disbursement schedule of the aircraft acquisition agreement. Under the same agreement, the Company shall act as a guarantor
for the transaction if AWAS and GECAS fail to comply with the commitments established in such agreements. 26.1. Operating leases The future payments of non-cancelable operating lease
contracts are denominated in U.S. dollars, and are as follows:
12/31/2017 12/31/2016
2017 - 857,747
2018 858,508 839,343
2019 928,226 889,940
2020 888,944 873,692
2021 746,595 745,719
2022 630,477 646,388
Thereafter 1,251,964 1,393,896
Total minimum lease payments 5,304,714 6,246,725 26.2.
Sale-leaseback transactions In the year ended December 31, 2017,
the Company did not enter in sale-leaseback transactions (net gain of R$233,483 related to 7 aircraft in the year ended December
31, 2016). Additionally, the Company also has
balances of deferred losses from transactions carried out between 2006 and 2009, in the amount of R$2,887 (R$9,959 as of December
31, 2016). </t>
  </si>
  <si>
    <t>27. Financial instruments and risk management</t>
  </si>
  <si>
    <t>Financial Instruments And Risk Management</t>
  </si>
  <si>
    <t>Financial instruments and risk management</t>
  </si>
  <si>
    <t xml:space="preserve">The Company and its subsidiaries
have financial asset and financial liability transactions, which consist in part of derivative financial instruments. The financial
derivative instruments are used to hedge against the inherent risks related to the Company’s operations. The Company and
its subsidiaries consider as most relevant risks: fuel price, foreign currency and interest rate. These risks can be mitigated
by using exchange swap derivatives, futures and options contracts based on oil, U.S. dollar and interest markets. The contracts
may be held by exclusive investment funds, as described in the Company’s Risk Management Policy. Financial instruments are managed
by the Risk Committee in line with the Risk Management Policy approved by the Risk Policy Committee and submitted to the Board
of Directors. The Risk Policy Committee sets guidelines and limits, monitors controls, including mathematical models used to continuously
monitor exposures and possible financial effects, and also prevents the execution of speculative financial instruments transactions. The Company does not hedge its total
risk exposure, and is, therefore, subject to market fluctuations for a significant portion of its exposed assets and liabilities.
Decisions on the portion to be protected consider the financial risks and the costs for such protection and are determined and
reviewed at least quarterly in line with Risk Policy Committee strategies. The results from operations and the application of risk
management controls are part of the monitoring process by the Risk Policy Committee and have been satisfactory to the proposed
objectives. The description of the consolidated
account balances and the categories of financial instruments included in the statements of financial position as of December 31,
2017 and 2016 is as follows:
Measured at fair value through profit or loss
Loans and receivables (financing) (c)
12/31/2017 12/31/2016 12/31/2017 12/31/2016
Assets
Cash and cash equivalents (a) 434,295 269,797 592,567 292,410
Short-term investments (a) 955,589 431,233 - -
Restricted cash 268,047 168,769 - -
Derivatives assets 40,647 3,817 - -
Trade receivables - - 936,478 760,237
Deposits (b) - - 655,244 756,810
Other assets - - 123,721 118,058
Liabilities
Debt - - 7,105,667 6,379,220
Suppliers - - 1,471,150 1,111,514
Derivatives liabilities 34,457 89,211 - -
Operating leases - - 139,110 7,233 (a)
The Company manages its financial investments to pay its short-term operational expenses. (b)
Excludes judicial deposits, as described in Note 9. (c)
Items classified as amortized cost refer to credits, debt with private institutions which, in any early settlement, there are no
substantial alterations in relation to the values recorded, except the amounts related to Perpetual Notes and Senior Notes, as
disclosed in Note 16. The fair values approximate the book values, according to the short-term maturity period of these assets
and liabilities. During the year ended December 31, 2017, there was no change on the classification between categories of the financial
instruments. As of December 31, 2017 and 2016,
the Company did not have financial assets classified as available for sale. The Company's derivative financial instruments
were recognized as follows:
Fuel Foreign currency
Interest rate
Equity forward (**) Total
Derivative assets (liabilities) as of December 31, 2015 (*) - 1,766 (141,443) - (139,677)
Fair value variations:
Net gains (losses) recognized in profit or loss (a) 309 (40,931) (1) - (40,623)
Losses recognized in other comprehensive income (loss) - - (4,842) - (4,842)
Settlements during the year 3,508 39,165 57,075 - 99,748
Derivative assets (liabilities) as of December 31, 2016 (*) 3,817 - (89,211) - (85,394)
Fair value variations:
Net gains recognized in profit or loss (a) 13,768 - - 11,094 24,862
Losses recognized in other comprehensive income (loss) 35,505 - (1,093) - 34,412
Settlements (payments received) during the year (12,443) - 55,847 (11,094) 32,310
Derivative assets (liabilities) as of December 31, 2017 (*) 40,647 - (34,457) - 6,190
Changes in other comprehensive income (loss)
Balances as of December 31, 2015 - - (178,942) - (178,942)
Fair value adjustments during the year - - (4,842) - (4,842)
Net reversal to profit or loss (b) - - 128,731 - 128,731
Tax effects - - (92,179) - (92,179)
Balances as of December 31, 2016 - - (147,229) - (147,229)
Fair value adjustments during the year 35,505 - (1,093) - 34,412
Net reversal to profit or loss (b) - - 33,501 - 33,501
Balances as of December 31, 2017 35,505 - (114,821) - (79,316)
Effects on profit or loss (a-b) 13,768 - (33,501) 11,094 (8,639)
As of December 31, 2017
Recognized in operating costs an expenses 8,626 - (11,548) - (2,922)
Recognized in financial results 5,142 - (21,953) 11,094 (5,717)
As of December 31, 2016
Recognized in operating costs an expenses - - (12,574) - (12,574)
Recognized in financial results 309 (40,931) (116,158) - (156,780)
As of December 31, 2015
Recognized in operating costs an expenses - - (13,150) - (13,150)
Recognized in financial results (29,964) 102,696 (22,575) - 50,157 (*) Classified as "Derivatives
assets" if the amount results in an asset or "Derivatives liabilities" if the amount results in a liability. (**) In 2017, the Company carried
out transactions with shares of third-party companies traded on B3 in the amount of R$106,976, and contracted a term derivative
attached to the transaction, in order to minimize the risk of volatility of the shares borrowed in the market. This operation was
fully settled with the respective derivative in December 2017. The Company may adopt hedge accounting
for derivatives contracted to hedge interest rate risk classified as "cash flow hedge" and that qualify for this classification
as per IAS 39. As of December 31, 2017, the Company adopts cash flow hedge for the interest rate (mainly Libor interest rates)
and jet fuel. The cash flow hedge is programmed
to be recycled to profit or loss in the periods stated bellow:
2018 2019 2020 2021 2022 Thereafter
Interest rate (14,028) (15,099) (14,062) (12,328) (11,013) (48,291)
Fuel 35,505 - - - - -
Recycle expectation (*) 21,477 (15,099) (14,062) (12,328) (11,013) (48,291) (*) The positive amounts represent
receivables and the negative amounts represent payables. 27.1.
Market risks a) Fuel price
risk The aircraft fuel prices fluctuate
due to the volatility of the price of crude oil by product price fluctuations. To mitigate the risk of fuel price, the Company
held the purchase option attached to WTI, as of December 31, 2017. In the year ended December 31, 2017, the Company recognized
total gains of R$13,768 (gain of R$309 in the year ended December 31, 2016 and loss of R$29,964 in the year ended December 31,
2015) with fuel hedge transactions. In the year ended December 31, 2017,
the Company held derivatives operations designated as “hedge accounting” (as of December 31, 2016 and 2015, the Company
did not hold derivatives operations designated as “hedge accounting”). b) Foreign
currency risk Foreign currency risk derives from
the possibility of unfavorable fluctuation of foreign currencies to which the Company’s liabilities or cash flows are exposed.
As of December 31, 2017, the Company had no outstanding derivative financial instruments. The Company recognized a loss on foreign
currency derivatives in the amount of R$40,931 for the year ended December 31, 2016 and gain of R$102,969 in the year ended December
31, 2015). The Company does not have foreing currency derivatives designated as “hedge accounting”. The Company’s foreign currency
exposure is summarized below:
12/31/2017 12/31/2016
Assets
Cash and cash equivalents, short-term investments and restricted cash 1,215,716 548,792
Trade receivables 126,140 104,800
Deposits 655,244 756,810
Derivatives 40,647 3,817
Other assets - 10,184
Total assets 2,037,747 1,424,403
Liabilities
Short and long-term debt 4,593,169 3,596,379
Finance leases 1,476,151 1,718,012
Foreign suppliers 644,775 344,654
Derivatives 34,457 89,211
Operating leases 139,110 7,233
Total liabilities 6,887,662 5,755,489
Exchange exposure 4,849,915 4,331,086
Commitments not recorded in the statements of financial position
Future commitments resulting from operating leases 5,304,714 6,246,725
Future commitments resulting from firm aircraft orders 45,090,382 48,032,429
Total 50,395,096 54,279,154
Total foreign currency exposure - R$ 55,245,011 58,610,240
Total foreign currency exposure - US$ 16,700,426 17,983,566
Exchange rate (R$/US$) 3.3080 3.2591 The Company’s foreign currency
exposure mainly comprises U.S. Dollar rate. c)
Interest rate risk The Company is mainly exposed to lease
transactions indexed to variations in the Libor rate until the aircraft is received. To mitigate such risks, the Company has derivative
financial instruments of interest rate (Libor) swaps. During the year ended December 31, 2017, the Company recognized a total loss
with interest hedging transactions in the amount of R$33,501 (loss of R$128,732 and R$35,725 in the years ended December 31, 2016
and 2015, respectively). As of December 31, 2017, 2016 and 2015,
the Company and its subsidiaries had interest rate swap derivatives recorded as hedge accounting. 27.2.
Credit risk The credit risk is inherent in the
Company’s operating and financing activities, mainly represented by cash and cash equivalents, short-term investments and
trade receivables. Financial assets classified as cash, cash equivalents and short-term investments are deposited with counterparties
rated investment grade or higher by S&amp;P or Moody's (between AAA and AA-), pursuant to risk management policies. The financial
institutions in which the Company concentrates more than 10% of its total financial assets are Itaú and Banco do Brasil. Other
assets are diluted among other financial institutions, pursuant to the Company’s risk policy. Trade receivables consists
of amounts falling due from credit card operators, travel agencies, installment sales and government entities, which leaves the
Company exposed to a small portion of the credit risk of individuals and other entities. Credit limits are set for all customers
based on internal credit rating criteria and carrying amounts represent the maximum credit risk exposure. Customer creditworthiness
is assessed based on an internal system of extensive credit rating. Outstanding trade receivables are frequently monitored by the
Company. Derivative financial instruments
are contracted in the over-the-counter market (OTC) with counterparties rated investment grade or higher, or in a commodities and
futures exchange (B3 or NYMEX), thus substantially mitigating credit risk. The Company's obligation is to evaluate counterparty
risk involved in financial instruments and periodically diversify its exposure. 27.3.
Liquidity risk The Company is exposed to two distinct
forms of liquidity risk: (i) market prices, which vary in accordance with the types of assets and markets where they are traded,
and (ii) cash flow liquidity risk related to difficulties in meeting the contracted operating obligations at the maturity dates.
In order to manage liquidity risk, the Company invests its funds in liquid assets (government bonds, CDBs and investment funds
with daily liquidity) and its Cash Management Policy requires the weighted average maturity of its debt to be longer than the weighted
average term of its investment portfolio term. The schedules of financial liability
hold by the Company as of December 31, 2017 and 2016 is as follows:
Less than 6 months
6 - 12 months
1 - 5 years
More than 5 years Total
Short and long-term debt 369,496 793,376 2,651,018 3,291,777 7,105,667
Suppliers 1,245,352 3,772 222,026 - 1,471,150
Suppliers - Forfaiting 78,416 - - - 78,416
Derivatives liabilities 34,457 - - - 34,457
Operating leases 28,387 - 110,723 - 139,110
As of December 31, 2017 1,756,108 797,148 2,983,767 3,291,777 8,828,800
Short and long-term debt 499,542 335,748 2,654,007 2,889,923 6,379,220
Suppliers 1,097,997 - 13,517 - 1,111,514
Derivatives liabilities 89,211 - - - 89,211
Operating leases 3,215 4,018 - - 7,233
As of December 31, 2016 1,689,965 339,766 2,667,524 2,889,923 7,587,178 27.4.
Capital management The Company seeks alternatives to
capital in order to meet its operational needs, aiming a capital structure that takes into account suitable parameters for the
financial costs, the maturities of funding and its guarantees. The Company monitors its financial leverage ratio, which corresponds
to net debt, including short and long-term debt. The table below shows the Company’s capital management as of December 31,
2017 and 2016:
12/31/2017 12/31/2016
Short and long-term debt 7,105,667 6,379,220
(-) Cash and cash equivalents (1,026,862) (562,207)
(-) Short-term investments (955,589) (431,233)
(-) Restricted cash (268,047) (168,769)
A - Net debt 4,855,169 5,217,011
B – Total deficit (3,068,946) (3,356,751)
C = (B + A) - Total capital and net debt 1,786,223 1,860,260 27.5.
Sensitivity analysis of financial instruments The Company also analyzes the impact
of the financial instrument fluctuation on the profit or loss and total equity considering:
· Increase and decrease by 25% and -50% in fuel prices, by keeping all the other variables constant;
· Increase and decrease by 25% and -50% in the U.S. dollar exchange rate, by keeping all the other variables constant;
· Increase and decrease by 25% and -50% in the Libor interest rate, by keeping all the other variables constant. The estimates presented do not necessarily
reflect the amounts to be reported in future financial statements. The use of different methodologies and/or assumptions may have
a material effect on the estimates presented. The tables below show the sensitivity
analysis of foreign currency exposure, derivatives positions and interest rates on December 31, 2017 to market risks considered
relevant by Management. In the tables, positive values are displayed as asset exposures (assets higher than liabilities) and negative
values are exposed liabilities (liabilities greater than assets). a) Fuel risk The Company and its subsidiaries contract
crude oil derivatives (WTI, Brent) and its byproducts (Heating Oil) to hedge fluctuations in jet fuel prices. Historically, oil
prices are highly correlated with aircraft fuel prices.
1Q18 2Q18 3Q18 4Q18 Total 12M
Percentage of fuel exposure hedged 27% 10% 6% 5% 12%
Amount in barrels (thousand barrels) 855 360 220 163 1,598
Future rate agreed per barrel (US$) 51.89 51.33 51.46 51.58 51.67
Total in thousands of Brazilian Reais 146,760 61,124 37,453 27,813 273,120 b) Foreign
currency risk As of December 31, 2017, the Company
adopted the closing exchange rate of R$3.3080/US$1.00 as likely scenario. The table below shows the sensitivity analysis and the
effect on profit or loss of exchange rate fluctuations in the exposure amount of the period as of December 31, 2017:
Exchange rate Effect on profit/loss
Net liabilities exposed to the risk of appreciation of the U.S. dollar (R$3.3080/US$1.00) 3.3080 (4,849,915)
Dollar depreciation (-50%) 1.6540 2,424,957
Dollar depreciation (-25%) 2.4810 1,212,479
Dollar appreciation (+25%) 4.1350 (1,212,479)
Dollar appreciation (+50%) 4.9620 (2,424,957) c)
Interest rate risk As of December 31, 2017, the Company
holds financial investments and financial liabilities indexed to several rates, and position in Libor derivatives. In the sensitivity
analysis of non-derivative financial instruments, it was considered the impacts on yearly interest of the exposed values as of
December 31, 2017 (see Note 16) arising from fluctuations in interest rates, according to the scenarios presented below. The amounts
show the impacts on profit or loss according to the scenarios presented below:
Financial debt net of short-term investments (a) Derivatives (c)
Risk
Increase in the CDI rate
Decrease in the Libor rate
Decrease in the Libor rate
Referential rates 6.89% 1.69% 1.69%
Exposure amount (probable scenario) (b) 1,129,300 (287,608) (34.457)
Possible adverse scenario (+25%) 90,595 (6,091) (730)
Remote adverse scenario (+50%) 108,714 (7,309) (876) (a)
Total invested and raised in the financial market at the CDI rate. A negative amount means more debt than investment. (b)
Balances recorded on December 31, 2017. (c)
Derivatives contracted to hedge the Libor rate variation embedded in the agreements for future delivery of aircraft. Measurement of the fair value
of financial instruments In order to comply with the disclosure
requirements for financial instruments measured at fair value, the Company and its subsidiaries must classify its instruments in
Levels 1 to 3, based on observable fair value levels: ·
Level 1: Fair value measurements are calculated based on quoted prices (without adjustment) in active market or identical liabilities; ·
Level 2: Fair value measurements are calculated based on other variables besides quoted prices included in Level 1, that are observable
for the asset or liability directly (such as prices) or indirectly (derived from prices); and ·
Level 3: Fair value measurements are calculated based on valuation methods that include the asset or liability but that are not
based on observable market variables (unobservable inputs). The following table shows a summary
of the Company’s and its subsidiaries’ financial instruments measured at fair value, including their related classifications
of the valuation method, as of December 31, 2017 and 2016:
12/31/122017 12/31/2016
Fair value level
Book value
Fair value
Book value
Fair value
Cash and cash equivalents Level 2 434,295 434,295 269,797 269,797
Short-term investments Level 1 32,701 32,701 41,104 41,104
Short-term investments Level 2 922,888 922,888 390,129 390,129
Restricted cash Level 2 268,047 268,047 168,769 168,769
Derivatives assets Level 2 40,647 40,647 3,817 3,817
Derivatives liabilities Level 2 (34,457) (34,457) (89,211) (89,211) </t>
  </si>
  <si>
    <t>28. Changes in liabilities arising from financing activities</t>
  </si>
  <si>
    <t>Changes In Liabilities Arising From Financing Activities</t>
  </si>
  <si>
    <t>Changes in liabilities arising from financing activities</t>
  </si>
  <si>
    <t xml:space="preserve">The changes in liabilities arising
from financing activities in the years ended December 31, 2017, 2016 and 2015 are as follows:
12/31/2017
Non-cash changes
Opening balance Cash flows Net income for the year Interest paid on loans Import financing Exchange variations on loans Interest on loans Other Closing balance
Short and long-term debt 6,379,220 612,396 - (505,105) 63,066 68,895 502,529 (15,334) 7,105,667
Non-controlling interests from Smiles 293,247 (254,892) 359,025 - - - - 14,633 412,013
Capital stock 3,080,110 2,692 - - - - - - 3,082,802
Share issuance costs (155,618) (523) - - - - - 523 (155,618)
12/31/2016
Non-cash changes
Opening balance Cash flows Net income for the year Repurchase of debt securities Interest paid on loans Exchange variations on loans Interest on loans Other Closing balance
Short and long-term debt 9,304,926 (890,559) - (286,799) (606,405) (1,220,608) 627,672 (549,007) 6,379,220
Non-controlling interests from Smiles 224,022 (171,829) 252,745 - - - - (11,691) 293,247
Capital stock 3,080,110 - - - - - - - 3,080,110
Share issuance costs (155,223) (395) - - - - - - (155,618)
12/31/2015
Non-cash changes
Opening balance Cash flows Net income for the year Repurchase of debt securities Interest paid on loans Exchange variations on loans Interest on loans Other Closing balance
Short and long-term debt 6,235,239 426,973 - - (548,773) (2,337,999) 600,410 253,078 9,304,926
Non-controlling interests from Smiles 185,413 (136,822) 169,643 - - - - 5,788 224,022
Capital stock 2,618,799 465,048 - - - - - (3,737) 3,080,110
Share issuance costs (150,214) (5,009) - - - - - - (155,223) </t>
  </si>
  <si>
    <t>29. Insurance</t>
  </si>
  <si>
    <t>Insurance</t>
  </si>
  <si>
    <t xml:space="preserve">As of December 31, 2017, insurance
coverage by nature, considering the aircraft fleet and related to the maximum reimbursable amounts indicated in U.S. dollars, along
with Smiles’ insurance coverage, is as follows:
Aviation
In thousands of Brazilian Reais In thousands of U.S. dollars
GLA
Guarantee - hull/war 12,504,240 3,780,000
Civil liability per event/aircraft (*) 2,481,000 750,000
Inventories (local) (*) 992,400 300,000
Smiles
Rent insurance (Rio Negro – Alphaville complex) 1,470 -
D&amp;O liability insurance 50,000 -
Fire insurance (Property insurance Rio Negro – Alphaville complex) 9,025 - (*) Values per incident
and annual aggregate. Pursuant to Law No. 10,744 of October
9, 2003, the Brazilian government assumed the commitment to complement any civil-liability expenses related to third parties caused
by war or terrorist events, in Brazil or abroad, which GLA may be required to pay, for amounts exceeding the limit of the insurance
policies effective since September 10, 2001, limited to the amount in Brazilian Reais equivalent to US$1.0 billion. </t>
  </si>
  <si>
    <t>30. Subsequent events</t>
  </si>
  <si>
    <t>Subsequent Events</t>
  </si>
  <si>
    <t>Subsequent events</t>
  </si>
  <si>
    <t xml:space="preserve">On January 16, 2018, the subsidiary
Gol Finance approved a tender offer of up to US$50 milion of the Senior Notes due in 2020. On January 30, 2018, the offering
of Senior Notes by Gol Finance was approved, in the amount of US$150 milion, due in 2025, which priced on February 2, 2018. The
new Notes will be consolidated with, and form a single series with, the US$500 milion aggregate principal amount of notes that
were originally issued on December 11, 2017, raising the outstanding total on the tranche to US$650 milion. Gol Finance will use
part of the proceeds from the Senior Notes due in 2025 to fully redeem the Senior Notes due in 2020 that were offered after the
Tender Offer and pay related costs and expenses. Pursuant to a share repurchase program
announced on April 10, 2018, to comply with the Company's restricted shares plan, the Company repurchased, through transactions
on the B3, 740,000 preferred shares, representing 0.2776% of the total preferred shares issued and 0.2124% of the Company's capital
stock, calculated considering the ratio of 35:1 of dividend rights of holders of common shares to those of holders of preferred
shares. As a result of these repurchases, the Company holds 1,018,612 preferred shares in treasury, representing 0.3821% of the
total preferred shares issued and 0.2924% of our capital stock. The Company terminated the share repurchase program on April 19,
2018. </t>
  </si>
  <si>
    <t>2. Approval and summary of significant accounting policies applied in preparing the financial statements (Policies)</t>
  </si>
  <si>
    <t>Basis of preparation</t>
  </si>
  <si>
    <t>These financial statements were
prepared based on historical cost, except for certain financial assets and liabilities that are measured at fair value and investments
measured using the equity method. The Company's consolidated financial
statements as of December 31, 2017 and 2016 and for the years ended December 31, 2017, 2016 and 2015 were prepared based on the
going concern basis, which contemplates the realization of assets and settlement of liabilities in the normal course of business. Except for Gol Dominicana, which
functional currency is U.S. dollar, the Company and its subsidiaries functional currency is the Brazilian Real. The presentation
currency of these consolidated financial statements is the Brazilian Real. Certain comparative amounts were
reclassified to conform to the current year presentation.</t>
  </si>
  <si>
    <t>Basis of consolidation</t>
  </si>
  <si>
    <t xml:space="preserve">The consolidated financial statements
comprise Gol Linhas Aéreas Inteligentes S.A., its subsidiaries, jointly controlled and associate, as follows:
Entity
Date of constitution Location
Operational activity Type of control % equity interest
12/31/2017 12/31/2016
Extensions:
GAC 03/23/2006 Cayman Islands Aircraft acquisition Direct 100.0 100.0
Gol Finance Inc. 03/16/2006 Cayman Islands Financial funding Direct 100.0 100.0
Gol Finance 06/21/2013 Luxembourg Financial funding Direct 100.0 100.0
Subsidiaries:
GLA 04/09/2007 Brazil Flight transportation Direct 100.0 100.0
Smiles Fidelidade 08/01/2011 Brazil Loyalty program Direct 52.7 53.8
Smiles Viagens (*) 08/10/2017 Brazil Travel agency Indirect 100.0 -
Gol Dominicana 02/28/2013 Dominican Republic Non-operational Direct 100.0 100.0
Jointly controlled:
SCP Trip 04/27/2012 Brazil Flight magazine Indirect 60.0 60.0
Associate:
Netpoints 11/08/2013 Brazil Loyalty program Indirect 25.4 25.4 (*) The entity is a start
up. The accounting policies were applied
consistently in all the consolidated entities and are consistent with those used in previous years. All the transactions, balances,
income and expenses between the consolidated entities are fully eliminated in the consolidated financial statements. The summary of significant accounting
policies adopted by the Company is as follows: </t>
  </si>
  <si>
    <t>Cash and cash equivalents include
bank deposits and short-term investments with maturities of three months or less (or with no restriction period for redemption)
which have high liquidity and are readily convertible into a known amount of cash and have an insignificant risk of change in value.</t>
  </si>
  <si>
    <t xml:space="preserve">Short-term investments are represented
by financial investments with first-tier financial institutions and include exclusive investment funds. </t>
  </si>
  <si>
    <t>Restrict cash comprises mainly deposits
in guarantee and linked to securities, and short and long term debt.</t>
  </si>
  <si>
    <t>Trade receivables are measured based
on cost, less allowances for doubtful accounts, which approximate their fair value, due to their short-term nature. An allowance
for doubtful accounts is recorded when there is objective evidence that the Company will not be able to collect all amounts due
according to the original terms of the receivable through risk analysis and taking into account the historical analysis of the
recovery of arrears. The allowance for doubtful receivables is the difference between the original book value and amount considered
recoverable. Provision is made for all accounts overdue for more than 90 days for installment sales, travel and cargo agencies,
and 180 days in respect of airline partners. Additionally, in some cases, the Company performs an individual analysis of overdue
balances.</t>
  </si>
  <si>
    <t>Inventories are comprised primarily
of maintenance and spare parts and materials, and are stated at the lower of cost and net realizable value. The cost of inventories
is determined using the average cost method and includes expenses incurred in their acquisition and transportation to their current
location. The provision for inventory obsolescence is recorded when losses are probable.</t>
  </si>
  <si>
    <t>Financial assets and liabilities</t>
  </si>
  <si>
    <t xml:space="preserve">Financial assets After initial recognition, these
are measured in each balance sheet with the pre¬defined classification, based on the purposes for which they were acquired
or issued, as described below:
i.
Loans and receivables: with fixed or
determinable payments that are not quoted in an active market which are measured at amortized cost after initial recognition under
the effective interest method. Interest, inflation adjustment, foreign exchange changes, less impairment losses, when applicable,
are recognized in profit or loss under financial income or financial expenses, when earned or incurred. The Company has mainly
bank deposits and trade receivables classified under this category.
ii. Financial assets at fair value through profit or loss: include financial assets held for trading (i.e., acquired
primarily for the purpose of sale in the short term) and financial assets designated upon initial recognition at fair value through
profit or loss. Interest, inflation adjustment, foreign exchange changes and changes arising from the adjustment to fair value
are recognized in profit or loss under financial income or financial expenses, when earned or incurred. The Company has cash equivalents,
short-term investments and restricted cash classified under this category. Financial liabilities
i.
Financial liabilities at fair value
through profit or loss: include financial liabilities held for trading and financial liabilities designated upon initial recognition
at fair value through profit or loss, except those designated as hedge instruments. They are remeasured at fair value at every
balance sheet date. Interest, inflation adjustment, foreign exchange changes and changes arising from measurement at fair value,
when applicable, are recognized in the profit or loss when incurred. The Company classifies under this category derivatives not
designated as hedging instruments.
ii. Loans and borrowings: financial liabilities that are not
regularly traded before maturity. After initial recognition, they are remeasured at amortized cost using the effective
interest method. Interest, inflation adjustment and foreign exchange changes, if applicable, are recognized in profit or loss
when incurred. The Company recognized under this category current and noncurrent short and long term debt (including finance
leases) and trade accounts payable. Derivatives: · Not
designated as hedge accounting · Designated as cash flow hedge : Derecognition: Hedge accounting is discontinued
prospectively when the Company (i) cancel the hedge operation (ii) the derivative matures or is sold, terminated, or exercised,
or (iii) when no longer qualifies as hedge accounting. If the operation is discontinued, any gains or losses previously registered
and accumulated in equity in “Other comprehensive income (loss)” until that date are registered on statement of operations
as the operation is registered. When the Company expects that the hedge operation will no longer occur, the accumulated and deferred
gains or losses in equity are immediately recorded in profit or loss, under the same line that it was initially recorded. Offsetting of financial instruments: </t>
  </si>
  <si>
    <t xml:space="preserve">Aircraft and engine maintenance
deposits: Certain lease agreements establish
that if a maintenance event does not occur, the deposits are not refundable. Any excess amounts retained by the lessor upon termination
of the lease agreement are recognized in profit or loss, under “maintenance, materials and repairs”. Additionally, the Company maintains
agreements with some lessors under which the deposits have been replaced by letters of credit, which can be executed by the lessor
if the aircraft maintenance is not performed as scheduled. Many of the aircraft lease agreements do not require maintenance deposits
and are guaranteed with letters of credit. As of December 31, 2017, no letter of credit has been executed. Deposits in guarantee and collaterals
for lease agreements: </t>
  </si>
  <si>
    <t>Leases and sale-leaseback transactions</t>
  </si>
  <si>
    <t xml:space="preserve">In accordance with IAS 17 "Leases",
leases are classified as finance leases when the lease arrangement transfers substantially all the risks and rewards of ownership
to the lessee, or meet the following conditions: i.
the lease transfers ownership of the asset to the lessee at the end of the lease agreement; ii.
the lessee has the option to purchase the asset at a price that is expected to be sufficiently lower than fair value at the date
the option becomes exercisable such that, at the inception of the lease, is reasonably certain that the option will be exercised; iii.
the lease term is the most part of the economic asset life, even if the title is not transferred; iv.
at the beginning of the lease, the present value of minimum lease payments represents substantially all the fair value of the leased
asset; v.
the leased assets are of such a specialized nature such that only the lessee can use them without major modifications. The difference between the present
value and the total amount of falling due installments is charged to profit or loss as financial expenses. The corresponding obligation
to the lessor is accounted for as short and long term debt. The aircraft held under finance leases, which have a purchase option
at the end of the contract, are depreciated on a straight¬line basis over the useful life at rates calculated to write down
the cost to the estimated residual value of 20% based on market price valuations. All other aircraft recorded in property, plant
and equipment, when there is no reasonable certainty that the Company will obtain ownership of the property at the end of the contractual
term, are depreciated over the shorter of the useful life of the assets and the lease agreement. The other leases are classified
as operating leases and are recognized as an expense in profit or loss on a straight¬line basis over the term of the lease
agreement. Lease payments under operating leases
are recognized as an expense on a straight-line basis over the lease term in “Aircraft leases”. Future payments are
not recognized in the financial statements but are future commitments undertaken are presented on Note 26. Gains or losses related to sale-leaseback
transactions classified as an operating lease after the rights sale are accounted as follows: ·
Immediately recorded in profit or loss when it is clear that the transaction is established at fair value; ·
If the sale price is below fair value, any profit or loss is immediately recognized as other (expense) income, however if the loss
is compensated by future lease payments at below or above market price (the gains or losses are deferred and amortized in proportion
to the lease payments during the period that the assets will be used); ·
In the event of the sale price being higher than the fair value of the asset, the value exceeding the fair value is deferred and
amortized during the period when the asset is expected to be used. The amortization of the gain is recorded as a reduction in lease
expenses. The amount of deferred losses is
recorded as other current or noncurrent assets, and the amount of deferred gains is recorded as other liabilities. The breakdown
between short and long-term is based on the lease terms. If the sale-leaseback transactions
results in finance lease, any excess proceeds over the carrying amount shall be deferred and amortized over the lease term. The
Company did not enter into any sale-leaseback transaction that resulted in a finance lease during the years ended December 31,
2017, 2016 and 2015. </t>
  </si>
  <si>
    <t xml:space="preserve">Property, plant and equipment, including
rotable parts, are recorded at acquisition or construction costs, including interest and other financial charges. Each component
of property, plant and equipment that has a cost that is significant in relation to the overall cost of the item is depreciated
separately. The estimated useful life for property and equipment, for depreciation purposes, is disclosed in Note 14. The estimated market value at the
end of its useful life is a premise for measuring the residual value of the Company’s property, plant and equipment. Except
for aircraft with purchase option at the end of the agreements, the other items have no residual value. The residual value and
the useful life of assets are reviewed annually and adjusted, if necessary. The carrying amount of the property,
plant and equipment is analyzed in order to verify possible impairment losses when events or changes in circumstances indicate
that the book amount is higher than the estimated recoverable amount. A write-off of a property, plant
and equipment item occurs after disposal or when there is no future economic benefits resulting from continued use of the asset.
Any gains or losses on property, plant and equipment sales or write-offs are determined by the difference between the values received
in the sale and the asset's book value, and are recognized in the statement of operations. Additionally, the Company adopts
the following treatment for the items below: Advances for aircraft acquisition Lease agreements: The leased asset is depreciated over
the useful life of the asset. However, when it is uncertain that ownership will be transferred to the Company at the end of the
lease agreement, the asset is depreciated over its expected useful life or the contractual lease term period, which ever is shorter. Other engine and aircraft leases
are classified as operating leases and lease expense on a straight-line basis on the statement of operations. Aircraft and engine redelivery
expenses: Capitalization of major engine,
aircraft and APU (Auxiliary Power Unit) maintenance expenses: </t>
  </si>
  <si>
    <t xml:space="preserve">Intangible assets are non-monetary
assets without physical properties, which carrying amount of intangible assets with indefinite life is tested for impairment annually
or when strong evidence of changes in circumstances indicates that the carrying amount may not be recoverable. Goodwill: Airport operating rights: Software: </t>
  </si>
  <si>
    <t>Income taxes</t>
  </si>
  <si>
    <t xml:space="preserve">The income tax and social contribution
expenses are represented by the sum of current and deferred income taxes. Current income taxes: Deferred income taxes: The carrying amount of deferred tax
assets is reviewed at each reporting date and reduced to the extent that is not probable that sufficient taxable income will be
incurred to allow all or part of the deferred tax asset to be realized. Deferred tax related to items recognized
directly in equity is also recognized in equity. Deferred tax items are recognized in accordance with the transaction that gave
rise to the deferred tax, in other comprehensive income (loss) or directly in equity. Deferred tax assets are recognized only if
they are expected to be realized. Net operating losses carryforward
are recorded based on the expected future taxable income for each company, in accordance with legal limitations. The calculation of the expected future
taxable income is based on the business plan, and are annually reviewed and approved by the Company’s Board of Directors. </t>
  </si>
  <si>
    <t xml:space="preserve">Provisions are recognized when the
Company has a present obligation (legal or constructive) as a result of a past event and it is probable that an outflow of resources
will be required to settle the obligation. Provision for aircraft return: Provision for engine return: Provision for legal proceedings </t>
  </si>
  <si>
    <t>Revenue recognition</t>
  </si>
  <si>
    <t xml:space="preserve">The passenger revenue is recognized
when air transportation services are actually provided to the passenger. Tickets sold but not yet used are recognized as advance
ticket sales and correspond to deferred revenue from tickets sold to be transported in a future date, net of tickets that will
expire in accordance with the Company’s expectations (breakage). Breakage consists of the statistical calculation, on a historical
basis, of unused, expired tickets, i.e., passengers to be transported that have a high probability of not flying. The Company periodically
records adjusted deferred revenues based on tickets which have actually expired. Revenues from cargo shipment are
recognized when transportation is provided. Other revenues include charter services, onboard sales services, tickets exchange rates,
and other additional services, and are recognized when the service is provided. </t>
  </si>
  <si>
    <t>Deferred revenue</t>
  </si>
  <si>
    <t>The "Smiles Loyalty Program"
is designed to retain its customers through the grant of mile credits to its participants. The obligation created by the issuance
of miles is measured based on the price that the miles were sold to its airline and non-airline partners, classified by the Company
as the fair value of the transaction. The revenue recognition occurs when the miles are redeemed by the Smiles Program participants
to exchange the rewards with its partners. In the consolidated financial statements,
the revenue due to exchange of miles from the program and the flight tickets sales is only recognized when the flight transportation
is provided.</t>
  </si>
  <si>
    <t>Stock options: Restricted shares: The impact of the review of the amounts
of the restricted shares or shares to be acquired in comparison with the original estimates, if any, is recognized in profit or
loss, such as the cumulative expense reflects the revised estimate, with a corresponding adjustment in equity.</t>
  </si>
  <si>
    <t>Segment information</t>
  </si>
  <si>
    <t>The Company has two reportable segments,
as described below: Flight transportation: the operations
are derived from GLA and consist of air transportation services and the major assets that contribute to the generation of revenues
are its aircraft. Other revenues primarily arise from cargo, excess baggage charges and cancellation fares, all directly attributable
to flight transportation services. Smiles loyalty program: the operations
in this segment are represented by miles sales transactions to airline and non-airline partners. Under this context, the program
management, marketing and rights of redemption of prizes and creating and managing the database of individuals and corporations.</t>
  </si>
  <si>
    <t>Foreign currency transactions</t>
  </si>
  <si>
    <t>Transactions in foreign currencies
are recorded at the exchange rate prevailing at the time that the transaction occurs. Monetary assets and liabilities denominated
in foreign currencies are subsequently calculated based on the conversion using the exchange rate at the balance sheet date and
differences resulting from the currency calculated based on conversion are recognized in profit or loss in financial results under
“Exchange rate variation, net”.</t>
  </si>
  <si>
    <t>Main accounting estimates and assumptions adopted</t>
  </si>
  <si>
    <t xml:space="preserve">The process of preparing these financial
statements often requires that Management adopts assumptions, judgments and estimates that may affect the application of the policies
and amounts of assets and liabilities, revenues and expenses. The actual results may differ from the adopted estimates, since such
use historical experience and some assumptions that are believed to be appropriate under the circumstances. The reviews of accounting
estimates are recognized in the same period in which the assumptions are reviewed and the effects are recognized on a prospective
basis. The estimates and assumptions that
have a significant risk of material adjustments on the amounts of assets and liabilities are discussed below: Impairment of financial assets:
the Impairment of non-financial assets Income taxes: court decisions affecting a particular
tax issue. Actual results can differ from estimates. Breakage: Allowance for doubtful accounts: Provision for legal proceedings: Provision for aircraft return: Provision for engine return Fair value measurement of financial
instruments: </t>
  </si>
  <si>
    <t>New standards, amendments and interpretations</t>
  </si>
  <si>
    <t xml:space="preserve">a)
Standards issued but not yet effective: IFRS 9 – Financial Instruments
In July 2014, the IASB issued the
final version of IFRS 9 – “Financial Instruments”, that replaces IAS 39 –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providing fully comparative information is not compulsory. The adoption of IFRS 9 will not affect the classification
and measurement of the Company’s financial assets. One of the main impacts is the measurement of the allowance for doubtful
accounts, which will be calculated based on expected credit losses instead of estimated losses. The Company expects a reduction
of approximately 30% in estimated losses. Related to the effects on derivatives, the Company expects that the main changes from
adoption of IFRS 9 will be related to the documentation of hedging strategy policies. IFRS 15 – Revenue from
Contracts with Customers IFRS15 - Revenue from Contracts with Customers was issued in May 2014 and amended in April 2016, and is effective for fiscal
years beginning on or after January 1, 2018. IFRS15 presents revenue recognition principles based on a five-step model to
be applied to all contracts with customers, in accordance with the entity’s performance requirements. The Company will
adopt the new standard on the date it becomes effective, as of January 1, 2018, using the full retrospective method. In 2017,
the Company carried out an assessment of IFRS 15, which is subject to changes due to more detailed analyses that are still
in progress. Among the main challenges for the adoption of IFRS 15, the Company believes that the recognition of the following
revenues may change compared with the current accounting: a) Passenger revenue arising
from codeshare agreements b) Ancillary revenue: c) Breakage revenue: d) Mileage program: IFRS 16 – Leases IFRS 16 was issued in January 2016,
and it replaces IAS 17 Leases Determining whether an Arrangement contains a Lease Operating Lease-Incentives Evaluating the Substance of Transactions Involving the Legal Form of a Lease IFRIC 22 – Foreign Currency
Transactions and Advance Consideration IFRIC 22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ses the non-monetary asset or nonmonetary liability arising from the advance consideration. If
there are multiple payments or receipts in advance, then the entity must determine the transaction date for each payment or receipt
of advance consideration. IFRIC 22 is effective for annual periods beginning on or after January 1, 2018, and intended to eliminate
diversity in practice, when recognising the related asset, expense or income (or part of it) on the derecognition of a non-monetary
asset or nonmonetary liability relating to advance consideration received or paid in a foreign currency. The Company does not expect
this interpretation to have significant impacts, as transactions with these characteristics already comply with this interpretation. IFRIC 23 – Uncertainty
over Income Tax Treatment IFRIC 23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IFRIC 23 is effective for annual periods beginning on or after January 1, 2019, and the Company
does not expect significant impacts from the adoption of this interpretation. IFRS 2 – Classification
and Measurement of Share-based Payment Transactions – Amendments to IFRS 2 The IASB iassued amendments to IFRS
2 –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n share-based payment transaction changes
its classification from cash settled to equity settled. On adoption, entities are required to apply the amendments without restating
prior periods, but retrospective application is permited if elected for all three amendments and the other criteria are met. The
amendments are effective for annual periods beginning on January 1, 2018, and early application is permitted. The Company does
not expect significant impacts from the adoption of these amendments on its consolidated financial statements. b) Annual improvements –
Applicable to annual periods beginning on or after January 1, 2017: Amendments to IFRS 12 –
Disclosure of Interests in other Entities: Clarification of the scope of disclosure requirements in IFRS 12 The amendments clarify that the
disclosure requirements in IFRS 12 apply to an entity’s interest in a subsidiary, a joint venture or an associate (or a portion
of its interest in a joint venture or an associate) that is classified (or included in a disposal group that is classified) as
held for sale. These amendments did not affect the Company’s consolidated financial statements. Amendments to IAS 12 –
Income Taxes: Recognition of Deferred Tax Assets for Unrealised Losses The amendments clarify on the recognition
requirements of deferred tax assets for unrealized losses and the method to assess the existence of probable future taxable income
against which the deductible temporary differences can be utilized. These amendments did not affect the Company’s consolidated
financial statements. Amendments to IAS 7 –
Statement of Cash Flows: Disclosure Initiative The amendments require entities
to provide disclosure of changes in their liabilities arising from financing activities, including both changes arising from cash
flows and non-cash changes (such as foreign exchange gains or losses). The Company has provided the information for both the current
and the comparative periods in Note 28. There are no other standards and
interpretations issued but not yet adopted that, in Management's opinion, have a significant impact on the Company’s results
or equity. </t>
  </si>
  <si>
    <t>2. Approval and summary of significant accounting policies applied in preparing the financial statements (Tables)</t>
  </si>
  <si>
    <t>Schedule of direct and indirect subsidiaries, jointly controlled and associate</t>
  </si>
  <si>
    <t>Entity
Date of constitution Location
Operational activity Type of control % equity interest
12/31/2017 12/31/2016
Extensions:
GAC 03/23/2006 Cayman Islands Aircraft acquisition Direct 100.0 100.0
Gol Finance Inc. 03/16/2006 Cayman Islands Financial funding Direct 100.0 100.0
Gol Finance 06/21/2013 Luxembourg Financial funding Direct 100.0 100.0
Subsidiaries:
GLA 04/09/2007 Brazil Flight transportation Direct 100.0 100.0
Smiles Fidelidade 08/01/2011 Brazil Loyalty program Direct 52.7 53.8
Smiles Viagens (*) 08/10/2017 Brazil Travel agency Indirect 100.0 -
Gol Dominicana 02/28/2013 Dominican Republic Non-operational Direct 100.0 100.0
Jointly controlled:
SCP Trip 04/27/2012 Brazil Flight magazine Indirect 60.0 60.0
Associate:
Netpoints 11/08/2013 Brazil Loyalty program Indirect 25.4 25.4</t>
  </si>
  <si>
    <t>3. Cash and cash equivalents (Tables)</t>
  </si>
  <si>
    <t>Schedule of cash and cash equivalents</t>
  </si>
  <si>
    <t>12/31/2017 12/31/2016
Cash and bank deposits 427,608 246,528
Cash equivalents 599,254 315,679
Total 1,026,862 562,207</t>
  </si>
  <si>
    <t>Schedule of breakdown of cash equivalents</t>
  </si>
  <si>
    <t xml:space="preserve">12/31/2017 12/31/2016
Private bonds 164,959 45,882
Government bonds 14,039 -
Investment funds 420,256 269,797
Total 599,254 315,679 </t>
  </si>
  <si>
    <t>4. Short-term investments (Tables)</t>
  </si>
  <si>
    <t>Schedule of short-term investments</t>
  </si>
  <si>
    <t xml:space="preserve">12/31/2017 12/31/2016
Private bonds 731,061 77,080
Government bonds 32,701 41,104
Investment funds 191,827 313,049
Total 955,589 431,233 </t>
  </si>
  <si>
    <t>5.  Restricted cash (Tables)</t>
  </si>
  <si>
    <t>Restricted Cash Tables</t>
  </si>
  <si>
    <t>Schedule of restricted cash</t>
  </si>
  <si>
    <t xml:space="preserve">12/31/2017 12/31/2016
Deposits in guarantee of letter of credit 60,423 15,721
Escrow deposits (a) 71,110 67,345
Escrow deposits - Leases (b) 116,131 78,015
Other deposits (c) 20,383 7,688
Total 268,047 168,769 </t>
  </si>
  <si>
    <t>6. Trade receivables (Tables)</t>
  </si>
  <si>
    <t>Schedule of trade receivables</t>
  </si>
  <si>
    <t xml:space="preserve">12/31/2017 12/31/2016
Local currency
Credit card administrators 454,975 345,798
Travel agencies 307,149 228,089
Cargo agencies 39,225 41,926
Airline partner companies 3,780 4,153
Other 43,871 66,774
Total local currency 849,000 686,740
Foreign currency
Credit card administrators 67,479 49,104
Travel agencies 9,829 16,323
Cargo agencies 823 2,215
Airline partner companies 47,662 31,200
Other 366 8,837
Total foreign currency 126,159 107,679
Total 975,159 794,419
Allowance for doubtful accounts (38,681 ) (34,182 )
Total trade receivables 936,478 760,237 </t>
  </si>
  <si>
    <t>Schedule of aging list of trade receivables</t>
  </si>
  <si>
    <t xml:space="preserve">12/31/2017 12/31/2016
Not yet due
Until 30 days 594,968 348,168
31 to 60 days 133,438 151,186
61 to 90 days 44,642 66,925
91 to 180 days 71,116 86,652
181 to 360 days 26,541 11,147
Above 360 days 241 239
Total not yet due 870,946 664,317
Overdue
Until 30 days 21,686 19,117
31 to 60 days 8,338 5,623
61 to 90 days 3,559 10,915
91 to 180 days 15,620 22,648
181 to 360 days 8,059 20,609
Above 360 days 8,270 17,008
Total overdue 65,532 95,920
Total 936,478 760,237 </t>
  </si>
  <si>
    <t>Schedule of changes in the allowance for doubtful accounts</t>
  </si>
  <si>
    <t>12/31/2017 12/31/2016
Balance at the beginning of the year (34,182 ) (50,389 )
Additions (24,913 ) (9,806 )
Unrecoverable amounts 17,649 16,250
Recoveries 2,765 9,763
Balance at the end of the year (38,681 ) (34,182 )</t>
  </si>
  <si>
    <t>7. Inventories (Tables)</t>
  </si>
  <si>
    <t>Schedule of inventories</t>
  </si>
  <si>
    <t>12/31/2017 12/31/2016
Consumables 28,006 27,281
Parts and maintenance materials 162,409 160,884
Other 585 6,867
Provision for obsolescence (12,509) (12,444)
Total 178,491 182,588</t>
  </si>
  <si>
    <t>Schedule of changes in the provision for obsolescenc</t>
  </si>
  <si>
    <t>12/31/2017 12/31/2016
Balances at the beginning of the year (12,444) (12,444)
Additions (3,059) -
Write-off 2,994 -
Balances at the end of the year (12,509) (12,444)</t>
  </si>
  <si>
    <t>8. Deferred and recoverable taxes (Tables)</t>
  </si>
  <si>
    <t>Deferred And Recoverable Taxes Tables</t>
  </si>
  <si>
    <t>Schedule of recoverable taxes</t>
  </si>
  <si>
    <t>12/31/2017 12/31/2016
Prepaid and recoverable income taxes 66,786 51,215
Withholding income tax (IRRF) (a) 7,308 9,601
PIS and COFINS (b) 408 16,908
Withholding tax of public institutions 6,127 8,130
Value added tax – IVA (c) 5,431 12,044
Other 4,195 1,449
Total 90,255 99,347
Current assets 83,210 27,287
Noncurrent assets 7,045 72,060</t>
  </si>
  <si>
    <t>Schedule of deferred tax assets (liabilities) - noncurrent</t>
  </si>
  <si>
    <t>12/31/2017 12/31/2016
Net operating losses carryforward
Income tax losses 129,316 9,149
Negative basis of social contribution 46,555 3,294
Temporary differences:
Mileage program - 9
Allowance for doubtful accounts and other credits 63,585 13,823
Provision for losses on GLA’s acquisition 143,350 143,350
Provision for legal proceedings and tax liabilities 83,263 17,487
Aircraft return 68,438 32,515
Derivative transactions 9,603 1,635
Tax benefit due to goodwill incorporation (*) 14,588 29,177
Flight rights (353,226) (353,226)
Depreciation of engines and parts for aircraft maintenance (167,913) (148,581)
Reversal of goodwill amortization on GLA’s acquisition (127,659) (127,659)
Aircraft leases 34,660 30,589
Other 143,949 117,577
Total deferred taxes, net 88,509 (230,861)
Deferred tax assets – noncurrent 276,514 107,159
Deferred tax liabilities – noncurrent (188,005) (338,020)</t>
  </si>
  <si>
    <t>Schedule of net operating losses carryforward</t>
  </si>
  <si>
    <t>GLAI GLA Smiles
12/31/2017 12/31/2016 12/31/2017 12/31/2016 12/31/2017 12/31/2016
Income tax losses 172,547 190,125 4,134,099 3,971,845 758,289 867,403
Negative basis of social contribution 172,547 190,125 4,134,099 3,971,845 758,289 867,403</t>
  </si>
  <si>
    <t>Schedule of reconciliation of income taxes expense</t>
  </si>
  <si>
    <t>12/31/2017 12/31/2016 12/31/2015
Income (loss) before income taxes 70,996 1,361,422 (3,447,100)
Income tax and social contribution tax rate 34% 34% 34%
Income at the statutory combined tax rate (24,139) (462,883) 1,172,014
Adjustments to calculate the effective tax rate:
Equity results 185 (435) (1,340)
Tax income (losses) from wholly-owned subsidiaries (106,533) 56,239 (83,702)
Income tax on permanent differences and other (14,012) 3,803 1,920
Nontaxable revenues (nondeductible expenses), net (51,572) (41,913) (111,828)
Exchange variation on foreign investments (20,225) 242,190 (502,938)
Interest attributable to shareholders’ equity 4,817 3,543 4,673
Benefit on tax losses and temporary differences constituted (not constituted) 291,002 (59,602) (1,322,939)
Use of tax losses in tax installment payment programs(*) 227,690 - -
Total income taxes 307,213 (259,058) (844,140)
Income taxes
Current (239,846) (257,944) (196,140)
Deferred 547,059 (1,114) (648,800)
Total income taxes 307,213 (259,058) (844,140)</t>
  </si>
  <si>
    <t>9. Deposits (Tables)</t>
  </si>
  <si>
    <t>Deposits Tables</t>
  </si>
  <si>
    <t>Schedule of deposits</t>
  </si>
  <si>
    <t>12/31/2017 12/31/2016
Judicial deposits (a) 508,515 432,182
Maintenance deposits (b) 484,565 584,149
Deposits in guarantee for lease agreements (c) 170,679 172,661
Total 1,163,759 1,188,992</t>
  </si>
  <si>
    <t>10. Transactions with related parties (Tables)</t>
  </si>
  <si>
    <t>Transactions With Related Parties Tables</t>
  </si>
  <si>
    <t>Schedule of remuneration of key management personnel</t>
  </si>
  <si>
    <t>12/31/2017 12/31/2016 12/31/2015
Salaries and benefits (*) 57,838 38,134 28,700
Related taxes and charges 6,019 4,690 5,352
Share-based payments 11,219 11,226 10,469
Total 75,076 54,050 44,521</t>
  </si>
  <si>
    <t>11. Share-based payments (Tables)</t>
  </si>
  <si>
    <t>Stock Option Plan [Member]</t>
  </si>
  <si>
    <t>Disclosure of terms and conditions of share-based payment arrangement [line items]</t>
  </si>
  <si>
    <t>Schedule of stock options plan</t>
  </si>
  <si>
    <t>Year of grant Date of the Board Meeting Total options granted Number of options outstanding as of 12/31/2017 Exercise price of the option (in Reais) Fair value of the option at grant date (in Reais) Estimated volatility of share price Expected dividend yield Risk-free return rate
Average remaining maturity (in years)
2009 (a) 02/04/2009 1,142,473 149,000 10.52 8.53 76.91% - 12.66% 1.0
2010 (b) 02/02/2010 2,774,640 796,872 20.65 16.81 77.95% 2.73% 8.65% 2.0
2011 12/20/2010 2,722,444 538,915 27.83 16.07 (c) 44.55% 0.47% 10.25% 2.9
2012 10/19/2012 778,912 392,895 12.81 5.32 (d) 52.25% 2.26% 9.00% 4.7
2013 05/13/2013 802,296 437,315 12.76 6.54 (e) 46.91% 2.00% 7.50% 5.3
2014 08/12/2014 653,130 392,042 11.31 7.98 (f) 52.66% 3.27% 11.00% 6.6
2015 08/11/2015 1,930,844 1,323,567 9.35 3.37 (g) 55.57% 5.06% 13.25% 7.6
2016 09/30/2016 5,742,732 4,237,873 2.62 1.24 (h) 98.20% 6.59% 14.25% 8.7
2017 08/08/2017 947,767 771,814 8.44 7.91 (i) 80.62% 1.17% 11.25% 9.6
Total 17,495,238 9,040,293 8.63 7.1</t>
  </si>
  <si>
    <t>Schedule of movement in the stock options outstanding</t>
  </si>
  <si>
    <t>Number of stock options
Weighted average exercise price
Options outstanding as of December 31, 2016 8,992,055 9.14
Options granted 947,767 8.44
Options cancelled and adjustments in estimated prescribed rights (422,763) 22.37
Options exercised (476,766) 5.65
Options outstanding as of December 31, 2017 9,040,293 8.63
Number of options exercisable as of:
December 31, 2016 6,214,124 13.66
December 31, 2017 7,307,151 9.59</t>
  </si>
  <si>
    <t>Stock Option Plan [Member] | Smiles S.A. ("Smiles") [Member]</t>
  </si>
  <si>
    <t xml:space="preserve">Year of grant
Date of Board Meeting
Total options granted Number of options outstanding as of 12/31/2017 Exercise price of the option (in Reais) Average fair value at grant date Estimated volatility of share price
Expected dividend yield
Risk-free return rate
Average remaining maturity (in years)
2013 08/08/2013 1,058,043 54,003 21.70 4.25 (a) 36.35% 6.96% 7.40% 5.5
2014 02/04/2014 1,150,000 199,050 31.28 4.90 (b) 33.25% 10.67% 9.90% 6.0
Total 2,208,043 253,053 </t>
  </si>
  <si>
    <t>Number of stock options
Weighted average exercise price
Options outstanding as of December 31, 2016 483,053 30.21
Options exercised (230,000) 16.45
Options outstanding as of December 31, 2017 253,053 29.24</t>
  </si>
  <si>
    <t>Restricted Shares Plan [Member]</t>
  </si>
  <si>
    <t xml:space="preserve">Year of grant
Date of Board Meeting
Total shares granted
Total vested shares
Average fair value at grant date
2014 08/13/2014 804,073 - 11.31
2015 04/30/2015 1,207,037 875,923 9.35
2016 09/30/2016 4,007,081 3,137,373 2.62
2017 08/08/2017 1,538,213 1,283,895 8.44
Total 7,556,404 5,297,191 </t>
  </si>
  <si>
    <t>Total restricted shares
Restricted shares outstanding as of December 31, 2016 4,609,256
Restricted shares granted 1,538,213
Restricted shares cancelled and adjustments in estimated expired rights (235,097)
Restricted shares transferred (*) (615,181)
Restricted shares outstanding as of December 31, 2017 5,297,191</t>
  </si>
  <si>
    <t>12. Investments (Tables)</t>
  </si>
  <si>
    <t>Investments Tables</t>
  </si>
  <si>
    <t>Schedule of investees and the changes in the investments balance</t>
  </si>
  <si>
    <t xml:space="preserve">The financial information of the
Company’s investees and the changes in the investments balance for the years ended December 31, 2017 and 2016 are as follows:
Trip Netpoints (b)
12/31/2017 12/31/2016 12/31/2017 12/31/2016
Relevant information of the Company’s investees:
Total number of shares - - 130,492,408 130,492,408
Capital stock 1,318 2,083 75,351 75,351
Interest 60.00% 60.0% 25.4% 25.4%
Total equity (deficit) 2,225 3,395 (22,997) (14,991)
Goodwill on investment acquisition - - - 15,184
Adjusted equity (a) 1,333 2,038 - -
Net income (loss) for the year 907 2,081 (9,344) (29,050)
Adjusted net income (loss) for the year attributable to the Company’s interest (a) 544 1,250 - (2,530)
Changes on investments Trip Netpoints Total
Balances as of December 31, 2015 2,781 15,643 18,424
Equity results 1,250 (2,530) (1,280)
Capital increase - 3,439 3,439
Loss on capital increase (b) - (1,368) (1,368)
Dividends (1,993) - (1,993)
Balances as of December 31, 2016 2,038 15,184 17,222
Equity results 544 - 544
Write-off of Netpoints goodwill - (15,184) (15,184)
Dividends (1,249) - (1,249)
Balance as of December 31, 2017 1,333 - 1,333 (a) Reflects the Company’s interest
on the total equity and net income (loss) of the respective investee. (b) In September 2016, the Board of
Directors of Smiles approved the subscription of the capital increase of its associated Netpoints through the issuance of 20,230,201
new shares. Accordingly, the interest in Netpoints from Smiles increased from 21.3% to 25.4%. </t>
  </si>
  <si>
    <t>Schedule of disposal of equity interest</t>
  </si>
  <si>
    <t>12/31/2017
Shares sold 1,250,000
Value per share 61.05
Sale value 76,313
Investment value (4,863)
Income taxes on gain on capital decrease (*) (8,150)
Gain from capital decrease in investment in subsidiary 63,300</t>
  </si>
  <si>
    <t>13. Earnings (loss) per share (Tables)</t>
  </si>
  <si>
    <t>Earnings Loss Per Share Tables</t>
  </si>
  <si>
    <t>Schedule of earning per share</t>
  </si>
  <si>
    <t xml:space="preserve">Parent Company and Consolidated
12/31/2017 12/31/2016 12/31/2015
Common Preferred Total Common Preferred Total Common Preferred Total
Numerator
Net income (loss) for the year attributable to equity holders of the parent 7,869 11,315 19,184 353,129 496,490 849,619 (2,123,945) (2,336,938) (4,460,883)
7,869 11,315 19,184 353,129 496,490 849,619 (2,123,945) (2,336,938) (4,460,883)
Denominator
Weighted average number of outstanding shares (in thousands) (*) 4,981,350 204,664 5,035,037 202,261 5,035,037 158,285
Effects of dilution from stock options - 2,614 - 347 - -
Adjusted weighted average number of outstanding shares and diluted presumed conversions (in thousands) (*) 4,981,350 207,278 5,035,037 202, 608 5,035,037 158,285
Basic earnings (loss) per share 0.002 0.055 0.070 2.455 (0.422) (14.764)
Diluted earnings (loss) per share 0.002 0.055 0.070 2.450 (0.422) (14.764) </t>
  </si>
  <si>
    <t>14. Property, plant and equipment (Tables)</t>
  </si>
  <si>
    <t>Property Plant And Equipment Tables</t>
  </si>
  <si>
    <t>Schedule of composition of property, plant and equipment</t>
  </si>
  <si>
    <t>12/31/2017 12/31/2016
Average annual depreciation rate Cost
Accumulated depreciation
Net amount
Net amount
Flight equipment
Aircraft held under finance leases 5.9% 2,000,866 (649,430) 1,351,436 1,411,932
Sets of replacement parts and spare engines 7.2% 1,345,161 (494,684) 850,477 804,974
Aircraft reconfigurations/overhauling 26.8% 1,807,133 (941,372) 865,761 615,812
Aircraft and safety equipment 20.0% 843 (438) 405 467
Tools 10.0% 36,199 (18,124) 18,075 14,617
5,190,202 (2,104,048) 3,086,154 2,847,802
Impairment losses (*) - (26,076) - (26,076) (30,726)
Total flight equipment 5,164,126 (2,104,048) 3,060,078 2,817,076
Property, plant and equipment in use
Vehicles 20.0% 10,548 (9,100) 1,448 1,660
Machinery and equipment 10.0% 57,834 (37,792) 20,042 22,343
Furniture and fixtures 10.0% 28,148 (16,639) 11,509 10,061
Computers and peripherals 20.0% 39,458 (30,464) 8,994 7,401
Communication equipment 10.0% 2,617 (1,914) 703 823
Facilities 10.0% 1,534 (1,222) 312 332
Maintenance center - Confins 10.0% 107,127 (80,209) 26,918 38,096
Leasehold improvements 18.5% 33,111 (19,571) 13,540 8,248
Construction in progress - 33,503 - 33,503 31,571
Total property, plant and equipment in use
313,880
(196,911)
116,969 120,535
5,478,006 (2,300,959) 3,177,047 2,937,611
Advances for property, plant and equipment acquisition - 18,720 - 18,720 87,399
Total property, plant and equipment 5,496,726 (2,300,959) 3,195,767 3,025,010</t>
  </si>
  <si>
    <t>Schedule of changes in property, plant and equipment</t>
  </si>
  <si>
    <t>Property, plant and equipment under finance lease
Other flight equipment Advances for property, plant and equipment acquisition Other Total
Balances as of December 31, 2015 2,081,973 1,419,596 623,843 131,202 4,256,614
Additions - 425,218 71,503 27,400 524,121
Disposals (597,136) (122,487) (607,947) (9,911) (1,337,481)
Depreciation (72,905) (317,183) - (28,156) (418,244)
Balances as of December 31, 2016 1,411,932 1,405,144 87,399 120,535 3,025,010
Additions - 827,658 263,328 30,511 1,121,497
Disposals (5,639) (135,381) (332,007) (10,506) (483,533)
Depreciation (54,857) (388,779) - (23,571) (467,207)
Balances as of December 31, 2017 1,351,436 1,708,642 18,720 116,969 3,195,767</t>
  </si>
  <si>
    <t>15. Intangible assets (Tables)</t>
  </si>
  <si>
    <t>Intangible Assets Tables</t>
  </si>
  <si>
    <t>Schedule of intangible assets</t>
  </si>
  <si>
    <t>Goodwill Airport operating rights Software Total
Balances as of December 31, 2015 542,302 1,038,900 133,403 1,714,605
Additions - - 55,316 55,316
Disposals - - (781) (781)
Amortization - - (29,424) (29,424)
Balances as of December 31, 2016 542,302 1,038,900 158,514 1,739,716
Additions - - 55,449 55,449
Disposals - - (9,662) (9,662)
Amortization - - (38,218) (38,218)
Balances as of December 31, 2017 542,302 1,038,900 166,083 1,747,285</t>
  </si>
  <si>
    <t>Schedule of allocation of goodwill</t>
  </si>
  <si>
    <t>Goodwill GLA
Goodwill Smiles Airport operating rights
December 31, 2017
Book value 325,381 216,921 1,038,900
Book value - CGU 1,061,177 395,105 1,038,900
Value in use 15,206,092 5,464,287 5,069,156
Pre tax discount rate 15.46% 19.26% 14.50%
Perpetuity growth rate 3.50% 3.50% 3.50%
December 31, 2016
Book value 325,381 216,921 1,038,900
Book value - CGU 2,433,861 56,880 1,038,900
Value in use 3,636,201 9,476,173 4,816,306
Pre tax discount rate 23.92% 14.51% 27.34%
Perpetuity growth rate 3.50% 3.50% 8.50%</t>
  </si>
  <si>
    <t>16. Short and long-term debt (Tables)</t>
  </si>
  <si>
    <t>Short And Long-term Debt Tables</t>
  </si>
  <si>
    <t>Schedule of short and long-term debt</t>
  </si>
  <si>
    <t>Maturity of the contract
Interest rate 12/31/2017 12/31/2016
Short-term debt
Local currency
Safra (a) May 2018 128% of DI - 9,690
Debentures VI (g) Sep. 2019 132% of DI 395,093 -
Interest accrued - - 23,921 45,026
Foreign currency (US$)
J.P. Morgan (b) Aug. 2019 1.32% p.a. 43,909 42,275
Finimp (c) Dec. 2018 5.75% p.a. 240,973 174,428
Engine Facility (Cacib) (d) Jun. 2021 Libor 3m+2.25% p.a. 17,145 16,889
ExIm (Cacib) (e) Apr. 2019 Libor 3m+0.75% p.a. 47,507 -
Senior Notes I (f) Apr. 2017 7.60% p.a. - 182,418
Senior Notes V (k) Dec. 2018 9.71% p.a. 23,258 -
PK Finance (q) Aug. 2026 5.70% p.a. 7,883 -
Interest accrued - - 74,989 97,670
874,678 568,396
Finance leases Jun. 2025 4.04% p.a. 288,194 266,894
Total short-term debt 1,162,872 835,290
Long-term debt
Local currency
Safra (a) May. 2018 128% of DI - 4,871
Debentures VI (g) Sep. 2019 132% of DI 617,333 1,005,242
Foreign currency (US$)
J.P. Morgan (b) Aug. 2019 Libor 3m+0.75% p.a. 12,451 11,142
Engine Facility (Cacib) (d) Jun. 2021 Libor 3m+2.25% p.a. 142,137 156,917
ExIm (Cacib) (e) Apr. 2019 Libor 3m+0.75% p.a. 35,634 -
PK Finance (p) Aug. 2026 5.70% p.a. 78,239 -
Senior Notes II (h) Jul. 2020 9.64% p.a. 314,589 368,000
Senior Notes III (i) Feb. 2023 11.30% p.a. 69,074 68,053
Senior Notes IV (j) Jan. 2022 9.24% p.a. 299,524 889,595
Senior Notes V (k) Dec. 2018 9.71% p.a. - 43,010
Senior Notes VI (l) Jul. 2021 9.87% p.a. 127,181 120,631
Senior Notes VII (m) Dec. 2028 9.84% p.a. 54,752 52,721
Senior Notes VIII (n) Jan. 2025 7.19% p.a. 1,597,713 -
Perpetual Notes (o) - 8.75% p.a. 438,201 428,436
Term Loan (p) Aug. 2020 6.70% p.a. 968,010 944,194
4,754,838 4,092,812
Finance leases Jun. 2025 4.04% p.a. 1,187,957 1,451,118
Total long-term debt 5,942,795 5,543,930
Total 7,105,667 6,379,220</t>
  </si>
  <si>
    <t>Schedule of maturities of long-term debt</t>
  </si>
  <si>
    <t>2019 2020 2021 2022
2022 onwards
Without maturity date Total
Local currency
Debentures VI 617,333 - - - - - 617,333
Foreign currency (US$)
J.P. Morgan 12,451 - - - - - 12,451
Engine Facility (Cacib) 17,177 17,177 107,783 - - - 142,137
ExIm (Cacib) 35,634 - - - - - 35,634
PK Finance 8,352 8,838 9,375 9,933 41,741 - 78,239
Senior Notes II - 314,589 - - - - 314,589
Senior Notes III - - - - 69,074 - 69,074
Senior Notes IV - - - 299,524 - - 299,524
Senior Notes VI - - 127,181 - - - 127,181
Senior Notes VII - - - - 54,752 - 54,752
Senior Notes VIII - - - - 1,597,713 - 1,597,713
Perpetual Notes - - - - - 438,201 438,201
Term Loan - 968,010 - - - - 968,010
Total 690,947 1,308,614 244,339 309,457 1,763,280 438,201 4,754,838</t>
  </si>
  <si>
    <t>Schedule of fair value of senior and perpetual Notes</t>
  </si>
  <si>
    <t>Book value (c) Market value
Senior Notes and Perpetual Notes (a) 2,974,501 2,955,391
Debentures (b) 1,036,348 1,072,232
Term Loan (b) 989,572 1,013,929
Other 629,095 724,788
Total 5,629,516 5,766,340</t>
  </si>
  <si>
    <t>Schedule of funding operations</t>
  </si>
  <si>
    <t>Renegotiation and issuance Bank Principal amount Interest Maturity
date (US$) (R$) rate (p.a.) date
01/13/2017 Banco do Brasil 5,245 16,803 6.13% 01/05/2018
02/01/2017 Banco do Brasil 8,595 27,057 6.15% 01/28/2018
02/10/2017 Banco do Brasil 4,815 15,001 6.14% 02/05/2018
04/20/2017 Banco do Brasil 4,274 13,442 6.20% 04/16/2018
05/31/2017 Banco Safra 5,407 17,540 4.85% 05/29/2018
06/26/2017 Banco do Brasil 9,638 31,929 5.95% 06/21/2018
06/26/2017 Banco Safra 4,571 15,142 5.17% 06/21/2018
06/30/2017 Banco do Brasil 10,436 34,526 5.85% 06/28/2018
06/30/2017 Banco do Brasil 7,823 25,879 5.85% 06/28/2018
10/30/2017 Banco do Brasil 2,693 8,768 5.53% 01/12/2018
12/04/2017 Banco Safra 9,347 30,383 5.11% 11/29/2018</t>
  </si>
  <si>
    <t>Schedule of senior Notes and Perpetual Notes Exchange Offer</t>
  </si>
  <si>
    <t>Type Transaction date Previous balance Payments New issues
Closing balance Premium paid (*)
Senior Notes II Tender offer 12/29/2017 116,968 (21,191) - 95,777 (422)
Senior Notes IV Tender offer 12/11/2017 276,730 (185,197) - 91,533 (12,071)
Senior Notes V Prepayment 12/19/2017 14,685 (7,379) - 7,306 -
Senior Notes VIII Issuance 12/11/2017 - - 482,717 482,717 -
Total in U.S. dollars 408,383 (213,767) 482,717 677,333 (12,493)
Total in Brazilian Reais 1,331,982 (707,141) 1,596,828 2,221,669 (41,327)</t>
  </si>
  <si>
    <t>Schedule of future payments of finance agreements</t>
  </si>
  <si>
    <t xml:space="preserve">12/31/2017 12/31/2016
2017 - 350,883
2018 333,795 328,931
2019 319,511 307,027
2020 267,477 267,885
2021 224,591 227,204
2022 119,200 115,367
Thereafter 326,823 292,362
Total minimum lease payments 1,591,397 1,889,659
Less total interest (115,246) (171,647)
Present value of minimum lease payments 1,476,151 1,718,012
Less current portion (288,194) (266,894)
Noncurrent portion 1,187,957 1,451,118 </t>
  </si>
  <si>
    <t>18. Taxes payable (Tables)</t>
  </si>
  <si>
    <t>Taxes Payable Tables</t>
  </si>
  <si>
    <t>Schedule of taxes payable</t>
  </si>
  <si>
    <t xml:space="preserve">12/31/2017 12/31/2016
PIS and COFINS 40,036 89,332
ICMS installments - 4,852
Tax regularization program in installment payments - PRT and PERT 68,596 -
Withholding income tax on salaries 32,070 29,519
ICMS 45,492 43,226
Tax on import 3,454 3,454
IRPJ and CSLL payable 5,299 12,489
Other 6,200 6,105
Total 201,147 188,977
Current 134,951 146,174
Noncurrent 66,196 42,803 </t>
  </si>
  <si>
    <t>Breakdown of the obligation included in the installment payment programs</t>
  </si>
  <si>
    <t>2017
IPI on customs import 92,153
PIS and COFINS 98,491
PIS and COFINS on financial income (b) 131,844
Income and social contribution taxes 23,372
Other 4,655
Total debt 350,515
Reductions in interest and fines (c) (21,249)
Use of tax losses carryforward (a) (227,689)
Amount payable in installments 101,577</t>
  </si>
  <si>
    <t>21. Provisions (Tables)</t>
  </si>
  <si>
    <t>Provisions Tables</t>
  </si>
  <si>
    <t>Schedule of provisions</t>
  </si>
  <si>
    <t>Insurance provision Provision for aircraft and engine return (a) Provision for legal proceedings (b) Total
Balances as of December 31, 2015 742 725,176 144,355 870,273
Additional provisions recognized 4,237 97,423 189,244 290,904
Utilized provisions (4,237) (121,855) (127,551) (253,643)
Foreign exchange rate variation, net - (116,803) (516) (117,319)
Balances as of December 31, 2016 742 583,941 205,532 790,215
Additional provisions recognized (a) (1) 38,819 158,263 197,081
Utilized provisions (b) - (220,082) (155,999) (376,081)
Foreign exchange rate variation, net - (1,827) (199) (2,026)
Balances as of December 31, 2017 741 400,851 207,597 609,189
As of December 31, 2016
Current 742 65,760 - 66,502
Noncurrent - 518,181 205,532 723,713
Total 742 583,941 205,532 790,215
As of December 31, 2017
Current 741 45,820 - 46,561
Noncurrent - 355,031 207,597 562,628
Total 741 400,851 207,597 609,189</t>
  </si>
  <si>
    <t>Schedule of provisions related to civil and labor suits</t>
  </si>
  <si>
    <t>12/31/2017 12/31/2016
Civil 67,528 73,356
Labor 137,071 132,163
Taxes 2,998 13
Total 207,597 205,532</t>
  </si>
  <si>
    <t>22. Equity (Tables)</t>
  </si>
  <si>
    <t>Equity Tables</t>
  </si>
  <si>
    <t>Schedule of capital stock</t>
  </si>
  <si>
    <t>12/31/2017 12/31/2016
Common Preferred Total Common Preferred Total
Fundo Volluto 100.00% 49.25% 61.19% 100.00% 33.88% 61.28%
Delta Air Lines, Inc. - 12.38% 9.47% - 16.19% 9.48%
Airfrance - KLM - 1.60% 1.22% - 2.09% 1.22%
Treasury shares - 0.10% 0.08% - 0.44% 0.26%
Other - 0.93% 0.71% - 1.11% 0.65%
Free float - 35.74% 27.33% - 46.29% 27.11%
Total 100.00% 100.00% 100.00% 100.00% 100.00% 100.00%</t>
  </si>
  <si>
    <t>23. Revenue (Tables)</t>
  </si>
  <si>
    <t>Revenue Tables</t>
  </si>
  <si>
    <t>Schedule of detail of revenues</t>
  </si>
  <si>
    <t>12/31/2017 12/31/2016 12/31/2015
Passenger transportation 9,479,242 8,948,170 8,954,034
Cargo 354,561 324,492 318,573
Mileage revenue 800,976 622,567 421,348
Other revenue (*) 657,609 652,602 690,044
Gross revenue 11,292,388 10,547,831 10,383,999
Related tax (716,366) (680,496) (605,992)
Net revenue 10,576,022 9,867,335 9,778,007</t>
  </si>
  <si>
    <t>Schedule of detail of revenues by geographical location</t>
  </si>
  <si>
    <t>12/31/2017 % 12/31/2016 % 12/31/2015 %
Domestic 9,044,990 85.5 8,395,364 85.1 8,670,023 88.7
International 1,531,032 14.5 1,471,971 14.9 1,107,984 11.3
Net revenue 10,576,022 100.0 9,867,335 100.0 9,778,007 100.0</t>
  </si>
  <si>
    <t>24. Financial results (Tables)</t>
  </si>
  <si>
    <t>Financial Results Tables</t>
  </si>
  <si>
    <t>Schedule of financial results</t>
  </si>
  <si>
    <t>12/31/2017 12/31/2016 12/31/2015
Financial income
Income from derivatives 35,053 120,403 174,693
Income from short-term investments 119,863 152,656 178,147
Monetary variation 14,208 12,411 14,531
(-) Taxes on financial income (a) (24,393) (23,041) (47,588)
Gain from the exchange offer - 286,799 -
Interest income 18,245 4,651 8,539
Other 50,470 14,625 4,245
Total financial income 213,446 568,504 332,567
Financial expenses
Losses from derivatives (40,770) (277,183) (124,536)
Interest on short and long-term debt (727,285) (787,661) (885,947)
Bank charges and expenses (61,711) (96,515) (60,760)
Monetary variation (2,993) (3,867) (3,921)
Tender offer costs (b) (53,041) - -
Other (c) (164,661) (106,338) (253,727)
Total financial expenses (1,050,461) (1,271,564) (1,328,891)
Exchange rate variation, net (81,744) 1,367,937 (2,266,999)
Total (918,759) 664,877 (3,263,323)</t>
  </si>
  <si>
    <t>25. Segments (Tables)</t>
  </si>
  <si>
    <t>Segments Tables</t>
  </si>
  <si>
    <t>Schedule of operating segment</t>
  </si>
  <si>
    <t xml:space="preserve">12/31/2017
Flight transportation
Smiles loyalty program
Combined information Eliminations
Total consolidated
Assets
Current 2,389,146 1,901,672 4,290,818 (945,820) 3,344,998
Noncurrent 6,769,399 269,239 7,038,638 (378,888) 6,659,750
Total assets 9,158,545 2,170,911 11,329,456 (1,324,708) 10,004,748
Liabilities
Current 5,508,427 1,096,357 6,604,784 (854,739) 5,750,045
Noncurrent 7,131,078 202,835 7,333,913 (10,264) 7,323,649
Total equity (deficit) (3,480,960) 871,719 (2,609,241) (459,705) (3,068,946)
Total liabilities and equity (deficit) 9,158,545 2,170,911 11,329,456 (1,324,708) 10,004,748
12/31/2016
Flight transportation
Smiles loyalty program
Combined information Eliminations
Total consolidated
Assets
Current 1,426,750 1,413,422 2,840,172 (759,458) 2,080,714
Noncurrent 6,474,404 513,456 6,987,860 (664,219) 6,323,641
Total assets 7,901,154 1,926,878 9,828,032 (1,423,677) 8,404,355
Liabilities
Current 4,767,322 1,061,806 5,829,128 (980,386) 4,848,742
Noncurrent 6,782,835 229,725 7,012,560 (100,196) 6,912,364
Total equity (deficit) (3,649,003) 635,347 (3,013,656) (343,095) (3,356,751)
Total liabilities and equity (deficit) 7,901,154 1,926,878 9,828,032 (1,423,677) 8,404,355
12/31/2017
Flight transportation
Smiles loyalty program (d)
Combined information Eliminations
Total consolidated
Net revenue
Passenger (*) 8,785,938 - 8,785,938 399,867 9,185,805
Cargo and other (*) 768,566 - 768,566 (104,350) 664,216
Mileage revenue (*) - 1,804,129 1,804,129 (1,078,128) 726,001
Total net revenue 9,554,504 1,804,129 11,358,633 (782,611) 10,576,022
Operating costs and expenses
Salaries (1,654,388) (53,723) (1,708,111) - (1,708,111)
Aircraft fuel (2,887,737) - (2,887,737) - (2,887,737)
Aircraft rent (939,744) - (939,744) - (939,744)
Sales and marketing (518,025) (69,917) (587,942) (2,872) (590,814)
Landing fees (664,170) - (664,170) - (664,170)
Aircraft, traffic and mileage servicing (649,126) (990,685) (1,639,811) 765,075 (874,736)
Maintenance, materials and repairs (368,719) - (368,719) - (368,719)
Depreciation and amortization (491,806) (13,619) (505,425) - (505,425)
Passenger service expenses (437,045) - (437,045) - (437,045)
Other operating expenses (591,087) (26,385) (617,472) 7,162 (610,310)
Total operating costs and expenses (9,201,847) (1,154,329) (10,356,176) 769,365 (9,586,811)
Equity results 395,245 - 395,245 (394,701) 544
Operating result before financial result, net and income taxes 747,902 649,800 1,397,702 (407,947) 989,755
Financial results
Financial income 184,448 205,431 389,879 (176,433) 213,446
Financial expenses (1,225,315) (2,201) (1,227,516) 177,055 (1,050,461)
Exchange rate variation, net (78,462) (3,284) (81,746) 2 (81,744)
Total financial results (1,119,329) 199,946 (919,383) 624 (918,759)
Income (loss) before income taxes (371,427) 849,746 478,319 (407,323) 70,996
Income taxes 390,611 (89,131) 301,480 5,733 307,213
Net income for the year 19,184 760,615 779,799 (401,590) 378,209
Attributable to equity holders of the parent 19,184 401,590 420,774 (401,590) 19,184
Attributable to non-controlling interests of Smiles - 359,025 359,025 - 359,025
12/31/2016
Flight transportation
Smiles loyalty program
Combined information Eliminations
Total consolidated
Net revenue
Passenger (*) 8,340,545 - 8,340,545 330,897 8,671,442
Cargo and other (*) 729,096 - 729,096 426 729,522
Mileage revenue (*) - 1,548,109 1,548,109 (1,081,738) 466,371
Total net revenue 9,069,641 1,548,109 10,617,750 (750,415) 9,867,335
Operating costs and expenses
Salaries (1,615,740) (41,045) (1,656,785) - (1,656,785)
Aircraft fuel (2,695,390) - (2,695,390) - (2,695,390)
Aircraft rent (996,945) - (996,945) - (996,945)
Sales and marketing (494,076) (61,908) (555,984) - (555,984)
Landing fees (687,366) - (687,366) - (687,366)
Aircraft, traffic and mileage servicing (660,009) (828,887) (1,488,896) 735,399 (753,497)
Maintenance, materials and repairs (593,090) - (593,090) - (593,090)
Depreciation and amortization (439,173) (8,495) (447,668) - (447,668)
Passenger service expenses (461,837) - (461,837) - (461,837)
Other operating expenses (316,766) (4,197) (320,963) 15 (320,948)
Total operating costs and expenses (8,960,392) (944,532) (9,904,924) 735,414 (9,169,510)
Equity results 287,134 (2,530) 284,604 (285,884) (1,280)
Operating result before financial result, net and income taxes 396,383 601,047 997,430 (300,885) 696,545
Financial results
Financial income 395,901 212,758 608,659 (40,155) 568,504
Financial expenses (1,311,940) (168) (1,312,108) 40,544 (1,271,564)
Exchange rate variation, net 1,362,145 5,792 1,367,937 - 1,367,937
Total financial results 446,106 218,382 664,488 389 664,877
Income before income taxes 842,489 819,429 1,661,918 (300,496) 1,361,422
Income taxes 7,130 (271,156) (264,026) 4,968 (259,058)
Net income for the year 849,619 548,273 1,397,892 (295,528) 1,102,364
Attributable to equity holders of the parent 849,619 295,528 1,145,147 (295,528) 849,619
Attributable to non-controlling interests of Smiles - 252,745 252,745 - 252,745
12/31/2015
Flight transportation
Smiles loyalty program
Combined information Eliminations
Total consolidated
Net revenue
Passenger (*) 8,294,463 - 8,294,463 288,925 8,583,388
Cargo and other (*) 941,928 47,199 989,127 (19,198) 969,929
Miles revenue (*) - 1,172,322 1,172,322 (947,632) 224,690
Total net revenue 9,236,391 1,219,521 10,455,912 (677,905) 9,778,007
Operating costs and expenses
Salaries (1,544,157) (36,374) (1,580,531) - (1,580,531)
Aircraft fuel (3,301,368) - (3,301,368) - (3,301,368)
Aircraft rent (1,100,086) - (1,100,086) - (1,100,086)
Sales and marketing (566,329) (51,074) (617,403) - (617,403)
Landing fees (681,378) - (681,378) - (681,378)
Aircraft, traffic and mileage servicing (615,792) (700,200) (1,315,992) 637,917 (678,075)
Maintenance, materials and repairs (603,925) - (603,925) - (603,925)
Depreciation and amortization (416,856) (2,835) (419,691) - (419,691)
Passenger service expenses (481,765) - (481,765) - (481,765)
Other operating expenses (485,738) (13,183) (498,921) 5,300 (493,621)
Total operating costs and expenses (9,797,394) (803,666) (10,601,060) 643,217 (9,957,843)
Equity results 179,377 (5,932) 173,445 (177,386) (3,941)
Operating result before financial result, net and income taxes (381,626) 409,923 28,297 (212,074) (183,777)
Financial results
Financial income 287,058 156,042 443,100 (110,533) 332,567
Financial expenses (1,424,321) (15,104) (1,439,425) 110,534 (1,328,891)
Exchange rate variation, net (2,264,750) (2,248) (2,266,998) (1) (2,266,999)
Total financial results (3,402,013) 138,690 (3,263,323) - (3,263,323)
Income (loss) before income taxes (3,783,639) 548,613 (3,235,026) (212,074) (3,447,100)
Income taxes (677,244) (178,691) (855,935) 11,795 (844,140)
Net income (loss) for the year (4,460,883) 369,922 (4,090,961) (200,279) (4,291,240)
Attributable to equity holders of the parent (4,460,883) 200,279 (4,260,604) (200,279) (4,460,883)
Attributable to non-controlling interests of Smiles - 169,643 169,643 - 169,643 (*) Eliminations are
related to transactions between GLA and Smiles Fidelidade. </t>
  </si>
  <si>
    <t>26. Commitments (Tables)</t>
  </si>
  <si>
    <t>Commitments Tables</t>
  </si>
  <si>
    <t>Schedule of approximate amount of firm orders</t>
  </si>
  <si>
    <t>12/31/2017 12/31/2016
2018 - 1,787,388
2019 1,117,604 2,917,833
2020 4,538,258 4,471,172
2021 6,198,259 6,106,634
2022 6,353,457 6,229,538
Thereafter 26,882,804 26,519,864
Total 45,090,382 48,032,429</t>
  </si>
  <si>
    <t>Schedule of advances for aircraft acquisition</t>
  </si>
  <si>
    <t>12/31/2017 12/31/2016
2017 - 286,829
2018 316,215 483,518
2019 773,268 658,930
2020 848,003 835,468
2021 852,458 839,856
2022 866,119 853,316
Thereafter 2,807,501 2,766,624
Total 6,463,564 6,724,541</t>
  </si>
  <si>
    <t>Schedule of future payments of non-cancelable operating lease contracts</t>
  </si>
  <si>
    <t xml:space="preserve">12/31/2017 12/31/2016
2017 - 857,747
2018 858,508 839,343
2019 928,226 889,940
2020 888,944 873,692
2021 746,595 745,719
2022 630,477 646,388
Thereafter 1,251,964 1,393,896
Total minimum lease payments 5,304,714 6,246,725 </t>
  </si>
  <si>
    <t>27. Financial instruments and risk management (Tables)</t>
  </si>
  <si>
    <t>Financial Instruments And Risk Management Tables</t>
  </si>
  <si>
    <t>Schedule of classification of financial instruments at fair value</t>
  </si>
  <si>
    <t>Measured at fair value through profit or loss
Loans and receivables (financing) (c)
12/31/2017 12/31/2016 12/31/2017 12/31/2016
Assets
Cash and cash equivalents (a) 434,295 269,797 592,567 292,410
Short-term investments (a) 955,589 431,233 - -
Restricted cash 268,047 168,769 - -
Derivatives assets 40,647 3,817 - -
Trade receivables - - 936,478 760,237
Deposits (b) - - 655,244 756,810
Other assets - - 123,721 118,058
Liabilities
Debt - - 7,105,667 6,379,220
Suppliers - - 1,471,150 1,111,514
Derivatives liabilities 34,457 89,211 - -
Operating leases - - 139,110 7,233</t>
  </si>
  <si>
    <t>Schedule of derivative financial instruments</t>
  </si>
  <si>
    <t xml:space="preserve">Fuel Foreign currency Interest rate Equity forward (**) Total
Derivative assets (liabilities) as of December 31, 2015 (*) — 1,766 (141,443 ) — (139,677 )
Fair value variations:
Net gains (losses) recognized in profit or loss (a) 309 (40,931 ) (1 ) — (40,623 )
Losses recognized in other comprehensive income (loss) — — (4,842 ) — (4,842 )
Settlements during the year 3,508 39,165 57,075 — 99,748
Derivative assets (liabilities) as of December 31, 2016 (*) 3,817 — (89,211 ) — (85,394 )
Fair value variations:
Net gains recognized in profit or loss (a) 13,768 — — 11,094 24,862
Losses recognized in other comprehensive income (loss) 35,505 — (1,093 ) — 34,412
Settlements (payments received) during the year (12,443 ) — 55,847 (11,094 ) 32,310
Derivative assets (liabilities) as of December 31, 2017 (*) 40,647 — (34,457 ) — 6,190
Changes in other comprehensive income (loss)
Balances as of December 31, 2015 — — (178,942 ) — (178,942 )
Fair value adjustments during the year — — (4,842 ) — (4,842 )
Net reversal to profit or loss (b) — — 128,731 — 128,731
Tax effects — — (92,179 ) — (92,179 )
Balances as of December 31, 2016 — — (147,229 ) — (147,229 )
Fair value adjustments during the year 35,505 — (1,093 ) — 34,412
Net reversal to profit or loss (b) — — 33,501 — 33,501
Balances as of December 31, 2017 35,505 — (114,821 ) — (79,316 )
Effects on profit or loss (a-b) 13,768 — (33,501 ) 11,094 (8,639 )
As of December 31, 2017
Recognized in operating costs an expenses 8,626 — (11,548 ) — (2,922 )
Recognized in financial results 5,142 — (21,953 ) 11,094 (5,717 )
As of December 31, 2016
Recognized in operating costs an expenses — — (12,574 ) — (12,574 )
Recognized in financial results 309 (40,931 ) (116,158 ) — (156,780 )
As of December 31, 2015
Recognized in operating costs an expenses — — (13,150 ) — (13,150 )
Recognized in financial results (29,964 ) 102,696 (22,575 ) — 50,157 </t>
  </si>
  <si>
    <t>Schedule of recycled to profit or loss</t>
  </si>
  <si>
    <t>2018 2019 2020 2021 2022 Thereafter
Interest rate (14,028) (15,099) (14,062) (12,328) (11,013) (48,291)
Fuel 35,505 - - - - -
Recycle expectation (*) 21,477 (15,099) (14,062) (12,328) (11,013) (48,291)</t>
  </si>
  <si>
    <t>Schedule of company's foreign currency exposure</t>
  </si>
  <si>
    <t>12/31/2017 12/31/2016
Assets
Cash and cash equivalents, short-term investments and restricted cash 1,215,716 548,792
Trade receivables 126,140 104,800
Deposits 655,244 756,810
Derivatives 40,647 3,817
Other assets - 10,184
Total assets 2,037,747 1,424,403
Liabilities
Short and long-term debt 4,593,169 3,596,379
Finance leases 1,476,151 1,718,012
Foreign suppliers 644,775 344,654
Derivatives 34,457 89,211
Operating leases 139,110 7,233
Total liabilities 6,887,662 5,755,489
Exchange exposure 4,849,915 4,331,086
Commitments not recorded in the statements of financial position
Future commitments resulting from operating leases 5,304,714 6,246,725
Future commitments resulting from firm aircraft orders 45,090,382 48,032,429
Total 50,395,096 54,279,154
Total foreign currency exposure - R$ 55,245,011 58,610,240
Total foreign currency exposure - US$ 16,700,426 17,983,566
Exchange rate (R$/US$) 3.3080 3.2591</t>
  </si>
  <si>
    <t>Schedule of financial liability</t>
  </si>
  <si>
    <t>Less than 6 months
6 - 12 months
1 - 5 years
More than 5 years Total
Short and long-term debt 369,496 793,376 2,651,018 3,291,777 7,105,667
Suppliers 1,245,352 3,772 222,026 - 1,471,150
Suppliers - Forfaiting 78,416 - - - 78,416
Derivatives liabilities 34,457 - - - 34,457
Operating leases 28,387 - 110,723 - 139,110
As of December 31, 2017 1,756,108 797,148 2,983,767 3,291,777 8,828,800
Short and long-term debt 499,542 335,748 2,654,007 2,889,923 6,379,220
Suppliers 1,097,997 - 13,517 - 1,111,514
Derivatives liabilities 89,211 - - - 89,211
Operating leases 3,215 4,018 - - 7,233
As of December 31, 2016 1,689,965 339,766 2,667,524 2,889,923 7,587,178</t>
  </si>
  <si>
    <t>Schedule of company's capital management</t>
  </si>
  <si>
    <t>12/31/2017 12/31/2016
Short and long-term debt 7,105,667 6,379,220
(-) Cash and cash equivalents (1,026,862) (562,207)
(-) Short-term investments (955,589) (431,233)
(-) Restricted cash (268,047) (168,769)
A - Net debt 4,855,169 5,217,011
B – Total deficit (3,068,946) (3,356,751)
C = (B + A) - Total capital and net debt 1,786,223 1,860,260</t>
  </si>
  <si>
    <t>Schedule of hedged exposure</t>
  </si>
  <si>
    <t>1Q18 2Q18 3Q18 4Q18 Total 12M
Percentage of fuel exposure hedged 27% 10% 6% 5% 12%
Amount in barrels (thousand barrels) 855 360 220 163 1,598
Future rate agreed per barrel (US$) 51.89 51.33 51.46 51.58 51.67
Total in thousands of Brazilian Reais 146,760 61,124 37,453 27,813 273,120</t>
  </si>
  <si>
    <t>Schedule of foreign currency risk</t>
  </si>
  <si>
    <t>Exchange rate Effect on profit/loss
Net liabilities exposed to the risk of appreciation of the U.S. dollar (R$3.3080/US$1.00) 3.3080 (4,849,915)
Dollar depreciation (-50%) 1.6540 2,424,957
Dollar depreciation (-25%) 2.4810 1,212,479
Dollar appreciation (+25%) 4.1350 (1,212,479)
Dollar appreciation (+50%) 4.9620 (2,424,957)</t>
  </si>
  <si>
    <t>Schedule of fluctuations in interest rates</t>
  </si>
  <si>
    <t>Financial debt net of short-term investments (a) Derivatives (c)
Risk
Increase in the CDI rate
Decrease in the Libor rate
Decrease in the Libor rate
Referential rates 6.89% 1.69% 1.69%
Exposure amount (probable scenario) (b) 1,129,300 (287,608) (34.457)
Possible adverse scenario (+25%) 90,595 (6,091) (730)
Remote adverse scenario (+50%) 108,714 (7,309) (876)</t>
  </si>
  <si>
    <t>Schedule of classifications of the valuation method</t>
  </si>
  <si>
    <t>12/31/122017 12/31/2016
Fair value level
Book value
Fair value
Book value
Fair value
Cash and cash equivalents Level 2 434,295 434,295 269,797 269,797
Short-term investments Level 1 32,701 32,701 41,104 41,104
Short-term investments Level 2 922,888 922,888 390,129 390,129
Restricted cash Level 2 268,047 268,047 168,769 168,769
Derivatives assets Level 2 40,647 40,647 3,817 3,817
Derivatives liabilities Level 2 (34,457) (34,457) (89,211) (89,211)</t>
  </si>
  <si>
    <t>28. Changes in liabilities arising from financing activities (Tables)</t>
  </si>
  <si>
    <t>Changes In Liabilities Arising From Financing Activities Tables</t>
  </si>
  <si>
    <t xml:space="preserve">12/31/2017
Non-cash changes
Opening balance Cash flows Net income for the year Interest paid on loans Import financing Exchange variations on loans Interest on loans Other Closing balance
Short and long-term debt 6,379,220 612,396 - (505,105) 63,066 68,895 502,529 (15,334) 7,105,667
Non-controlling interests from Smiles 293,247 (254,892) 359,025 - - - - 14,633 412,013
Capital stock 3,080,110 2,692 - - - - - - 3,082,802
Share issuance costs (155,618) (523) - - - - - 523 (155,618)
12/31/2016
Non-cash changes
Opening balance Cash flows Net income for the year Repurchase of debt securities Interest paid on loans Exchange variations on loans Interest on loans Other Closing balance
Short and long-term debt 9,304,926 (890,559) - (286,799) (606,405) (1,220,608) 627,672 (549,007) 6,379,220
Non-controlling interests from Smiles 224,022 (171,829) 252,745 - - - - (11,691) 293,247
Capital stock 3,080,110 - - - - - - - 3,080,110
Share issuance costs (155,223) (395) - - - - - - (155,618)
12/31/2015
Non-cash changes
Opening balance Cash flows Net income for the year Repurchase of debt securities Interest paid on loans Exchange variations on loans Interest on loans Other Closing balance
Short and long-term debt 6,235,239 426,973 - - (548,773) (2,337,999) 600,410 253,078 9,304,926
Non-controlling interests from Smiles 185,413 (136,822) 169,643 - - - - 5,788 224,022
Capital stock 2,618,799 465,048 - - - - - (3,737) 3,080,110
Share issuance costs (150,214) (5,009) - - - - - - (155,223) </t>
  </si>
  <si>
    <t>29. Insurance (Tables)</t>
  </si>
  <si>
    <t>Insurance Tables</t>
  </si>
  <si>
    <t>Schedule of insurance coverage by nature</t>
  </si>
  <si>
    <t>Aviation
In thousands of Brazilian Reais In thousands of U.S. dollars
GLA
Guarantee - hull/war 12,504,240 3,780,000
Civil liability per event/aircraft (*) 2,481,000 750,000
Inventories (local) (*) 992,400 300,000
Smiles
Rent insurance (Rio Negro – Alphaville complex) 1,470 -
D&amp;O liability insurance 50,000 -
Fire insurance (Property insurance Rio Negro – Alphaville complex) 9,025 -</t>
  </si>
  <si>
    <t>1. General information (Details Narrative) - BRL (R$) R$ in Thousands</t>
  </si>
  <si>
    <t>DisclosureOfGeneralInformationLineItems [Line Items]</t>
  </si>
  <si>
    <t>R$ 1456939</t>
  </si>
  <si>
    <t>R$ 1185945</t>
  </si>
  <si>
    <t>Total debt</t>
  </si>
  <si>
    <t>Proceesds from sale</t>
  </si>
  <si>
    <t>R$ 536444</t>
  </si>
  <si>
    <t>R$ 167646</t>
  </si>
  <si>
    <t>Debentures [Member]</t>
  </si>
  <si>
    <t>R$ 1036348</t>
  </si>
  <si>
    <t>2. Approval and summary of significant accounting policies applied in preparing the financial statements (Details)</t>
  </si>
  <si>
    <t>GAC Inc. ("GAC") [Member]</t>
  </si>
  <si>
    <t>DisclosureOfSignificantAccountingPoliciesLineItems [Line Items]</t>
  </si>
  <si>
    <t>Name of entity</t>
  </si>
  <si>
    <t xml:space="preserve">GAC </t>
  </si>
  <si>
    <t>Date of constitution</t>
  </si>
  <si>
    <t>Mar. 23,
		2006</t>
  </si>
  <si>
    <t>Location</t>
  </si>
  <si>
    <t>Cayman Islands</t>
  </si>
  <si>
    <t>Operational activity</t>
  </si>
  <si>
    <t>Aircraft acquisition</t>
  </si>
  <si>
    <t>Ownership equity interest</t>
  </si>
  <si>
    <t>100.00%</t>
  </si>
  <si>
    <t>Gol Finance Inc. ("Gol Finance") [Member]</t>
  </si>
  <si>
    <t>Gol Finance Inc.</t>
  </si>
  <si>
    <t>Mar. 16,
		2006</t>
  </si>
  <si>
    <t>Financial funding</t>
  </si>
  <si>
    <t>Gol LuxCo S.A. ("Gol LuxCo") [Member]</t>
  </si>
  <si>
    <t xml:space="preserve">Gol Finance </t>
  </si>
  <si>
    <t>Jun. 21,
		2013</t>
  </si>
  <si>
    <t>Luxembourg</t>
  </si>
  <si>
    <t>Gol Linhas Aereas S.A. ("GLA") [Member]</t>
  </si>
  <si>
    <t>GLA</t>
  </si>
  <si>
    <t>Apr. 9,
		2007</t>
  </si>
  <si>
    <t>Brazil</t>
  </si>
  <si>
    <t>Flight transportation</t>
  </si>
  <si>
    <t>Smiles S.A. ("Smiles") [Member]</t>
  </si>
  <si>
    <t xml:space="preserve">Smiles Fidelidade </t>
  </si>
  <si>
    <t>Aug. 1,
		2011</t>
  </si>
  <si>
    <t>Loyalty program</t>
  </si>
  <si>
    <t>52.70%</t>
  </si>
  <si>
    <t>53.80%</t>
  </si>
  <si>
    <t>Smiles Viagens (*)</t>
  </si>
  <si>
    <t>Aug. 10,
		2017</t>
  </si>
  <si>
    <t>Travel agency</t>
  </si>
  <si>
    <t>0.00%</t>
  </si>
  <si>
    <t>Gol Dominicana Lineas Aereas SAS ("Gol Dominicana") [Member]</t>
  </si>
  <si>
    <t>Gol Dominicana</t>
  </si>
  <si>
    <t>Feb. 28,
		2013</t>
  </si>
  <si>
    <t>Dominican Republic</t>
  </si>
  <si>
    <t>Non-operational</t>
  </si>
  <si>
    <t>SCP Trip [Member]</t>
  </si>
  <si>
    <t>SCP Trip</t>
  </si>
  <si>
    <t>Apr. 27,
		2012</t>
  </si>
  <si>
    <t>Flight magazine</t>
  </si>
  <si>
    <t>60.00%</t>
  </si>
  <si>
    <t>Netpoints Fidelidade S.A., [Member]</t>
  </si>
  <si>
    <t>Netpoints</t>
  </si>
  <si>
    <t>Nov. 8,
		2013</t>
  </si>
  <si>
    <t>25.40%</t>
  </si>
  <si>
    <t>2. Approval and summary of significant accounting policies applied in preparing the financial statements (Details Narrative)</t>
  </si>
  <si>
    <t>Estimated residual value</t>
  </si>
  <si>
    <t>20.00%</t>
  </si>
  <si>
    <t>3. Cash and cash equivalents (Details) - BRL (R$) R$ in Thousands</t>
  </si>
  <si>
    <t>Dec. 31, 2014</t>
  </si>
  <si>
    <t>Cash and bank deposits</t>
  </si>
  <si>
    <t>R$ 427608</t>
  </si>
  <si>
    <t>R$ 246528</t>
  </si>
  <si>
    <t>Cash equivalents</t>
  </si>
  <si>
    <t>R$ 1072332</t>
  </si>
  <si>
    <t>R$ 1898773</t>
  </si>
  <si>
    <t>3. Cash and cash equivalents (Details 1) - BRL (R$) R$ in Thousands</t>
  </si>
  <si>
    <t>DisclosureOfCashAndCashEquivalentsLineItems [Line Items]</t>
  </si>
  <si>
    <t>R$ 599254</t>
  </si>
  <si>
    <t>R$ 315679</t>
  </si>
  <si>
    <t>Private bonds [Member]</t>
  </si>
  <si>
    <t>Government bonds [Member]</t>
  </si>
  <si>
    <t>Investment funds [member]</t>
  </si>
  <si>
    <t>R$ 420256</t>
  </si>
  <si>
    <t>R$ 269797</t>
  </si>
  <si>
    <t>3. Cash and cash equivalents (Details Narrative)</t>
  </si>
  <si>
    <t>Weighted average rate equivalent</t>
  </si>
  <si>
    <t>77.60%</t>
  </si>
  <si>
    <t>52.20%</t>
  </si>
  <si>
    <t>4. Short-term investments (Details) - BRL (R$) R$ in Thousands</t>
  </si>
  <si>
    <t>DisclosureOfShortTermInvestmentsLineItems [Line Items]</t>
  </si>
  <si>
    <t>R$ 955589</t>
  </si>
  <si>
    <t>R$ 431233</t>
  </si>
  <si>
    <t>R$ 191827</t>
  </si>
  <si>
    <t>R$ 313049</t>
  </si>
  <si>
    <t>4. Short-term investments (Details Narrative)</t>
  </si>
  <si>
    <t>98.00%</t>
  </si>
  <si>
    <t>38.00%</t>
  </si>
  <si>
    <t>107.70%</t>
  </si>
  <si>
    <t>102.30%</t>
  </si>
  <si>
    <t>Private bonds and government bonds [Member]</t>
  </si>
  <si>
    <t>98.90%</t>
  </si>
  <si>
    <t>101.00%</t>
  </si>
  <si>
    <t>5. Restricted cash (Details) - BRL (R$) R$ in Thousands</t>
  </si>
  <si>
    <t>DisclosureOfRestrictedCashLineItems [Line Items]</t>
  </si>
  <si>
    <t>Restricted cash and cash equivalents</t>
  </si>
  <si>
    <t>R$ 268047</t>
  </si>
  <si>
    <t>R$ 168769</t>
  </si>
  <si>
    <t>Deposits In Guarantee Of Letter Of Credit [Member]</t>
  </si>
  <si>
    <t>Escrow Deposits [Member]</t>
  </si>
  <si>
    <t>Escrow Deposits - Leases [Member]</t>
  </si>
  <si>
    <t>Other Deposits [Member]</t>
  </si>
  <si>
    <t>R$ 20383</t>
  </si>
  <si>
    <t>R$ 7688</t>
  </si>
  <si>
    <t>6. Trade receivables (Details) - BRL (R$) R$ in Thousands</t>
  </si>
  <si>
    <t>DisclosureOfTradeReceivablesLineItems [Line Items]</t>
  </si>
  <si>
    <t>Gorss trade receivables</t>
  </si>
  <si>
    <t>R$ 975159</t>
  </si>
  <si>
    <t>R$ 794419</t>
  </si>
  <si>
    <t>R$ 50389</t>
  </si>
  <si>
    <t>Total trade receivables</t>
  </si>
  <si>
    <t>Domestic customers [Member]</t>
  </si>
  <si>
    <t>Domestic customers [Member] | Credit card administrators [Member]</t>
  </si>
  <si>
    <t>Domestic customers [Member] | Travel agencies [Member]</t>
  </si>
  <si>
    <t>Domestic customers [Member] | Cargo agencies [Member]</t>
  </si>
  <si>
    <t>Domestic customers [Member] | Airline partners companies [Member]</t>
  </si>
  <si>
    <t>Domestic customers [Member] | Other [Member]</t>
  </si>
  <si>
    <t>Foreign customers [Member]</t>
  </si>
  <si>
    <t>Foreign customers [Member] | Credit card administrators [Member]</t>
  </si>
  <si>
    <t>Foreign customers [Member] | Travel agencies [Member]</t>
  </si>
  <si>
    <t>Foreign customers [Member] | Cargo agencies [Member]</t>
  </si>
  <si>
    <t>Foreign customers [Member] | Airline partners companies [Member]</t>
  </si>
  <si>
    <t>Foreign customers [Member] | Other [Member]</t>
  </si>
  <si>
    <t>R$ 366</t>
  </si>
  <si>
    <t>R$ 8837</t>
  </si>
  <si>
    <t>6. Trade receivables (Details 1) - BRL (R$) R$ in Thousands</t>
  </si>
  <si>
    <t>Not yet due Until 30 days [Member]</t>
  </si>
  <si>
    <t>Not yet due 31 to 60 days [Member]</t>
  </si>
  <si>
    <t>Not yet due 61 to 90 days [Member]</t>
  </si>
  <si>
    <t>Not yet due 91 to 180 days [Member]</t>
  </si>
  <si>
    <t>Not yet due 181 to 360 days [Member]</t>
  </si>
  <si>
    <t>Not yet due above 360 days [Member]</t>
  </si>
  <si>
    <t>Not yet due [Member]</t>
  </si>
  <si>
    <t>Overdue until 30 days [Member]</t>
  </si>
  <si>
    <t>Overdue 31 to 60 days [Member]</t>
  </si>
  <si>
    <t>Overdue 61 to 90 days [Member]</t>
  </si>
  <si>
    <t>Overdue 91 to 180 days [Member]</t>
  </si>
  <si>
    <t>Overdue 181 to 360 days [Member]</t>
  </si>
  <si>
    <t>Overdue above 360 days [Member]</t>
  </si>
  <si>
    <t>R$ 65532</t>
  </si>
  <si>
    <t>R$ 95920</t>
  </si>
  <si>
    <t>6. Trade receivables (Details 2) - BRL (R$) R$ in Thousands</t>
  </si>
  <si>
    <t>Trade Receivables Details 2</t>
  </si>
  <si>
    <t>Balance at beginning of the year</t>
  </si>
  <si>
    <t>R$ 34182</t>
  </si>
  <si>
    <t>Additions</t>
  </si>
  <si>
    <t>Unrecoverable amounts</t>
  </si>
  <si>
    <t>Recoveries</t>
  </si>
  <si>
    <t>Balance at the end of the year</t>
  </si>
  <si>
    <t>R$ 38681</t>
  </si>
  <si>
    <t>7. Inventories (Details) - BRL (R$) R$ in Thousands</t>
  </si>
  <si>
    <t>Inventories Details</t>
  </si>
  <si>
    <t>Consumables</t>
  </si>
  <si>
    <t>R$ 28006</t>
  </si>
  <si>
    <t>R$ 27281</t>
  </si>
  <si>
    <t>Parts and maintenance materials</t>
  </si>
  <si>
    <t>Others</t>
  </si>
  <si>
    <t>Provision for obsolescence</t>
  </si>
  <si>
    <t>R$ 12444</t>
  </si>
  <si>
    <t>R$ 178491</t>
  </si>
  <si>
    <t>R$ 182588</t>
  </si>
  <si>
    <t>7. Inventories (Details 1) - BRL (R$) R$ in Thousands</t>
  </si>
  <si>
    <t>Inventories Details 1</t>
  </si>
  <si>
    <t>Balances at the beginning of the year</t>
  </si>
  <si>
    <t>Addition</t>
  </si>
  <si>
    <t>Write-off</t>
  </si>
  <si>
    <t>Balances at the end of the year</t>
  </si>
  <si>
    <t>R$ 12509</t>
  </si>
  <si>
    <t>8. Deferred and recoverable taxes (Details) - BRL (R$) R$ in Thousands</t>
  </si>
  <si>
    <t>Deferred And Recoverable Taxes Details</t>
  </si>
  <si>
    <t>Prepaid income taxes</t>
  </si>
  <si>
    <t>R$ 66786</t>
  </si>
  <si>
    <t>R$ 51215</t>
  </si>
  <si>
    <t>Withholding income tax (IRRF)</t>
  </si>
  <si>
    <t>PIS and COFINS</t>
  </si>
  <si>
    <t>Withholding tax of public institutions</t>
  </si>
  <si>
    <t>Value added tax - IVA</t>
  </si>
  <si>
    <t>R$ 7045</t>
  </si>
  <si>
    <t>R$ 72060</t>
  </si>
  <si>
    <t>8. Deferred and recoverable taxes (Details 1) - BRL (R$) R$ in Thousands</t>
  </si>
  <si>
    <t>Net operating losses carryforward</t>
  </si>
  <si>
    <t>Income tax losses</t>
  </si>
  <si>
    <t>R$ 129316</t>
  </si>
  <si>
    <t>R$ 9149</t>
  </si>
  <si>
    <t>Negative basis of social contribution</t>
  </si>
  <si>
    <t>Total deferred taxes, net</t>
  </si>
  <si>
    <t>Deferred tax assets - noncurrent</t>
  </si>
  <si>
    <t>Deferred tax liabilities - noncurrent</t>
  </si>
  <si>
    <t>Mileage Program [Member]</t>
  </si>
  <si>
    <t>Allowance For Doubtful Accounts And Other Credits [Member]</t>
  </si>
  <si>
    <t>Provision For Losses On Vrg's Acquisition [Member]</t>
  </si>
  <si>
    <t>Provision For Legal Proceedings And Tax Liabilities [Member]</t>
  </si>
  <si>
    <t>Aircraft Return [Member]</t>
  </si>
  <si>
    <t>Derivative Transactions Settled [Member]</t>
  </si>
  <si>
    <t>Tax Benefit Due To Goodwill Incorporation [Member]</t>
  </si>
  <si>
    <t>Flight Rights [Member]</t>
  </si>
  <si>
    <t>Depreciation Of Engines And Parts For Aircraft Maintenance [Member]</t>
  </si>
  <si>
    <t>Reversal Of Goodwill Amortization On Vrg's Acquisition [Member]</t>
  </si>
  <si>
    <t>Aircraft Leases [Member]</t>
  </si>
  <si>
    <t>Other Temporary Differences [Member]</t>
  </si>
  <si>
    <t>R$ 143949</t>
  </si>
  <si>
    <t>R$ 117577</t>
  </si>
  <si>
    <t>8. Deferred and recoverable taxes (Details 2) - Unused Tax Losses [Member] - BRL (R$) R$ in Thousands</t>
  </si>
  <si>
    <t>DisclosureOfDeferredAndRecoverableTaxesLineItems [Line Items]</t>
  </si>
  <si>
    <t>R$ 172547</t>
  </si>
  <si>
    <t>R$ 190125</t>
  </si>
  <si>
    <t>R$ 758289</t>
  </si>
  <si>
    <t>R$ 867403</t>
  </si>
  <si>
    <t>8. Deferred and recoverable taxes (Details 3) - BRL (R$) R$ in Thousands</t>
  </si>
  <si>
    <t>Deferred And Recoverable Taxes Details 3</t>
  </si>
  <si>
    <t>R$ 70996</t>
  </si>
  <si>
    <t>R$ 1361422</t>
  </si>
  <si>
    <t>R$ 3447100</t>
  </si>
  <si>
    <t>Combined tax rate</t>
  </si>
  <si>
    <t>34.00%</t>
  </si>
  <si>
    <t>Income at the statutory combined tax rate</t>
  </si>
  <si>
    <t>R$ 24139</t>
  </si>
  <si>
    <t>R$ 462883</t>
  </si>
  <si>
    <t>R$ 1172014</t>
  </si>
  <si>
    <t>Adjustments to calculate the effective tax rate:</t>
  </si>
  <si>
    <t>Tax income (losses) from wholly-owned subsidiaries</t>
  </si>
  <si>
    <t>Income tax on permanent differences and other</t>
  </si>
  <si>
    <t>Nontaxable revenues (nondeductible expenses), net</t>
  </si>
  <si>
    <t>Exchange variation on foreign investments</t>
  </si>
  <si>
    <t>Interest attributable to shareholders' equity</t>
  </si>
  <si>
    <t>Benefit on tax losses and temporary differences not constituted</t>
  </si>
  <si>
    <t>Use of tax losses in tax installment payment programs(*)</t>
  </si>
  <si>
    <t>Income taxes expense</t>
  </si>
  <si>
    <t>Total income taxes expense</t>
  </si>
  <si>
    <t>R$ 307213</t>
  </si>
  <si>
    <t>R$ 259058</t>
  </si>
  <si>
    <t>R$ 844140</t>
  </si>
  <si>
    <t>8. Deferred and recoverable taxes (Details narrative) - Unused Tax Losses [Member] - BRL (R$) R$ in Thousands</t>
  </si>
  <si>
    <t>Tax credits</t>
  </si>
  <si>
    <t>R$ 62548</t>
  </si>
  <si>
    <t>R$ 58666</t>
  </si>
  <si>
    <t>Unrecognize net operating losses carryforward</t>
  </si>
  <si>
    <t>R$ 34845</t>
  </si>
  <si>
    <t>9. Deposits (Details) - BRL (R$) R$ in Thousands</t>
  </si>
  <si>
    <t>Deposits Details</t>
  </si>
  <si>
    <t>Judicial deposits</t>
  </si>
  <si>
    <t>R$ 508515</t>
  </si>
  <si>
    <t>R$ 432182</t>
  </si>
  <si>
    <t>Maintenance deposits</t>
  </si>
  <si>
    <t>R$ 1163759</t>
  </si>
  <si>
    <t>R$ 1188992</t>
  </si>
  <si>
    <t>9. Deposits (Details Narrative) - BRL (R$) R$ in Thousands</t>
  </si>
  <si>
    <t>DisclosureOfDepositsLineItems [Line Items]</t>
  </si>
  <si>
    <t>Maintenance guarantee</t>
  </si>
  <si>
    <t>R$ 218361</t>
  </si>
  <si>
    <t>R$ 336318</t>
  </si>
  <si>
    <t>Maintenance reserve</t>
  </si>
  <si>
    <t>Legal Proceedings Contingent Liability [member]</t>
  </si>
  <si>
    <t>Blocked amounts under judicial deposits</t>
  </si>
  <si>
    <t>Third Party Claim Contingent Liability [Member]</t>
  </si>
  <si>
    <t>R$ 74300</t>
  </si>
  <si>
    <t>R$ 77695</t>
  </si>
  <si>
    <t>10. Transactions with related parties (Details) - BRL (R$) R$ in Thousands</t>
  </si>
  <si>
    <t>Disclosure of transactions between related parties [line items]</t>
  </si>
  <si>
    <t>Salaries and benefits</t>
  </si>
  <si>
    <t>R$ 1708111</t>
  </si>
  <si>
    <t>R$ 1656785</t>
  </si>
  <si>
    <t>R$ 1580531</t>
  </si>
  <si>
    <t>Key Management Personnel of Entity [Member]</t>
  </si>
  <si>
    <t>Related taxes and charges</t>
  </si>
  <si>
    <t>Remuneration</t>
  </si>
  <si>
    <t>R$ 75076</t>
  </si>
  <si>
    <t>R$ 54050</t>
  </si>
  <si>
    <t>R$ 44521</t>
  </si>
  <si>
    <t>10. Transactions with related parties (Details Narrative) - BRL (R$) R$ in Thousands</t>
  </si>
  <si>
    <t>Engine maintenance funding</t>
  </si>
  <si>
    <t>R$ 372511</t>
  </si>
  <si>
    <t>R$ 201170</t>
  </si>
  <si>
    <t>Engine maintenance expenses</t>
  </si>
  <si>
    <t>Deferred revenue current</t>
  </si>
  <si>
    <t>Deferred revenue non-current</t>
  </si>
  <si>
    <t>Total transportation and consulting services expense</t>
  </si>
  <si>
    <t>R$ 16106</t>
  </si>
  <si>
    <t>Related parties balance payable</t>
  </si>
  <si>
    <t>R$ 769</t>
  </si>
  <si>
    <t>R$ 800</t>
  </si>
  <si>
    <t>11. Share-based payments (Details)</t>
  </si>
  <si>
    <t>Dec. 31, 2017sharesR$ / shares</t>
  </si>
  <si>
    <t>Dec. 31, 2016sharesSegmentR$ / shares</t>
  </si>
  <si>
    <t>Dec. 31, 2015sharesR$ / shares</t>
  </si>
  <si>
    <t>Dec. 31, 2014sharesR$ / shares</t>
  </si>
  <si>
    <t>Dec. 31, 2013sharesR$ / shares</t>
  </si>
  <si>
    <t>Dec. 31, 2012sharesR$ / shares</t>
  </si>
  <si>
    <t>Dec. 31, 2011sharesR$ / shares</t>
  </si>
  <si>
    <t>Dec. 31, 2010sharesR$ / shares</t>
  </si>
  <si>
    <t>Dec. 31, 2009sharesR$ / shares</t>
  </si>
  <si>
    <t>Total options granted | shares</t>
  </si>
  <si>
    <t>Number of options outstanding as of 12/31/2017 | shares</t>
  </si>
  <si>
    <t>Exercise price of the option (In Reais) | R$ / shares</t>
  </si>
  <si>
    <t>R$ 8.63</t>
  </si>
  <si>
    <t>Date of the Board meeting</t>
  </si>
  <si>
    <t>Aug. 8,
		2017</t>
  </si>
  <si>
    <t>Sep. 30,
		2016</t>
  </si>
  <si>
    <t>Aug. 11,
		2015</t>
  </si>
  <si>
    <t>Aug. 12,
		2014</t>
  </si>
  <si>
    <t>May 13,
		2013</t>
  </si>
  <si>
    <t>Oct. 19,
		2012</t>
  </si>
  <si>
    <t>Dec. 20,
		2010</t>
  </si>
  <si>
    <t>Feb. 2,
		2010</t>
  </si>
  <si>
    <t>Feb. 4,
		2009</t>
  </si>
  <si>
    <t>Total options granted</t>
  </si>
  <si>
    <t>R$ 8.44</t>
  </si>
  <si>
    <t>R$ 2.62</t>
  </si>
  <si>
    <t>R$ 9.35</t>
  </si>
  <si>
    <t>R$ 11.31</t>
  </si>
  <si>
    <t>R$ 12.76</t>
  </si>
  <si>
    <t>R$ 12.81</t>
  </si>
  <si>
    <t>R$ 27.83</t>
  </si>
  <si>
    <t>R$ 20.65</t>
  </si>
  <si>
    <t>R$ 10.52</t>
  </si>
  <si>
    <t>The fair value of the option at grant date (In Reais) | R$ / shares</t>
  </si>
  <si>
    <t>R$ 7.91</t>
  </si>
  <si>
    <t>R$ 1.24</t>
  </si>
  <si>
    <t>R$ 3.37</t>
  </si>
  <si>
    <t>R$ 7.98</t>
  </si>
  <si>
    <t>R$ 6.54</t>
  </si>
  <si>
    <t>R$ 5.32</t>
  </si>
  <si>
    <t>R$ 16.07</t>
  </si>
  <si>
    <t>R$ 16.81</t>
  </si>
  <si>
    <t>R$ 8.53</t>
  </si>
  <si>
    <t>Estimate volatility of share price</t>
  </si>
  <si>
    <t>80.62%</t>
  </si>
  <si>
    <t>98.20%</t>
  </si>
  <si>
    <t>55.57%</t>
  </si>
  <si>
    <t>52.66%</t>
  </si>
  <si>
    <t>46.91%</t>
  </si>
  <si>
    <t>52.25%</t>
  </si>
  <si>
    <t>44.55%</t>
  </si>
  <si>
    <t>77.95%</t>
  </si>
  <si>
    <t>76.91%</t>
  </si>
  <si>
    <t>Expected dividend yield</t>
  </si>
  <si>
    <t>1.17%</t>
  </si>
  <si>
    <t>6.59%</t>
  </si>
  <si>
    <t>5.06%</t>
  </si>
  <si>
    <t>3.27%</t>
  </si>
  <si>
    <t>2.00%</t>
  </si>
  <si>
    <t>2.26%</t>
  </si>
  <si>
    <t>0.47%</t>
  </si>
  <si>
    <t>2.73%</t>
  </si>
  <si>
    <t>Risk-free return rate</t>
  </si>
  <si>
    <t>11.25%</t>
  </si>
  <si>
    <t>14.25%</t>
  </si>
  <si>
    <t>13.25%</t>
  </si>
  <si>
    <t>11.00%</t>
  </si>
  <si>
    <t>7.50%</t>
  </si>
  <si>
    <t>9.00%</t>
  </si>
  <si>
    <t>10.25%</t>
  </si>
  <si>
    <t>8.65%</t>
  </si>
  <si>
    <t>12.66%</t>
  </si>
  <si>
    <t>11. Share-based payments (Details 1)</t>
  </si>
  <si>
    <t>Dec. 31, 2017sharesSegmentR$ / shares</t>
  </si>
  <si>
    <t>Dec. 31, 2016SegmentR$ / shares</t>
  </si>
  <si>
    <t>Number of stock options</t>
  </si>
  <si>
    <t>Options granted | shares</t>
  </si>
  <si>
    <t>Weighted average exercise price</t>
  </si>
  <si>
    <t>Options granted</t>
  </si>
  <si>
    <t>Options outstanding as beginning | Segment</t>
  </si>
  <si>
    <t>Options cancelled and adjustments in estimated prescribed rights | Segment</t>
  </si>
  <si>
    <t>Options exercised | Segment</t>
  </si>
  <si>
    <t>Options outstanding as ending | Segment</t>
  </si>
  <si>
    <t>Number of options exercisable as ending | Segment</t>
  </si>
  <si>
    <t>Options outstanding as beginning</t>
  </si>
  <si>
    <t>R$ 9.14</t>
  </si>
  <si>
    <t>Options cancelled and adjustments in estimated prescribed rights</t>
  </si>
  <si>
    <t>Options exercised</t>
  </si>
  <si>
    <t>Options outstanding as ending</t>
  </si>
  <si>
    <t>Number of options exercisable as ending</t>
  </si>
  <si>
    <t>R$ 9.59</t>
  </si>
  <si>
    <t>R$ 13.66</t>
  </si>
  <si>
    <t>11. Share-based payments (Details 2)</t>
  </si>
  <si>
    <t>Dec. 31, 2017SegmentR$ / shares</t>
  </si>
  <si>
    <t>Dec. 31, 2015SegmentR$ / shares</t>
  </si>
  <si>
    <t>Dec. 31, 2014SegmentR$ / shares</t>
  </si>
  <si>
    <t>Total shares granted</t>
  </si>
  <si>
    <t>Number of shares outstanding</t>
  </si>
  <si>
    <t>Date of the Board Meeting</t>
  </si>
  <si>
    <t>Apr. 30,
		2015</t>
  </si>
  <si>
    <t>Aug. 13,
		2014</t>
  </si>
  <si>
    <t>Fair value of the share at grant date | R$ / shares</t>
  </si>
  <si>
    <t>11. Share-based payments (Details 3) - Segment</t>
  </si>
  <si>
    <t>Restricted shares granted</t>
  </si>
  <si>
    <t>Restricted shares outstanding as ending</t>
  </si>
  <si>
    <t>Restricted shares outstanding as beginning</t>
  </si>
  <si>
    <t>Restricted shares cancelled and adjustments in estimated expired rights</t>
  </si>
  <si>
    <t>11. Share-based payments (Details 4)</t>
  </si>
  <si>
    <t>Dec. 31, 2014sharesSegmentR$ / shares</t>
  </si>
  <si>
    <t>Dec. 31, 2013sharesSegmentR$ / shares</t>
  </si>
  <si>
    <t>Total options granted | Segment</t>
  </si>
  <si>
    <t>Number of options outstanding | Segment</t>
  </si>
  <si>
    <t>Feb. 4,
		2014</t>
  </si>
  <si>
    <t>Aug. 8,
		2013</t>
  </si>
  <si>
    <t>R$ 31.28</t>
  </si>
  <si>
    <t>R$ 21.7</t>
  </si>
  <si>
    <t>R$ 4.90</t>
  </si>
  <si>
    <t>R$ 4.25</t>
  </si>
  <si>
    <t>33.25%</t>
  </si>
  <si>
    <t>36.35%</t>
  </si>
  <si>
    <t>10.67%</t>
  </si>
  <si>
    <t>6.96%</t>
  </si>
  <si>
    <t>9.90%</t>
  </si>
  <si>
    <t>7.40%</t>
  </si>
  <si>
    <t>Average remaining maturity (in years)</t>
  </si>
  <si>
    <t>6 years</t>
  </si>
  <si>
    <t>5 years 6 months</t>
  </si>
  <si>
    <t>11. Share-based payments (Details 5)</t>
  </si>
  <si>
    <t>Total of stock options</t>
  </si>
  <si>
    <t>Options outstanding as beginning | R$ / shares</t>
  </si>
  <si>
    <t>Options exercised | R$ / shares</t>
  </si>
  <si>
    <t>Options outstanding as ending | R$ / shares</t>
  </si>
  <si>
    <t>R$ 30.21</t>
  </si>
  <si>
    <t>R$ 29.24</t>
  </si>
  <si>
    <t>12. Investments (Details) - BRL (R$) R$ in Thousands</t>
  </si>
  <si>
    <t>Relevant information of the Company's investees:</t>
  </si>
  <si>
    <t>Total equity (deficit)</t>
  </si>
  <si>
    <t>R$ 3356751</t>
  </si>
  <si>
    <t>R$ 4322440</t>
  </si>
  <si>
    <t>Net income (loss) for the year attributable to the Company's interest (a)</t>
  </si>
  <si>
    <t>R$ 87097</t>
  </si>
  <si>
    <t>R$ 881329</t>
  </si>
  <si>
    <t>R$ 4501109</t>
  </si>
  <si>
    <t>Total number of shares</t>
  </si>
  <si>
    <t>R$ 1318</t>
  </si>
  <si>
    <t>R$ 2083</t>
  </si>
  <si>
    <t>Interest</t>
  </si>
  <si>
    <t>R$ 2225</t>
  </si>
  <si>
    <t>R$ 3395</t>
  </si>
  <si>
    <t>Goodwill on investment acquisition</t>
  </si>
  <si>
    <t>Adjusted equity</t>
  </si>
  <si>
    <t>R$ 544</t>
  </si>
  <si>
    <t>R$ 1250</t>
  </si>
  <si>
    <t>Netpoints Fidelidade S.A [Member]</t>
  </si>
  <si>
    <t>R$ 75351</t>
  </si>
  <si>
    <t>R$ 22997</t>
  </si>
  <si>
    <t>R$ 14991</t>
  </si>
  <si>
    <t>R$ 2530</t>
  </si>
  <si>
    <t>12. Investments (Details 1) - BRL (R$) R$ in Thousands</t>
  </si>
  <si>
    <t>DisclosureOfInvestmentsLineItems [Line Items]</t>
  </si>
  <si>
    <t>Balances as beginning</t>
  </si>
  <si>
    <t>R$ 17222</t>
  </si>
  <si>
    <t>R$ 18424</t>
  </si>
  <si>
    <t>Loss on capital increase</t>
  </si>
  <si>
    <t>Write-off of Netpoints goodwill</t>
  </si>
  <si>
    <t>Dividends</t>
  </si>
  <si>
    <t>Balances as ending</t>
  </si>
  <si>
    <t>R$ 15184</t>
  </si>
  <si>
    <t>12. Investments (Details 2) R$ / shares in Units, R$ in Thousands</t>
  </si>
  <si>
    <t>Dec. 31, 2017BRL (R$)R$ / sharesshares</t>
  </si>
  <si>
    <t>Investments Details 2</t>
  </si>
  <si>
    <t>Shares sold | shares</t>
  </si>
  <si>
    <t>Value per share | R$ / shares</t>
  </si>
  <si>
    <t>R$ 61.05</t>
  </si>
  <si>
    <t>Sale value</t>
  </si>
  <si>
    <t>R$ 76313</t>
  </si>
  <si>
    <t>Investment value</t>
  </si>
  <si>
    <t>Income taxes on gain on capital decrease (*)</t>
  </si>
  <si>
    <t>Gain from capital decrease in investment in subsidiary</t>
  </si>
  <si>
    <t>R$ 63300</t>
  </si>
  <si>
    <t>12. Investments (Details Narrative)</t>
  </si>
  <si>
    <t>Investments Details Narrative</t>
  </si>
  <si>
    <t>Ownership of interest</t>
  </si>
  <si>
    <t>13. Earnings (loss) per share (Details) - BRL (R$) R$ / shares in Units, R$ in Thousands</t>
  </si>
  <si>
    <t>Numerator</t>
  </si>
  <si>
    <t>Net income (loss) for the year attributable to equity holders of the parent</t>
  </si>
  <si>
    <t>R$ 19184</t>
  </si>
  <si>
    <t>R$ 849619</t>
  </si>
  <si>
    <t>R$ 4460883</t>
  </si>
  <si>
    <t>Common Shares [Member]</t>
  </si>
  <si>
    <t>R$ 7869</t>
  </si>
  <si>
    <t>R$ 353129</t>
  </si>
  <si>
    <t>R$ 2123945</t>
  </si>
  <si>
    <t>Denominator</t>
  </si>
  <si>
    <t>Weighted average number of outstanding shares</t>
  </si>
  <si>
    <t>Effects of dilution from stock options</t>
  </si>
  <si>
    <t>Adjusted weighted average number of outstanding shares and diluted presumed conversions</t>
  </si>
  <si>
    <t>Basic earnings (loss) per share (in dollars per share)</t>
  </si>
  <si>
    <t>Diluted earnings (loss) per share (in dollars per share)</t>
  </si>
  <si>
    <t>Preference Shares [Member]</t>
  </si>
  <si>
    <t>R$ 11315</t>
  </si>
  <si>
    <t>R$ 496490</t>
  </si>
  <si>
    <t>R$ 2336938</t>
  </si>
  <si>
    <t>R$ 2.455</t>
  </si>
  <si>
    <t>14. Property, plant and equipment (Details) - BRL (R$) R$ in Thousands</t>
  </si>
  <si>
    <t>Disclosure of detailed information about property, plant and equipment [line items]</t>
  </si>
  <si>
    <t>Book Value</t>
  </si>
  <si>
    <t>R$ 3195767</t>
  </si>
  <si>
    <t>R$ 3025010</t>
  </si>
  <si>
    <t>R$ 4256614</t>
  </si>
  <si>
    <t>Cost [Member]</t>
  </si>
  <si>
    <t>Accumulated depreciation [Member]</t>
  </si>
  <si>
    <t>R$ 2300959</t>
  </si>
  <si>
    <t>Aircraft under finance lease [Member]</t>
  </si>
  <si>
    <t>Average annual depreciation rate, percentage</t>
  </si>
  <si>
    <t>5.90%</t>
  </si>
  <si>
    <t>R$ 1351436</t>
  </si>
  <si>
    <t>Aircraft under finance lease [Member] | Cost [Member]</t>
  </si>
  <si>
    <t>Aircraft under finance lease [Member] | Accumulated depreciation [Member]</t>
  </si>
  <si>
    <t>R$ 649430</t>
  </si>
  <si>
    <t>Sets Of Replacement Parts And Spares Engines [Member]</t>
  </si>
  <si>
    <t>7.20%</t>
  </si>
  <si>
    <t>R$ 850477</t>
  </si>
  <si>
    <t>Sets Of Replacement Parts And Spares Engines [Member] | Cost [Member]</t>
  </si>
  <si>
    <t>Sets Of Replacement Parts And Spares Engines [Member] | Accumulated depreciation [Member]</t>
  </si>
  <si>
    <t>R$ 494684</t>
  </si>
  <si>
    <t>Aircraft Reconfigurations Overhauling [Member]</t>
  </si>
  <si>
    <t>26.80%</t>
  </si>
  <si>
    <t>R$ 865761</t>
  </si>
  <si>
    <t>Aircraft Reconfigurations Overhauling [Member] | Cost [Member]</t>
  </si>
  <si>
    <t>Aircraft Reconfigurations Overhauling [Member] | Accumulated depreciation [Member]</t>
  </si>
  <si>
    <t>R$ 941372</t>
  </si>
  <si>
    <t>Aircraft And Safety Equipment [Member]</t>
  </si>
  <si>
    <t>R$ 405</t>
  </si>
  <si>
    <t>Aircraft And Safety Equipment [Member] | Cost [Member]</t>
  </si>
  <si>
    <t>Aircraft And Safety Equipment [Member] | Accumulated depreciation [Member]</t>
  </si>
  <si>
    <t>R$ 438</t>
  </si>
  <si>
    <t>Tools [Member]</t>
  </si>
  <si>
    <t>10.00%</t>
  </si>
  <si>
    <t>R$ 18075</t>
  </si>
  <si>
    <t>Tools [Member] | Cost [Member]</t>
  </si>
  <si>
    <t>Tools [Member] | Accumulated depreciation [Member]</t>
  </si>
  <si>
    <t>R$ 18124</t>
  </si>
  <si>
    <t>Vehicles [Member]</t>
  </si>
  <si>
    <t>R$ 1448</t>
  </si>
  <si>
    <t>Vehicles [Member] | Cost [Member]</t>
  </si>
  <si>
    <t>Vehicles [Member] | Accumulated depreciation [Member]</t>
  </si>
  <si>
    <t>R$ 9100</t>
  </si>
  <si>
    <t>Machinery And Equipment [Member]</t>
  </si>
  <si>
    <t>R$ 20042</t>
  </si>
  <si>
    <t>Machinery And Equipment [Member] | Cost [Member]</t>
  </si>
  <si>
    <t>Machinery And Equipment [Member] | Accumulated depreciation [Member]</t>
  </si>
  <si>
    <t>R$ 37792</t>
  </si>
  <si>
    <t>Furniture And Fixtures [Member]</t>
  </si>
  <si>
    <t>R$ 11509</t>
  </si>
  <si>
    <t>Furniture And Fixtures [Member] | Cost [Member]</t>
  </si>
  <si>
    <t>Furniture And Fixtures [Member] | Accumulated depreciation [Member]</t>
  </si>
  <si>
    <t>R$ 16639</t>
  </si>
  <si>
    <t>Computers And Peripherals [Member]</t>
  </si>
  <si>
    <t>R$ 8994</t>
  </si>
  <si>
    <t>Computers And Peripherals [Member] | Cost [Member]</t>
  </si>
  <si>
    <t>Computers And Peripherals [Member] | Accumulated depreciation [Member]</t>
  </si>
  <si>
    <t>R$ 30464</t>
  </si>
  <si>
    <t>Communication Equipment [Member]</t>
  </si>
  <si>
    <t>R$ 703</t>
  </si>
  <si>
    <t>Communication Equipment [Member] | Cost [Member]</t>
  </si>
  <si>
    <t>Communication Equipment [Member] | Accumulated depreciation [Member]</t>
  </si>
  <si>
    <t>R$ 1914</t>
  </si>
  <si>
    <t>Facilities [Member]</t>
  </si>
  <si>
    <t>R$ 312</t>
  </si>
  <si>
    <t>Facilities [Member] | Cost [Member]</t>
  </si>
  <si>
    <t>Facilities [Member] | Accumulated depreciation [Member]</t>
  </si>
  <si>
    <t>R$ 1222</t>
  </si>
  <si>
    <t>Maintenance Center - Confins [Member]</t>
  </si>
  <si>
    <t>R$ 26918</t>
  </si>
  <si>
    <t>Maintenance Center - Confins [Member] | Cost [Member]</t>
  </si>
  <si>
    <t>Maintenance Center - Confins [Member] | Accumulated depreciation [Member]</t>
  </si>
  <si>
    <t>R$ 80209</t>
  </si>
  <si>
    <t>Leasehold Improvements [Member]</t>
  </si>
  <si>
    <t>18.50%</t>
  </si>
  <si>
    <t>R$ 13540</t>
  </si>
  <si>
    <t>Leasehold Improvements [Member] | Cost [Member]</t>
  </si>
  <si>
    <t>Leasehold Improvements [Member] | Accumulated depreciation [Member]</t>
  </si>
  <si>
    <t>Flight Equipment [Member]</t>
  </si>
  <si>
    <t>Flight Equipment [Member] | Cost [Member]</t>
  </si>
  <si>
    <t>Flight Equipment [Member] | Accumulated depreciation [Member]</t>
  </si>
  <si>
    <t>Construction in Progress [Member]</t>
  </si>
  <si>
    <t>Construction in Progress [Member] | Cost [Member]</t>
  </si>
  <si>
    <t>Construction in Progress [Member] | Accumulated depreciation [Member]</t>
  </si>
  <si>
    <t>Property, Plant And Equipment In Use [Member]</t>
  </si>
  <si>
    <t>Property, Plant And Equipment In Use [Member] | Cost [Member]</t>
  </si>
  <si>
    <t>Property, Plant And Equipment In Use [Member] | Accumulated depreciation [Member]</t>
  </si>
  <si>
    <t>Advances For Acquisition Of Property, Plant And Equipment [Member]</t>
  </si>
  <si>
    <t>R$ 87399</t>
  </si>
  <si>
    <t>R$ 623843</t>
  </si>
  <si>
    <t>Advances For Acquisition Of Property, Plant And Equipment [Member] | Cost [Member]</t>
  </si>
  <si>
    <t>Advances For Acquisition Of Property, Plant And Equipment [Member] | Accumulated depreciation [Member]</t>
  </si>
  <si>
    <t>14. Property, plant and equipment (Details 1) - BRL (R$) R$ in Thousands</t>
  </si>
  <si>
    <t>Balance at beginning</t>
  </si>
  <si>
    <t>Disposals</t>
  </si>
  <si>
    <t>Depreciation</t>
  </si>
  <si>
    <t>Balance at end</t>
  </si>
  <si>
    <t>Other Flight Equipment [Member]</t>
  </si>
  <si>
    <t>Other [Member]</t>
  </si>
  <si>
    <t>R$ 116969</t>
  </si>
  <si>
    <t>R$ 120535</t>
  </si>
  <si>
    <t>15. Intangible assets (Details) - BRL (R$) R$ in Thousands</t>
  </si>
  <si>
    <t>Disclosure of detailed information about intangible assets [line items]</t>
  </si>
  <si>
    <t>Balances as Beginning</t>
  </si>
  <si>
    <t>R$ 1739716</t>
  </si>
  <si>
    <t>R$ 1714605</t>
  </si>
  <si>
    <t>Amortization</t>
  </si>
  <si>
    <t>Balance as Ending</t>
  </si>
  <si>
    <t>Goodwill [Member]</t>
  </si>
  <si>
    <t>Airport Operating Rights [Member]</t>
  </si>
  <si>
    <t>Software [Member]</t>
  </si>
  <si>
    <t>R$ 166083</t>
  </si>
  <si>
    <t>R$ 158514</t>
  </si>
  <si>
    <t>15. Intangible assets (Details 1) - BRL (R$) R$ in Thousands</t>
  </si>
  <si>
    <t>Book value</t>
  </si>
  <si>
    <t>R$ 1038900</t>
  </si>
  <si>
    <t>Book value - CGU</t>
  </si>
  <si>
    <t>Value in use</t>
  </si>
  <si>
    <t>R$ 5069156</t>
  </si>
  <si>
    <t>R$ 4816306</t>
  </si>
  <si>
    <t>Pre-tax discount rate</t>
  </si>
  <si>
    <t>14.50%</t>
  </si>
  <si>
    <t>27.34%</t>
  </si>
  <si>
    <t>Perpetuity growth rate</t>
  </si>
  <si>
    <t>3.50%</t>
  </si>
  <si>
    <t>8.50%</t>
  </si>
  <si>
    <t>Gol Linhas Aereas S.A. ("GLA") [Member] | Goodwill [Member]</t>
  </si>
  <si>
    <t>R$ 325381</t>
  </si>
  <si>
    <t>R$ 15206092</t>
  </si>
  <si>
    <t>R$ 3636201</t>
  </si>
  <si>
    <t>15.46%</t>
  </si>
  <si>
    <t>23.92%</t>
  </si>
  <si>
    <t>Smiles S.A. ("Smiles") [Member] | Goodwill [Member]</t>
  </si>
  <si>
    <t>R$ 216921</t>
  </si>
  <si>
    <t>R$ 5464287</t>
  </si>
  <si>
    <t>R$ 9476173</t>
  </si>
  <si>
    <t>19.26%</t>
  </si>
  <si>
    <t>14.51%</t>
  </si>
  <si>
    <t>16. Short and long-term debt (Details) - BRL (R$) R$ in Thousands</t>
  </si>
  <si>
    <t>DisclosureOfDebtLineItems [Line Items]</t>
  </si>
  <si>
    <t>Interest accrued</t>
  </si>
  <si>
    <t>R$ 874678</t>
  </si>
  <si>
    <t>R$ 568396</t>
  </si>
  <si>
    <t>Finance leases</t>
  </si>
  <si>
    <t>Total short-term debt</t>
  </si>
  <si>
    <t>Long-term debt before lease</t>
  </si>
  <si>
    <t>Total long-term debt</t>
  </si>
  <si>
    <t>R$ 7105667</t>
  </si>
  <si>
    <t>Finimp [Member]</t>
  </si>
  <si>
    <t>Maturity of the contract</t>
  </si>
  <si>
    <t>1/5/2018</t>
  </si>
  <si>
    <t>Term Loan [Member]</t>
  </si>
  <si>
    <t>R$ 989572</t>
  </si>
  <si>
    <t>Local Currency Short-term Borrowings [Member]</t>
  </si>
  <si>
    <t>R$ 23921</t>
  </si>
  <si>
    <t>Local Currency Short-term Borrowings [Member] | Safra [Member]</t>
  </si>
  <si>
    <t>May18</t>
  </si>
  <si>
    <t>Interest rate</t>
  </si>
  <si>
    <t>128% of DI</t>
  </si>
  <si>
    <t>Local Currency Short-term Borrowings [Member] | Debentures VI [Member]</t>
  </si>
  <si>
    <t>Sep. 2019</t>
  </si>
  <si>
    <t>132% of DI</t>
  </si>
  <si>
    <t>R$ 395093</t>
  </si>
  <si>
    <t>Foregin Currency Short-term Borrowings [Member] | USD</t>
  </si>
  <si>
    <t>R$ 74989</t>
  </si>
  <si>
    <t>Foregin Currency Short-term Borrowings [Member] | J. P. Morgan [Member] | USD</t>
  </si>
  <si>
    <t>Aug. 2019</t>
  </si>
  <si>
    <t>1.32% p.a.</t>
  </si>
  <si>
    <t>R$ 43909</t>
  </si>
  <si>
    <t>Foregin Currency Short-term Borrowings [Member] | Finimp [Member] | USD</t>
  </si>
  <si>
    <t>Dec. 2018</t>
  </si>
  <si>
    <t>5.75% p.a.</t>
  </si>
  <si>
    <t>R$ 240973</t>
  </si>
  <si>
    <t>Foregin Currency Short-term Borrowings [Member] | Engine Facility (Cacib) [Member] | USD</t>
  </si>
  <si>
    <t>Jun. 2021</t>
  </si>
  <si>
    <t>Libor 3m+2.25% p.a.</t>
  </si>
  <si>
    <t>R$ 17145</t>
  </si>
  <si>
    <t>Foregin Currency Short-term Borrowings [Member] | ExIm (Cacib) [Member] | USD</t>
  </si>
  <si>
    <t>Apr. 2019</t>
  </si>
  <si>
    <t>Libor 3m+0.75% p.a.</t>
  </si>
  <si>
    <t>R$ 47507</t>
  </si>
  <si>
    <t>Foregin Currency Short-term Borrowings [Member] | Senior Notes I [Member] | USD</t>
  </si>
  <si>
    <t>Apr. 2017</t>
  </si>
  <si>
    <t>7.60% p.a.</t>
  </si>
  <si>
    <t>Foregin Currency Short-term Borrowings [Member] | Senior Notes V [Member] | USD</t>
  </si>
  <si>
    <t>9.71% p.a.</t>
  </si>
  <si>
    <t>R$ 23258</t>
  </si>
  <si>
    <t>Foregin Currency Short-term Borrowings [Member] | PK Finance [Member] | USD</t>
  </si>
  <si>
    <t>Aug. 2026</t>
  </si>
  <si>
    <t>5.70% p.a.</t>
  </si>
  <si>
    <t>R$ 7883</t>
  </si>
  <si>
    <t>Local Long-term Borrowings [Member] | Safra [Member]</t>
  </si>
  <si>
    <t>May. 2018</t>
  </si>
  <si>
    <t>Local Long-term Borrowings [Member] | Debentures VI [Member]</t>
  </si>
  <si>
    <t>R$ 617333</t>
  </si>
  <si>
    <t>Foreign Long-term Borrowings [Member] | USD</t>
  </si>
  <si>
    <t>R$ 4754838</t>
  </si>
  <si>
    <t>Foreign Long-term Borrowings [Member] | J. P. Morgan [Member] | USD</t>
  </si>
  <si>
    <t>R$ 12451</t>
  </si>
  <si>
    <t>Foreign Long-term Borrowings [Member] | Engine Facility (Cacib) [Member] | USD</t>
  </si>
  <si>
    <t>R$ 142137</t>
  </si>
  <si>
    <t>Foreign Long-term Borrowings [Member] | ExIm (Cacib) [Member] | USD</t>
  </si>
  <si>
    <t>R$ 35634</t>
  </si>
  <si>
    <t>Foreign Long-term Borrowings [Member] | Senior Notes V [Member] | USD</t>
  </si>
  <si>
    <t>Foreign Long-term Borrowings [Member] | PK Finance [Member] | USD</t>
  </si>
  <si>
    <t>R$ 78239</t>
  </si>
  <si>
    <t>Foreign Long-term Borrowings [Member] | Senior Notes II [Member] | USD</t>
  </si>
  <si>
    <t>Jul. 2020</t>
  </si>
  <si>
    <t>9.64% p.a.</t>
  </si>
  <si>
    <t>R$ 314589</t>
  </si>
  <si>
    <t>Foreign Long-term Borrowings [Member] | Senior Notes III [Member] | USD</t>
  </si>
  <si>
    <t>Feb. 2023</t>
  </si>
  <si>
    <t>11.30% p.a.</t>
  </si>
  <si>
    <t>R$ 69074</t>
  </si>
  <si>
    <t>Foreign Long-term Borrowings [Member] | Senior Notes IV [Member] | USD</t>
  </si>
  <si>
    <t>Jan. 2022</t>
  </si>
  <si>
    <t>9.24% p.a.</t>
  </si>
  <si>
    <t>R$ 299524</t>
  </si>
  <si>
    <t>Foreign Long-term Borrowings [Member] | Senior Notes VI [Member] | USD</t>
  </si>
  <si>
    <t>Jul. 2021</t>
  </si>
  <si>
    <t>9.87% p.a.</t>
  </si>
  <si>
    <t>R$ 127181</t>
  </si>
  <si>
    <t>Foreign Long-term Borrowings [Member] | Senior Notes VII [Member] | USD</t>
  </si>
  <si>
    <t>Dec. 2028</t>
  </si>
  <si>
    <t>9.84% p.a.</t>
  </si>
  <si>
    <t>R$ 54752</t>
  </si>
  <si>
    <t>Foreign Long-term Borrowings [Member] | Senior Notes VIII [Member] | USD</t>
  </si>
  <si>
    <t>Jan. 2025</t>
  </si>
  <si>
    <t>7.19% p.a.</t>
  </si>
  <si>
    <t>R$ 1597713</t>
  </si>
  <si>
    <t>Foreign Long-term Borrowings [Member] | Perpetual Notes [Member] | USD</t>
  </si>
  <si>
    <t>-</t>
  </si>
  <si>
    <t>8.75% p.a.</t>
  </si>
  <si>
    <t>R$ 438201</t>
  </si>
  <si>
    <t>Foreign Long-term Borrowings [Member] | Term Loan [Member] | USD</t>
  </si>
  <si>
    <t>Aug. 2020</t>
  </si>
  <si>
    <t>6.70% p.a.</t>
  </si>
  <si>
    <t>R$ 968010</t>
  </si>
  <si>
    <t>R$ 944194</t>
  </si>
  <si>
    <t>16. Short and long-term debt (Details 1) - BRL (R$) R$ in Thousands</t>
  </si>
  <si>
    <t>R$ 4092812</t>
  </si>
  <si>
    <t>2019 | USD</t>
  </si>
  <si>
    <t>2019 | Local Long-term Borrowings [Member] | Debentures VI [Member]</t>
  </si>
  <si>
    <t>2019 | Foreign Long-term Borrowings [Member] | J. P. Morgan [Member] | USD</t>
  </si>
  <si>
    <t>2019 | Foreign Long-term Borrowings [Member] | Engine Facility (Cacib) [Member] | USD</t>
  </si>
  <si>
    <t>2019 | Foreign Long-term Borrowings [Member] | ExIm (Cacib) [Member] | USD</t>
  </si>
  <si>
    <t>2019 | Foreign Long-term Borrowings [Member] | PK Finance [Member] | USD</t>
  </si>
  <si>
    <t>2019 | Foreign Long-term Borrowings [Member] | Senior Notes II [Member] | USD</t>
  </si>
  <si>
    <t>2019 | Foreign Long-term Borrowings [Member] | Senior Notes III [Member] | USD</t>
  </si>
  <si>
    <t>2019 | Foreign Long-term Borrowings [Member] | Senior Notes IV [Member] | USD</t>
  </si>
  <si>
    <t>2019 | Foreign Long-term Borrowings [Member] | Senior Notes VI [Member] | USD</t>
  </si>
  <si>
    <t>2019 | Foreign Long-term Borrowings [Member] | Senior Notes VII [Member] | USD</t>
  </si>
  <si>
    <t>2019 | Foreign Long-term Borrowings [Member] | Senior Notes VIII [Member] | USD</t>
  </si>
  <si>
    <t>2019 | Foreign Long-term Borrowings [Member] | Perpetual Notes [Member] | USD</t>
  </si>
  <si>
    <t>2019 | Foreign Long-term Borrowings [Member] | Term Loan [Member] | USD</t>
  </si>
  <si>
    <t>2020 | USD</t>
  </si>
  <si>
    <t>2020 | Local Long-term Borrowings [Member] | Debentures VI [Member]</t>
  </si>
  <si>
    <t>2020 | Foreign Long-term Borrowings [Member] | J. P. Morgan [Member] | USD</t>
  </si>
  <si>
    <t>2020 | Foreign Long-term Borrowings [Member] | Engine Facility (Cacib) [Member] | USD</t>
  </si>
  <si>
    <t>2020 | Foreign Long-term Borrowings [Member] | ExIm (Cacib) [Member] | USD</t>
  </si>
  <si>
    <t>2020 | Foreign Long-term Borrowings [Member] | PK Finance [Member] | USD</t>
  </si>
  <si>
    <t>2020 | Foreign Long-term Borrowings [Member] | Senior Notes II [Member] | USD</t>
  </si>
  <si>
    <t>2020 | Foreign Long-term Borrowings [Member] | Senior Notes III [Member] | USD</t>
  </si>
  <si>
    <t>2020 | Foreign Long-term Borrowings [Member] | Senior Notes IV [Member] | USD</t>
  </si>
  <si>
    <t>2020 | Foreign Long-term Borrowings [Member] | Senior Notes VI [Member] | USD</t>
  </si>
  <si>
    <t>2020 | Foreign Long-term Borrowings [Member] | Senior Notes VII [Member] | USD</t>
  </si>
  <si>
    <t>2020 | Foreign Long-term Borrowings [Member] | Senior Notes VIII [Member] | USD</t>
  </si>
  <si>
    <t>2020 | Foreign Long-term Borrowings [Member] | Perpetual Notes [Member] | USD</t>
  </si>
  <si>
    <t>2020 | Foreign Long-term Borrowings [Member] | Term Loan [Member] | USD</t>
  </si>
  <si>
    <t>2021 | USD</t>
  </si>
  <si>
    <t>2021 | Local Long-term Borrowings [Member] | Debentures VI [Member]</t>
  </si>
  <si>
    <t>2021 | Foreign Long-term Borrowings [Member] | J. P. Morgan [Member] | USD</t>
  </si>
  <si>
    <t>2021 | Foreign Long-term Borrowings [Member] | Engine Facility (Cacib) [Member] | USD</t>
  </si>
  <si>
    <t>2021 | Foreign Long-term Borrowings [Member] | ExIm (Cacib) [Member] | USD</t>
  </si>
  <si>
    <t>2021 | Foreign Long-term Borrowings [Member] | PK Finance [Member] | USD</t>
  </si>
  <si>
    <t>2021 | Foreign Long-term Borrowings [Member] | Senior Notes II [Member] | USD</t>
  </si>
  <si>
    <t>2021 | Foreign Long-term Borrowings [Member] | Senior Notes III [Member] | USD</t>
  </si>
  <si>
    <t>2021 | Foreign Long-term Borrowings [Member] | Senior Notes IV [Member] | USD</t>
  </si>
  <si>
    <t>2021 | Foreign Long-term Borrowings [Member] | Senior Notes VI [Member] | USD</t>
  </si>
  <si>
    <t>2021 | Foreign Long-term Borrowings [Member] | Senior Notes VII [Member] | USD</t>
  </si>
  <si>
    <t>2021 | Foreign Long-term Borrowings [Member] | Senior Notes VIII [Member] | USD</t>
  </si>
  <si>
    <t>2021 | Foreign Long-term Borrowings [Member] | Perpetual Notes [Member] | USD</t>
  </si>
  <si>
    <t>2021 | Foreign Long-term Borrowings [Member] | Term Loan [Member] | USD</t>
  </si>
  <si>
    <t>2022 | USD</t>
  </si>
  <si>
    <t>2022 | Local Long-term Borrowings [Member] | Debentures VI [Member]</t>
  </si>
  <si>
    <t>2022 | Foreign Long-term Borrowings [Member] | J. P. Morgan [Member] | USD</t>
  </si>
  <si>
    <t>2022 | Foreign Long-term Borrowings [Member] | Engine Facility (Cacib) [Member] | USD</t>
  </si>
  <si>
    <t>2022 | Foreign Long-term Borrowings [Member] | ExIm (Cacib) [Member] | USD</t>
  </si>
  <si>
    <t>2022 | Foreign Long-term Borrowings [Member] | PK Finance [Member] | USD</t>
  </si>
  <si>
    <t>2022 | Foreign Long-term Borrowings [Member] | Senior Notes II [Member] | USD</t>
  </si>
  <si>
    <t>2022 | Foreign Long-term Borrowings [Member] | Senior Notes III [Member] | USD</t>
  </si>
  <si>
    <t>2022 | Foreign Long-term Borrowings [Member] | Senior Notes IV [Member] | USD</t>
  </si>
  <si>
    <t>2022 | Foreign Long-term Borrowings [Member] | Senior Notes VI [Member] | USD</t>
  </si>
  <si>
    <t>2022 | Foreign Long-term Borrowings [Member] | Senior Notes VII [Member] | USD</t>
  </si>
  <si>
    <t>2022 | Foreign Long-term Borrowings [Member] | Senior Notes VIII [Member] | USD</t>
  </si>
  <si>
    <t>2022 | Foreign Long-term Borrowings [Member] | Perpetual Notes [Member] | USD</t>
  </si>
  <si>
    <t>2022 | Foreign Long-term Borrowings [Member] | Term Loan [Member] | USD</t>
  </si>
  <si>
    <t>Thereafter | USD</t>
  </si>
  <si>
    <t>Thereafter | Local Long-term Borrowings [Member] | Debentures VI [Member]</t>
  </si>
  <si>
    <t>Thereafter | Foreign Long-term Borrowings [Member] | J. P. Morgan [Member] | USD</t>
  </si>
  <si>
    <t>Thereafter | Foreign Long-term Borrowings [Member] | Engine Facility (Cacib) [Member] | USD</t>
  </si>
  <si>
    <t>Thereafter | Foreign Long-term Borrowings [Member] | ExIm (Cacib) [Member] | USD</t>
  </si>
  <si>
    <t>Thereafter | Foreign Long-term Borrowings [Member] | PK Finance [Member] | USD</t>
  </si>
  <si>
    <t>Thereafter | Foreign Long-term Borrowings [Member] | Senior Notes II [Member] | USD</t>
  </si>
  <si>
    <t>Thereafter | Foreign Long-term Borrowings [Member] | Senior Notes III [Member] | USD</t>
  </si>
  <si>
    <t>Thereafter | Foreign Long-term Borrowings [Member] | Senior Notes IV [Member] | USD</t>
  </si>
  <si>
    <t>Thereafter | Foreign Long-term Borrowings [Member] | Senior Notes VI [Member] | USD</t>
  </si>
  <si>
    <t>Thereafter | Foreign Long-term Borrowings [Member] | Senior Notes VII [Member] | USD</t>
  </si>
  <si>
    <t>Thereafter | Foreign Long-term Borrowings [Member] | Senior Notes VIII [Member] | USD</t>
  </si>
  <si>
    <t>Thereafter | Foreign Long-term Borrowings [Member] | Perpetual Notes [Member] | USD</t>
  </si>
  <si>
    <t>Thereafter | Foreign Long-term Borrowings [Member] | Term Loan [Member] | USD</t>
  </si>
  <si>
    <t>Without maturity date | USD</t>
  </si>
  <si>
    <t>Without maturity date | Local Long-term Borrowings [Member] | Debentures VI [Member]</t>
  </si>
  <si>
    <t>Without maturity date | Foreign Long-term Borrowings [Member] | J. P. Morgan [Member] | USD</t>
  </si>
  <si>
    <t>Without maturity date | Foreign Long-term Borrowings [Member] | Engine Facility (Cacib) [Member] | USD</t>
  </si>
  <si>
    <t>Without maturity date | Foreign Long-term Borrowings [Member] | ExIm (Cacib) [Member] | USD</t>
  </si>
  <si>
    <t>Without maturity date | Foreign Long-term Borrowings [Member] | PK Finance [Member] | USD</t>
  </si>
  <si>
    <t>Without maturity date | Foreign Long-term Borrowings [Member] | Senior Notes II [Member] | USD</t>
  </si>
  <si>
    <t>Without maturity date | Foreign Long-term Borrowings [Member] | Senior Notes III [Member] | USD</t>
  </si>
  <si>
    <t>Without maturity date | Foreign Long-term Borrowings [Member] | Senior Notes IV [Member] | USD</t>
  </si>
  <si>
    <t>Without maturity date | Foreign Long-term Borrowings [Member] | Senior Notes VI [Member] | USD</t>
  </si>
  <si>
    <t>Without maturity date | Foreign Long-term Borrowings [Member] | Senior Notes VII [Member] | USD</t>
  </si>
  <si>
    <t>Without maturity date | Foreign Long-term Borrowings [Member] | Senior Notes VIII [Member] | USD</t>
  </si>
  <si>
    <t>Without maturity date | Foreign Long-term Borrowings [Member] | Perpetual Notes [Member] | USD</t>
  </si>
  <si>
    <t>Without maturity date | Foreign Long-term Borrowings [Member] | Term Loan [Member] | USD</t>
  </si>
  <si>
    <t>16. Short and long-term debt (Details 2) - BRL (R$) R$ in Thousands</t>
  </si>
  <si>
    <t>R$ 6379220</t>
  </si>
  <si>
    <t>Senior Notes and Perpetual Notes [Member]</t>
  </si>
  <si>
    <t>Fair value</t>
  </si>
  <si>
    <t>Total [Member]</t>
  </si>
  <si>
    <t>R$ 5766340</t>
  </si>
  <si>
    <t>16. Short and long-term debt (Details 3) - Finimp [Member] R$ in Thousands</t>
  </si>
  <si>
    <t>Dec. 31, 2017BRL (R$)</t>
  </si>
  <si>
    <t>Recognition and issuance date</t>
  </si>
  <si>
    <t>1/13/2017</t>
  </si>
  <si>
    <t>Bank</t>
  </si>
  <si>
    <t>Banco do Brasil</t>
  </si>
  <si>
    <t>Principal amount</t>
  </si>
  <si>
    <t>R$ 16803</t>
  </si>
  <si>
    <t>Interest rate (p.a.)</t>
  </si>
  <si>
    <t>6.13%</t>
  </si>
  <si>
    <t>Maturity date</t>
  </si>
  <si>
    <t>USD</t>
  </si>
  <si>
    <t>R$ 5245</t>
  </si>
  <si>
    <t>2/1/2017</t>
  </si>
  <si>
    <t>R$ 27057</t>
  </si>
  <si>
    <t>6.15%</t>
  </si>
  <si>
    <t>1/28/2018</t>
  </si>
  <si>
    <t>R$ 8595</t>
  </si>
  <si>
    <t>2/10/2017</t>
  </si>
  <si>
    <t>R$ 15001</t>
  </si>
  <si>
    <t>6.14%</t>
  </si>
  <si>
    <t>2/5/2018</t>
  </si>
  <si>
    <t>R$ 4815</t>
  </si>
  <si>
    <t>4/20/2017</t>
  </si>
  <si>
    <t>R$ 13442</t>
  </si>
  <si>
    <t>6.20%</t>
  </si>
  <si>
    <t>4/16/2018</t>
  </si>
  <si>
    <t>R$ 4274</t>
  </si>
  <si>
    <t>5/31/2017</t>
  </si>
  <si>
    <t>Banco Safra</t>
  </si>
  <si>
    <t>R$ 17540</t>
  </si>
  <si>
    <t>4.85%</t>
  </si>
  <si>
    <t>5/29/2018</t>
  </si>
  <si>
    <t>R$ 5407</t>
  </si>
  <si>
    <t>6/26/2017</t>
  </si>
  <si>
    <t>R$ 31929</t>
  </si>
  <si>
    <t>5.95%</t>
  </si>
  <si>
    <t>6/21/2018</t>
  </si>
  <si>
    <t>R$ 9638</t>
  </si>
  <si>
    <t>R$ 15142</t>
  </si>
  <si>
    <t>5.17%</t>
  </si>
  <si>
    <t>R$ 4571</t>
  </si>
  <si>
    <t>6/30/2017</t>
  </si>
  <si>
    <t>R$ 34526</t>
  </si>
  <si>
    <t>5.85%</t>
  </si>
  <si>
    <t>6/28/2018</t>
  </si>
  <si>
    <t>R$ 10436</t>
  </si>
  <si>
    <t>R$ 25879</t>
  </si>
  <si>
    <t>R$ 7823</t>
  </si>
  <si>
    <t>10/30/2017</t>
  </si>
  <si>
    <t>R$ 8768</t>
  </si>
  <si>
    <t>5.53%</t>
  </si>
  <si>
    <t>1/12/2018</t>
  </si>
  <si>
    <t>R$ 2693</t>
  </si>
  <si>
    <t>12/4/2017</t>
  </si>
  <si>
    <t>R$ 30383</t>
  </si>
  <si>
    <t>5.11%</t>
  </si>
  <si>
    <t>11/29/2018</t>
  </si>
  <si>
    <t>R$ 9347</t>
  </si>
  <si>
    <t>16. Short and long-term debt (Details 4) R$ in Thousands</t>
  </si>
  <si>
    <t>Previous balance</t>
  </si>
  <si>
    <t>R$ 1331982</t>
  </si>
  <si>
    <t>Payments</t>
  </si>
  <si>
    <t>New issues</t>
  </si>
  <si>
    <t>Closing balance</t>
  </si>
  <si>
    <t>Premium paid</t>
  </si>
  <si>
    <t>R$ 12493</t>
  </si>
  <si>
    <t>Senior Notes II [Member] | USD</t>
  </si>
  <si>
    <t>Type</t>
  </si>
  <si>
    <t>Tender offer</t>
  </si>
  <si>
    <t>Transaction Date</t>
  </si>
  <si>
    <t>12/29/2017</t>
  </si>
  <si>
    <t>R$ 116968</t>
  </si>
  <si>
    <t>R$ 422</t>
  </si>
  <si>
    <t>Senior Notes IV [Member] | USD</t>
  </si>
  <si>
    <t xml:space="preserve">Tender offer </t>
  </si>
  <si>
    <t>12/11/2017</t>
  </si>
  <si>
    <t>R$ 276730</t>
  </si>
  <si>
    <t>R$ 12071</t>
  </si>
  <si>
    <t>Senior Notes V [Member] | USD</t>
  </si>
  <si>
    <t xml:space="preserve"> Prepayment </t>
  </si>
  <si>
    <t>12/19/2017</t>
  </si>
  <si>
    <t>R$ 14685</t>
  </si>
  <si>
    <t>Senior Notes VIII [Member] | USD</t>
  </si>
  <si>
    <t xml:space="preserve">Issuance </t>
  </si>
  <si>
    <t>16. Short and long-term debt (Details 5) - BRL (R$) R$ in Thousands</t>
  </si>
  <si>
    <t>Total minimum lease payments</t>
  </si>
  <si>
    <t>R$ 1591397</t>
  </si>
  <si>
    <t>R$ 1889659</t>
  </si>
  <si>
    <t>Less total interest</t>
  </si>
  <si>
    <t>Present value of minimum lease payments</t>
  </si>
  <si>
    <t>Less current portion</t>
  </si>
  <si>
    <t>Noncurrent portion</t>
  </si>
  <si>
    <t>Thereafter</t>
  </si>
  <si>
    <t>R$ 326823</t>
  </si>
  <si>
    <t>R$ 292362</t>
  </si>
  <si>
    <t>16. Short and long-term debt (Details Narrative) - BRL (R$) R$ in Thousands</t>
  </si>
  <si>
    <t>Short And Long-term Debt Details Narrative</t>
  </si>
  <si>
    <t>Total debt issuance costs</t>
  </si>
  <si>
    <t>R$ 101795</t>
  </si>
  <si>
    <t>R$ 97433</t>
  </si>
  <si>
    <t>Long term debt restrictive covenants</t>
  </si>
  <si>
    <t>Withdrawals under lease agreements</t>
  </si>
  <si>
    <t>R$ 255644</t>
  </si>
  <si>
    <t>R$ 217065</t>
  </si>
  <si>
    <t>18. Taxes payable (Details) - BRL (R$) R$ in Thousands</t>
  </si>
  <si>
    <t>Taxes Payable Details</t>
  </si>
  <si>
    <t>R$ 40036</t>
  </si>
  <si>
    <t>R$ 89332</t>
  </si>
  <si>
    <t>ICMS installments</t>
  </si>
  <si>
    <t>Tax regularization program in installment payments - PRT and PERT</t>
  </si>
  <si>
    <t>Withholding income tax on salaries</t>
  </si>
  <si>
    <t>ICMS</t>
  </si>
  <si>
    <t>Tax on import</t>
  </si>
  <si>
    <t>IRPJ and CSLL payable</t>
  </si>
  <si>
    <t>Current</t>
  </si>
  <si>
    <t>Noncurrent</t>
  </si>
  <si>
    <t>R$ 66196</t>
  </si>
  <si>
    <t>R$ 42803</t>
  </si>
  <si>
    <t>18. Taxes payable (Details 1) R$ in Thousands</t>
  </si>
  <si>
    <t>Taxes Payable Details 1</t>
  </si>
  <si>
    <t>IPI on customs import</t>
  </si>
  <si>
    <t>R$ 92153</t>
  </si>
  <si>
    <t>PIS and COFINS on financial income</t>
  </si>
  <si>
    <t>Income and social contribution taxes</t>
  </si>
  <si>
    <t>Reductions in interest and fines</t>
  </si>
  <si>
    <t>Use of tax losses carryforward</t>
  </si>
  <si>
    <t>Amount payable in installments</t>
  </si>
  <si>
    <t>R$ 101577</t>
  </si>
  <si>
    <t>19. Advance ticket sales (Details Narrative) - BRL (R$) R$ in Thousands</t>
  </si>
  <si>
    <t>Advance Ticket Sales Details Narrative</t>
  </si>
  <si>
    <t>Unused tickets sales</t>
  </si>
  <si>
    <t>R$ 4964925</t>
  </si>
  <si>
    <t>R$ 4447824</t>
  </si>
  <si>
    <t>Average period</t>
  </si>
  <si>
    <t>48 days</t>
  </si>
  <si>
    <t>46 days</t>
  </si>
  <si>
    <t>20. Mileage program (Details Narrative) - BRL (R$) R$ in Thousands</t>
  </si>
  <si>
    <t>Mileage Program Details Narrative</t>
  </si>
  <si>
    <t>Mileage program, Current</t>
  </si>
  <si>
    <t>R$ 765114</t>
  </si>
  <si>
    <t>R$ 781707</t>
  </si>
  <si>
    <t>Mileage program, Noncurrent</t>
  </si>
  <si>
    <t>R$ 188204</t>
  </si>
  <si>
    <t>R$ 219325</t>
  </si>
  <si>
    <t>21. Provisions (Details) - BRL (R$) R$ in Thousands</t>
  </si>
  <si>
    <t>Reconciliation of changes in other provisions</t>
  </si>
  <si>
    <t>Balances on Beginning</t>
  </si>
  <si>
    <t>R$ 205532</t>
  </si>
  <si>
    <t>R$ 870273</t>
  </si>
  <si>
    <t>Additional provisions recognized</t>
  </si>
  <si>
    <t>Utilized provisions</t>
  </si>
  <si>
    <t>Foreign exchange variation, net</t>
  </si>
  <si>
    <t>Balances on Ending</t>
  </si>
  <si>
    <t>R$ 46561</t>
  </si>
  <si>
    <t>R$ 66502</t>
  </si>
  <si>
    <t>Insurance Provision [Member]</t>
  </si>
  <si>
    <t>Provision For Aircraft &amp; Engine Return [Member]</t>
  </si>
  <si>
    <t>Provision For Legal Proceedings [Member]</t>
  </si>
  <si>
    <t>R$ 207597</t>
  </si>
  <si>
    <t>21. Provisions (Details 1) - BRL (R$) R$ in Thousands</t>
  </si>
  <si>
    <t>DisclosureOfProvisionsLineItems [Line Items]</t>
  </si>
  <si>
    <t>Other Provisions</t>
  </si>
  <si>
    <t>Civil Lawsuits [Member]</t>
  </si>
  <si>
    <t>Labor Lawsuits [Member]</t>
  </si>
  <si>
    <t>Taxes [Member]</t>
  </si>
  <si>
    <t>R$ 2998</t>
  </si>
  <si>
    <t>R$ 13</t>
  </si>
  <si>
    <t>21. Provisions (Details Narrative) - BRL (R$) R$ in Thousands</t>
  </si>
  <si>
    <t>Goodwill</t>
  </si>
  <si>
    <t>22. Equity (Details)</t>
  </si>
  <si>
    <t>DisclosureOfEquityLineItems [Line Items]</t>
  </si>
  <si>
    <t>Percentage of shares held</t>
  </si>
  <si>
    <t>0.08%</t>
  </si>
  <si>
    <t>0.26%</t>
  </si>
  <si>
    <t>Fundo Volluto [Member]</t>
  </si>
  <si>
    <t>61.19%</t>
  </si>
  <si>
    <t>61.28%</t>
  </si>
  <si>
    <t>Delta Air Lines Inc. [Member]</t>
  </si>
  <si>
    <t>9.47%</t>
  </si>
  <si>
    <t>9.48%</t>
  </si>
  <si>
    <t>Airfrance - KLM [Member]</t>
  </si>
  <si>
    <t>1.22%</t>
  </si>
  <si>
    <t>0.71%</t>
  </si>
  <si>
    <t>0.65%</t>
  </si>
  <si>
    <t>Free Float [Member]</t>
  </si>
  <si>
    <t>27.33%</t>
  </si>
  <si>
    <t>27.11%</t>
  </si>
  <si>
    <t>Common Shares [Member] | Treasury Shares [Member]</t>
  </si>
  <si>
    <t>Common Shares [Member] | Fundo Volluto [Member]</t>
  </si>
  <si>
    <t>Common Shares [Member] | Delta Air Lines Inc. [Member]</t>
  </si>
  <si>
    <t>Common Shares [Member] | Airfrance - KLM [Member]</t>
  </si>
  <si>
    <t>Common Shares [Member] | Other [Member]</t>
  </si>
  <si>
    <t>Common Shares [Member] | Free Float [Member]</t>
  </si>
  <si>
    <t>Preference Shares [Member] | Treasury Shares [Member]</t>
  </si>
  <si>
    <t>0.10%</t>
  </si>
  <si>
    <t>0.44%</t>
  </si>
  <si>
    <t>Preference Shares [Member] | Fundo Volluto [Member]</t>
  </si>
  <si>
    <t>49.25%</t>
  </si>
  <si>
    <t>33.88%</t>
  </si>
  <si>
    <t>Preference Shares [Member] | Delta Air Lines Inc. [Member]</t>
  </si>
  <si>
    <t>12.38%</t>
  </si>
  <si>
    <t>16.19%</t>
  </si>
  <si>
    <t>Preference Shares [Member] | Airfrance - KLM [Member]</t>
  </si>
  <si>
    <t>1.60%</t>
  </si>
  <si>
    <t>2.09%</t>
  </si>
  <si>
    <t>Preference Shares [Member] | Other [Member]</t>
  </si>
  <si>
    <t>0.93%</t>
  </si>
  <si>
    <t>1.11%</t>
  </si>
  <si>
    <t>Preference Shares [Member] | Free Float [Member]</t>
  </si>
  <si>
    <t>35.74%</t>
  </si>
  <si>
    <t>46.29%</t>
  </si>
  <si>
    <t>22. Equity (Details Narrative) - BRL (R$) R$ in Thousands</t>
  </si>
  <si>
    <t>R$ 3080110</t>
  </si>
  <si>
    <t>Number of shares issued</t>
  </si>
  <si>
    <t>Authorized capital stock</t>
  </si>
  <si>
    <t>R$ 4000000</t>
  </si>
  <si>
    <t>23. Revenue (Details) - BRL (R$) R$ in Thousands</t>
  </si>
  <si>
    <t>Revenue Details</t>
  </si>
  <si>
    <t>Passenger transportation</t>
  </si>
  <si>
    <t>R$ 9479242</t>
  </si>
  <si>
    <t>R$ 8948179</t>
  </si>
  <si>
    <t>R$ 8954034</t>
  </si>
  <si>
    <t>Cargo</t>
  </si>
  <si>
    <t>Miles revenue</t>
  </si>
  <si>
    <t>Other revenue</t>
  </si>
  <si>
    <t>Gross revenue</t>
  </si>
  <si>
    <t>Related tax</t>
  </si>
  <si>
    <t>R$ 10576022</t>
  </si>
  <si>
    <t>R$ 9867335</t>
  </si>
  <si>
    <t>R$ 9778007</t>
  </si>
  <si>
    <t>23. Revenue (Details 1) - BRL (R$) R$ in Thousands</t>
  </si>
  <si>
    <t>DisclosureOfRevenueLineItems [Line Items]</t>
  </si>
  <si>
    <t>Ravenue ratio</t>
  </si>
  <si>
    <t>Domestic [Member]</t>
  </si>
  <si>
    <t>85.50%</t>
  </si>
  <si>
    <t>85.10%</t>
  </si>
  <si>
    <t>88.70%</t>
  </si>
  <si>
    <t>R$ 9044990</t>
  </si>
  <si>
    <t>R$ 8670023</t>
  </si>
  <si>
    <t>International [Member]</t>
  </si>
  <si>
    <t>14.90%</t>
  </si>
  <si>
    <t>11.30%</t>
  </si>
  <si>
    <t>R$ 1531032</t>
  </si>
  <si>
    <t>R$ 1471971</t>
  </si>
  <si>
    <t>R$ 1107984</t>
  </si>
  <si>
    <t>23. Revenue (Details Narrative) - BRL (R$) R$ in Thousands</t>
  </si>
  <si>
    <t>Revenue Details Narrative</t>
  </si>
  <si>
    <t>Revenues from unused passenger tickets, reissued tickets and cancellation of flight tickets</t>
  </si>
  <si>
    <t>R$ 433639</t>
  </si>
  <si>
    <t>R$ 430898</t>
  </si>
  <si>
    <t>R$ 449263</t>
  </si>
  <si>
    <t>24. Financial results (Details) - BRL (R$) R$ in Thousands</t>
  </si>
  <si>
    <t>Income from derivatives</t>
  </si>
  <si>
    <t>R$ 35053</t>
  </si>
  <si>
    <t>R$ 120403</t>
  </si>
  <si>
    <t>R$ 174693</t>
  </si>
  <si>
    <t>Income from short-term investments</t>
  </si>
  <si>
    <t>Monetary variation</t>
  </si>
  <si>
    <t>Taxes on financial income</t>
  </si>
  <si>
    <t>Gains from the exchange offer</t>
  </si>
  <si>
    <t>Interest income</t>
  </si>
  <si>
    <t>Finance income</t>
  </si>
  <si>
    <t>Losses from derivatives</t>
  </si>
  <si>
    <t>Interest on short and long-term debt</t>
  </si>
  <si>
    <t>Bank charges and expenses</t>
  </si>
  <si>
    <t>Tender offer costs (b)</t>
  </si>
  <si>
    <t>R$ 918759</t>
  </si>
  <si>
    <t>R$ 664877</t>
  </si>
  <si>
    <t>R$ 3263323</t>
  </si>
  <si>
    <t>25. Segments (Details) - BRL (R$) R$ in Thousands</t>
  </si>
  <si>
    <t>Assets</t>
  </si>
  <si>
    <t>R$ 3344998</t>
  </si>
  <si>
    <t>R$ 2080714</t>
  </si>
  <si>
    <t>Liabilities</t>
  </si>
  <si>
    <t>Total liabilities and equity</t>
  </si>
  <si>
    <t>Flight transportation [Member]</t>
  </si>
  <si>
    <t>Smiles loyalty program [Member]</t>
  </si>
  <si>
    <t>Combined information [Member]</t>
  </si>
  <si>
    <t>Eliminations [Member]</t>
  </si>
  <si>
    <t>R$ 1324708</t>
  </si>
  <si>
    <t>R$ 1423677</t>
  </si>
  <si>
    <t>25. Segments (Details 1) - BRL (R$) R$ in Thousands</t>
  </si>
  <si>
    <t>Net Revenue</t>
  </si>
  <si>
    <t>Total operating income (expenses)</t>
  </si>
  <si>
    <t>Operating result before financial result, net and income taxes</t>
  </si>
  <si>
    <t>Net income for the year</t>
  </si>
  <si>
    <t>Attributable to equity holders of the parent</t>
  </si>
  <si>
    <t>Attributable to non-controlling interests from Smiles</t>
  </si>
  <si>
    <t>Mileage revenue</t>
  </si>
  <si>
    <t>Total Consolidated [Member]</t>
  </si>
  <si>
    <t>26. Commitments (Details) - BRL (R$) R$ in Thousands</t>
  </si>
  <si>
    <t>DisclosureOfCommitmentsLineItems [Line Items]</t>
  </si>
  <si>
    <t>Future Commitments Resulting From Firm Aircraft Orders</t>
  </si>
  <si>
    <t>R$ 45090382</t>
  </si>
  <si>
    <t>R$ 48032429</t>
  </si>
  <si>
    <t>Future Commitments Resulting From Operating Lease</t>
  </si>
  <si>
    <t>Minimum Operating Lease Payments</t>
  </si>
  <si>
    <t>R$ 1251964</t>
  </si>
  <si>
    <t>R$ 1393896</t>
  </si>
  <si>
    <t>26. Commitments (Details Narrative) - Aircraft [Member] - BRL (R$) R$ in Thousands</t>
  </si>
  <si>
    <t>Net gain aircraft under sale-leaseback transaction</t>
  </si>
  <si>
    <t>R$ 233483</t>
  </si>
  <si>
    <t>Deferred losses from transactions</t>
  </si>
  <si>
    <t>R$ 2887</t>
  </si>
  <si>
    <t>R$ 9959</t>
  </si>
  <si>
    <t>27. Financial instruments and risk management (Details) - BRL (R$) R$ in Thousands</t>
  </si>
  <si>
    <t>Fair Value [Member]</t>
  </si>
  <si>
    <t>Derivative assets</t>
  </si>
  <si>
    <t>Other assets</t>
  </si>
  <si>
    <t>Debt</t>
  </si>
  <si>
    <t>Derivative liabilities</t>
  </si>
  <si>
    <t>Book Value [Member]</t>
  </si>
  <si>
    <t>R$ 139110</t>
  </si>
  <si>
    <t>R$ 7233</t>
  </si>
  <si>
    <t>27. Financial instruments and risk management (Details 1) - BRL (R$) R$ in Thousands</t>
  </si>
  <si>
    <t>Fair value variations:</t>
  </si>
  <si>
    <t>Net gains (losses) recognized in profit or loss (a)</t>
  </si>
  <si>
    <t>Losses recognized in other comprehensive income (loss)</t>
  </si>
  <si>
    <t>Movement of other comprehensive income (loss)</t>
  </si>
  <si>
    <t>Fair value adjustments during the year</t>
  </si>
  <si>
    <t>Fuel Derivative [Member]</t>
  </si>
  <si>
    <t>Movement of assets and liabilities</t>
  </si>
  <si>
    <t>Asset (liability) as beginning</t>
  </si>
  <si>
    <t>Settlements (payments received) during the year</t>
  </si>
  <si>
    <t>Asset (liability) as ending</t>
  </si>
  <si>
    <t>Net reversal to profit or loss</t>
  </si>
  <si>
    <t>Tax effects</t>
  </si>
  <si>
    <t>Effects on the profit (loss)</t>
  </si>
  <si>
    <t>Foreign Currency Derivatives [Member]</t>
  </si>
  <si>
    <t>Interest Rate Derivative Contracts [Member]</t>
  </si>
  <si>
    <t>Equity forward [Member]</t>
  </si>
  <si>
    <t>Total Derivative Financial Instruments [Member]</t>
  </si>
  <si>
    <t>R$ 5717</t>
  </si>
  <si>
    <t>R$ 156780</t>
  </si>
  <si>
    <t>R$ 50157</t>
  </si>
  <si>
    <t>27. Financial instruments and risk management (Details 2) R$ in Thousands</t>
  </si>
  <si>
    <t>Cash Flow Hedges [Member]</t>
  </si>
  <si>
    <t>Disclosure of detailed information about financial instruments [line items]</t>
  </si>
  <si>
    <t>R$ 21477</t>
  </si>
  <si>
    <t>27. Financial instruments and risk management (Details 3) R$ in Thousands</t>
  </si>
  <si>
    <t>Dec. 31, 2016BRL (R$)</t>
  </si>
  <si>
    <t>Foreign Exchange Rate Risk [Member]</t>
  </si>
  <si>
    <t>Cash and cash equivalents, short-term investments and restricted cash</t>
  </si>
  <si>
    <t>Foreign suppliers</t>
  </si>
  <si>
    <t>Total liabilities</t>
  </si>
  <si>
    <t>Exchange exposure</t>
  </si>
  <si>
    <t>Commitments not recorded in the statements of financial position</t>
  </si>
  <si>
    <t>Future commitments resulting from operating leases</t>
  </si>
  <si>
    <t>Future commitments resulting from firm aircraft orders</t>
  </si>
  <si>
    <t>Total foreign currency exposure - R$</t>
  </si>
  <si>
    <t>R$ 55245011</t>
  </si>
  <si>
    <t>R$ 58610240</t>
  </si>
  <si>
    <t>Exchange rate (R$/US$)</t>
  </si>
  <si>
    <t>Foreign Exchange Rate Risk [Member] | USD</t>
  </si>
  <si>
    <t>R$ 16700426</t>
  </si>
  <si>
    <t>R$ 17983566</t>
  </si>
  <si>
    <t>27. Financial instruments and risk management (Details 4) - Liquidity Risk [Member] - BRL (R$) R$ in Thousands</t>
  </si>
  <si>
    <t>Liquidity risk</t>
  </si>
  <si>
    <t>Current [Member]</t>
  </si>
  <si>
    <t>6 to 12 Months [Member]</t>
  </si>
  <si>
    <t>1 to 5 Years [Member]</t>
  </si>
  <si>
    <t>R$ 3291777</t>
  </si>
  <si>
    <t>R$ 2889923</t>
  </si>
  <si>
    <t>27. Financial instruments and risk management (Details 5) - BRL (R$) R$ in Thousands</t>
  </si>
  <si>
    <t>Capital Management [Member]</t>
  </si>
  <si>
    <t>Net debt</t>
  </si>
  <si>
    <t>Total capital and net debt</t>
  </si>
  <si>
    <t>R$ 1786223</t>
  </si>
  <si>
    <t>R$ 1860260</t>
  </si>
  <si>
    <t>27. Financial instruments and risk management (Details 6) - Fuel Risk [Member] - Fuel Derivative [Member] R$ / shares in Units, R$ in Thousands</t>
  </si>
  <si>
    <t>Dec. 31, 2017BRL (R$)R$ / shares</t>
  </si>
  <si>
    <t>1Q18 [Member]</t>
  </si>
  <si>
    <t>Percentage of fuel exposure hedged</t>
  </si>
  <si>
    <t>27.00%</t>
  </si>
  <si>
    <t>Amount in barrels (thousand barrels)</t>
  </si>
  <si>
    <t>R$ 855</t>
  </si>
  <si>
    <t>Future rate agreed per barrel (US$) | R$ / shares</t>
  </si>
  <si>
    <t>R$ 51.89</t>
  </si>
  <si>
    <t>Total in thousands of Brazilian Reais</t>
  </si>
  <si>
    <t>R$ 146760</t>
  </si>
  <si>
    <t>2Q18 [Member]</t>
  </si>
  <si>
    <t>R$ 360</t>
  </si>
  <si>
    <t>R$ 51.33</t>
  </si>
  <si>
    <t>R$ 61124</t>
  </si>
  <si>
    <t>3Q18 [Member]</t>
  </si>
  <si>
    <t>6.00%</t>
  </si>
  <si>
    <t>R$ 220</t>
  </si>
  <si>
    <t>R$ 51.46</t>
  </si>
  <si>
    <t>R$ 37453</t>
  </si>
  <si>
    <t>4Q18 [Member]</t>
  </si>
  <si>
    <t>5.00%</t>
  </si>
  <si>
    <t>R$ 163</t>
  </si>
  <si>
    <t>R$ 51.58</t>
  </si>
  <si>
    <t>R$ 27813</t>
  </si>
  <si>
    <t>Total 12M [Member]</t>
  </si>
  <si>
    <t>12.00%</t>
  </si>
  <si>
    <t>R$ 1598</t>
  </si>
  <si>
    <t>R$ 51.67</t>
  </si>
  <si>
    <t>R$ 273120</t>
  </si>
  <si>
    <t>27. Financial instruments and risk management (Details 7) - Foreign Exchange Rate Risk [Member] - Foreign Currency Derivatives [Member] R$ in Thousands</t>
  </si>
  <si>
    <t>Dec. 31, 2017BRL (R$)Segment</t>
  </si>
  <si>
    <t>Exchange rate</t>
  </si>
  <si>
    <t>Dollar Depreciation (-50%) [Member]</t>
  </si>
  <si>
    <t>Total exposure | R$</t>
  </si>
  <si>
    <t>R$ 2424957</t>
  </si>
  <si>
    <t>Dollar Depreciation (-25%) [Member]</t>
  </si>
  <si>
    <t>R$ 1212479</t>
  </si>
  <si>
    <t>Dollar Appreciation (+25%) [Member]</t>
  </si>
  <si>
    <t>Dollar Appreciation (+50%) [Member]</t>
  </si>
  <si>
    <t>27. Financial instruments and risk management (Details 8) - Interest Rate Risk [Member] R$ in Thousands</t>
  </si>
  <si>
    <t>Short &amp; Long-Term Debt, Net Of Short-Term Investments [Member]</t>
  </si>
  <si>
    <t>Risk</t>
  </si>
  <si>
    <t>Increase in the CDI rate</t>
  </si>
  <si>
    <t>Referential rate</t>
  </si>
  <si>
    <t>6.89%</t>
  </si>
  <si>
    <t>Exposure Amount (probable scenario)</t>
  </si>
  <si>
    <t>R$ 1129300</t>
  </si>
  <si>
    <t>Possible Adverse Scenario</t>
  </si>
  <si>
    <t>Adverse Scenario Remote</t>
  </si>
  <si>
    <t>R$ 108714</t>
  </si>
  <si>
    <t>Decrease in the Libor rate</t>
  </si>
  <si>
    <t>1.69%</t>
  </si>
  <si>
    <t>R$ 287608</t>
  </si>
  <si>
    <t>R$ 7309</t>
  </si>
  <si>
    <t>Derivatives [Member]</t>
  </si>
  <si>
    <t>R$ 34457</t>
  </si>
  <si>
    <t>R$ 876</t>
  </si>
  <si>
    <t>27. Financial instruments and risk management (Details 9) - BRL (R$) R$ in Thousands</t>
  </si>
  <si>
    <t>Level 2 | Book Value</t>
  </si>
  <si>
    <t>Level 2 | Fair Value</t>
  </si>
  <si>
    <t>Level 1 | Book Value</t>
  </si>
  <si>
    <t>Level 1 | Fair Value</t>
  </si>
  <si>
    <t>R$ 32701</t>
  </si>
  <si>
    <t>R$ 41104</t>
  </si>
  <si>
    <t>28. Changes in liabilities arising from financing activities (Details) - BRL (R$) R$ in Thousands</t>
  </si>
  <si>
    <t>Statement Line Items [Line Items]</t>
  </si>
  <si>
    <t>Opening balance</t>
  </si>
  <si>
    <t>R$ 6235239</t>
  </si>
  <si>
    <t>Cash flows</t>
  </si>
  <si>
    <t>Interest paid on loans</t>
  </si>
  <si>
    <t>Import financing</t>
  </si>
  <si>
    <t>Non-cash changes Exchange variations on loans</t>
  </si>
  <si>
    <t>Non-cash changes Interest on loans</t>
  </si>
  <si>
    <t>Repurchase of debt securities</t>
  </si>
  <si>
    <t>29. Insurance (Details) R$ in Thousands</t>
  </si>
  <si>
    <t>Guarantee [Member] | Brazil, Brazil Real</t>
  </si>
  <si>
    <t>Disclosure of types of insurance contracts [line items]</t>
  </si>
  <si>
    <t>Maximum reimbursable amounts</t>
  </si>
  <si>
    <t>R$ 12504240</t>
  </si>
  <si>
    <t>Guarantee [Member] | USD</t>
  </si>
  <si>
    <t>Civil Liability per Event [Member] | Brazil, Brazil Real</t>
  </si>
  <si>
    <t>Civil Liability per Event [Member] | USD</t>
  </si>
  <si>
    <t>Inventories [Member] | Brazil, Brazil Real</t>
  </si>
  <si>
    <t>Inventories [Member] | USD</t>
  </si>
  <si>
    <t>Rent Insurance [Member] | Brazil, Brazil Real</t>
  </si>
  <si>
    <t>D&amp;O liability insurance [Member] | Brazil, Brazil Real</t>
  </si>
  <si>
    <t>Fire insurance [Member] | Brazil, Brazil Real</t>
  </si>
  <si>
    <t>R$ 9025</t>
  </si>
</sst>
</file>

<file path=xl/styles.xml><?xml version="1.0" encoding="utf-8"?>
<styleSheet xmlns="http://schemas.openxmlformats.org/spreadsheetml/2006/main">
  <numFmts count="2">
    <numFmt formatCode="#,##0.000_);(#,##0.00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29173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863682710</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9</v>
      </c>
    </row>
    <row r="3" spans="1:2">
      <c r="A3" s="3" t="s">
        <v>261</v>
      </c>
    </row>
    <row r="4" spans="1:2">
      <c r="A4" s="4" t="s">
        <v>35</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147</v>
      </c>
      <c r="B1" s="2" t="s">
        <v>29</v>
      </c>
      <c r="C1" s="2" t="s">
        <v>30</v>
      </c>
    </row>
    <row r="2" spans="1:3">
      <c r="A2" s="3" t="s">
        <v>1136</v>
      </c>
    </row>
    <row r="3" spans="1:3">
      <c r="A3" s="4" t="s">
        <v>1148</v>
      </c>
      <c r="B3" s="6" t="s">
        <v>1149</v>
      </c>
      <c r="C3" s="6" t="s">
        <v>1149</v>
      </c>
    </row>
    <row r="4" spans="1:3">
      <c r="A4" s="4" t="s">
        <v>1150</v>
      </c>
      <c r="B4" s="5" t="n">
        <v>1038900</v>
      </c>
      <c r="C4" s="5" t="n">
        <v>1038900</v>
      </c>
    </row>
    <row r="5" spans="1:3">
      <c r="A5" s="4" t="s">
        <v>1151</v>
      </c>
      <c r="B5" s="6" t="s">
        <v>1152</v>
      </c>
      <c r="C5" s="6" t="s">
        <v>1153</v>
      </c>
    </row>
    <row r="6" spans="1:3">
      <c r="A6" s="4" t="s">
        <v>1154</v>
      </c>
      <c r="B6" s="4" t="s">
        <v>1155</v>
      </c>
      <c r="C6" s="4" t="s">
        <v>1156</v>
      </c>
    </row>
    <row r="7" spans="1:3">
      <c r="A7" s="4" t="s">
        <v>1157</v>
      </c>
      <c r="B7" s="4" t="s">
        <v>1158</v>
      </c>
      <c r="C7" s="4" t="s">
        <v>1159</v>
      </c>
    </row>
    <row r="8" spans="1:3">
      <c r="A8" s="4" t="s">
        <v>1160</v>
      </c>
    </row>
    <row r="9" spans="1:3">
      <c r="A9" s="3" t="s">
        <v>1136</v>
      </c>
    </row>
    <row r="10" spans="1:3">
      <c r="A10" s="4" t="s">
        <v>1148</v>
      </c>
      <c r="B10" s="6" t="s">
        <v>1161</v>
      </c>
      <c r="C10" s="6" t="s">
        <v>1161</v>
      </c>
    </row>
    <row r="11" spans="1:3">
      <c r="A11" s="4" t="s">
        <v>1150</v>
      </c>
      <c r="B11" s="5" t="n">
        <v>1061177</v>
      </c>
      <c r="C11" s="5" t="n">
        <v>2433861</v>
      </c>
    </row>
    <row r="12" spans="1:3">
      <c r="A12" s="4" t="s">
        <v>1151</v>
      </c>
      <c r="B12" s="6" t="s">
        <v>1162</v>
      </c>
      <c r="C12" s="6" t="s">
        <v>1163</v>
      </c>
    </row>
    <row r="13" spans="1:3">
      <c r="A13" s="4" t="s">
        <v>1154</v>
      </c>
      <c r="B13" s="4" t="s">
        <v>1164</v>
      </c>
      <c r="C13" s="4" t="s">
        <v>1165</v>
      </c>
    </row>
    <row r="14" spans="1:3">
      <c r="A14" s="4" t="s">
        <v>1157</v>
      </c>
      <c r="B14" s="4" t="s">
        <v>1158</v>
      </c>
      <c r="C14" s="4" t="s">
        <v>1158</v>
      </c>
    </row>
    <row r="15" spans="1:3">
      <c r="A15" s="4" t="s">
        <v>1166</v>
      </c>
    </row>
    <row r="16" spans="1:3">
      <c r="A16" s="3" t="s">
        <v>1136</v>
      </c>
    </row>
    <row r="17" spans="1:3">
      <c r="A17" s="4" t="s">
        <v>1148</v>
      </c>
      <c r="B17" s="6" t="s">
        <v>1167</v>
      </c>
      <c r="C17" s="6" t="s">
        <v>1167</v>
      </c>
    </row>
    <row r="18" spans="1:3">
      <c r="A18" s="4" t="s">
        <v>1150</v>
      </c>
      <c r="B18" s="5" t="n">
        <v>395105</v>
      </c>
      <c r="C18" s="5" t="n">
        <v>56880</v>
      </c>
    </row>
    <row r="19" spans="1:3">
      <c r="A19" s="4" t="s">
        <v>1151</v>
      </c>
      <c r="B19" s="6" t="s">
        <v>1168</v>
      </c>
      <c r="C19" s="6" t="s">
        <v>1169</v>
      </c>
    </row>
    <row r="20" spans="1:3">
      <c r="A20" s="4" t="s">
        <v>1154</v>
      </c>
      <c r="B20" s="4" t="s">
        <v>1170</v>
      </c>
      <c r="C20" s="4" t="s">
        <v>1171</v>
      </c>
    </row>
    <row r="21" spans="1:3">
      <c r="A21" s="4" t="s">
        <v>1157</v>
      </c>
      <c r="B21" s="4" t="s">
        <v>1158</v>
      </c>
      <c r="C21" s="4" t="s">
        <v>11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172</v>
      </c>
      <c r="B1" s="2" t="s">
        <v>1</v>
      </c>
    </row>
    <row r="2" spans="1:3">
      <c r="B2" s="2" t="s">
        <v>29</v>
      </c>
      <c r="C2" s="2" t="s">
        <v>30</v>
      </c>
    </row>
    <row r="3" spans="1:3">
      <c r="A3" s="3" t="s">
        <v>1173</v>
      </c>
    </row>
    <row r="4" spans="1:3">
      <c r="A4" s="4" t="s">
        <v>1174</v>
      </c>
      <c r="B4" s="6" t="s">
        <v>1175</v>
      </c>
      <c r="C4" s="6" t="s">
        <v>1176</v>
      </c>
    </row>
    <row r="5" spans="1:3">
      <c r="A5" s="4" t="s">
        <v>1177</v>
      </c>
      <c r="B5" s="5" t="n">
        <v>288194</v>
      </c>
      <c r="C5" s="5" t="n">
        <v>266894</v>
      </c>
    </row>
    <row r="6" spans="1:3">
      <c r="A6" s="4" t="s">
        <v>1178</v>
      </c>
      <c r="B6" s="5" t="n">
        <v>1162872</v>
      </c>
      <c r="C6" s="5" t="n">
        <v>835290</v>
      </c>
    </row>
    <row r="7" spans="1:3">
      <c r="A7" s="4" t="s">
        <v>1179</v>
      </c>
      <c r="B7" s="5" t="n">
        <v>4754838</v>
      </c>
      <c r="C7" s="5" t="n">
        <v>4092812</v>
      </c>
    </row>
    <row r="8" spans="1:3">
      <c r="A8" s="4" t="s">
        <v>1177</v>
      </c>
      <c r="B8" s="5" t="n">
        <v>1187957</v>
      </c>
      <c r="C8" s="5" t="n">
        <v>1451118</v>
      </c>
    </row>
    <row r="9" spans="1:3">
      <c r="A9" s="4" t="s">
        <v>1180</v>
      </c>
      <c r="B9" s="5" t="n">
        <v>5942795</v>
      </c>
      <c r="C9" s="5" t="n">
        <v>5543930</v>
      </c>
    </row>
    <row r="10" spans="1:3">
      <c r="A10" s="4" t="s">
        <v>546</v>
      </c>
      <c r="B10" s="6" t="s">
        <v>1181</v>
      </c>
      <c r="C10" s="5" t="n">
        <v>6379220</v>
      </c>
    </row>
    <row r="11" spans="1:3">
      <c r="A11" s="4" t="s">
        <v>1182</v>
      </c>
    </row>
    <row r="12" spans="1:3">
      <c r="A12" s="3" t="s">
        <v>1173</v>
      </c>
    </row>
    <row r="13" spans="1:3">
      <c r="A13" s="4" t="s">
        <v>1183</v>
      </c>
      <c r="B13" s="4" t="s">
        <v>1184</v>
      </c>
    </row>
    <row r="14" spans="1:3">
      <c r="A14" s="4" t="s">
        <v>1185</v>
      </c>
    </row>
    <row r="15" spans="1:3">
      <c r="A15" s="3" t="s">
        <v>1173</v>
      </c>
    </row>
    <row r="16" spans="1:3">
      <c r="A16" s="4" t="s">
        <v>546</v>
      </c>
      <c r="B16" s="6" t="s">
        <v>1186</v>
      </c>
    </row>
    <row r="17" spans="1:3">
      <c r="A17" s="4" t="s">
        <v>1187</v>
      </c>
    </row>
    <row r="18" spans="1:3">
      <c r="A18" s="3" t="s">
        <v>1173</v>
      </c>
    </row>
    <row r="19" spans="1:3">
      <c r="A19" s="4" t="s">
        <v>1174</v>
      </c>
      <c r="B19" s="6" t="s">
        <v>1188</v>
      </c>
      <c r="C19" s="5" t="n">
        <v>45026</v>
      </c>
    </row>
    <row r="20" spans="1:3">
      <c r="A20" s="4" t="s">
        <v>1189</v>
      </c>
    </row>
    <row r="21" spans="1:3">
      <c r="A21" s="3" t="s">
        <v>1173</v>
      </c>
    </row>
    <row r="22" spans="1:3">
      <c r="A22" s="4" t="s">
        <v>1183</v>
      </c>
      <c r="B22" s="6" t="s">
        <v>1190</v>
      </c>
    </row>
    <row r="23" spans="1:3">
      <c r="A23" s="4" t="s">
        <v>1191</v>
      </c>
      <c r="B23" s="4" t="s">
        <v>1192</v>
      </c>
    </row>
    <row r="24" spans="1:3">
      <c r="A24" s="4" t="s">
        <v>1174</v>
      </c>
      <c r="B24" s="6" t="s">
        <v>185</v>
      </c>
      <c r="C24" s="5" t="n">
        <v>9690</v>
      </c>
    </row>
    <row r="25" spans="1:3">
      <c r="A25" s="4" t="s">
        <v>1193</v>
      </c>
    </row>
    <row r="26" spans="1:3">
      <c r="A26" s="3" t="s">
        <v>1173</v>
      </c>
    </row>
    <row r="27" spans="1:3">
      <c r="A27" s="4" t="s">
        <v>1183</v>
      </c>
      <c r="B27" s="4" t="s">
        <v>1194</v>
      </c>
    </row>
    <row r="28" spans="1:3">
      <c r="A28" s="4" t="s">
        <v>1191</v>
      </c>
      <c r="B28" s="4" t="s">
        <v>1195</v>
      </c>
    </row>
    <row r="29" spans="1:3">
      <c r="A29" s="4" t="s">
        <v>1174</v>
      </c>
      <c r="B29" s="6" t="s">
        <v>1196</v>
      </c>
      <c r="C29" s="5" t="n">
        <v>0</v>
      </c>
    </row>
    <row r="30" spans="1:3">
      <c r="A30" s="4" t="s">
        <v>1197</v>
      </c>
    </row>
    <row r="31" spans="1:3">
      <c r="A31" s="3" t="s">
        <v>1173</v>
      </c>
    </row>
    <row r="32" spans="1:3">
      <c r="A32" s="4" t="s">
        <v>1174</v>
      </c>
      <c r="B32" s="6" t="s">
        <v>1198</v>
      </c>
      <c r="C32" s="5" t="n">
        <v>97670</v>
      </c>
    </row>
    <row r="33" spans="1:3">
      <c r="A33" s="4" t="s">
        <v>1199</v>
      </c>
    </row>
    <row r="34" spans="1:3">
      <c r="A34" s="3" t="s">
        <v>1173</v>
      </c>
    </row>
    <row r="35" spans="1:3">
      <c r="A35" s="4" t="s">
        <v>1183</v>
      </c>
      <c r="B35" s="4" t="s">
        <v>1200</v>
      </c>
    </row>
    <row r="36" spans="1:3">
      <c r="A36" s="4" t="s">
        <v>1191</v>
      </c>
      <c r="B36" s="4" t="s">
        <v>1201</v>
      </c>
    </row>
    <row r="37" spans="1:3">
      <c r="A37" s="4" t="s">
        <v>1174</v>
      </c>
      <c r="B37" s="6" t="s">
        <v>1202</v>
      </c>
      <c r="C37" s="5" t="n">
        <v>42275</v>
      </c>
    </row>
    <row r="38" spans="1:3">
      <c r="A38" s="4" t="s">
        <v>1203</v>
      </c>
    </row>
    <row r="39" spans="1:3">
      <c r="A39" s="3" t="s">
        <v>1173</v>
      </c>
    </row>
    <row r="40" spans="1:3">
      <c r="A40" s="4" t="s">
        <v>1183</v>
      </c>
      <c r="B40" s="4" t="s">
        <v>1204</v>
      </c>
    </row>
    <row r="41" spans="1:3">
      <c r="A41" s="4" t="s">
        <v>1191</v>
      </c>
      <c r="B41" s="4" t="s">
        <v>1205</v>
      </c>
    </row>
    <row r="42" spans="1:3">
      <c r="A42" s="4" t="s">
        <v>1174</v>
      </c>
      <c r="B42" s="6" t="s">
        <v>1206</v>
      </c>
      <c r="C42" s="5" t="n">
        <v>174428</v>
      </c>
    </row>
    <row r="43" spans="1:3">
      <c r="A43" s="4" t="s">
        <v>1207</v>
      </c>
    </row>
    <row r="44" spans="1:3">
      <c r="A44" s="3" t="s">
        <v>1173</v>
      </c>
    </row>
    <row r="45" spans="1:3">
      <c r="A45" s="4" t="s">
        <v>1183</v>
      </c>
      <c r="B45" s="4" t="s">
        <v>1208</v>
      </c>
    </row>
    <row r="46" spans="1:3">
      <c r="A46" s="4" t="s">
        <v>1191</v>
      </c>
      <c r="B46" s="4" t="s">
        <v>1209</v>
      </c>
    </row>
    <row r="47" spans="1:3">
      <c r="A47" s="4" t="s">
        <v>1174</v>
      </c>
      <c r="B47" s="6" t="s">
        <v>1210</v>
      </c>
      <c r="C47" s="5" t="n">
        <v>16889</v>
      </c>
    </row>
    <row r="48" spans="1:3">
      <c r="A48" s="4" t="s">
        <v>1211</v>
      </c>
    </row>
    <row r="49" spans="1:3">
      <c r="A49" s="3" t="s">
        <v>1173</v>
      </c>
    </row>
    <row r="50" spans="1:3">
      <c r="A50" s="4" t="s">
        <v>1183</v>
      </c>
      <c r="B50" s="4" t="s">
        <v>1212</v>
      </c>
    </row>
    <row r="51" spans="1:3">
      <c r="A51" s="4" t="s">
        <v>1191</v>
      </c>
      <c r="B51" s="4" t="s">
        <v>1213</v>
      </c>
    </row>
    <row r="52" spans="1:3">
      <c r="A52" s="4" t="s">
        <v>1174</v>
      </c>
      <c r="B52" s="6" t="s">
        <v>1214</v>
      </c>
      <c r="C52" s="5" t="n">
        <v>0</v>
      </c>
    </row>
    <row r="53" spans="1:3">
      <c r="A53" s="4" t="s">
        <v>1215</v>
      </c>
    </row>
    <row r="54" spans="1:3">
      <c r="A54" s="3" t="s">
        <v>1173</v>
      </c>
    </row>
    <row r="55" spans="1:3">
      <c r="A55" s="4" t="s">
        <v>1183</v>
      </c>
      <c r="B55" s="4" t="s">
        <v>1216</v>
      </c>
    </row>
    <row r="56" spans="1:3">
      <c r="A56" s="4" t="s">
        <v>1191</v>
      </c>
      <c r="B56" s="4" t="s">
        <v>1217</v>
      </c>
    </row>
    <row r="57" spans="1:3">
      <c r="A57" s="4" t="s">
        <v>1174</v>
      </c>
      <c r="B57" s="6" t="s">
        <v>185</v>
      </c>
      <c r="C57" s="5" t="n">
        <v>182418</v>
      </c>
    </row>
    <row r="58" spans="1:3">
      <c r="A58" s="4" t="s">
        <v>1218</v>
      </c>
    </row>
    <row r="59" spans="1:3">
      <c r="A59" s="3" t="s">
        <v>1173</v>
      </c>
    </row>
    <row r="60" spans="1:3">
      <c r="A60" s="4" t="s">
        <v>1183</v>
      </c>
      <c r="B60" s="4" t="s">
        <v>1204</v>
      </c>
    </row>
    <row r="61" spans="1:3">
      <c r="A61" s="4" t="s">
        <v>1191</v>
      </c>
      <c r="B61" s="4" t="s">
        <v>1219</v>
      </c>
    </row>
    <row r="62" spans="1:3">
      <c r="A62" s="4" t="s">
        <v>1174</v>
      </c>
      <c r="B62" s="6" t="s">
        <v>1220</v>
      </c>
      <c r="C62" s="5" t="n">
        <v>0</v>
      </c>
    </row>
    <row r="63" spans="1:3">
      <c r="A63" s="4" t="s">
        <v>1221</v>
      </c>
    </row>
    <row r="64" spans="1:3">
      <c r="A64" s="3" t="s">
        <v>1173</v>
      </c>
    </row>
    <row r="65" spans="1:3">
      <c r="A65" s="4" t="s">
        <v>1183</v>
      </c>
      <c r="B65" s="4" t="s">
        <v>1222</v>
      </c>
    </row>
    <row r="66" spans="1:3">
      <c r="A66" s="4" t="s">
        <v>1191</v>
      </c>
      <c r="B66" s="4" t="s">
        <v>1223</v>
      </c>
    </row>
    <row r="67" spans="1:3">
      <c r="A67" s="4" t="s">
        <v>1174</v>
      </c>
      <c r="B67" s="6" t="s">
        <v>1224</v>
      </c>
      <c r="C67" s="5" t="n">
        <v>0</v>
      </c>
    </row>
    <row r="68" spans="1:3">
      <c r="A68" s="4" t="s">
        <v>1225</v>
      </c>
    </row>
    <row r="69" spans="1:3">
      <c r="A69" s="3" t="s">
        <v>1173</v>
      </c>
    </row>
    <row r="70" spans="1:3">
      <c r="A70" s="4" t="s">
        <v>1183</v>
      </c>
      <c r="B70" s="4" t="s">
        <v>1226</v>
      </c>
    </row>
    <row r="71" spans="1:3">
      <c r="A71" s="4" t="s">
        <v>1191</v>
      </c>
      <c r="B71" s="4" t="s">
        <v>1192</v>
      </c>
    </row>
    <row r="72" spans="1:3">
      <c r="A72" s="4" t="s">
        <v>1174</v>
      </c>
      <c r="B72" s="6" t="s">
        <v>185</v>
      </c>
      <c r="C72" s="5" t="n">
        <v>4871</v>
      </c>
    </row>
    <row r="73" spans="1:3">
      <c r="A73" s="4" t="s">
        <v>1227</v>
      </c>
    </row>
    <row r="74" spans="1:3">
      <c r="A74" s="3" t="s">
        <v>1173</v>
      </c>
    </row>
    <row r="75" spans="1:3">
      <c r="A75" s="4" t="s">
        <v>1183</v>
      </c>
      <c r="B75" s="4" t="s">
        <v>1194</v>
      </c>
    </row>
    <row r="76" spans="1:3">
      <c r="A76" s="4" t="s">
        <v>1191</v>
      </c>
      <c r="B76" s="4" t="s">
        <v>1195</v>
      </c>
    </row>
    <row r="77" spans="1:3">
      <c r="A77" s="4" t="s">
        <v>1174</v>
      </c>
      <c r="B77" s="6" t="s">
        <v>1228</v>
      </c>
      <c r="C77" s="5" t="n">
        <v>1005242</v>
      </c>
    </row>
    <row r="78" spans="1:3">
      <c r="A78" s="4" t="s">
        <v>1179</v>
      </c>
      <c r="B78" s="5" t="n">
        <v>617333</v>
      </c>
    </row>
    <row r="79" spans="1:3">
      <c r="A79" s="4" t="s">
        <v>1229</v>
      </c>
    </row>
    <row r="80" spans="1:3">
      <c r="A80" s="3" t="s">
        <v>1173</v>
      </c>
    </row>
    <row r="81" spans="1:3">
      <c r="A81" s="4" t="s">
        <v>1179</v>
      </c>
      <c r="B81" s="6" t="s">
        <v>1230</v>
      </c>
    </row>
    <row r="82" spans="1:3">
      <c r="A82" s="4" t="s">
        <v>1231</v>
      </c>
    </row>
    <row r="83" spans="1:3">
      <c r="A83" s="3" t="s">
        <v>1173</v>
      </c>
    </row>
    <row r="84" spans="1:3">
      <c r="A84" s="4" t="s">
        <v>1183</v>
      </c>
      <c r="B84" s="4" t="s">
        <v>1200</v>
      </c>
    </row>
    <row r="85" spans="1:3">
      <c r="A85" s="4" t="s">
        <v>1191</v>
      </c>
      <c r="B85" s="4" t="s">
        <v>1213</v>
      </c>
    </row>
    <row r="86" spans="1:3">
      <c r="A86" s="4" t="s">
        <v>1174</v>
      </c>
      <c r="B86" s="6" t="s">
        <v>1232</v>
      </c>
      <c r="C86" s="5" t="n">
        <v>11142</v>
      </c>
    </row>
    <row r="87" spans="1:3">
      <c r="A87" s="4" t="s">
        <v>1179</v>
      </c>
      <c r="B87" s="6" t="s">
        <v>1232</v>
      </c>
    </row>
    <row r="88" spans="1:3">
      <c r="A88" s="4" t="s">
        <v>1233</v>
      </c>
    </row>
    <row r="89" spans="1:3">
      <c r="A89" s="3" t="s">
        <v>1173</v>
      </c>
    </row>
    <row r="90" spans="1:3">
      <c r="A90" s="4" t="s">
        <v>1183</v>
      </c>
      <c r="B90" s="4" t="s">
        <v>1208</v>
      </c>
    </row>
    <row r="91" spans="1:3">
      <c r="A91" s="4" t="s">
        <v>1191</v>
      </c>
      <c r="B91" s="4" t="s">
        <v>1209</v>
      </c>
    </row>
    <row r="92" spans="1:3">
      <c r="A92" s="4" t="s">
        <v>1174</v>
      </c>
      <c r="B92" s="6" t="s">
        <v>1234</v>
      </c>
      <c r="C92" s="5" t="n">
        <v>156917</v>
      </c>
    </row>
    <row r="93" spans="1:3">
      <c r="A93" s="4" t="s">
        <v>1179</v>
      </c>
      <c r="B93" s="6" t="s">
        <v>1234</v>
      </c>
    </row>
    <row r="94" spans="1:3">
      <c r="A94" s="4" t="s">
        <v>1235</v>
      </c>
    </row>
    <row r="95" spans="1:3">
      <c r="A95" s="3" t="s">
        <v>1173</v>
      </c>
    </row>
    <row r="96" spans="1:3">
      <c r="A96" s="4" t="s">
        <v>1183</v>
      </c>
      <c r="B96" s="4" t="s">
        <v>1212</v>
      </c>
    </row>
    <row r="97" spans="1:3">
      <c r="A97" s="4" t="s">
        <v>1191</v>
      </c>
      <c r="B97" s="4" t="s">
        <v>1213</v>
      </c>
    </row>
    <row r="98" spans="1:3">
      <c r="A98" s="4" t="s">
        <v>1174</v>
      </c>
      <c r="B98" s="6" t="s">
        <v>1236</v>
      </c>
      <c r="C98" s="5" t="n">
        <v>0</v>
      </c>
    </row>
    <row r="99" spans="1:3">
      <c r="A99" s="4" t="s">
        <v>1179</v>
      </c>
      <c r="B99" s="6" t="s">
        <v>1236</v>
      </c>
    </row>
    <row r="100" spans="1:3">
      <c r="A100" s="4" t="s">
        <v>1237</v>
      </c>
    </row>
    <row r="101" spans="1:3">
      <c r="A101" s="3" t="s">
        <v>1173</v>
      </c>
    </row>
    <row r="102" spans="1:3">
      <c r="A102" s="4" t="s">
        <v>1183</v>
      </c>
      <c r="B102" s="4" t="s">
        <v>1204</v>
      </c>
    </row>
    <row r="103" spans="1:3">
      <c r="A103" s="4" t="s">
        <v>1191</v>
      </c>
      <c r="B103" s="4" t="s">
        <v>1219</v>
      </c>
    </row>
    <row r="104" spans="1:3">
      <c r="A104" s="4" t="s">
        <v>1174</v>
      </c>
      <c r="B104" s="6" t="s">
        <v>185</v>
      </c>
      <c r="C104" s="5" t="n">
        <v>43010</v>
      </c>
    </row>
    <row r="105" spans="1:3">
      <c r="A105" s="4" t="s">
        <v>1238</v>
      </c>
    </row>
    <row r="106" spans="1:3">
      <c r="A106" s="3" t="s">
        <v>1173</v>
      </c>
    </row>
    <row r="107" spans="1:3">
      <c r="A107" s="4" t="s">
        <v>1183</v>
      </c>
      <c r="B107" s="4" t="s">
        <v>1222</v>
      </c>
    </row>
    <row r="108" spans="1:3">
      <c r="A108" s="4" t="s">
        <v>1191</v>
      </c>
      <c r="B108" s="4" t="s">
        <v>1223</v>
      </c>
    </row>
    <row r="109" spans="1:3">
      <c r="A109" s="4" t="s">
        <v>1174</v>
      </c>
      <c r="B109" s="6" t="s">
        <v>1239</v>
      </c>
      <c r="C109" s="5" t="n">
        <v>0</v>
      </c>
    </row>
    <row r="110" spans="1:3">
      <c r="A110" s="4" t="s">
        <v>1179</v>
      </c>
      <c r="B110" s="6" t="s">
        <v>1239</v>
      </c>
    </row>
    <row r="111" spans="1:3">
      <c r="A111" s="4" t="s">
        <v>1240</v>
      </c>
    </row>
    <row r="112" spans="1:3">
      <c r="A112" s="3" t="s">
        <v>1173</v>
      </c>
    </row>
    <row r="113" spans="1:3">
      <c r="A113" s="4" t="s">
        <v>1183</v>
      </c>
      <c r="B113" s="4" t="s">
        <v>1241</v>
      </c>
    </row>
    <row r="114" spans="1:3">
      <c r="A114" s="4" t="s">
        <v>1191</v>
      </c>
      <c r="B114" s="4" t="s">
        <v>1242</v>
      </c>
    </row>
    <row r="115" spans="1:3">
      <c r="A115" s="4" t="s">
        <v>1174</v>
      </c>
      <c r="B115" s="6" t="s">
        <v>1243</v>
      </c>
      <c r="C115" s="5" t="n">
        <v>368000</v>
      </c>
    </row>
    <row r="116" spans="1:3">
      <c r="A116" s="4" t="s">
        <v>1179</v>
      </c>
      <c r="B116" s="6" t="s">
        <v>1243</v>
      </c>
    </row>
    <row r="117" spans="1:3">
      <c r="A117" s="4" t="s">
        <v>1244</v>
      </c>
    </row>
    <row r="118" spans="1:3">
      <c r="A118" s="3" t="s">
        <v>1173</v>
      </c>
    </row>
    <row r="119" spans="1:3">
      <c r="A119" s="4" t="s">
        <v>1183</v>
      </c>
      <c r="B119" s="4" t="s">
        <v>1245</v>
      </c>
    </row>
    <row r="120" spans="1:3">
      <c r="A120" s="4" t="s">
        <v>1191</v>
      </c>
      <c r="B120" s="4" t="s">
        <v>1246</v>
      </c>
    </row>
    <row r="121" spans="1:3">
      <c r="A121" s="4" t="s">
        <v>1174</v>
      </c>
      <c r="B121" s="6" t="s">
        <v>1247</v>
      </c>
      <c r="C121" s="5" t="n">
        <v>68053</v>
      </c>
    </row>
    <row r="122" spans="1:3">
      <c r="A122" s="4" t="s">
        <v>1179</v>
      </c>
      <c r="B122" s="6" t="s">
        <v>1247</v>
      </c>
    </row>
    <row r="123" spans="1:3">
      <c r="A123" s="4" t="s">
        <v>1248</v>
      </c>
    </row>
    <row r="124" spans="1:3">
      <c r="A124" s="3" t="s">
        <v>1173</v>
      </c>
    </row>
    <row r="125" spans="1:3">
      <c r="A125" s="4" t="s">
        <v>1183</v>
      </c>
      <c r="B125" s="4" t="s">
        <v>1249</v>
      </c>
    </row>
    <row r="126" spans="1:3">
      <c r="A126" s="4" t="s">
        <v>1191</v>
      </c>
      <c r="B126" s="4" t="s">
        <v>1250</v>
      </c>
    </row>
    <row r="127" spans="1:3">
      <c r="A127" s="4" t="s">
        <v>1174</v>
      </c>
      <c r="B127" s="6" t="s">
        <v>1251</v>
      </c>
      <c r="C127" s="5" t="n">
        <v>889595</v>
      </c>
    </row>
    <row r="128" spans="1:3">
      <c r="A128" s="4" t="s">
        <v>1179</v>
      </c>
      <c r="B128" s="6" t="s">
        <v>1251</v>
      </c>
    </row>
    <row r="129" spans="1:3">
      <c r="A129" s="4" t="s">
        <v>1252</v>
      </c>
    </row>
    <row r="130" spans="1:3">
      <c r="A130" s="3" t="s">
        <v>1173</v>
      </c>
    </row>
    <row r="131" spans="1:3">
      <c r="A131" s="4" t="s">
        <v>1183</v>
      </c>
      <c r="B131" s="4" t="s">
        <v>1253</v>
      </c>
    </row>
    <row r="132" spans="1:3">
      <c r="A132" s="4" t="s">
        <v>1191</v>
      </c>
      <c r="B132" s="4" t="s">
        <v>1254</v>
      </c>
    </row>
    <row r="133" spans="1:3">
      <c r="A133" s="4" t="s">
        <v>1174</v>
      </c>
      <c r="B133" s="6" t="s">
        <v>1255</v>
      </c>
      <c r="C133" s="5" t="n">
        <v>120631</v>
      </c>
    </row>
    <row r="134" spans="1:3">
      <c r="A134" s="4" t="s">
        <v>1179</v>
      </c>
      <c r="B134" s="6" t="s">
        <v>1255</v>
      </c>
    </row>
    <row r="135" spans="1:3">
      <c r="A135" s="4" t="s">
        <v>1256</v>
      </c>
    </row>
    <row r="136" spans="1:3">
      <c r="A136" s="3" t="s">
        <v>1173</v>
      </c>
    </row>
    <row r="137" spans="1:3">
      <c r="A137" s="4" t="s">
        <v>1183</v>
      </c>
      <c r="B137" s="4" t="s">
        <v>1257</v>
      </c>
    </row>
    <row r="138" spans="1:3">
      <c r="A138" s="4" t="s">
        <v>1191</v>
      </c>
      <c r="B138" s="4" t="s">
        <v>1258</v>
      </c>
    </row>
    <row r="139" spans="1:3">
      <c r="A139" s="4" t="s">
        <v>1174</v>
      </c>
      <c r="B139" s="6" t="s">
        <v>1259</v>
      </c>
      <c r="C139" s="5" t="n">
        <v>52721</v>
      </c>
    </row>
    <row r="140" spans="1:3">
      <c r="A140" s="4" t="s">
        <v>1179</v>
      </c>
      <c r="B140" s="6" t="s">
        <v>1259</v>
      </c>
    </row>
    <row r="141" spans="1:3">
      <c r="A141" s="4" t="s">
        <v>1260</v>
      </c>
    </row>
    <row r="142" spans="1:3">
      <c r="A142" s="3" t="s">
        <v>1173</v>
      </c>
    </row>
    <row r="143" spans="1:3">
      <c r="A143" s="4" t="s">
        <v>1183</v>
      </c>
      <c r="B143" s="4" t="s">
        <v>1261</v>
      </c>
    </row>
    <row r="144" spans="1:3">
      <c r="A144" s="4" t="s">
        <v>1191</v>
      </c>
      <c r="B144" s="4" t="s">
        <v>1262</v>
      </c>
    </row>
    <row r="145" spans="1:3">
      <c r="A145" s="4" t="s">
        <v>1174</v>
      </c>
      <c r="B145" s="6" t="s">
        <v>1263</v>
      </c>
      <c r="C145" s="5" t="n">
        <v>0</v>
      </c>
    </row>
    <row r="146" spans="1:3">
      <c r="A146" s="4" t="s">
        <v>1179</v>
      </c>
      <c r="B146" s="6" t="s">
        <v>1263</v>
      </c>
    </row>
    <row r="147" spans="1:3">
      <c r="A147" s="4" t="s">
        <v>1264</v>
      </c>
    </row>
    <row r="148" spans="1:3">
      <c r="A148" s="3" t="s">
        <v>1173</v>
      </c>
    </row>
    <row r="149" spans="1:3">
      <c r="A149" s="4" t="s">
        <v>1183</v>
      </c>
      <c r="B149" s="4" t="s">
        <v>1265</v>
      </c>
    </row>
    <row r="150" spans="1:3">
      <c r="A150" s="4" t="s">
        <v>1191</v>
      </c>
      <c r="B150" s="4" t="s">
        <v>1266</v>
      </c>
    </row>
    <row r="151" spans="1:3">
      <c r="A151" s="4" t="s">
        <v>1174</v>
      </c>
      <c r="B151" s="6" t="s">
        <v>1267</v>
      </c>
      <c r="C151" s="5" t="n">
        <v>428436</v>
      </c>
    </row>
    <row r="152" spans="1:3">
      <c r="A152" s="4" t="s">
        <v>1179</v>
      </c>
      <c r="B152" s="6" t="s">
        <v>1267</v>
      </c>
    </row>
    <row r="153" spans="1:3">
      <c r="A153" s="4" t="s">
        <v>1268</v>
      </c>
    </row>
    <row r="154" spans="1:3">
      <c r="A154" s="3" t="s">
        <v>1173</v>
      </c>
    </row>
    <row r="155" spans="1:3">
      <c r="A155" s="4" t="s">
        <v>1183</v>
      </c>
      <c r="B155" s="4" t="s">
        <v>1269</v>
      </c>
    </row>
    <row r="156" spans="1:3">
      <c r="A156" s="4" t="s">
        <v>1191</v>
      </c>
      <c r="B156" s="4" t="s">
        <v>1270</v>
      </c>
    </row>
    <row r="157" spans="1:3">
      <c r="A157" s="4" t="s">
        <v>1174</v>
      </c>
      <c r="B157" s="6" t="s">
        <v>1271</v>
      </c>
      <c r="C157" s="6" t="s">
        <v>1272</v>
      </c>
    </row>
    <row r="158" spans="1:3">
      <c r="A158" s="4" t="s">
        <v>1179</v>
      </c>
      <c r="B158" s="6" t="s">
        <v>127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73</v>
      </c>
      <c r="B1" s="2" t="s">
        <v>29</v>
      </c>
      <c r="C1" s="2" t="s">
        <v>30</v>
      </c>
    </row>
    <row r="2" spans="1:3">
      <c r="A2" s="3" t="s">
        <v>1173</v>
      </c>
    </row>
    <row r="3" spans="1:3">
      <c r="A3" s="4" t="s">
        <v>155</v>
      </c>
      <c r="B3" s="6" t="s">
        <v>1230</v>
      </c>
      <c r="C3" s="6" t="s">
        <v>1274</v>
      </c>
    </row>
    <row r="4" spans="1:3">
      <c r="A4" s="4" t="s">
        <v>1227</v>
      </c>
    </row>
    <row r="5" spans="1:3">
      <c r="A5" s="3" t="s">
        <v>1173</v>
      </c>
    </row>
    <row r="6" spans="1:3">
      <c r="A6" s="4" t="s">
        <v>155</v>
      </c>
      <c r="B6" s="5" t="n">
        <v>617333</v>
      </c>
    </row>
    <row r="7" spans="1:3">
      <c r="A7" s="4" t="s">
        <v>1229</v>
      </c>
    </row>
    <row r="8" spans="1:3">
      <c r="A8" s="3" t="s">
        <v>1173</v>
      </c>
    </row>
    <row r="9" spans="1:3">
      <c r="A9" s="4" t="s">
        <v>155</v>
      </c>
      <c r="B9" s="5" t="n">
        <v>4754838</v>
      </c>
    </row>
    <row r="10" spans="1:3">
      <c r="A10" s="4" t="s">
        <v>1231</v>
      </c>
    </row>
    <row r="11" spans="1:3">
      <c r="A11" s="3" t="s">
        <v>1173</v>
      </c>
    </row>
    <row r="12" spans="1:3">
      <c r="A12" s="4" t="s">
        <v>155</v>
      </c>
      <c r="B12" s="5" t="n">
        <v>12451</v>
      </c>
    </row>
    <row r="13" spans="1:3">
      <c r="A13" s="4" t="s">
        <v>1233</v>
      </c>
    </row>
    <row r="14" spans="1:3">
      <c r="A14" s="3" t="s">
        <v>1173</v>
      </c>
    </row>
    <row r="15" spans="1:3">
      <c r="A15" s="4" t="s">
        <v>155</v>
      </c>
      <c r="B15" s="5" t="n">
        <v>142137</v>
      </c>
    </row>
    <row r="16" spans="1:3">
      <c r="A16" s="4" t="s">
        <v>1235</v>
      </c>
    </row>
    <row r="17" spans="1:3">
      <c r="A17" s="3" t="s">
        <v>1173</v>
      </c>
    </row>
    <row r="18" spans="1:3">
      <c r="A18" s="4" t="s">
        <v>155</v>
      </c>
      <c r="B18" s="5" t="n">
        <v>35634</v>
      </c>
    </row>
    <row r="19" spans="1:3">
      <c r="A19" s="4" t="s">
        <v>1238</v>
      </c>
    </row>
    <row r="20" spans="1:3">
      <c r="A20" s="3" t="s">
        <v>1173</v>
      </c>
    </row>
    <row r="21" spans="1:3">
      <c r="A21" s="4" t="s">
        <v>155</v>
      </c>
      <c r="B21" s="5" t="n">
        <v>78239</v>
      </c>
    </row>
    <row r="22" spans="1:3">
      <c r="A22" s="4" t="s">
        <v>1240</v>
      </c>
    </row>
    <row r="23" spans="1:3">
      <c r="A23" s="3" t="s">
        <v>1173</v>
      </c>
    </row>
    <row r="24" spans="1:3">
      <c r="A24" s="4" t="s">
        <v>155</v>
      </c>
      <c r="B24" s="5" t="n">
        <v>314589</v>
      </c>
    </row>
    <row r="25" spans="1:3">
      <c r="A25" s="4" t="s">
        <v>1244</v>
      </c>
    </row>
    <row r="26" spans="1:3">
      <c r="A26" s="3" t="s">
        <v>1173</v>
      </c>
    </row>
    <row r="27" spans="1:3">
      <c r="A27" s="4" t="s">
        <v>155</v>
      </c>
      <c r="B27" s="5" t="n">
        <v>69074</v>
      </c>
    </row>
    <row r="28" spans="1:3">
      <c r="A28" s="4" t="s">
        <v>1248</v>
      </c>
    </row>
    <row r="29" spans="1:3">
      <c r="A29" s="3" t="s">
        <v>1173</v>
      </c>
    </row>
    <row r="30" spans="1:3">
      <c r="A30" s="4" t="s">
        <v>155</v>
      </c>
      <c r="B30" s="5" t="n">
        <v>299524</v>
      </c>
    </row>
    <row r="31" spans="1:3">
      <c r="A31" s="4" t="s">
        <v>1252</v>
      </c>
    </row>
    <row r="32" spans="1:3">
      <c r="A32" s="3" t="s">
        <v>1173</v>
      </c>
    </row>
    <row r="33" spans="1:3">
      <c r="A33" s="4" t="s">
        <v>155</v>
      </c>
      <c r="B33" s="5" t="n">
        <v>127181</v>
      </c>
    </row>
    <row r="34" spans="1:3">
      <c r="A34" s="4" t="s">
        <v>1256</v>
      </c>
    </row>
    <row r="35" spans="1:3">
      <c r="A35" s="3" t="s">
        <v>1173</v>
      </c>
    </row>
    <row r="36" spans="1:3">
      <c r="A36" s="4" t="s">
        <v>155</v>
      </c>
      <c r="B36" s="5" t="n">
        <v>54752</v>
      </c>
    </row>
    <row r="37" spans="1:3">
      <c r="A37" s="4" t="s">
        <v>1260</v>
      </c>
    </row>
    <row r="38" spans="1:3">
      <c r="A38" s="3" t="s">
        <v>1173</v>
      </c>
    </row>
    <row r="39" spans="1:3">
      <c r="A39" s="4" t="s">
        <v>155</v>
      </c>
      <c r="B39" s="5" t="n">
        <v>1597713</v>
      </c>
    </row>
    <row r="40" spans="1:3">
      <c r="A40" s="4" t="s">
        <v>1264</v>
      </c>
    </row>
    <row r="41" spans="1:3">
      <c r="A41" s="3" t="s">
        <v>1173</v>
      </c>
    </row>
    <row r="42" spans="1:3">
      <c r="A42" s="4" t="s">
        <v>155</v>
      </c>
      <c r="B42" s="5" t="n">
        <v>438201</v>
      </c>
    </row>
    <row r="43" spans="1:3">
      <c r="A43" s="4" t="s">
        <v>1268</v>
      </c>
    </row>
    <row r="44" spans="1:3">
      <c r="A44" s="3" t="s">
        <v>1173</v>
      </c>
    </row>
    <row r="45" spans="1:3">
      <c r="A45" s="4" t="s">
        <v>155</v>
      </c>
      <c r="B45" s="5" t="n">
        <v>968010</v>
      </c>
    </row>
    <row r="46" spans="1:3">
      <c r="A46" s="4" t="s">
        <v>1275</v>
      </c>
    </row>
    <row r="47" spans="1:3">
      <c r="A47" s="3" t="s">
        <v>1173</v>
      </c>
    </row>
    <row r="48" spans="1:3">
      <c r="A48" s="4" t="s">
        <v>155</v>
      </c>
      <c r="B48" s="5" t="n">
        <v>690947</v>
      </c>
    </row>
    <row r="49" spans="1:3">
      <c r="A49" s="4" t="s">
        <v>1276</v>
      </c>
    </row>
    <row r="50" spans="1:3">
      <c r="A50" s="3" t="s">
        <v>1173</v>
      </c>
    </row>
    <row r="51" spans="1:3">
      <c r="A51" s="4" t="s">
        <v>155</v>
      </c>
      <c r="B51" s="5" t="n">
        <v>617333</v>
      </c>
    </row>
    <row r="52" spans="1:3">
      <c r="A52" s="4" t="s">
        <v>1277</v>
      </c>
    </row>
    <row r="53" spans="1:3">
      <c r="A53" s="3" t="s">
        <v>1173</v>
      </c>
    </row>
    <row r="54" spans="1:3">
      <c r="A54" s="4" t="s">
        <v>155</v>
      </c>
      <c r="B54" s="5" t="n">
        <v>12451</v>
      </c>
    </row>
    <row r="55" spans="1:3">
      <c r="A55" s="4" t="s">
        <v>1278</v>
      </c>
    </row>
    <row r="56" spans="1:3">
      <c r="A56" s="3" t="s">
        <v>1173</v>
      </c>
    </row>
    <row r="57" spans="1:3">
      <c r="A57" s="4" t="s">
        <v>155</v>
      </c>
      <c r="B57" s="5" t="n">
        <v>17177</v>
      </c>
    </row>
    <row r="58" spans="1:3">
      <c r="A58" s="4" t="s">
        <v>1279</v>
      </c>
    </row>
    <row r="59" spans="1:3">
      <c r="A59" s="3" t="s">
        <v>1173</v>
      </c>
    </row>
    <row r="60" spans="1:3">
      <c r="A60" s="4" t="s">
        <v>155</v>
      </c>
      <c r="B60" s="5" t="n">
        <v>35634</v>
      </c>
    </row>
    <row r="61" spans="1:3">
      <c r="A61" s="4" t="s">
        <v>1280</v>
      </c>
    </row>
    <row r="62" spans="1:3">
      <c r="A62" s="3" t="s">
        <v>1173</v>
      </c>
    </row>
    <row r="63" spans="1:3">
      <c r="A63" s="4" t="s">
        <v>155</v>
      </c>
      <c r="B63" s="5" t="n">
        <v>8352</v>
      </c>
    </row>
    <row r="64" spans="1:3">
      <c r="A64" s="4" t="s">
        <v>1281</v>
      </c>
    </row>
    <row r="65" spans="1:3">
      <c r="A65" s="3" t="s">
        <v>1173</v>
      </c>
    </row>
    <row r="66" spans="1:3">
      <c r="A66" s="4" t="s">
        <v>155</v>
      </c>
      <c r="B66" s="5" t="n">
        <v>0</v>
      </c>
    </row>
    <row r="67" spans="1:3">
      <c r="A67" s="4" t="s">
        <v>1282</v>
      </c>
    </row>
    <row r="68" spans="1:3">
      <c r="A68" s="3" t="s">
        <v>1173</v>
      </c>
    </row>
    <row r="69" spans="1:3">
      <c r="A69" s="4" t="s">
        <v>155</v>
      </c>
      <c r="B69" s="5" t="n">
        <v>0</v>
      </c>
    </row>
    <row r="70" spans="1:3">
      <c r="A70" s="4" t="s">
        <v>1283</v>
      </c>
    </row>
    <row r="71" spans="1:3">
      <c r="A71" s="3" t="s">
        <v>1173</v>
      </c>
    </row>
    <row r="72" spans="1:3">
      <c r="A72" s="4" t="s">
        <v>155</v>
      </c>
      <c r="B72" s="5" t="n">
        <v>0</v>
      </c>
    </row>
    <row r="73" spans="1:3">
      <c r="A73" s="4" t="s">
        <v>1284</v>
      </c>
    </row>
    <row r="74" spans="1:3">
      <c r="A74" s="3" t="s">
        <v>1173</v>
      </c>
    </row>
    <row r="75" spans="1:3">
      <c r="A75" s="4" t="s">
        <v>155</v>
      </c>
      <c r="B75" s="5" t="n">
        <v>0</v>
      </c>
    </row>
    <row r="76" spans="1:3">
      <c r="A76" s="4" t="s">
        <v>1285</v>
      </c>
    </row>
    <row r="77" spans="1:3">
      <c r="A77" s="3" t="s">
        <v>1173</v>
      </c>
    </row>
    <row r="78" spans="1:3">
      <c r="A78" s="4" t="s">
        <v>155</v>
      </c>
      <c r="B78" s="5" t="n">
        <v>0</v>
      </c>
    </row>
    <row r="79" spans="1:3">
      <c r="A79" s="4" t="s">
        <v>1286</v>
      </c>
    </row>
    <row r="80" spans="1:3">
      <c r="A80" s="3" t="s">
        <v>1173</v>
      </c>
    </row>
    <row r="81" spans="1:3">
      <c r="A81" s="4" t="s">
        <v>155</v>
      </c>
      <c r="B81" s="5" t="n">
        <v>0</v>
      </c>
    </row>
    <row r="82" spans="1:3">
      <c r="A82" s="4" t="s">
        <v>1287</v>
      </c>
    </row>
    <row r="83" spans="1:3">
      <c r="A83" s="3" t="s">
        <v>1173</v>
      </c>
    </row>
    <row r="84" spans="1:3">
      <c r="A84" s="4" t="s">
        <v>155</v>
      </c>
      <c r="B84" s="5" t="n">
        <v>0</v>
      </c>
    </row>
    <row r="85" spans="1:3">
      <c r="A85" s="4" t="s">
        <v>1288</v>
      </c>
    </row>
    <row r="86" spans="1:3">
      <c r="A86" s="3" t="s">
        <v>1173</v>
      </c>
    </row>
    <row r="87" spans="1:3">
      <c r="A87" s="4" t="s">
        <v>155</v>
      </c>
      <c r="B87" s="5" t="n">
        <v>0</v>
      </c>
    </row>
    <row r="88" spans="1:3">
      <c r="A88" s="4" t="s">
        <v>1289</v>
      </c>
    </row>
    <row r="89" spans="1:3">
      <c r="A89" s="3" t="s">
        <v>1173</v>
      </c>
    </row>
    <row r="90" spans="1:3">
      <c r="A90" s="4" t="s">
        <v>155</v>
      </c>
      <c r="B90" s="5" t="n">
        <v>1308614</v>
      </c>
    </row>
    <row r="91" spans="1:3">
      <c r="A91" s="4" t="s">
        <v>1290</v>
      </c>
    </row>
    <row r="92" spans="1:3">
      <c r="A92" s="3" t="s">
        <v>1173</v>
      </c>
    </row>
    <row r="93" spans="1:3">
      <c r="A93" s="4" t="s">
        <v>155</v>
      </c>
      <c r="B93" s="5" t="n">
        <v>0</v>
      </c>
    </row>
    <row r="94" spans="1:3">
      <c r="A94" s="4" t="s">
        <v>1291</v>
      </c>
    </row>
    <row r="95" spans="1:3">
      <c r="A95" s="3" t="s">
        <v>1173</v>
      </c>
    </row>
    <row r="96" spans="1:3">
      <c r="A96" s="4" t="s">
        <v>155</v>
      </c>
      <c r="B96" s="5" t="n">
        <v>0</v>
      </c>
    </row>
    <row r="97" spans="1:3">
      <c r="A97" s="4" t="s">
        <v>1292</v>
      </c>
    </row>
    <row r="98" spans="1:3">
      <c r="A98" s="3" t="s">
        <v>1173</v>
      </c>
    </row>
    <row r="99" spans="1:3">
      <c r="A99" s="4" t="s">
        <v>155</v>
      </c>
      <c r="B99" s="5" t="n">
        <v>17177</v>
      </c>
    </row>
    <row r="100" spans="1:3">
      <c r="A100" s="4" t="s">
        <v>1293</v>
      </c>
    </row>
    <row r="101" spans="1:3">
      <c r="A101" s="3" t="s">
        <v>1173</v>
      </c>
    </row>
    <row r="102" spans="1:3">
      <c r="A102" s="4" t="s">
        <v>155</v>
      </c>
      <c r="B102" s="5" t="n">
        <v>0</v>
      </c>
    </row>
    <row r="103" spans="1:3">
      <c r="A103" s="4" t="s">
        <v>1294</v>
      </c>
    </row>
    <row r="104" spans="1:3">
      <c r="A104" s="3" t="s">
        <v>1173</v>
      </c>
    </row>
    <row r="105" spans="1:3">
      <c r="A105" s="4" t="s">
        <v>155</v>
      </c>
      <c r="B105" s="5" t="n">
        <v>8838</v>
      </c>
    </row>
    <row r="106" spans="1:3">
      <c r="A106" s="4" t="s">
        <v>1295</v>
      </c>
    </row>
    <row r="107" spans="1:3">
      <c r="A107" s="3" t="s">
        <v>1173</v>
      </c>
    </row>
    <row r="108" spans="1:3">
      <c r="A108" s="4" t="s">
        <v>155</v>
      </c>
      <c r="B108" s="5" t="n">
        <v>314589</v>
      </c>
    </row>
    <row r="109" spans="1:3">
      <c r="A109" s="4" t="s">
        <v>1296</v>
      </c>
    </row>
    <row r="110" spans="1:3">
      <c r="A110" s="3" t="s">
        <v>1173</v>
      </c>
    </row>
    <row r="111" spans="1:3">
      <c r="A111" s="4" t="s">
        <v>155</v>
      </c>
      <c r="B111" s="5" t="n">
        <v>0</v>
      </c>
    </row>
    <row r="112" spans="1:3">
      <c r="A112" s="4" t="s">
        <v>1297</v>
      </c>
    </row>
    <row r="113" spans="1:3">
      <c r="A113" s="3" t="s">
        <v>1173</v>
      </c>
    </row>
    <row r="114" spans="1:3">
      <c r="A114" s="4" t="s">
        <v>155</v>
      </c>
      <c r="B114" s="5" t="n">
        <v>0</v>
      </c>
    </row>
    <row r="115" spans="1:3">
      <c r="A115" s="4" t="s">
        <v>1298</v>
      </c>
    </row>
    <row r="116" spans="1:3">
      <c r="A116" s="3" t="s">
        <v>1173</v>
      </c>
    </row>
    <row r="117" spans="1:3">
      <c r="A117" s="4" t="s">
        <v>155</v>
      </c>
      <c r="B117" s="5" t="n">
        <v>0</v>
      </c>
    </row>
    <row r="118" spans="1:3">
      <c r="A118" s="4" t="s">
        <v>1299</v>
      </c>
    </row>
    <row r="119" spans="1:3">
      <c r="A119" s="3" t="s">
        <v>1173</v>
      </c>
    </row>
    <row r="120" spans="1:3">
      <c r="A120" s="4" t="s">
        <v>155</v>
      </c>
      <c r="B120" s="5" t="n">
        <v>0</v>
      </c>
    </row>
    <row r="121" spans="1:3">
      <c r="A121" s="4" t="s">
        <v>1300</v>
      </c>
    </row>
    <row r="122" spans="1:3">
      <c r="A122" s="3" t="s">
        <v>1173</v>
      </c>
    </row>
    <row r="123" spans="1:3">
      <c r="A123" s="4" t="s">
        <v>155</v>
      </c>
      <c r="B123" s="5" t="n">
        <v>0</v>
      </c>
    </row>
    <row r="124" spans="1:3">
      <c r="A124" s="4" t="s">
        <v>1301</v>
      </c>
    </row>
    <row r="125" spans="1:3">
      <c r="A125" s="3" t="s">
        <v>1173</v>
      </c>
    </row>
    <row r="126" spans="1:3">
      <c r="A126" s="4" t="s">
        <v>155</v>
      </c>
      <c r="B126" s="5" t="n">
        <v>0</v>
      </c>
    </row>
    <row r="127" spans="1:3">
      <c r="A127" s="4" t="s">
        <v>1302</v>
      </c>
    </row>
    <row r="128" spans="1:3">
      <c r="A128" s="3" t="s">
        <v>1173</v>
      </c>
    </row>
    <row r="129" spans="1:3">
      <c r="A129" s="4" t="s">
        <v>155</v>
      </c>
      <c r="B129" s="5" t="n">
        <v>968010</v>
      </c>
    </row>
    <row r="130" spans="1:3">
      <c r="A130" s="4" t="s">
        <v>1303</v>
      </c>
    </row>
    <row r="131" spans="1:3">
      <c r="A131" s="3" t="s">
        <v>1173</v>
      </c>
    </row>
    <row r="132" spans="1:3">
      <c r="A132" s="4" t="s">
        <v>155</v>
      </c>
      <c r="B132" s="5" t="n">
        <v>244339</v>
      </c>
    </row>
    <row r="133" spans="1:3">
      <c r="A133" s="4" t="s">
        <v>1304</v>
      </c>
    </row>
    <row r="134" spans="1:3">
      <c r="A134" s="3" t="s">
        <v>1173</v>
      </c>
    </row>
    <row r="135" spans="1:3">
      <c r="A135" s="4" t="s">
        <v>155</v>
      </c>
      <c r="B135" s="5" t="n">
        <v>0</v>
      </c>
    </row>
    <row r="136" spans="1:3">
      <c r="A136" s="4" t="s">
        <v>1305</v>
      </c>
    </row>
    <row r="137" spans="1:3">
      <c r="A137" s="3" t="s">
        <v>1173</v>
      </c>
    </row>
    <row r="138" spans="1:3">
      <c r="A138" s="4" t="s">
        <v>155</v>
      </c>
      <c r="B138" s="5" t="n">
        <v>0</v>
      </c>
    </row>
    <row r="139" spans="1:3">
      <c r="A139" s="4" t="s">
        <v>1306</v>
      </c>
    </row>
    <row r="140" spans="1:3">
      <c r="A140" s="3" t="s">
        <v>1173</v>
      </c>
    </row>
    <row r="141" spans="1:3">
      <c r="A141" s="4" t="s">
        <v>155</v>
      </c>
      <c r="B141" s="5" t="n">
        <v>107783</v>
      </c>
    </row>
    <row r="142" spans="1:3">
      <c r="A142" s="4" t="s">
        <v>1307</v>
      </c>
    </row>
    <row r="143" spans="1:3">
      <c r="A143" s="3" t="s">
        <v>1173</v>
      </c>
    </row>
    <row r="144" spans="1:3">
      <c r="A144" s="4" t="s">
        <v>155</v>
      </c>
      <c r="B144" s="5" t="n">
        <v>0</v>
      </c>
    </row>
    <row r="145" spans="1:3">
      <c r="A145" s="4" t="s">
        <v>1308</v>
      </c>
    </row>
    <row r="146" spans="1:3">
      <c r="A146" s="3" t="s">
        <v>1173</v>
      </c>
    </row>
    <row r="147" spans="1:3">
      <c r="A147" s="4" t="s">
        <v>155</v>
      </c>
      <c r="B147" s="5" t="n">
        <v>9375</v>
      </c>
    </row>
    <row r="148" spans="1:3">
      <c r="A148" s="4" t="s">
        <v>1309</v>
      </c>
    </row>
    <row r="149" spans="1:3">
      <c r="A149" s="3" t="s">
        <v>1173</v>
      </c>
    </row>
    <row r="150" spans="1:3">
      <c r="A150" s="4" t="s">
        <v>155</v>
      </c>
      <c r="B150" s="5" t="n">
        <v>0</v>
      </c>
    </row>
    <row r="151" spans="1:3">
      <c r="A151" s="4" t="s">
        <v>1310</v>
      </c>
    </row>
    <row r="152" spans="1:3">
      <c r="A152" s="3" t="s">
        <v>1173</v>
      </c>
    </row>
    <row r="153" spans="1:3">
      <c r="A153" s="4" t="s">
        <v>155</v>
      </c>
      <c r="B153" s="5" t="n">
        <v>0</v>
      </c>
    </row>
    <row r="154" spans="1:3">
      <c r="A154" s="4" t="s">
        <v>1311</v>
      </c>
    </row>
    <row r="155" spans="1:3">
      <c r="A155" s="3" t="s">
        <v>1173</v>
      </c>
    </row>
    <row r="156" spans="1:3">
      <c r="A156" s="4" t="s">
        <v>155</v>
      </c>
      <c r="B156" s="5" t="n">
        <v>0</v>
      </c>
    </row>
    <row r="157" spans="1:3">
      <c r="A157" s="4" t="s">
        <v>1312</v>
      </c>
    </row>
    <row r="158" spans="1:3">
      <c r="A158" s="3" t="s">
        <v>1173</v>
      </c>
    </row>
    <row r="159" spans="1:3">
      <c r="A159" s="4" t="s">
        <v>155</v>
      </c>
      <c r="B159" s="5" t="n">
        <v>127181</v>
      </c>
    </row>
    <row r="160" spans="1:3">
      <c r="A160" s="4" t="s">
        <v>1313</v>
      </c>
    </row>
    <row r="161" spans="1:3">
      <c r="A161" s="3" t="s">
        <v>1173</v>
      </c>
    </row>
    <row r="162" spans="1:3">
      <c r="A162" s="4" t="s">
        <v>155</v>
      </c>
      <c r="B162" s="5" t="n">
        <v>0</v>
      </c>
    </row>
    <row r="163" spans="1:3">
      <c r="A163" s="4" t="s">
        <v>1314</v>
      </c>
    </row>
    <row r="164" spans="1:3">
      <c r="A164" s="3" t="s">
        <v>1173</v>
      </c>
    </row>
    <row r="165" spans="1:3">
      <c r="A165" s="4" t="s">
        <v>155</v>
      </c>
      <c r="B165" s="5" t="n">
        <v>0</v>
      </c>
    </row>
    <row r="166" spans="1:3">
      <c r="A166" s="4" t="s">
        <v>1315</v>
      </c>
    </row>
    <row r="167" spans="1:3">
      <c r="A167" s="3" t="s">
        <v>1173</v>
      </c>
    </row>
    <row r="168" spans="1:3">
      <c r="A168" s="4" t="s">
        <v>155</v>
      </c>
      <c r="B168" s="5" t="n">
        <v>0</v>
      </c>
    </row>
    <row r="169" spans="1:3">
      <c r="A169" s="4" t="s">
        <v>1316</v>
      </c>
    </row>
    <row r="170" spans="1:3">
      <c r="A170" s="3" t="s">
        <v>1173</v>
      </c>
    </row>
    <row r="171" spans="1:3">
      <c r="A171" s="4" t="s">
        <v>155</v>
      </c>
      <c r="B171" s="5" t="n">
        <v>0</v>
      </c>
    </row>
    <row r="172" spans="1:3">
      <c r="A172" s="4" t="s">
        <v>1317</v>
      </c>
    </row>
    <row r="173" spans="1:3">
      <c r="A173" s="3" t="s">
        <v>1173</v>
      </c>
    </row>
    <row r="174" spans="1:3">
      <c r="A174" s="4" t="s">
        <v>155</v>
      </c>
      <c r="B174" s="5" t="n">
        <v>309457</v>
      </c>
    </row>
    <row r="175" spans="1:3">
      <c r="A175" s="4" t="s">
        <v>1318</v>
      </c>
    </row>
    <row r="176" spans="1:3">
      <c r="A176" s="3" t="s">
        <v>1173</v>
      </c>
    </row>
    <row r="177" spans="1:3">
      <c r="A177" s="4" t="s">
        <v>155</v>
      </c>
      <c r="B177" s="5" t="n">
        <v>0</v>
      </c>
    </row>
    <row r="178" spans="1:3">
      <c r="A178" s="4" t="s">
        <v>1319</v>
      </c>
    </row>
    <row r="179" spans="1:3">
      <c r="A179" s="3" t="s">
        <v>1173</v>
      </c>
    </row>
    <row r="180" spans="1:3">
      <c r="A180" s="4" t="s">
        <v>155</v>
      </c>
      <c r="B180" s="5" t="n">
        <v>0</v>
      </c>
    </row>
    <row r="181" spans="1:3">
      <c r="A181" s="4" t="s">
        <v>1320</v>
      </c>
    </row>
    <row r="182" spans="1:3">
      <c r="A182" s="3" t="s">
        <v>1173</v>
      </c>
    </row>
    <row r="183" spans="1:3">
      <c r="A183" s="4" t="s">
        <v>155</v>
      </c>
      <c r="B183" s="5" t="n">
        <v>0</v>
      </c>
    </row>
    <row r="184" spans="1:3">
      <c r="A184" s="4" t="s">
        <v>1321</v>
      </c>
    </row>
    <row r="185" spans="1:3">
      <c r="A185" s="3" t="s">
        <v>1173</v>
      </c>
    </row>
    <row r="186" spans="1:3">
      <c r="A186" s="4" t="s">
        <v>155</v>
      </c>
      <c r="B186" s="5" t="n">
        <v>0</v>
      </c>
    </row>
    <row r="187" spans="1:3">
      <c r="A187" s="4" t="s">
        <v>1322</v>
      </c>
    </row>
    <row r="188" spans="1:3">
      <c r="A188" s="3" t="s">
        <v>1173</v>
      </c>
    </row>
    <row r="189" spans="1:3">
      <c r="A189" s="4" t="s">
        <v>155</v>
      </c>
      <c r="B189" s="5" t="n">
        <v>9933</v>
      </c>
    </row>
    <row r="190" spans="1:3">
      <c r="A190" s="4" t="s">
        <v>1323</v>
      </c>
    </row>
    <row r="191" spans="1:3">
      <c r="A191" s="3" t="s">
        <v>1173</v>
      </c>
    </row>
    <row r="192" spans="1:3">
      <c r="A192" s="4" t="s">
        <v>155</v>
      </c>
      <c r="B192" s="5" t="n">
        <v>0</v>
      </c>
    </row>
    <row r="193" spans="1:3">
      <c r="A193" s="4" t="s">
        <v>1324</v>
      </c>
    </row>
    <row r="194" spans="1:3">
      <c r="A194" s="3" t="s">
        <v>1173</v>
      </c>
    </row>
    <row r="195" spans="1:3">
      <c r="A195" s="4" t="s">
        <v>155</v>
      </c>
      <c r="B195" s="5" t="n">
        <v>0</v>
      </c>
    </row>
    <row r="196" spans="1:3">
      <c r="A196" s="4" t="s">
        <v>1325</v>
      </c>
    </row>
    <row r="197" spans="1:3">
      <c r="A197" s="3" t="s">
        <v>1173</v>
      </c>
    </row>
    <row r="198" spans="1:3">
      <c r="A198" s="4" t="s">
        <v>155</v>
      </c>
      <c r="B198" s="5" t="n">
        <v>299524</v>
      </c>
    </row>
    <row r="199" spans="1:3">
      <c r="A199" s="4" t="s">
        <v>1326</v>
      </c>
    </row>
    <row r="200" spans="1:3">
      <c r="A200" s="3" t="s">
        <v>1173</v>
      </c>
    </row>
    <row r="201" spans="1:3">
      <c r="A201" s="4" t="s">
        <v>155</v>
      </c>
      <c r="B201" s="5" t="n">
        <v>0</v>
      </c>
    </row>
    <row r="202" spans="1:3">
      <c r="A202" s="4" t="s">
        <v>1327</v>
      </c>
    </row>
    <row r="203" spans="1:3">
      <c r="A203" s="3" t="s">
        <v>1173</v>
      </c>
    </row>
    <row r="204" spans="1:3">
      <c r="A204" s="4" t="s">
        <v>155</v>
      </c>
      <c r="B204" s="5" t="n">
        <v>0</v>
      </c>
    </row>
    <row r="205" spans="1:3">
      <c r="A205" s="4" t="s">
        <v>1328</v>
      </c>
    </row>
    <row r="206" spans="1:3">
      <c r="A206" s="3" t="s">
        <v>1173</v>
      </c>
    </row>
    <row r="207" spans="1:3">
      <c r="A207" s="4" t="s">
        <v>155</v>
      </c>
      <c r="B207" s="5" t="n">
        <v>0</v>
      </c>
    </row>
    <row r="208" spans="1:3">
      <c r="A208" s="4" t="s">
        <v>1329</v>
      </c>
    </row>
    <row r="209" spans="1:3">
      <c r="A209" s="3" t="s">
        <v>1173</v>
      </c>
    </row>
    <row r="210" spans="1:3">
      <c r="A210" s="4" t="s">
        <v>155</v>
      </c>
      <c r="B210" s="5" t="n">
        <v>0</v>
      </c>
    </row>
    <row r="211" spans="1:3">
      <c r="A211" s="4" t="s">
        <v>1330</v>
      </c>
    </row>
    <row r="212" spans="1:3">
      <c r="A212" s="3" t="s">
        <v>1173</v>
      </c>
    </row>
    <row r="213" spans="1:3">
      <c r="A213" s="4" t="s">
        <v>155</v>
      </c>
      <c r="B213" s="5" t="n">
        <v>0</v>
      </c>
    </row>
    <row r="214" spans="1:3">
      <c r="A214" s="4" t="s">
        <v>1331</v>
      </c>
    </row>
    <row r="215" spans="1:3">
      <c r="A215" s="3" t="s">
        <v>1173</v>
      </c>
    </row>
    <row r="216" spans="1:3">
      <c r="A216" s="4" t="s">
        <v>155</v>
      </c>
      <c r="B216" s="5" t="n">
        <v>1763280</v>
      </c>
    </row>
    <row r="217" spans="1:3">
      <c r="A217" s="4" t="s">
        <v>1332</v>
      </c>
    </row>
    <row r="218" spans="1:3">
      <c r="A218" s="3" t="s">
        <v>1173</v>
      </c>
    </row>
    <row r="219" spans="1:3">
      <c r="A219" s="4" t="s">
        <v>155</v>
      </c>
      <c r="B219" s="5" t="n">
        <v>0</v>
      </c>
    </row>
    <row r="220" spans="1:3">
      <c r="A220" s="4" t="s">
        <v>1333</v>
      </c>
    </row>
    <row r="221" spans="1:3">
      <c r="A221" s="3" t="s">
        <v>1173</v>
      </c>
    </row>
    <row r="222" spans="1:3">
      <c r="A222" s="4" t="s">
        <v>155</v>
      </c>
      <c r="B222" s="5" t="n">
        <v>0</v>
      </c>
    </row>
    <row r="223" spans="1:3">
      <c r="A223" s="4" t="s">
        <v>1334</v>
      </c>
    </row>
    <row r="224" spans="1:3">
      <c r="A224" s="3" t="s">
        <v>1173</v>
      </c>
    </row>
    <row r="225" spans="1:3">
      <c r="A225" s="4" t="s">
        <v>155</v>
      </c>
      <c r="B225" s="5" t="n">
        <v>0</v>
      </c>
    </row>
    <row r="226" spans="1:3">
      <c r="A226" s="4" t="s">
        <v>1335</v>
      </c>
    </row>
    <row r="227" spans="1:3">
      <c r="A227" s="3" t="s">
        <v>1173</v>
      </c>
    </row>
    <row r="228" spans="1:3">
      <c r="A228" s="4" t="s">
        <v>155</v>
      </c>
      <c r="B228" s="5" t="n">
        <v>0</v>
      </c>
    </row>
    <row r="229" spans="1:3">
      <c r="A229" s="4" t="s">
        <v>1336</v>
      </c>
    </row>
    <row r="230" spans="1:3">
      <c r="A230" s="3" t="s">
        <v>1173</v>
      </c>
    </row>
    <row r="231" spans="1:3">
      <c r="A231" s="4" t="s">
        <v>155</v>
      </c>
      <c r="B231" s="5" t="n">
        <v>41741</v>
      </c>
    </row>
    <row r="232" spans="1:3">
      <c r="A232" s="4" t="s">
        <v>1337</v>
      </c>
    </row>
    <row r="233" spans="1:3">
      <c r="A233" s="3" t="s">
        <v>1173</v>
      </c>
    </row>
    <row r="234" spans="1:3">
      <c r="A234" s="4" t="s">
        <v>155</v>
      </c>
      <c r="B234" s="5" t="n">
        <v>0</v>
      </c>
    </row>
    <row r="235" spans="1:3">
      <c r="A235" s="4" t="s">
        <v>1338</v>
      </c>
    </row>
    <row r="236" spans="1:3">
      <c r="A236" s="3" t="s">
        <v>1173</v>
      </c>
    </row>
    <row r="237" spans="1:3">
      <c r="A237" s="4" t="s">
        <v>155</v>
      </c>
      <c r="B237" s="5" t="n">
        <v>69074</v>
      </c>
    </row>
    <row r="238" spans="1:3">
      <c r="A238" s="4" t="s">
        <v>1339</v>
      </c>
    </row>
    <row r="239" spans="1:3">
      <c r="A239" s="3" t="s">
        <v>1173</v>
      </c>
    </row>
    <row r="240" spans="1:3">
      <c r="A240" s="4" t="s">
        <v>155</v>
      </c>
      <c r="B240" s="5" t="n">
        <v>0</v>
      </c>
    </row>
    <row r="241" spans="1:3">
      <c r="A241" s="4" t="s">
        <v>1340</v>
      </c>
    </row>
    <row r="242" spans="1:3">
      <c r="A242" s="3" t="s">
        <v>1173</v>
      </c>
    </row>
    <row r="243" spans="1:3">
      <c r="A243" s="4" t="s">
        <v>155</v>
      </c>
      <c r="B243" s="5" t="n">
        <v>0</v>
      </c>
    </row>
    <row r="244" spans="1:3">
      <c r="A244" s="4" t="s">
        <v>1341</v>
      </c>
    </row>
    <row r="245" spans="1:3">
      <c r="A245" s="3" t="s">
        <v>1173</v>
      </c>
    </row>
    <row r="246" spans="1:3">
      <c r="A246" s="4" t="s">
        <v>155</v>
      </c>
      <c r="B246" s="5" t="n">
        <v>54752</v>
      </c>
    </row>
    <row r="247" spans="1:3">
      <c r="A247" s="4" t="s">
        <v>1342</v>
      </c>
    </row>
    <row r="248" spans="1:3">
      <c r="A248" s="3" t="s">
        <v>1173</v>
      </c>
    </row>
    <row r="249" spans="1:3">
      <c r="A249" s="4" t="s">
        <v>155</v>
      </c>
      <c r="B249" s="5" t="n">
        <v>1597713</v>
      </c>
    </row>
    <row r="250" spans="1:3">
      <c r="A250" s="4" t="s">
        <v>1343</v>
      </c>
    </row>
    <row r="251" spans="1:3">
      <c r="A251" s="3" t="s">
        <v>1173</v>
      </c>
    </row>
    <row r="252" spans="1:3">
      <c r="A252" s="4" t="s">
        <v>155</v>
      </c>
      <c r="B252" s="5" t="n">
        <v>0</v>
      </c>
    </row>
    <row r="253" spans="1:3">
      <c r="A253" s="4" t="s">
        <v>1344</v>
      </c>
    </row>
    <row r="254" spans="1:3">
      <c r="A254" s="3" t="s">
        <v>1173</v>
      </c>
    </row>
    <row r="255" spans="1:3">
      <c r="A255" s="4" t="s">
        <v>155</v>
      </c>
      <c r="B255" s="5" t="n">
        <v>0</v>
      </c>
    </row>
    <row r="256" spans="1:3">
      <c r="A256" s="4" t="s">
        <v>1345</v>
      </c>
    </row>
    <row r="257" spans="1:3">
      <c r="A257" s="3" t="s">
        <v>1173</v>
      </c>
    </row>
    <row r="258" spans="1:3">
      <c r="A258" s="4" t="s">
        <v>155</v>
      </c>
      <c r="B258" s="5" t="n">
        <v>438201</v>
      </c>
    </row>
    <row r="259" spans="1:3">
      <c r="A259" s="4" t="s">
        <v>1346</v>
      </c>
    </row>
    <row r="260" spans="1:3">
      <c r="A260" s="3" t="s">
        <v>1173</v>
      </c>
    </row>
    <row r="261" spans="1:3">
      <c r="A261" s="4" t="s">
        <v>155</v>
      </c>
      <c r="B261" s="5" t="n">
        <v>0</v>
      </c>
    </row>
    <row r="262" spans="1:3">
      <c r="A262" s="4" t="s">
        <v>1347</v>
      </c>
    </row>
    <row r="263" spans="1:3">
      <c r="A263" s="3" t="s">
        <v>1173</v>
      </c>
    </row>
    <row r="264" spans="1:3">
      <c r="A264" s="4" t="s">
        <v>155</v>
      </c>
      <c r="B264" s="5" t="n">
        <v>0</v>
      </c>
    </row>
    <row r="265" spans="1:3">
      <c r="A265" s="4" t="s">
        <v>1348</v>
      </c>
    </row>
    <row r="266" spans="1:3">
      <c r="A266" s="3" t="s">
        <v>1173</v>
      </c>
    </row>
    <row r="267" spans="1:3">
      <c r="A267" s="4" t="s">
        <v>155</v>
      </c>
      <c r="B267" s="5" t="n">
        <v>0</v>
      </c>
    </row>
    <row r="268" spans="1:3">
      <c r="A268" s="4" t="s">
        <v>1349</v>
      </c>
    </row>
    <row r="269" spans="1:3">
      <c r="A269" s="3" t="s">
        <v>1173</v>
      </c>
    </row>
    <row r="270" spans="1:3">
      <c r="A270" s="4" t="s">
        <v>155</v>
      </c>
      <c r="B270" s="5" t="n">
        <v>0</v>
      </c>
    </row>
    <row r="271" spans="1:3">
      <c r="A271" s="4" t="s">
        <v>1350</v>
      </c>
    </row>
    <row r="272" spans="1:3">
      <c r="A272" s="3" t="s">
        <v>1173</v>
      </c>
    </row>
    <row r="273" spans="1:3">
      <c r="A273" s="4" t="s">
        <v>155</v>
      </c>
      <c r="B273" s="5" t="n">
        <v>0</v>
      </c>
    </row>
    <row r="274" spans="1:3">
      <c r="A274" s="4" t="s">
        <v>1351</v>
      </c>
    </row>
    <row r="275" spans="1:3">
      <c r="A275" s="3" t="s">
        <v>1173</v>
      </c>
    </row>
    <row r="276" spans="1:3">
      <c r="A276" s="4" t="s">
        <v>155</v>
      </c>
      <c r="B276" s="5" t="n">
        <v>0</v>
      </c>
    </row>
    <row r="277" spans="1:3">
      <c r="A277" s="4" t="s">
        <v>1352</v>
      </c>
    </row>
    <row r="278" spans="1:3">
      <c r="A278" s="3" t="s">
        <v>1173</v>
      </c>
    </row>
    <row r="279" spans="1:3">
      <c r="A279" s="4" t="s">
        <v>155</v>
      </c>
      <c r="B279" s="5" t="n">
        <v>0</v>
      </c>
    </row>
    <row r="280" spans="1:3">
      <c r="A280" s="4" t="s">
        <v>1353</v>
      </c>
    </row>
    <row r="281" spans="1:3">
      <c r="A281" s="3" t="s">
        <v>1173</v>
      </c>
    </row>
    <row r="282" spans="1:3">
      <c r="A282" s="4" t="s">
        <v>155</v>
      </c>
      <c r="B282" s="5" t="n">
        <v>0</v>
      </c>
    </row>
    <row r="283" spans="1:3">
      <c r="A283" s="4" t="s">
        <v>1354</v>
      </c>
    </row>
    <row r="284" spans="1:3">
      <c r="A284" s="3" t="s">
        <v>1173</v>
      </c>
    </row>
    <row r="285" spans="1:3">
      <c r="A285" s="4" t="s">
        <v>155</v>
      </c>
      <c r="B285" s="5" t="n">
        <v>0</v>
      </c>
    </row>
    <row r="286" spans="1:3">
      <c r="A286" s="4" t="s">
        <v>1355</v>
      </c>
    </row>
    <row r="287" spans="1:3">
      <c r="A287" s="3" t="s">
        <v>1173</v>
      </c>
    </row>
    <row r="288" spans="1:3">
      <c r="A288" s="4" t="s">
        <v>155</v>
      </c>
      <c r="B288" s="5" t="n">
        <v>0</v>
      </c>
    </row>
    <row r="289" spans="1:3">
      <c r="A289" s="4" t="s">
        <v>1356</v>
      </c>
    </row>
    <row r="290" spans="1:3">
      <c r="A290" s="3" t="s">
        <v>1173</v>
      </c>
    </row>
    <row r="291" spans="1:3">
      <c r="A291" s="4" t="s">
        <v>155</v>
      </c>
      <c r="B291" s="5" t="n">
        <v>0</v>
      </c>
    </row>
    <row r="292" spans="1:3">
      <c r="A292" s="4" t="s">
        <v>1357</v>
      </c>
    </row>
    <row r="293" spans="1:3">
      <c r="A293" s="3" t="s">
        <v>1173</v>
      </c>
    </row>
    <row r="294" spans="1:3">
      <c r="A294" s="4" t="s">
        <v>155</v>
      </c>
      <c r="B294" s="5" t="n">
        <v>438201</v>
      </c>
    </row>
    <row r="295" spans="1:3">
      <c r="A295" s="4" t="s">
        <v>1358</v>
      </c>
    </row>
    <row r="296" spans="1:3">
      <c r="A296" s="3" t="s">
        <v>1173</v>
      </c>
    </row>
    <row r="297" spans="1:3">
      <c r="A297" s="4" t="s">
        <v>155</v>
      </c>
      <c r="B297" s="6" t="s">
        <v>1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359</v>
      </c>
      <c r="B1" s="2" t="s">
        <v>29</v>
      </c>
      <c r="C1" s="2" t="s">
        <v>30</v>
      </c>
    </row>
    <row r="2" spans="1:3">
      <c r="A2" s="3" t="s">
        <v>1173</v>
      </c>
    </row>
    <row r="3" spans="1:3">
      <c r="A3" s="4" t="s">
        <v>1148</v>
      </c>
      <c r="B3" s="6" t="s">
        <v>1181</v>
      </c>
      <c r="C3" s="6" t="s">
        <v>1360</v>
      </c>
    </row>
    <row r="4" spans="1:3">
      <c r="A4" s="4" t="s">
        <v>1361</v>
      </c>
    </row>
    <row r="5" spans="1:3">
      <c r="A5" s="3" t="s">
        <v>1173</v>
      </c>
    </row>
    <row r="6" spans="1:3">
      <c r="A6" s="4" t="s">
        <v>1148</v>
      </c>
      <c r="B6" s="5" t="n">
        <v>2974501</v>
      </c>
    </row>
    <row r="7" spans="1:3">
      <c r="A7" s="4" t="s">
        <v>1362</v>
      </c>
      <c r="B7" s="5" t="n">
        <v>2955391</v>
      </c>
    </row>
    <row r="8" spans="1:3">
      <c r="A8" s="4" t="s">
        <v>550</v>
      </c>
    </row>
    <row r="9" spans="1:3">
      <c r="A9" s="3" t="s">
        <v>1173</v>
      </c>
    </row>
    <row r="10" spans="1:3">
      <c r="A10" s="4" t="s">
        <v>1148</v>
      </c>
      <c r="B10" s="5" t="n">
        <v>1036348</v>
      </c>
    </row>
    <row r="11" spans="1:3">
      <c r="A11" s="4" t="s">
        <v>1362</v>
      </c>
      <c r="B11" s="5" t="n">
        <v>1072232</v>
      </c>
    </row>
    <row r="12" spans="1:3">
      <c r="A12" s="4" t="s">
        <v>1185</v>
      </c>
    </row>
    <row r="13" spans="1:3">
      <c r="A13" s="3" t="s">
        <v>1173</v>
      </c>
    </row>
    <row r="14" spans="1:3">
      <c r="A14" s="4" t="s">
        <v>1148</v>
      </c>
      <c r="B14" s="5" t="n">
        <v>989572</v>
      </c>
    </row>
    <row r="15" spans="1:3">
      <c r="A15" s="4" t="s">
        <v>1362</v>
      </c>
      <c r="B15" s="5" t="n">
        <v>1013929</v>
      </c>
    </row>
    <row r="16" spans="1:3">
      <c r="A16" s="4" t="s">
        <v>1132</v>
      </c>
    </row>
    <row r="17" spans="1:3">
      <c r="A17" s="3" t="s">
        <v>1173</v>
      </c>
    </row>
    <row r="18" spans="1:3">
      <c r="A18" s="4" t="s">
        <v>1148</v>
      </c>
      <c r="B18" s="5" t="n">
        <v>629095</v>
      </c>
    </row>
    <row r="19" spans="1:3">
      <c r="A19" s="4" t="s">
        <v>1362</v>
      </c>
      <c r="B19" s="5" t="n">
        <v>724788</v>
      </c>
    </row>
    <row r="20" spans="1:3">
      <c r="A20" s="4" t="s">
        <v>1363</v>
      </c>
    </row>
    <row r="21" spans="1:3">
      <c r="A21" s="3" t="s">
        <v>1173</v>
      </c>
    </row>
    <row r="22" spans="1:3">
      <c r="A22" s="4" t="s">
        <v>1148</v>
      </c>
      <c r="B22" s="5" t="n">
        <v>5629516</v>
      </c>
    </row>
    <row r="23" spans="1:3">
      <c r="A23" s="4" t="s">
        <v>1362</v>
      </c>
      <c r="B23" s="6" t="s">
        <v>13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5"/>
    <col customWidth="1" max="2" min="2" width="22"/>
  </cols>
  <sheetData>
    <row r="1" spans="1:2">
      <c r="A1" s="1" t="s">
        <v>1365</v>
      </c>
      <c r="B1" s="2" t="s">
        <v>1</v>
      </c>
    </row>
    <row r="2" spans="1:2">
      <c r="B2" s="2" t="s">
        <v>1366</v>
      </c>
    </row>
    <row r="3" spans="1:2">
      <c r="A3" s="3" t="s">
        <v>1173</v>
      </c>
    </row>
    <row r="4" spans="1:2">
      <c r="A4" s="4" t="s">
        <v>1367</v>
      </c>
      <c r="B4" s="4" t="s">
        <v>1368</v>
      </c>
    </row>
    <row r="5" spans="1:2">
      <c r="A5" s="4" t="s">
        <v>1369</v>
      </c>
      <c r="B5" s="4" t="s">
        <v>1370</v>
      </c>
    </row>
    <row r="6" spans="1:2">
      <c r="A6" s="4" t="s">
        <v>1371</v>
      </c>
      <c r="B6" s="6" t="s">
        <v>1372</v>
      </c>
    </row>
    <row r="7" spans="1:2">
      <c r="A7" s="4" t="s">
        <v>1373</v>
      </c>
      <c r="B7" s="4" t="s">
        <v>1374</v>
      </c>
    </row>
    <row r="8" spans="1:2">
      <c r="A8" s="4" t="s">
        <v>1375</v>
      </c>
      <c r="B8" s="4" t="s">
        <v>1184</v>
      </c>
    </row>
    <row r="9" spans="1:2">
      <c r="A9" s="4" t="s">
        <v>1376</v>
      </c>
    </row>
    <row r="10" spans="1:2">
      <c r="A10" s="3" t="s">
        <v>1173</v>
      </c>
    </row>
    <row r="11" spans="1:2">
      <c r="A11" s="4" t="s">
        <v>1371</v>
      </c>
      <c r="B11" s="6" t="s">
        <v>1377</v>
      </c>
    </row>
    <row r="12" spans="1:2">
      <c r="A12" s="4" t="s">
        <v>1367</v>
      </c>
      <c r="B12" s="4" t="s">
        <v>1378</v>
      </c>
    </row>
    <row r="13" spans="1:2">
      <c r="A13" s="4" t="s">
        <v>1369</v>
      </c>
      <c r="B13" s="4" t="s">
        <v>1370</v>
      </c>
    </row>
    <row r="14" spans="1:2">
      <c r="A14" s="4" t="s">
        <v>1371</v>
      </c>
      <c r="B14" s="6" t="s">
        <v>1379</v>
      </c>
    </row>
    <row r="15" spans="1:2">
      <c r="A15" s="4" t="s">
        <v>1373</v>
      </c>
      <c r="B15" s="4" t="s">
        <v>1380</v>
      </c>
    </row>
    <row r="16" spans="1:2">
      <c r="A16" s="4" t="s">
        <v>1375</v>
      </c>
      <c r="B16" s="4" t="s">
        <v>1381</v>
      </c>
    </row>
    <row r="17" spans="1:2">
      <c r="A17" s="4" t="s">
        <v>1376</v>
      </c>
    </row>
    <row r="18" spans="1:2">
      <c r="A18" s="3" t="s">
        <v>1173</v>
      </c>
    </row>
    <row r="19" spans="1:2">
      <c r="A19" s="4" t="s">
        <v>1371</v>
      </c>
      <c r="B19" s="6" t="s">
        <v>1382</v>
      </c>
    </row>
    <row r="20" spans="1:2">
      <c r="A20" s="4" t="s">
        <v>1367</v>
      </c>
      <c r="B20" s="4" t="s">
        <v>1383</v>
      </c>
    </row>
    <row r="21" spans="1:2">
      <c r="A21" s="4" t="s">
        <v>1369</v>
      </c>
      <c r="B21" s="4" t="s">
        <v>1370</v>
      </c>
    </row>
    <row r="22" spans="1:2">
      <c r="A22" s="4" t="s">
        <v>1371</v>
      </c>
      <c r="B22" s="6" t="s">
        <v>1384</v>
      </c>
    </row>
    <row r="23" spans="1:2">
      <c r="A23" s="4" t="s">
        <v>1373</v>
      </c>
      <c r="B23" s="4" t="s">
        <v>1385</v>
      </c>
    </row>
    <row r="24" spans="1:2">
      <c r="A24" s="4" t="s">
        <v>1375</v>
      </c>
      <c r="B24" s="4" t="s">
        <v>1386</v>
      </c>
    </row>
    <row r="25" spans="1:2">
      <c r="A25" s="4" t="s">
        <v>1376</v>
      </c>
    </row>
    <row r="26" spans="1:2">
      <c r="A26" s="3" t="s">
        <v>1173</v>
      </c>
    </row>
    <row r="27" spans="1:2">
      <c r="A27" s="4" t="s">
        <v>1371</v>
      </c>
      <c r="B27" s="6" t="s">
        <v>1387</v>
      </c>
    </row>
    <row r="28" spans="1:2">
      <c r="A28" s="4" t="s">
        <v>1367</v>
      </c>
      <c r="B28" s="4" t="s">
        <v>1388</v>
      </c>
    </row>
    <row r="29" spans="1:2">
      <c r="A29" s="4" t="s">
        <v>1369</v>
      </c>
      <c r="B29" s="4" t="s">
        <v>1370</v>
      </c>
    </row>
    <row r="30" spans="1:2">
      <c r="A30" s="4" t="s">
        <v>1371</v>
      </c>
      <c r="B30" s="6" t="s">
        <v>1389</v>
      </c>
    </row>
    <row r="31" spans="1:2">
      <c r="A31" s="4" t="s">
        <v>1373</v>
      </c>
      <c r="B31" s="4" t="s">
        <v>1390</v>
      </c>
    </row>
    <row r="32" spans="1:2">
      <c r="A32" s="4" t="s">
        <v>1375</v>
      </c>
      <c r="B32" s="4" t="s">
        <v>1391</v>
      </c>
    </row>
    <row r="33" spans="1:2">
      <c r="A33" s="4" t="s">
        <v>1376</v>
      </c>
    </row>
    <row r="34" spans="1:2">
      <c r="A34" s="3" t="s">
        <v>1173</v>
      </c>
    </row>
    <row r="35" spans="1:2">
      <c r="A35" s="4" t="s">
        <v>1371</v>
      </c>
      <c r="B35" s="6" t="s">
        <v>1392</v>
      </c>
    </row>
    <row r="36" spans="1:2">
      <c r="A36" s="4" t="s">
        <v>1367</v>
      </c>
      <c r="B36" s="4" t="s">
        <v>1393</v>
      </c>
    </row>
    <row r="37" spans="1:2">
      <c r="A37" s="4" t="s">
        <v>1369</v>
      </c>
      <c r="B37" s="4" t="s">
        <v>1394</v>
      </c>
    </row>
    <row r="38" spans="1:2">
      <c r="A38" s="4" t="s">
        <v>1371</v>
      </c>
      <c r="B38" s="6" t="s">
        <v>1395</v>
      </c>
    </row>
    <row r="39" spans="1:2">
      <c r="A39" s="4" t="s">
        <v>1373</v>
      </c>
      <c r="B39" s="4" t="s">
        <v>1396</v>
      </c>
    </row>
    <row r="40" spans="1:2">
      <c r="A40" s="4" t="s">
        <v>1375</v>
      </c>
      <c r="B40" s="4" t="s">
        <v>1397</v>
      </c>
    </row>
    <row r="41" spans="1:2">
      <c r="A41" s="4" t="s">
        <v>1376</v>
      </c>
    </row>
    <row r="42" spans="1:2">
      <c r="A42" s="3" t="s">
        <v>1173</v>
      </c>
    </row>
    <row r="43" spans="1:2">
      <c r="A43" s="4" t="s">
        <v>1371</v>
      </c>
      <c r="B43" s="6" t="s">
        <v>1398</v>
      </c>
    </row>
    <row r="44" spans="1:2">
      <c r="A44" s="4" t="s">
        <v>1367</v>
      </c>
      <c r="B44" s="4" t="s">
        <v>1399</v>
      </c>
    </row>
    <row r="45" spans="1:2">
      <c r="A45" s="4" t="s">
        <v>1369</v>
      </c>
      <c r="B45" s="4" t="s">
        <v>1370</v>
      </c>
    </row>
    <row r="46" spans="1:2">
      <c r="A46" s="4" t="s">
        <v>1371</v>
      </c>
      <c r="B46" s="6" t="s">
        <v>1400</v>
      </c>
    </row>
    <row r="47" spans="1:2">
      <c r="A47" s="4" t="s">
        <v>1373</v>
      </c>
      <c r="B47" s="4" t="s">
        <v>1401</v>
      </c>
    </row>
    <row r="48" spans="1:2">
      <c r="A48" s="4" t="s">
        <v>1375</v>
      </c>
      <c r="B48" s="4" t="s">
        <v>1402</v>
      </c>
    </row>
    <row r="49" spans="1:2">
      <c r="A49" s="4" t="s">
        <v>1376</v>
      </c>
    </row>
    <row r="50" spans="1:2">
      <c r="A50" s="3" t="s">
        <v>1173</v>
      </c>
    </row>
    <row r="51" spans="1:2">
      <c r="A51" s="4" t="s">
        <v>1371</v>
      </c>
      <c r="B51" s="6" t="s">
        <v>1403</v>
      </c>
    </row>
    <row r="52" spans="1:2">
      <c r="A52" s="4" t="s">
        <v>1367</v>
      </c>
      <c r="B52" s="4" t="s">
        <v>1399</v>
      </c>
    </row>
    <row r="53" spans="1:2">
      <c r="A53" s="4" t="s">
        <v>1369</v>
      </c>
      <c r="B53" s="4" t="s">
        <v>1394</v>
      </c>
    </row>
    <row r="54" spans="1:2">
      <c r="A54" s="4" t="s">
        <v>1371</v>
      </c>
      <c r="B54" s="6" t="s">
        <v>1404</v>
      </c>
    </row>
    <row r="55" spans="1:2">
      <c r="A55" s="4" t="s">
        <v>1373</v>
      </c>
      <c r="B55" s="4" t="s">
        <v>1405</v>
      </c>
    </row>
    <row r="56" spans="1:2">
      <c r="A56" s="4" t="s">
        <v>1375</v>
      </c>
      <c r="B56" s="4" t="s">
        <v>1402</v>
      </c>
    </row>
    <row r="57" spans="1:2">
      <c r="A57" s="4" t="s">
        <v>1376</v>
      </c>
    </row>
    <row r="58" spans="1:2">
      <c r="A58" s="3" t="s">
        <v>1173</v>
      </c>
    </row>
    <row r="59" spans="1:2">
      <c r="A59" s="4" t="s">
        <v>1371</v>
      </c>
      <c r="B59" s="6" t="s">
        <v>1406</v>
      </c>
    </row>
    <row r="60" spans="1:2">
      <c r="A60" s="4" t="s">
        <v>1367</v>
      </c>
      <c r="B60" s="4" t="s">
        <v>1407</v>
      </c>
    </row>
    <row r="61" spans="1:2">
      <c r="A61" s="4" t="s">
        <v>1369</v>
      </c>
      <c r="B61" s="4" t="s">
        <v>1370</v>
      </c>
    </row>
    <row r="62" spans="1:2">
      <c r="A62" s="4" t="s">
        <v>1371</v>
      </c>
      <c r="B62" s="6" t="s">
        <v>1408</v>
      </c>
    </row>
    <row r="63" spans="1:2">
      <c r="A63" s="4" t="s">
        <v>1373</v>
      </c>
      <c r="B63" s="4" t="s">
        <v>1409</v>
      </c>
    </row>
    <row r="64" spans="1:2">
      <c r="A64" s="4" t="s">
        <v>1375</v>
      </c>
      <c r="B64" s="4" t="s">
        <v>1410</v>
      </c>
    </row>
    <row r="65" spans="1:2">
      <c r="A65" s="4" t="s">
        <v>1376</v>
      </c>
    </row>
    <row r="66" spans="1:2">
      <c r="A66" s="3" t="s">
        <v>1173</v>
      </c>
    </row>
    <row r="67" spans="1:2">
      <c r="A67" s="4" t="s">
        <v>1371</v>
      </c>
      <c r="B67" s="6" t="s">
        <v>1411</v>
      </c>
    </row>
    <row r="68" spans="1:2">
      <c r="A68" s="4" t="s">
        <v>1367</v>
      </c>
      <c r="B68" s="4" t="s">
        <v>1407</v>
      </c>
    </row>
    <row r="69" spans="1:2">
      <c r="A69" s="4" t="s">
        <v>1369</v>
      </c>
      <c r="B69" s="4" t="s">
        <v>1370</v>
      </c>
    </row>
    <row r="70" spans="1:2">
      <c r="A70" s="4" t="s">
        <v>1371</v>
      </c>
      <c r="B70" s="6" t="s">
        <v>1412</v>
      </c>
    </row>
    <row r="71" spans="1:2">
      <c r="A71" s="4" t="s">
        <v>1373</v>
      </c>
      <c r="B71" s="4" t="s">
        <v>1409</v>
      </c>
    </row>
    <row r="72" spans="1:2">
      <c r="A72" s="4" t="s">
        <v>1375</v>
      </c>
      <c r="B72" s="4" t="s">
        <v>1410</v>
      </c>
    </row>
    <row r="73" spans="1:2">
      <c r="A73" s="4" t="s">
        <v>1376</v>
      </c>
    </row>
    <row r="74" spans="1:2">
      <c r="A74" s="3" t="s">
        <v>1173</v>
      </c>
    </row>
    <row r="75" spans="1:2">
      <c r="A75" s="4" t="s">
        <v>1371</v>
      </c>
      <c r="B75" s="6" t="s">
        <v>1413</v>
      </c>
    </row>
    <row r="76" spans="1:2">
      <c r="A76" s="4" t="s">
        <v>1367</v>
      </c>
      <c r="B76" s="4" t="s">
        <v>1414</v>
      </c>
    </row>
    <row r="77" spans="1:2">
      <c r="A77" s="4" t="s">
        <v>1369</v>
      </c>
      <c r="B77" s="4" t="s">
        <v>1370</v>
      </c>
    </row>
    <row r="78" spans="1:2">
      <c r="A78" s="4" t="s">
        <v>1371</v>
      </c>
      <c r="B78" s="6" t="s">
        <v>1415</v>
      </c>
    </row>
    <row r="79" spans="1:2">
      <c r="A79" s="4" t="s">
        <v>1373</v>
      </c>
      <c r="B79" s="4" t="s">
        <v>1416</v>
      </c>
    </row>
    <row r="80" spans="1:2">
      <c r="A80" s="4" t="s">
        <v>1375</v>
      </c>
      <c r="B80" s="4" t="s">
        <v>1417</v>
      </c>
    </row>
    <row r="81" spans="1:2">
      <c r="A81" s="4" t="s">
        <v>1376</v>
      </c>
    </row>
    <row r="82" spans="1:2">
      <c r="A82" s="3" t="s">
        <v>1173</v>
      </c>
    </row>
    <row r="83" spans="1:2">
      <c r="A83" s="4" t="s">
        <v>1371</v>
      </c>
      <c r="B83" s="6" t="s">
        <v>1418</v>
      </c>
    </row>
    <row r="84" spans="1:2">
      <c r="A84" s="4" t="s">
        <v>1367</v>
      </c>
      <c r="B84" s="4" t="s">
        <v>1419</v>
      </c>
    </row>
    <row r="85" spans="1:2">
      <c r="A85" s="4" t="s">
        <v>1369</v>
      </c>
      <c r="B85" s="4" t="s">
        <v>1394</v>
      </c>
    </row>
    <row r="86" spans="1:2">
      <c r="A86" s="4" t="s">
        <v>1371</v>
      </c>
      <c r="B86" s="6" t="s">
        <v>1420</v>
      </c>
    </row>
    <row r="87" spans="1:2">
      <c r="A87" s="4" t="s">
        <v>1373</v>
      </c>
      <c r="B87" s="4" t="s">
        <v>1421</v>
      </c>
    </row>
    <row r="88" spans="1:2">
      <c r="A88" s="4" t="s">
        <v>1375</v>
      </c>
      <c r="B88" s="4" t="s">
        <v>1422</v>
      </c>
    </row>
    <row r="89" spans="1:2">
      <c r="A89" s="4" t="s">
        <v>1376</v>
      </c>
    </row>
    <row r="90" spans="1:2">
      <c r="A90" s="3" t="s">
        <v>1173</v>
      </c>
    </row>
    <row r="91" spans="1:2">
      <c r="A91" s="4" t="s">
        <v>1371</v>
      </c>
      <c r="B91" s="6" t="s">
        <v>142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57"/>
    <col customWidth="1" max="2" min="2" width="22"/>
  </cols>
  <sheetData>
    <row r="1" spans="1:2">
      <c r="A1" s="1" t="s">
        <v>1424</v>
      </c>
      <c r="B1" s="2" t="s">
        <v>1</v>
      </c>
    </row>
    <row r="2" spans="1:2">
      <c r="B2" s="2" t="s">
        <v>1366</v>
      </c>
    </row>
    <row r="3" spans="1:2">
      <c r="A3" s="3" t="s">
        <v>1173</v>
      </c>
    </row>
    <row r="4" spans="1:2">
      <c r="A4" s="4" t="s">
        <v>1425</v>
      </c>
      <c r="B4" s="6" t="s">
        <v>1426</v>
      </c>
    </row>
    <row r="5" spans="1:2">
      <c r="A5" s="4" t="s">
        <v>1427</v>
      </c>
      <c r="B5" s="5" t="n">
        <v>-707141</v>
      </c>
    </row>
    <row r="6" spans="1:2">
      <c r="A6" s="4" t="s">
        <v>1428</v>
      </c>
      <c r="B6" s="5" t="n">
        <v>1596828</v>
      </c>
    </row>
    <row r="7" spans="1:2">
      <c r="A7" s="4" t="s">
        <v>1429</v>
      </c>
      <c r="B7" s="5" t="n">
        <v>2221669</v>
      </c>
    </row>
    <row r="8" spans="1:2">
      <c r="A8" s="4" t="s">
        <v>1430</v>
      </c>
      <c r="B8" s="5" t="n">
        <v>-41327</v>
      </c>
    </row>
    <row r="9" spans="1:2">
      <c r="A9" s="4" t="s">
        <v>1376</v>
      </c>
    </row>
    <row r="10" spans="1:2">
      <c r="A10" s="3" t="s">
        <v>1173</v>
      </c>
    </row>
    <row r="11" spans="1:2">
      <c r="A11" s="4" t="s">
        <v>1425</v>
      </c>
      <c r="B11" s="5" t="n">
        <v>408383</v>
      </c>
    </row>
    <row r="12" spans="1:2">
      <c r="A12" s="4" t="s">
        <v>1427</v>
      </c>
      <c r="B12" s="5" t="n">
        <v>-213767</v>
      </c>
    </row>
    <row r="13" spans="1:2">
      <c r="A13" s="4" t="s">
        <v>1428</v>
      </c>
      <c r="B13" s="5" t="n">
        <v>482717</v>
      </c>
    </row>
    <row r="14" spans="1:2">
      <c r="A14" s="4" t="s">
        <v>1429</v>
      </c>
      <c r="B14" s="5" t="n">
        <v>677333</v>
      </c>
    </row>
    <row r="15" spans="1:2">
      <c r="A15" s="4" t="s">
        <v>1430</v>
      </c>
      <c r="B15" s="6" t="s">
        <v>1431</v>
      </c>
    </row>
    <row r="16" spans="1:2">
      <c r="A16" s="4" t="s">
        <v>1432</v>
      </c>
    </row>
    <row r="17" spans="1:2">
      <c r="A17" s="3" t="s">
        <v>1173</v>
      </c>
    </row>
    <row r="18" spans="1:2">
      <c r="A18" s="4" t="s">
        <v>1433</v>
      </c>
      <c r="B18" s="4" t="s">
        <v>1434</v>
      </c>
    </row>
    <row r="19" spans="1:2">
      <c r="A19" s="4" t="s">
        <v>1435</v>
      </c>
      <c r="B19" s="4" t="s">
        <v>1436</v>
      </c>
    </row>
    <row r="20" spans="1:2">
      <c r="A20" s="4" t="s">
        <v>1425</v>
      </c>
      <c r="B20" s="6" t="s">
        <v>1437</v>
      </c>
    </row>
    <row r="21" spans="1:2">
      <c r="A21" s="4" t="s">
        <v>1427</v>
      </c>
      <c r="B21" s="5" t="n">
        <v>-21191</v>
      </c>
    </row>
    <row r="22" spans="1:2">
      <c r="A22" s="4" t="s">
        <v>1428</v>
      </c>
      <c r="B22" s="5" t="n">
        <v>0</v>
      </c>
    </row>
    <row r="23" spans="1:2">
      <c r="A23" s="4" t="s">
        <v>1429</v>
      </c>
      <c r="B23" s="5" t="n">
        <v>95777</v>
      </c>
    </row>
    <row r="24" spans="1:2">
      <c r="A24" s="4" t="s">
        <v>1430</v>
      </c>
      <c r="B24" s="6" t="s">
        <v>1438</v>
      </c>
    </row>
    <row r="25" spans="1:2">
      <c r="A25" s="4" t="s">
        <v>1439</v>
      </c>
    </row>
    <row r="26" spans="1:2">
      <c r="A26" s="3" t="s">
        <v>1173</v>
      </c>
    </row>
    <row r="27" spans="1:2">
      <c r="A27" s="4" t="s">
        <v>1433</v>
      </c>
      <c r="B27" s="4" t="s">
        <v>1440</v>
      </c>
    </row>
    <row r="28" spans="1:2">
      <c r="A28" s="4" t="s">
        <v>1435</v>
      </c>
      <c r="B28" s="4" t="s">
        <v>1441</v>
      </c>
    </row>
    <row r="29" spans="1:2">
      <c r="A29" s="4" t="s">
        <v>1425</v>
      </c>
      <c r="B29" s="6" t="s">
        <v>1442</v>
      </c>
    </row>
    <row r="30" spans="1:2">
      <c r="A30" s="4" t="s">
        <v>1427</v>
      </c>
      <c r="B30" s="5" t="n">
        <v>-185197</v>
      </c>
    </row>
    <row r="31" spans="1:2">
      <c r="A31" s="4" t="s">
        <v>1428</v>
      </c>
      <c r="B31" s="5" t="n">
        <v>0</v>
      </c>
    </row>
    <row r="32" spans="1:2">
      <c r="A32" s="4" t="s">
        <v>1429</v>
      </c>
      <c r="B32" s="5" t="n">
        <v>91533</v>
      </c>
    </row>
    <row r="33" spans="1:2">
      <c r="A33" s="4" t="s">
        <v>1430</v>
      </c>
      <c r="B33" s="6" t="s">
        <v>1443</v>
      </c>
    </row>
    <row r="34" spans="1:2">
      <c r="A34" s="4" t="s">
        <v>1444</v>
      </c>
    </row>
    <row r="35" spans="1:2">
      <c r="A35" s="3" t="s">
        <v>1173</v>
      </c>
    </row>
    <row r="36" spans="1:2">
      <c r="A36" s="4" t="s">
        <v>1433</v>
      </c>
      <c r="B36" s="4" t="s">
        <v>1445</v>
      </c>
    </row>
    <row r="37" spans="1:2">
      <c r="A37" s="4" t="s">
        <v>1435</v>
      </c>
      <c r="B37" s="4" t="s">
        <v>1446</v>
      </c>
    </row>
    <row r="38" spans="1:2">
      <c r="A38" s="4" t="s">
        <v>1425</v>
      </c>
      <c r="B38" s="6" t="s">
        <v>1447</v>
      </c>
    </row>
    <row r="39" spans="1:2">
      <c r="A39" s="4" t="s">
        <v>1427</v>
      </c>
      <c r="B39" s="5" t="n">
        <v>-7379</v>
      </c>
    </row>
    <row r="40" spans="1:2">
      <c r="A40" s="4" t="s">
        <v>1428</v>
      </c>
      <c r="B40" s="5" t="n">
        <v>0</v>
      </c>
    </row>
    <row r="41" spans="1:2">
      <c r="A41" s="4" t="s">
        <v>1429</v>
      </c>
      <c r="B41" s="5" t="n">
        <v>7306</v>
      </c>
    </row>
    <row r="42" spans="1:2">
      <c r="A42" s="4" t="s">
        <v>1430</v>
      </c>
      <c r="B42" s="6" t="s">
        <v>185</v>
      </c>
    </row>
    <row r="43" spans="1:2">
      <c r="A43" s="4" t="s">
        <v>1448</v>
      </c>
    </row>
    <row r="44" spans="1:2">
      <c r="A44" s="3" t="s">
        <v>1173</v>
      </c>
    </row>
    <row r="45" spans="1:2">
      <c r="A45" s="4" t="s">
        <v>1433</v>
      </c>
      <c r="B45" s="4" t="s">
        <v>1449</v>
      </c>
    </row>
    <row r="46" spans="1:2">
      <c r="A46" s="4" t="s">
        <v>1435</v>
      </c>
      <c r="B46" s="4" t="s">
        <v>1441</v>
      </c>
    </row>
    <row r="47" spans="1:2">
      <c r="A47" s="4" t="s">
        <v>1425</v>
      </c>
      <c r="B47" s="6" t="s">
        <v>185</v>
      </c>
    </row>
    <row r="48" spans="1:2">
      <c r="A48" s="4" t="s">
        <v>1427</v>
      </c>
      <c r="B48" s="5" t="n">
        <v>0</v>
      </c>
    </row>
    <row r="49" spans="1:2">
      <c r="A49" s="4" t="s">
        <v>1428</v>
      </c>
      <c r="B49" s="5" t="n">
        <v>482717</v>
      </c>
    </row>
    <row r="50" spans="1:2">
      <c r="A50" s="4" t="s">
        <v>1429</v>
      </c>
      <c r="B50" s="5" t="n">
        <v>482717</v>
      </c>
    </row>
    <row r="51" spans="1:2">
      <c r="A51" s="4" t="s">
        <v>1430</v>
      </c>
      <c r="B51" s="6" t="s">
        <v>18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450</v>
      </c>
      <c r="B1" s="2" t="s">
        <v>29</v>
      </c>
      <c r="C1" s="2" t="s">
        <v>30</v>
      </c>
    </row>
    <row r="2" spans="1:3">
      <c r="A2" s="3" t="s">
        <v>1173</v>
      </c>
    </row>
    <row r="3" spans="1:3">
      <c r="A3" s="4" t="s">
        <v>1451</v>
      </c>
      <c r="B3" s="6" t="s">
        <v>1452</v>
      </c>
      <c r="C3" s="6" t="s">
        <v>1453</v>
      </c>
    </row>
    <row r="4" spans="1:3">
      <c r="A4" s="4" t="s">
        <v>1454</v>
      </c>
      <c r="B4" s="5" t="n">
        <v>-115246</v>
      </c>
      <c r="C4" s="5" t="n">
        <v>-171647</v>
      </c>
    </row>
    <row r="5" spans="1:3">
      <c r="A5" s="4" t="s">
        <v>1455</v>
      </c>
      <c r="B5" s="5" t="n">
        <v>1476151</v>
      </c>
      <c r="C5" s="5" t="n">
        <v>1718012</v>
      </c>
    </row>
    <row r="6" spans="1:3">
      <c r="A6" s="4" t="s">
        <v>1456</v>
      </c>
      <c r="B6" s="5" t="n">
        <v>-288194</v>
      </c>
      <c r="C6" s="5" t="n">
        <v>-266894</v>
      </c>
    </row>
    <row r="7" spans="1:3">
      <c r="A7" s="4" t="s">
        <v>1457</v>
      </c>
      <c r="B7" s="5" t="n">
        <v>1187957</v>
      </c>
      <c r="C7" s="5" t="n">
        <v>1451118</v>
      </c>
    </row>
    <row r="8" spans="1:3">
      <c r="A8" s="5" t="n">
        <v>2017</v>
      </c>
    </row>
    <row r="9" spans="1:3">
      <c r="A9" s="3" t="s">
        <v>1173</v>
      </c>
    </row>
    <row r="10" spans="1:3">
      <c r="A10" s="4" t="s">
        <v>1451</v>
      </c>
      <c r="B10" s="5" t="n">
        <v>0</v>
      </c>
      <c r="C10" s="5" t="n">
        <v>350883</v>
      </c>
    </row>
    <row r="11" spans="1:3">
      <c r="A11" s="5" t="n">
        <v>2018</v>
      </c>
    </row>
    <row r="12" spans="1:3">
      <c r="A12" s="3" t="s">
        <v>1173</v>
      </c>
    </row>
    <row r="13" spans="1:3">
      <c r="A13" s="4" t="s">
        <v>1451</v>
      </c>
      <c r="B13" s="5" t="n">
        <v>333795</v>
      </c>
      <c r="C13" s="5" t="n">
        <v>328931</v>
      </c>
    </row>
    <row r="14" spans="1:3">
      <c r="A14" s="5" t="n">
        <v>2019</v>
      </c>
    </row>
    <row r="15" spans="1:3">
      <c r="A15" s="3" t="s">
        <v>1173</v>
      </c>
    </row>
    <row r="16" spans="1:3">
      <c r="A16" s="4" t="s">
        <v>1451</v>
      </c>
      <c r="B16" s="5" t="n">
        <v>319511</v>
      </c>
      <c r="C16" s="5" t="n">
        <v>307027</v>
      </c>
    </row>
    <row r="17" spans="1:3">
      <c r="A17" s="5" t="n">
        <v>2020</v>
      </c>
    </row>
    <row r="18" spans="1:3">
      <c r="A18" s="3" t="s">
        <v>1173</v>
      </c>
    </row>
    <row r="19" spans="1:3">
      <c r="A19" s="4" t="s">
        <v>1451</v>
      </c>
      <c r="B19" s="5" t="n">
        <v>267477</v>
      </c>
      <c r="C19" s="5" t="n">
        <v>267885</v>
      </c>
    </row>
    <row r="20" spans="1:3">
      <c r="A20" s="5" t="n">
        <v>2021</v>
      </c>
    </row>
    <row r="21" spans="1:3">
      <c r="A21" s="3" t="s">
        <v>1173</v>
      </c>
    </row>
    <row r="22" spans="1:3">
      <c r="A22" s="4" t="s">
        <v>1451</v>
      </c>
      <c r="B22" s="5" t="n">
        <v>224591</v>
      </c>
      <c r="C22" s="5" t="n">
        <v>227204</v>
      </c>
    </row>
    <row r="23" spans="1:3">
      <c r="A23" s="5" t="n">
        <v>2022</v>
      </c>
    </row>
    <row r="24" spans="1:3">
      <c r="A24" s="3" t="s">
        <v>1173</v>
      </c>
    </row>
    <row r="25" spans="1:3">
      <c r="A25" s="4" t="s">
        <v>1451</v>
      </c>
      <c r="B25" s="5" t="n">
        <v>119200</v>
      </c>
      <c r="C25" s="5" t="n">
        <v>115367</v>
      </c>
    </row>
    <row r="26" spans="1:3">
      <c r="A26" s="4" t="s">
        <v>1458</v>
      </c>
    </row>
    <row r="27" spans="1:3">
      <c r="A27" s="3" t="s">
        <v>1173</v>
      </c>
    </row>
    <row r="28" spans="1:3">
      <c r="A28" s="4" t="s">
        <v>1451</v>
      </c>
      <c r="B28" s="6" t="s">
        <v>1459</v>
      </c>
      <c r="C28" s="6" t="s">
        <v>14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1</v>
      </c>
      <c r="B1" s="2" t="s">
        <v>1</v>
      </c>
    </row>
    <row r="2" spans="1:3">
      <c r="B2" s="2" t="s">
        <v>29</v>
      </c>
      <c r="C2" s="2" t="s">
        <v>30</v>
      </c>
    </row>
    <row r="3" spans="1:3">
      <c r="A3" s="3" t="s">
        <v>1462</v>
      </c>
    </row>
    <row r="4" spans="1:3">
      <c r="A4" s="4" t="s">
        <v>1463</v>
      </c>
      <c r="B4" s="6" t="s">
        <v>1464</v>
      </c>
      <c r="C4" s="6" t="s">
        <v>1465</v>
      </c>
    </row>
    <row r="5" spans="1:3">
      <c r="A5" s="4" t="s">
        <v>1466</v>
      </c>
      <c r="B5" s="5" t="n">
        <v>4316637</v>
      </c>
      <c r="C5" s="5" t="n">
        <v>3664376</v>
      </c>
    </row>
    <row r="6" spans="1:3">
      <c r="A6" s="4" t="s">
        <v>1467</v>
      </c>
      <c r="B6" s="6" t="s">
        <v>1468</v>
      </c>
      <c r="C6" s="6" t="s">
        <v>146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70</v>
      </c>
      <c r="B1" s="2" t="s">
        <v>29</v>
      </c>
      <c r="C1" s="2" t="s">
        <v>30</v>
      </c>
    </row>
    <row r="2" spans="1:3">
      <c r="A2" s="3" t="s">
        <v>1471</v>
      </c>
    </row>
    <row r="3" spans="1:3">
      <c r="A3" s="4" t="s">
        <v>721</v>
      </c>
      <c r="B3" s="6" t="s">
        <v>1472</v>
      </c>
      <c r="C3" s="6" t="s">
        <v>1473</v>
      </c>
    </row>
    <row r="4" spans="1:3">
      <c r="A4" s="4" t="s">
        <v>1474</v>
      </c>
      <c r="B4" s="5" t="n">
        <v>0</v>
      </c>
      <c r="C4" s="5" t="n">
        <v>4852</v>
      </c>
    </row>
    <row r="5" spans="1:3">
      <c r="A5" s="4" t="s">
        <v>1475</v>
      </c>
      <c r="B5" s="5" t="n">
        <v>68596</v>
      </c>
      <c r="C5" s="5" t="n">
        <v>0</v>
      </c>
    </row>
    <row r="6" spans="1:3">
      <c r="A6" s="4" t="s">
        <v>1476</v>
      </c>
      <c r="B6" s="5" t="n">
        <v>32070</v>
      </c>
      <c r="C6" s="5" t="n">
        <v>29519</v>
      </c>
    </row>
    <row r="7" spans="1:3">
      <c r="A7" s="4" t="s">
        <v>1477</v>
      </c>
      <c r="B7" s="5" t="n">
        <v>45492</v>
      </c>
      <c r="C7" s="5" t="n">
        <v>43226</v>
      </c>
    </row>
    <row r="8" spans="1:3">
      <c r="A8" s="4" t="s">
        <v>1478</v>
      </c>
      <c r="B8" s="5" t="n">
        <v>3454</v>
      </c>
      <c r="C8" s="5" t="n">
        <v>3454</v>
      </c>
    </row>
    <row r="9" spans="1:3">
      <c r="A9" s="4" t="s">
        <v>1479</v>
      </c>
      <c r="B9" s="5" t="n">
        <v>5299</v>
      </c>
      <c r="C9" s="5" t="n">
        <v>12489</v>
      </c>
    </row>
    <row r="10" spans="1:3">
      <c r="A10" s="4" t="s">
        <v>209</v>
      </c>
      <c r="B10" s="5" t="n">
        <v>6200</v>
      </c>
      <c r="C10" s="5" t="n">
        <v>6105</v>
      </c>
    </row>
    <row r="11" spans="1:3">
      <c r="A11" s="4" t="s">
        <v>155</v>
      </c>
      <c r="B11" s="5" t="n">
        <v>201147</v>
      </c>
      <c r="C11" s="5" t="n">
        <v>188977</v>
      </c>
    </row>
    <row r="12" spans="1:3">
      <c r="A12" s="4" t="s">
        <v>1480</v>
      </c>
      <c r="B12" s="5" t="n">
        <v>134951</v>
      </c>
      <c r="C12" s="5" t="n">
        <v>146174</v>
      </c>
    </row>
    <row r="13" spans="1:3">
      <c r="A13" s="4" t="s">
        <v>1481</v>
      </c>
      <c r="B13" s="6" t="s">
        <v>1482</v>
      </c>
      <c r="C13" s="6" t="s">
        <v>14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2"/>
  </cols>
  <sheetData>
    <row r="1" spans="1:2">
      <c r="A1" s="1" t="s">
        <v>1484</v>
      </c>
      <c r="B1" s="2" t="s">
        <v>1366</v>
      </c>
    </row>
    <row r="2" spans="1:2">
      <c r="A2" s="3" t="s">
        <v>1485</v>
      </c>
    </row>
    <row r="3" spans="1:2">
      <c r="A3" s="4" t="s">
        <v>1486</v>
      </c>
      <c r="B3" s="6" t="s">
        <v>1487</v>
      </c>
    </row>
    <row r="4" spans="1:2">
      <c r="A4" s="4" t="s">
        <v>721</v>
      </c>
      <c r="B4" s="5" t="n">
        <v>98491</v>
      </c>
    </row>
    <row r="5" spans="1:2">
      <c r="A5" s="4" t="s">
        <v>1488</v>
      </c>
      <c r="B5" s="5" t="n">
        <v>131844</v>
      </c>
    </row>
    <row r="6" spans="1:2">
      <c r="A6" s="4" t="s">
        <v>1489</v>
      </c>
      <c r="B6" s="5" t="n">
        <v>23372</v>
      </c>
    </row>
    <row r="7" spans="1:2">
      <c r="A7" s="4" t="s">
        <v>209</v>
      </c>
      <c r="B7" s="5" t="n">
        <v>4655</v>
      </c>
    </row>
    <row r="8" spans="1:2">
      <c r="A8" s="4" t="s">
        <v>546</v>
      </c>
      <c r="B8" s="5" t="n">
        <v>350515</v>
      </c>
    </row>
    <row r="9" spans="1:2">
      <c r="A9" s="4" t="s">
        <v>1490</v>
      </c>
      <c r="B9" s="5" t="n">
        <v>-21249</v>
      </c>
    </row>
    <row r="10" spans="1:2">
      <c r="A10" s="4" t="s">
        <v>1491</v>
      </c>
      <c r="B10" s="5" t="n">
        <v>-227689</v>
      </c>
    </row>
    <row r="11" spans="1:2">
      <c r="A11" s="4" t="s">
        <v>1492</v>
      </c>
      <c r="B11" s="6" t="s">
        <v>14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3</v>
      </c>
      <c r="B1" s="2" t="s">
        <v>1</v>
      </c>
    </row>
    <row r="2" spans="1:2">
      <c r="B2" s="2" t="s">
        <v>29</v>
      </c>
    </row>
    <row r="3" spans="1:2">
      <c r="A3" s="3" t="s">
        <v>264</v>
      </c>
    </row>
    <row r="4" spans="1:2">
      <c r="A4" s="4" t="s">
        <v>4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494</v>
      </c>
      <c r="B1" s="2" t="s">
        <v>1</v>
      </c>
    </row>
    <row r="2" spans="1:3">
      <c r="B2" s="2" t="s">
        <v>29</v>
      </c>
      <c r="C2" s="2" t="s">
        <v>30</v>
      </c>
    </row>
    <row r="3" spans="1:3">
      <c r="A3" s="3" t="s">
        <v>1495</v>
      </c>
    </row>
    <row r="4" spans="1:3">
      <c r="A4" s="4" t="s">
        <v>59</v>
      </c>
      <c r="B4" s="6" t="s">
        <v>544</v>
      </c>
      <c r="C4" s="6" t="s">
        <v>545</v>
      </c>
    </row>
    <row r="5" spans="1:3">
      <c r="A5" s="4" t="s">
        <v>1496</v>
      </c>
      <c r="B5" s="6" t="s">
        <v>1497</v>
      </c>
      <c r="C5" s="6" t="s">
        <v>1498</v>
      </c>
    </row>
    <row r="6" spans="1:3">
      <c r="A6" s="4" t="s">
        <v>1499</v>
      </c>
      <c r="B6" s="4" t="s">
        <v>1500</v>
      </c>
      <c r="C6" s="4" t="s">
        <v>150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02</v>
      </c>
      <c r="B1" s="2" t="s">
        <v>29</v>
      </c>
      <c r="C1" s="2" t="s">
        <v>30</v>
      </c>
    </row>
    <row r="2" spans="1:3">
      <c r="A2" s="3" t="s">
        <v>1503</v>
      </c>
    </row>
    <row r="3" spans="1:3">
      <c r="A3" s="4" t="s">
        <v>1504</v>
      </c>
      <c r="B3" s="6" t="s">
        <v>1505</v>
      </c>
      <c r="C3" s="6" t="s">
        <v>1506</v>
      </c>
    </row>
    <row r="4" spans="1:3">
      <c r="A4" s="4" t="s">
        <v>1507</v>
      </c>
      <c r="B4" s="6" t="s">
        <v>1508</v>
      </c>
      <c r="C4" s="6" t="s">
        <v>150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1510</v>
      </c>
      <c r="B1" s="2" t="s">
        <v>1</v>
      </c>
    </row>
    <row r="2" spans="1:5">
      <c r="B2" s="2" t="s">
        <v>29</v>
      </c>
      <c r="C2" s="2" t="s">
        <v>30</v>
      </c>
      <c r="D2" s="2" t="s">
        <v>29</v>
      </c>
      <c r="E2" s="2" t="s">
        <v>30</v>
      </c>
    </row>
    <row r="3" spans="1:5">
      <c r="A3" s="3" t="s">
        <v>1511</v>
      </c>
    </row>
    <row r="4" spans="1:5">
      <c r="A4" s="4" t="s">
        <v>1512</v>
      </c>
      <c r="B4" s="6" t="s">
        <v>1513</v>
      </c>
      <c r="C4" s="6" t="s">
        <v>1514</v>
      </c>
    </row>
    <row r="5" spans="1:5">
      <c r="A5" s="4" t="s">
        <v>1515</v>
      </c>
      <c r="B5" s="5" t="n">
        <v>197081</v>
      </c>
      <c r="C5" s="5" t="n">
        <v>290904</v>
      </c>
    </row>
    <row r="6" spans="1:5">
      <c r="A6" s="4" t="s">
        <v>1516</v>
      </c>
      <c r="B6" s="5" t="n">
        <v>-376081</v>
      </c>
      <c r="C6" s="5" t="n">
        <v>-253643</v>
      </c>
    </row>
    <row r="7" spans="1:5">
      <c r="A7" s="4" t="s">
        <v>1517</v>
      </c>
      <c r="B7" s="5" t="n">
        <v>-2026</v>
      </c>
      <c r="C7" s="5" t="n">
        <v>-117319</v>
      </c>
    </row>
    <row r="8" spans="1:5">
      <c r="A8" s="4" t="s">
        <v>1518</v>
      </c>
      <c r="B8" s="5" t="n">
        <v>207597</v>
      </c>
      <c r="C8" s="5" t="n">
        <v>205532</v>
      </c>
    </row>
    <row r="9" spans="1:5">
      <c r="A9" s="4" t="s">
        <v>1480</v>
      </c>
      <c r="D9" s="6" t="s">
        <v>1519</v>
      </c>
      <c r="E9" s="6" t="s">
        <v>1520</v>
      </c>
    </row>
    <row r="10" spans="1:5">
      <c r="A10" s="4" t="s">
        <v>1481</v>
      </c>
      <c r="D10" s="5" t="n">
        <v>562628</v>
      </c>
      <c r="E10" s="5" t="n">
        <v>723713</v>
      </c>
    </row>
    <row r="11" spans="1:5">
      <c r="A11" s="4" t="s">
        <v>155</v>
      </c>
      <c r="B11" s="5" t="n">
        <v>207597</v>
      </c>
      <c r="C11" s="5" t="n">
        <v>205532</v>
      </c>
      <c r="D11" s="5" t="n">
        <v>207597</v>
      </c>
      <c r="E11" s="5" t="n">
        <v>205532</v>
      </c>
    </row>
    <row r="12" spans="1:5">
      <c r="A12" s="4" t="s">
        <v>1521</v>
      </c>
    </row>
    <row r="13" spans="1:5">
      <c r="A13" s="3" t="s">
        <v>1511</v>
      </c>
    </row>
    <row r="14" spans="1:5">
      <c r="A14" s="4" t="s">
        <v>1512</v>
      </c>
      <c r="B14" s="5" t="n">
        <v>742</v>
      </c>
      <c r="C14" s="5" t="n">
        <v>742</v>
      </c>
    </row>
    <row r="15" spans="1:5">
      <c r="A15" s="4" t="s">
        <v>1515</v>
      </c>
      <c r="B15" s="5" t="n">
        <v>-1</v>
      </c>
      <c r="C15" s="5" t="n">
        <v>4237</v>
      </c>
    </row>
    <row r="16" spans="1:5">
      <c r="A16" s="4" t="s">
        <v>1516</v>
      </c>
      <c r="B16" s="5" t="n">
        <v>0</v>
      </c>
      <c r="C16" s="5" t="n">
        <v>-4237</v>
      </c>
    </row>
    <row r="17" spans="1:5">
      <c r="A17" s="4" t="s">
        <v>1517</v>
      </c>
      <c r="B17" s="5" t="n">
        <v>0</v>
      </c>
      <c r="C17" s="5" t="n">
        <v>0</v>
      </c>
    </row>
    <row r="18" spans="1:5">
      <c r="A18" s="4" t="s">
        <v>1518</v>
      </c>
      <c r="B18" s="5" t="n">
        <v>741</v>
      </c>
      <c r="C18" s="5" t="n">
        <v>742</v>
      </c>
    </row>
    <row r="19" spans="1:5">
      <c r="A19" s="4" t="s">
        <v>1480</v>
      </c>
      <c r="D19" s="5" t="n">
        <v>741</v>
      </c>
      <c r="E19" s="5" t="n">
        <v>742</v>
      </c>
    </row>
    <row r="20" spans="1:5">
      <c r="A20" s="4" t="s">
        <v>1481</v>
      </c>
      <c r="D20" s="5" t="n">
        <v>0</v>
      </c>
      <c r="E20" s="5" t="n">
        <v>0</v>
      </c>
    </row>
    <row r="21" spans="1:5">
      <c r="A21" s="4" t="s">
        <v>155</v>
      </c>
      <c r="B21" s="5" t="n">
        <v>742</v>
      </c>
      <c r="C21" s="5" t="n">
        <v>742</v>
      </c>
      <c r="D21" s="5" t="n">
        <v>741</v>
      </c>
      <c r="E21" s="5" t="n">
        <v>742</v>
      </c>
    </row>
    <row r="22" spans="1:5">
      <c r="A22" s="4" t="s">
        <v>1522</v>
      </c>
    </row>
    <row r="23" spans="1:5">
      <c r="A23" s="3" t="s">
        <v>1511</v>
      </c>
    </row>
    <row r="24" spans="1:5">
      <c r="A24" s="4" t="s">
        <v>1512</v>
      </c>
      <c r="B24" s="5" t="n">
        <v>583941</v>
      </c>
      <c r="C24" s="5" t="n">
        <v>725176</v>
      </c>
    </row>
    <row r="25" spans="1:5">
      <c r="A25" s="4" t="s">
        <v>1515</v>
      </c>
      <c r="B25" s="5" t="n">
        <v>38819</v>
      </c>
      <c r="C25" s="5" t="n">
        <v>97423</v>
      </c>
    </row>
    <row r="26" spans="1:5">
      <c r="A26" s="4" t="s">
        <v>1516</v>
      </c>
      <c r="B26" s="5" t="n">
        <v>-220082</v>
      </c>
      <c r="C26" s="5" t="n">
        <v>-121855</v>
      </c>
    </row>
    <row r="27" spans="1:5">
      <c r="A27" s="4" t="s">
        <v>1517</v>
      </c>
      <c r="B27" s="5" t="n">
        <v>-1827</v>
      </c>
      <c r="C27" s="5" t="n">
        <v>-116803</v>
      </c>
    </row>
    <row r="28" spans="1:5">
      <c r="A28" s="4" t="s">
        <v>1518</v>
      </c>
      <c r="B28" s="5" t="n">
        <v>400851</v>
      </c>
      <c r="C28" s="5" t="n">
        <v>583941</v>
      </c>
    </row>
    <row r="29" spans="1:5">
      <c r="A29" s="4" t="s">
        <v>1480</v>
      </c>
      <c r="D29" s="5" t="n">
        <v>45820</v>
      </c>
      <c r="E29" s="5" t="n">
        <v>65760</v>
      </c>
    </row>
    <row r="30" spans="1:5">
      <c r="A30" s="4" t="s">
        <v>1481</v>
      </c>
      <c r="D30" s="5" t="n">
        <v>355031</v>
      </c>
      <c r="E30" s="5" t="n">
        <v>518181</v>
      </c>
    </row>
    <row r="31" spans="1:5">
      <c r="A31" s="4" t="s">
        <v>155</v>
      </c>
      <c r="B31" s="5" t="n">
        <v>583941</v>
      </c>
      <c r="C31" s="5" t="n">
        <v>583941</v>
      </c>
      <c r="D31" s="5" t="n">
        <v>400851</v>
      </c>
      <c r="E31" s="5" t="n">
        <v>583941</v>
      </c>
    </row>
    <row r="32" spans="1:5">
      <c r="A32" s="4" t="s">
        <v>1523</v>
      </c>
    </row>
    <row r="33" spans="1:5">
      <c r="A33" s="3" t="s">
        <v>1511</v>
      </c>
    </row>
    <row r="34" spans="1:5">
      <c r="A34" s="4" t="s">
        <v>1512</v>
      </c>
      <c r="B34" s="5" t="n">
        <v>205532</v>
      </c>
      <c r="C34" s="5" t="n">
        <v>144355</v>
      </c>
    </row>
    <row r="35" spans="1:5">
      <c r="A35" s="4" t="s">
        <v>1515</v>
      </c>
      <c r="B35" s="5" t="n">
        <v>158263</v>
      </c>
      <c r="C35" s="5" t="n">
        <v>189244</v>
      </c>
    </row>
    <row r="36" spans="1:5">
      <c r="A36" s="4" t="s">
        <v>1516</v>
      </c>
      <c r="B36" s="5" t="n">
        <v>-155999</v>
      </c>
      <c r="C36" s="5" t="n">
        <v>-127551</v>
      </c>
    </row>
    <row r="37" spans="1:5">
      <c r="A37" s="4" t="s">
        <v>1517</v>
      </c>
      <c r="B37" s="5" t="n">
        <v>-199</v>
      </c>
      <c r="C37" s="5" t="n">
        <v>-516</v>
      </c>
    </row>
    <row r="38" spans="1:5">
      <c r="A38" s="4" t="s">
        <v>1518</v>
      </c>
      <c r="B38" s="5" t="n">
        <v>207597</v>
      </c>
      <c r="C38" s="5" t="n">
        <v>205532</v>
      </c>
    </row>
    <row r="39" spans="1:5">
      <c r="A39" s="4" t="s">
        <v>1480</v>
      </c>
      <c r="D39" s="5" t="n">
        <v>0</v>
      </c>
      <c r="E39" s="5" t="n">
        <v>0</v>
      </c>
    </row>
    <row r="40" spans="1:5">
      <c r="A40" s="4" t="s">
        <v>1481</v>
      </c>
      <c r="D40" s="5" t="n">
        <v>205532</v>
      </c>
      <c r="E40" s="5" t="n">
        <v>207597</v>
      </c>
    </row>
    <row r="41" spans="1:5">
      <c r="A41" s="4" t="s">
        <v>155</v>
      </c>
      <c r="B41" s="6" t="s">
        <v>1513</v>
      </c>
      <c r="C41" s="6" t="s">
        <v>1513</v>
      </c>
      <c r="D41" s="6" t="s">
        <v>1524</v>
      </c>
      <c r="E41" s="6" t="s">
        <v>151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525</v>
      </c>
      <c r="B1" s="2" t="s">
        <v>29</v>
      </c>
      <c r="C1" s="2" t="s">
        <v>30</v>
      </c>
      <c r="D1" s="2" t="s">
        <v>85</v>
      </c>
    </row>
    <row r="2" spans="1:4">
      <c r="A2" s="3" t="s">
        <v>1526</v>
      </c>
    </row>
    <row r="3" spans="1:4">
      <c r="A3" s="4" t="s">
        <v>1527</v>
      </c>
      <c r="B3" s="6" t="s">
        <v>1524</v>
      </c>
      <c r="C3" s="6" t="s">
        <v>1513</v>
      </c>
      <c r="D3" s="6" t="s">
        <v>1514</v>
      </c>
    </row>
    <row r="4" spans="1:4">
      <c r="A4" s="4" t="s">
        <v>1528</v>
      </c>
    </row>
    <row r="5" spans="1:4">
      <c r="A5" s="3" t="s">
        <v>1526</v>
      </c>
    </row>
    <row r="6" spans="1:4">
      <c r="A6" s="4" t="s">
        <v>1527</v>
      </c>
      <c r="B6" s="5" t="n">
        <v>67528</v>
      </c>
      <c r="C6" s="5" t="n">
        <v>73356</v>
      </c>
    </row>
    <row r="7" spans="1:4">
      <c r="A7" s="4" t="s">
        <v>1529</v>
      </c>
    </row>
    <row r="8" spans="1:4">
      <c r="A8" s="3" t="s">
        <v>1526</v>
      </c>
    </row>
    <row r="9" spans="1:4">
      <c r="A9" s="4" t="s">
        <v>1527</v>
      </c>
      <c r="B9" s="5" t="n">
        <v>137071</v>
      </c>
      <c r="C9" s="5" t="n">
        <v>132163</v>
      </c>
    </row>
    <row r="10" spans="1:4">
      <c r="A10" s="4" t="s">
        <v>1530</v>
      </c>
    </row>
    <row r="11" spans="1:4">
      <c r="A11" s="3" t="s">
        <v>1526</v>
      </c>
    </row>
    <row r="12" spans="1:4">
      <c r="A12" s="4" t="s">
        <v>1527</v>
      </c>
      <c r="B12" s="6" t="s">
        <v>1531</v>
      </c>
      <c r="C12" s="6" t="s">
        <v>15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533</v>
      </c>
      <c r="B1" s="2" t="s">
        <v>29</v>
      </c>
      <c r="C1" s="2" t="s">
        <v>30</v>
      </c>
    </row>
    <row r="2" spans="1:3">
      <c r="A2" s="3" t="s">
        <v>1526</v>
      </c>
    </row>
    <row r="3" spans="1:3">
      <c r="A3" s="4" t="s">
        <v>1534</v>
      </c>
      <c r="B3" s="6" t="s">
        <v>1149</v>
      </c>
      <c r="C3" s="6" t="s">
        <v>11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535</v>
      </c>
      <c r="B1" s="2" t="s">
        <v>1</v>
      </c>
    </row>
    <row r="2" spans="1:3">
      <c r="B2" s="2" t="s">
        <v>29</v>
      </c>
      <c r="C2" s="2" t="s">
        <v>30</v>
      </c>
    </row>
    <row r="3" spans="1:3">
      <c r="A3" s="3" t="s">
        <v>1536</v>
      </c>
    </row>
    <row r="4" spans="1:3">
      <c r="A4" s="4" t="s">
        <v>1537</v>
      </c>
      <c r="B4" s="4" t="s">
        <v>564</v>
      </c>
      <c r="C4" s="4" t="s">
        <v>564</v>
      </c>
    </row>
    <row r="5" spans="1:3">
      <c r="A5" s="4" t="s">
        <v>146</v>
      </c>
    </row>
    <row r="6" spans="1:3">
      <c r="A6" s="3" t="s">
        <v>1536</v>
      </c>
    </row>
    <row r="7" spans="1:3">
      <c r="A7" s="4" t="s">
        <v>1537</v>
      </c>
      <c r="B7" s="4" t="s">
        <v>1538</v>
      </c>
      <c r="C7" s="4" t="s">
        <v>1539</v>
      </c>
    </row>
    <row r="8" spans="1:3">
      <c r="A8" s="4" t="s">
        <v>1540</v>
      </c>
    </row>
    <row r="9" spans="1:3">
      <c r="A9" s="3" t="s">
        <v>1536</v>
      </c>
    </row>
    <row r="10" spans="1:3">
      <c r="A10" s="4" t="s">
        <v>1537</v>
      </c>
      <c r="B10" s="4" t="s">
        <v>1541</v>
      </c>
      <c r="C10" s="4" t="s">
        <v>1542</v>
      </c>
    </row>
    <row r="11" spans="1:3">
      <c r="A11" s="4" t="s">
        <v>1543</v>
      </c>
    </row>
    <row r="12" spans="1:3">
      <c r="A12" s="3" t="s">
        <v>1536</v>
      </c>
    </row>
    <row r="13" spans="1:3">
      <c r="A13" s="4" t="s">
        <v>1537</v>
      </c>
      <c r="B13" s="4" t="s">
        <v>1544</v>
      </c>
      <c r="C13" s="4" t="s">
        <v>1545</v>
      </c>
    </row>
    <row r="14" spans="1:3">
      <c r="A14" s="4" t="s">
        <v>1546</v>
      </c>
    </row>
    <row r="15" spans="1:3">
      <c r="A15" s="3" t="s">
        <v>1536</v>
      </c>
    </row>
    <row r="16" spans="1:3">
      <c r="A16" s="4" t="s">
        <v>1537</v>
      </c>
      <c r="B16" s="4" t="s">
        <v>1547</v>
      </c>
      <c r="C16" s="4" t="s">
        <v>1547</v>
      </c>
    </row>
    <row r="17" spans="1:3">
      <c r="A17" s="4" t="s">
        <v>1132</v>
      </c>
    </row>
    <row r="18" spans="1:3">
      <c r="A18" s="3" t="s">
        <v>1536</v>
      </c>
    </row>
    <row r="19" spans="1:3">
      <c r="A19" s="4" t="s">
        <v>1537</v>
      </c>
      <c r="B19" s="4" t="s">
        <v>1548</v>
      </c>
      <c r="C19" s="4" t="s">
        <v>1549</v>
      </c>
    </row>
    <row r="20" spans="1:3">
      <c r="A20" s="4" t="s">
        <v>1550</v>
      </c>
    </row>
    <row r="21" spans="1:3">
      <c r="A21" s="3" t="s">
        <v>1536</v>
      </c>
    </row>
    <row r="22" spans="1:3">
      <c r="A22" s="4" t="s">
        <v>1537</v>
      </c>
      <c r="B22" s="4" t="s">
        <v>1551</v>
      </c>
      <c r="C22" s="4" t="s">
        <v>1552</v>
      </c>
    </row>
    <row r="23" spans="1:3">
      <c r="A23" s="4" t="s">
        <v>1018</v>
      </c>
    </row>
    <row r="24" spans="1:3">
      <c r="A24" s="3" t="s">
        <v>1536</v>
      </c>
    </row>
    <row r="25" spans="1:3">
      <c r="A25" s="4" t="s">
        <v>1537</v>
      </c>
      <c r="B25" s="4" t="s">
        <v>564</v>
      </c>
      <c r="C25" s="4" t="s">
        <v>564</v>
      </c>
    </row>
    <row r="26" spans="1:3">
      <c r="A26" s="4" t="s">
        <v>1553</v>
      </c>
    </row>
    <row r="27" spans="1:3">
      <c r="A27" s="3" t="s">
        <v>1536</v>
      </c>
    </row>
    <row r="28" spans="1:3">
      <c r="A28" s="4" t="s">
        <v>1537</v>
      </c>
      <c r="B28" s="4" t="s">
        <v>587</v>
      </c>
      <c r="C28" s="4" t="s">
        <v>587</v>
      </c>
    </row>
    <row r="29" spans="1:3">
      <c r="A29" s="4" t="s">
        <v>1554</v>
      </c>
    </row>
    <row r="30" spans="1:3">
      <c r="A30" s="3" t="s">
        <v>1536</v>
      </c>
    </row>
    <row r="31" spans="1:3">
      <c r="A31" s="4" t="s">
        <v>1537</v>
      </c>
      <c r="B31" s="4" t="s">
        <v>564</v>
      </c>
      <c r="C31" s="4" t="s">
        <v>564</v>
      </c>
    </row>
    <row r="32" spans="1:3">
      <c r="A32" s="4" t="s">
        <v>1555</v>
      </c>
    </row>
    <row r="33" spans="1:3">
      <c r="A33" s="3" t="s">
        <v>1536</v>
      </c>
    </row>
    <row r="34" spans="1:3">
      <c r="A34" s="4" t="s">
        <v>1537</v>
      </c>
      <c r="B34" s="4" t="s">
        <v>587</v>
      </c>
      <c r="C34" s="4" t="s">
        <v>587</v>
      </c>
    </row>
    <row r="35" spans="1:3">
      <c r="A35" s="4" t="s">
        <v>1556</v>
      </c>
    </row>
    <row r="36" spans="1:3">
      <c r="A36" s="3" t="s">
        <v>1536</v>
      </c>
    </row>
    <row r="37" spans="1:3">
      <c r="A37" s="4" t="s">
        <v>1537</v>
      </c>
      <c r="B37" s="4" t="s">
        <v>587</v>
      </c>
      <c r="C37" s="4" t="s">
        <v>587</v>
      </c>
    </row>
    <row r="38" spans="1:3">
      <c r="A38" s="4" t="s">
        <v>1557</v>
      </c>
    </row>
    <row r="39" spans="1:3">
      <c r="A39" s="3" t="s">
        <v>1536</v>
      </c>
    </row>
    <row r="40" spans="1:3">
      <c r="A40" s="4" t="s">
        <v>1537</v>
      </c>
      <c r="B40" s="4" t="s">
        <v>587</v>
      </c>
      <c r="C40" s="4" t="s">
        <v>587</v>
      </c>
    </row>
    <row r="41" spans="1:3">
      <c r="A41" s="4" t="s">
        <v>1558</v>
      </c>
    </row>
    <row r="42" spans="1:3">
      <c r="A42" s="3" t="s">
        <v>1536</v>
      </c>
    </row>
    <row r="43" spans="1:3">
      <c r="A43" s="4" t="s">
        <v>1537</v>
      </c>
      <c r="B43" s="4" t="s">
        <v>587</v>
      </c>
      <c r="C43" s="4" t="s">
        <v>587</v>
      </c>
    </row>
    <row r="44" spans="1:3">
      <c r="A44" s="4" t="s">
        <v>1028</v>
      </c>
    </row>
    <row r="45" spans="1:3">
      <c r="A45" s="3" t="s">
        <v>1536</v>
      </c>
    </row>
    <row r="46" spans="1:3">
      <c r="A46" s="4" t="s">
        <v>1537</v>
      </c>
      <c r="B46" s="4" t="s">
        <v>564</v>
      </c>
      <c r="C46" s="4" t="s">
        <v>564</v>
      </c>
    </row>
    <row r="47" spans="1:3">
      <c r="A47" s="4" t="s">
        <v>1559</v>
      </c>
    </row>
    <row r="48" spans="1:3">
      <c r="A48" s="3" t="s">
        <v>1536</v>
      </c>
    </row>
    <row r="49" spans="1:3">
      <c r="A49" s="4" t="s">
        <v>1537</v>
      </c>
      <c r="B49" s="4" t="s">
        <v>1560</v>
      </c>
      <c r="C49" s="4" t="s">
        <v>1561</v>
      </c>
    </row>
    <row r="50" spans="1:3">
      <c r="A50" s="4" t="s">
        <v>1562</v>
      </c>
    </row>
    <row r="51" spans="1:3">
      <c r="A51" s="3" t="s">
        <v>1536</v>
      </c>
    </row>
    <row r="52" spans="1:3">
      <c r="A52" s="4" t="s">
        <v>1537</v>
      </c>
      <c r="B52" s="4" t="s">
        <v>1563</v>
      </c>
      <c r="C52" s="4" t="s">
        <v>1564</v>
      </c>
    </row>
    <row r="53" spans="1:3">
      <c r="A53" s="4" t="s">
        <v>1565</v>
      </c>
    </row>
    <row r="54" spans="1:3">
      <c r="A54" s="3" t="s">
        <v>1536</v>
      </c>
    </row>
    <row r="55" spans="1:3">
      <c r="A55" s="4" t="s">
        <v>1537</v>
      </c>
      <c r="B55" s="4" t="s">
        <v>1566</v>
      </c>
      <c r="C55" s="4" t="s">
        <v>1567</v>
      </c>
    </row>
    <row r="56" spans="1:3">
      <c r="A56" s="4" t="s">
        <v>1568</v>
      </c>
    </row>
    <row r="57" spans="1:3">
      <c r="A57" s="3" t="s">
        <v>1536</v>
      </c>
    </row>
    <row r="58" spans="1:3">
      <c r="A58" s="4" t="s">
        <v>1537</v>
      </c>
      <c r="B58" s="4" t="s">
        <v>1569</v>
      </c>
      <c r="C58" s="4" t="s">
        <v>1570</v>
      </c>
    </row>
    <row r="59" spans="1:3">
      <c r="A59" s="4" t="s">
        <v>1571</v>
      </c>
    </row>
    <row r="60" spans="1:3">
      <c r="A60" s="3" t="s">
        <v>1536</v>
      </c>
    </row>
    <row r="61" spans="1:3">
      <c r="A61" s="4" t="s">
        <v>1537</v>
      </c>
      <c r="B61" s="4" t="s">
        <v>1572</v>
      </c>
      <c r="C61" s="4" t="s">
        <v>1573</v>
      </c>
    </row>
    <row r="62" spans="1:3">
      <c r="A62" s="4" t="s">
        <v>1574</v>
      </c>
    </row>
    <row r="63" spans="1:3">
      <c r="A63" s="3" t="s">
        <v>1536</v>
      </c>
    </row>
    <row r="64" spans="1:3">
      <c r="A64" s="4" t="s">
        <v>1537</v>
      </c>
      <c r="B64" s="4" t="s">
        <v>1575</v>
      </c>
      <c r="C64" s="4" t="s">
        <v>157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5"/>
  </cols>
  <sheetData>
    <row r="1" spans="1:3">
      <c r="A1" s="1" t="s">
        <v>1577</v>
      </c>
      <c r="B1" s="2" t="s">
        <v>1</v>
      </c>
    </row>
    <row r="2" spans="1:3">
      <c r="B2" s="2" t="s">
        <v>29</v>
      </c>
      <c r="C2" s="2" t="s">
        <v>30</v>
      </c>
    </row>
    <row r="3" spans="1:3">
      <c r="A3" s="3" t="s">
        <v>1536</v>
      </c>
    </row>
    <row r="4" spans="1:3">
      <c r="A4" s="4" t="s">
        <v>70</v>
      </c>
      <c r="B4" s="6" t="s">
        <v>184</v>
      </c>
      <c r="C4" s="6" t="s">
        <v>1578</v>
      </c>
    </row>
    <row r="5" spans="1:3">
      <c r="A5" s="4" t="s">
        <v>1579</v>
      </c>
      <c r="B5" s="5" t="n">
        <v>3129582142</v>
      </c>
    </row>
    <row r="6" spans="1:3">
      <c r="A6" s="4" t="s">
        <v>1580</v>
      </c>
      <c r="B6" s="6" t="s">
        <v>1581</v>
      </c>
    </row>
    <row r="7" spans="1:3">
      <c r="A7" s="4" t="s">
        <v>1018</v>
      </c>
    </row>
    <row r="8" spans="1:3">
      <c r="A8" s="3" t="s">
        <v>1536</v>
      </c>
    </row>
    <row r="9" spans="1:3">
      <c r="A9" s="4" t="s">
        <v>1579</v>
      </c>
      <c r="B9" s="5" t="n">
        <v>2863682710</v>
      </c>
    </row>
    <row r="10" spans="1:3">
      <c r="A10" s="4" t="s">
        <v>1028</v>
      </c>
    </row>
    <row r="11" spans="1:3">
      <c r="A11" s="3" t="s">
        <v>1536</v>
      </c>
    </row>
    <row r="12" spans="1:3">
      <c r="A12" s="4" t="s">
        <v>1579</v>
      </c>
      <c r="B12" s="5" t="n">
        <v>26589943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5"/>
    <col customWidth="1" max="4" min="4" width="15"/>
  </cols>
  <sheetData>
    <row r="1" spans="1:4">
      <c r="A1" s="1" t="s">
        <v>1582</v>
      </c>
      <c r="B1" s="2" t="s">
        <v>1</v>
      </c>
    </row>
    <row r="2" spans="1:4">
      <c r="B2" s="2" t="s">
        <v>29</v>
      </c>
      <c r="C2" s="2" t="s">
        <v>30</v>
      </c>
      <c r="D2" s="2" t="s">
        <v>85</v>
      </c>
    </row>
    <row r="3" spans="1:4">
      <c r="A3" s="3" t="s">
        <v>1583</v>
      </c>
    </row>
    <row r="4" spans="1:4">
      <c r="A4" s="4" t="s">
        <v>1584</v>
      </c>
      <c r="B4" s="6" t="s">
        <v>1585</v>
      </c>
      <c r="C4" s="6" t="s">
        <v>1586</v>
      </c>
      <c r="D4" s="6" t="s">
        <v>1587</v>
      </c>
    </row>
    <row r="5" spans="1:4">
      <c r="A5" s="4" t="s">
        <v>1588</v>
      </c>
      <c r="B5" s="5" t="n">
        <v>354561</v>
      </c>
      <c r="C5" s="5" t="n">
        <v>324492</v>
      </c>
      <c r="D5" s="5" t="n">
        <v>318573</v>
      </c>
    </row>
    <row r="6" spans="1:4">
      <c r="A6" s="4" t="s">
        <v>1589</v>
      </c>
      <c r="B6" s="5" t="n">
        <v>800976</v>
      </c>
      <c r="C6" s="5" t="n">
        <v>622567</v>
      </c>
      <c r="D6" s="5" t="n">
        <v>421348</v>
      </c>
    </row>
    <row r="7" spans="1:4">
      <c r="A7" s="4" t="s">
        <v>1590</v>
      </c>
      <c r="B7" s="5" t="n">
        <v>657609</v>
      </c>
      <c r="C7" s="5" t="n">
        <v>652602</v>
      </c>
      <c r="D7" s="5" t="n">
        <v>690044</v>
      </c>
    </row>
    <row r="8" spans="1:4">
      <c r="A8" s="4" t="s">
        <v>1591</v>
      </c>
      <c r="B8" s="5" t="n">
        <v>11292388</v>
      </c>
      <c r="C8" s="5" t="n">
        <v>10547831</v>
      </c>
      <c r="D8" s="5" t="n">
        <v>10383999</v>
      </c>
    </row>
    <row r="9" spans="1:4">
      <c r="A9" s="4" t="s">
        <v>1592</v>
      </c>
      <c r="B9" s="5" t="n">
        <v>-716366</v>
      </c>
      <c r="C9" s="5" t="n">
        <v>-680496</v>
      </c>
      <c r="D9" s="5" t="n">
        <v>-605992</v>
      </c>
    </row>
    <row r="10" spans="1:4">
      <c r="A10" s="4" t="s">
        <v>86</v>
      </c>
      <c r="B10" s="6" t="s">
        <v>1593</v>
      </c>
      <c r="C10" s="6" t="s">
        <v>1594</v>
      </c>
      <c r="D10" s="6" t="s">
        <v>159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5"/>
  </cols>
  <sheetData>
    <row r="1" spans="1:4">
      <c r="A1" s="1" t="s">
        <v>1596</v>
      </c>
      <c r="B1" s="2" t="s">
        <v>1</v>
      </c>
    </row>
    <row r="2" spans="1:4">
      <c r="B2" s="2" t="s">
        <v>29</v>
      </c>
      <c r="C2" s="2" t="s">
        <v>30</v>
      </c>
      <c r="D2" s="2" t="s">
        <v>85</v>
      </c>
    </row>
    <row r="3" spans="1:4">
      <c r="A3" s="3" t="s">
        <v>1597</v>
      </c>
    </row>
    <row r="4" spans="1:4">
      <c r="A4" s="4" t="s">
        <v>1598</v>
      </c>
      <c r="B4" s="4" t="s">
        <v>564</v>
      </c>
      <c r="C4" s="4" t="s">
        <v>564</v>
      </c>
      <c r="D4" s="4" t="s">
        <v>564</v>
      </c>
    </row>
    <row r="5" spans="1:4">
      <c r="A5" s="4" t="s">
        <v>86</v>
      </c>
      <c r="B5" s="6" t="s">
        <v>1593</v>
      </c>
      <c r="C5" s="6" t="s">
        <v>1594</v>
      </c>
      <c r="D5" s="6" t="s">
        <v>1595</v>
      </c>
    </row>
    <row r="6" spans="1:4">
      <c r="A6" s="4" t="s">
        <v>1599</v>
      </c>
    </row>
    <row r="7" spans="1:4">
      <c r="A7" s="3" t="s">
        <v>1597</v>
      </c>
    </row>
    <row r="8" spans="1:4">
      <c r="A8" s="4" t="s">
        <v>1598</v>
      </c>
      <c r="B8" s="4" t="s">
        <v>1600</v>
      </c>
      <c r="C8" s="4" t="s">
        <v>1601</v>
      </c>
      <c r="D8" s="4" t="s">
        <v>1602</v>
      </c>
    </row>
    <row r="9" spans="1:4">
      <c r="A9" s="4" t="s">
        <v>86</v>
      </c>
      <c r="B9" s="6" t="s">
        <v>1603</v>
      </c>
      <c r="C9" s="6" t="s">
        <v>1604</v>
      </c>
      <c r="D9" s="6" t="s">
        <v>1604</v>
      </c>
    </row>
    <row r="10" spans="1:4">
      <c r="A10" s="4" t="s">
        <v>1605</v>
      </c>
    </row>
    <row r="11" spans="1:4">
      <c r="A11" s="3" t="s">
        <v>1597</v>
      </c>
    </row>
    <row r="12" spans="1:4">
      <c r="A12" s="4" t="s">
        <v>1598</v>
      </c>
      <c r="B12" s="4" t="s">
        <v>1155</v>
      </c>
      <c r="C12" s="4" t="s">
        <v>1606</v>
      </c>
      <c r="D12" s="4" t="s">
        <v>1607</v>
      </c>
    </row>
    <row r="13" spans="1:4">
      <c r="A13" s="4" t="s">
        <v>86</v>
      </c>
      <c r="B13" s="6" t="s">
        <v>1608</v>
      </c>
      <c r="C13" s="6" t="s">
        <v>1609</v>
      </c>
      <c r="D13" s="6" t="s">
        <v>16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9</v>
      </c>
      <c r="C2" s="2" t="s">
        <v>30</v>
      </c>
      <c r="D2" s="2" t="s">
        <v>85</v>
      </c>
    </row>
    <row r="3" spans="1:4">
      <c r="A3" s="3" t="s">
        <v>1612</v>
      </c>
    </row>
    <row r="4" spans="1:4">
      <c r="A4" s="4" t="s">
        <v>1613</v>
      </c>
      <c r="B4" s="6" t="s">
        <v>1614</v>
      </c>
      <c r="C4" s="6" t="s">
        <v>1615</v>
      </c>
      <c r="D4" s="6" t="s">
        <v>16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9</v>
      </c>
    </row>
    <row r="3" spans="1:2">
      <c r="A3" s="3" t="s">
        <v>267</v>
      </c>
    </row>
    <row r="4" spans="1:2">
      <c r="A4" s="4" t="s">
        <v>36</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5"/>
  </cols>
  <sheetData>
    <row r="1" spans="1:4">
      <c r="A1" s="1" t="s">
        <v>1617</v>
      </c>
      <c r="B1" s="2" t="s">
        <v>1</v>
      </c>
    </row>
    <row r="2" spans="1:4">
      <c r="B2" s="2" t="s">
        <v>29</v>
      </c>
      <c r="C2" s="2" t="s">
        <v>30</v>
      </c>
      <c r="D2" s="2" t="s">
        <v>85</v>
      </c>
    </row>
    <row r="3" spans="1:4">
      <c r="A3" s="3" t="s">
        <v>106</v>
      </c>
    </row>
    <row r="4" spans="1:4">
      <c r="A4" s="4" t="s">
        <v>1618</v>
      </c>
      <c r="B4" s="6" t="s">
        <v>1619</v>
      </c>
      <c r="C4" s="6" t="s">
        <v>1620</v>
      </c>
      <c r="D4" s="6" t="s">
        <v>1621</v>
      </c>
    </row>
    <row r="5" spans="1:4">
      <c r="A5" s="4" t="s">
        <v>1622</v>
      </c>
      <c r="B5" s="5" t="n">
        <v>119863</v>
      </c>
      <c r="C5" s="5" t="n">
        <v>152656</v>
      </c>
      <c r="D5" s="5" t="n">
        <v>178147</v>
      </c>
    </row>
    <row r="6" spans="1:4">
      <c r="A6" s="4" t="s">
        <v>1623</v>
      </c>
      <c r="B6" s="5" t="n">
        <v>14208</v>
      </c>
      <c r="C6" s="5" t="n">
        <v>12411</v>
      </c>
      <c r="D6" s="5" t="n">
        <v>14531</v>
      </c>
    </row>
    <row r="7" spans="1:4">
      <c r="A7" s="4" t="s">
        <v>1624</v>
      </c>
      <c r="B7" s="5" t="n">
        <v>-24393</v>
      </c>
      <c r="C7" s="5" t="n">
        <v>-23041</v>
      </c>
      <c r="D7" s="5" t="n">
        <v>-47588</v>
      </c>
    </row>
    <row r="8" spans="1:4">
      <c r="A8" s="4" t="s">
        <v>1625</v>
      </c>
      <c r="B8" s="5" t="n">
        <v>0</v>
      </c>
      <c r="C8" s="5" t="n">
        <v>286799</v>
      </c>
      <c r="D8" s="5" t="n">
        <v>0</v>
      </c>
    </row>
    <row r="9" spans="1:4">
      <c r="A9" s="4" t="s">
        <v>1626</v>
      </c>
      <c r="B9" s="5" t="n">
        <v>18245</v>
      </c>
      <c r="C9" s="5" t="n">
        <v>4651</v>
      </c>
      <c r="D9" s="5" t="n">
        <v>8539</v>
      </c>
    </row>
    <row r="10" spans="1:4">
      <c r="A10" s="4" t="s">
        <v>209</v>
      </c>
      <c r="B10" s="5" t="n">
        <v>50470</v>
      </c>
      <c r="C10" s="5" t="n">
        <v>14625</v>
      </c>
      <c r="D10" s="5" t="n">
        <v>4245</v>
      </c>
    </row>
    <row r="11" spans="1:4">
      <c r="A11" s="4" t="s">
        <v>1627</v>
      </c>
      <c r="B11" s="5" t="n">
        <v>213446</v>
      </c>
      <c r="C11" s="5" t="n">
        <v>568504</v>
      </c>
      <c r="D11" s="5" t="n">
        <v>332567</v>
      </c>
    </row>
    <row r="12" spans="1:4">
      <c r="A12" s="3" t="s">
        <v>107</v>
      </c>
    </row>
    <row r="13" spans="1:4">
      <c r="A13" s="4" t="s">
        <v>1628</v>
      </c>
      <c r="B13" s="5" t="n">
        <v>-40770</v>
      </c>
      <c r="C13" s="5" t="n">
        <v>-277183</v>
      </c>
      <c r="D13" s="5" t="n">
        <v>-124536</v>
      </c>
    </row>
    <row r="14" spans="1:4">
      <c r="A14" s="4" t="s">
        <v>1629</v>
      </c>
      <c r="B14" s="5" t="n">
        <v>-727285</v>
      </c>
      <c r="C14" s="5" t="n">
        <v>-787661</v>
      </c>
      <c r="D14" s="5" t="n">
        <v>-885947</v>
      </c>
    </row>
    <row r="15" spans="1:4">
      <c r="A15" s="4" t="s">
        <v>1630</v>
      </c>
      <c r="B15" s="5" t="n">
        <v>-61711</v>
      </c>
      <c r="C15" s="5" t="n">
        <v>-96515</v>
      </c>
      <c r="D15" s="5" t="n">
        <v>-60760</v>
      </c>
    </row>
    <row r="16" spans="1:4">
      <c r="A16" s="4" t="s">
        <v>1623</v>
      </c>
      <c r="B16" s="5" t="n">
        <v>-2993</v>
      </c>
      <c r="C16" s="5" t="n">
        <v>-3867</v>
      </c>
      <c r="D16" s="5" t="n">
        <v>-3921</v>
      </c>
    </row>
    <row r="17" spans="1:4">
      <c r="A17" s="4" t="s">
        <v>1631</v>
      </c>
      <c r="B17" s="5" t="n">
        <v>-53041</v>
      </c>
      <c r="C17" s="5" t="n">
        <v>0</v>
      </c>
      <c r="D17" s="5" t="n">
        <v>0</v>
      </c>
    </row>
    <row r="18" spans="1:4">
      <c r="A18" s="4" t="s">
        <v>209</v>
      </c>
      <c r="B18" s="5" t="n">
        <v>-164661</v>
      </c>
      <c r="C18" s="5" t="n">
        <v>-106338</v>
      </c>
      <c r="D18" s="5" t="n">
        <v>-253727</v>
      </c>
    </row>
    <row r="19" spans="1:4">
      <c r="A19" s="4" t="s">
        <v>107</v>
      </c>
      <c r="B19" s="5" t="n">
        <v>-1050461</v>
      </c>
      <c r="C19" s="5" t="n">
        <v>-1271564</v>
      </c>
      <c r="D19" s="5" t="n">
        <v>-1328891</v>
      </c>
    </row>
    <row r="20" spans="1:4">
      <c r="A20" s="4" t="s">
        <v>108</v>
      </c>
      <c r="B20" s="5" t="n">
        <v>-81744</v>
      </c>
      <c r="C20" s="5" t="n">
        <v>1367937</v>
      </c>
      <c r="D20" s="5" t="n">
        <v>-2266999</v>
      </c>
    </row>
    <row r="21" spans="1:4">
      <c r="A21" s="4" t="s">
        <v>109</v>
      </c>
      <c r="B21" s="6" t="s">
        <v>1632</v>
      </c>
      <c r="C21" s="6" t="s">
        <v>1633</v>
      </c>
      <c r="D21" s="6" t="s">
        <v>163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4"/>
  </cols>
  <sheetData>
    <row r="1" spans="1:5">
      <c r="A1" s="1" t="s">
        <v>1635</v>
      </c>
      <c r="B1" s="2" t="s">
        <v>29</v>
      </c>
      <c r="C1" s="2" t="s">
        <v>30</v>
      </c>
      <c r="D1" s="2" t="s">
        <v>85</v>
      </c>
      <c r="E1" s="2" t="s">
        <v>606</v>
      </c>
    </row>
    <row r="2" spans="1:5">
      <c r="A2" s="3" t="s">
        <v>1636</v>
      </c>
    </row>
    <row r="3" spans="1:5">
      <c r="A3" s="4" t="s">
        <v>1480</v>
      </c>
      <c r="B3" s="6" t="s">
        <v>1637</v>
      </c>
      <c r="C3" s="6" t="s">
        <v>1638</v>
      </c>
    </row>
    <row r="4" spans="1:5">
      <c r="A4" s="4" t="s">
        <v>1481</v>
      </c>
      <c r="B4" s="5" t="n">
        <v>6659750</v>
      </c>
      <c r="C4" s="5" t="n">
        <v>6323641</v>
      </c>
    </row>
    <row r="5" spans="1:5">
      <c r="A5" s="4" t="s">
        <v>51</v>
      </c>
      <c r="B5" s="5" t="n">
        <v>10004748</v>
      </c>
      <c r="C5" s="5" t="n">
        <v>8404355</v>
      </c>
    </row>
    <row r="6" spans="1:5">
      <c r="A6" s="3" t="s">
        <v>1639</v>
      </c>
    </row>
    <row r="7" spans="1:5">
      <c r="A7" s="4" t="s">
        <v>1480</v>
      </c>
      <c r="B7" s="5" t="n">
        <v>5750045</v>
      </c>
      <c r="C7" s="5" t="n">
        <v>4848742</v>
      </c>
    </row>
    <row r="8" spans="1:5">
      <c r="A8" s="4" t="s">
        <v>1481</v>
      </c>
      <c r="B8" s="5" t="n">
        <v>7323649</v>
      </c>
      <c r="C8" s="5" t="n">
        <v>6912364</v>
      </c>
    </row>
    <row r="9" spans="1:5">
      <c r="A9" s="4" t="s">
        <v>965</v>
      </c>
      <c r="B9" s="5" t="n">
        <v>-3068946</v>
      </c>
      <c r="C9" s="5" t="n">
        <v>-3356751</v>
      </c>
      <c r="D9" s="6" t="s">
        <v>967</v>
      </c>
      <c r="E9" s="6" t="s">
        <v>169</v>
      </c>
    </row>
    <row r="10" spans="1:5">
      <c r="A10" s="4" t="s">
        <v>1640</v>
      </c>
      <c r="B10" s="5" t="n">
        <v>10004748</v>
      </c>
      <c r="C10" s="5" t="n">
        <v>8404355</v>
      </c>
    </row>
    <row r="11" spans="1:5">
      <c r="A11" s="4" t="s">
        <v>1641</v>
      </c>
    </row>
    <row r="12" spans="1:5">
      <c r="A12" s="3" t="s">
        <v>1636</v>
      </c>
    </row>
    <row r="13" spans="1:5">
      <c r="A13" s="4" t="s">
        <v>1480</v>
      </c>
      <c r="B13" s="5" t="n">
        <v>2389146</v>
      </c>
      <c r="C13" s="5" t="n">
        <v>1426750</v>
      </c>
    </row>
    <row r="14" spans="1:5">
      <c r="A14" s="4" t="s">
        <v>1481</v>
      </c>
      <c r="B14" s="5" t="n">
        <v>6769399</v>
      </c>
      <c r="C14" s="5" t="n">
        <v>6474404</v>
      </c>
    </row>
    <row r="15" spans="1:5">
      <c r="A15" s="4" t="s">
        <v>51</v>
      </c>
      <c r="B15" s="5" t="n">
        <v>9158545</v>
      </c>
      <c r="C15" s="5" t="n">
        <v>7901154</v>
      </c>
    </row>
    <row r="16" spans="1:5">
      <c r="A16" s="3" t="s">
        <v>1639</v>
      </c>
    </row>
    <row r="17" spans="1:5">
      <c r="A17" s="4" t="s">
        <v>1480</v>
      </c>
      <c r="B17" s="5" t="n">
        <v>5508427</v>
      </c>
      <c r="C17" s="5" t="n">
        <v>4767322</v>
      </c>
    </row>
    <row r="18" spans="1:5">
      <c r="A18" s="4" t="s">
        <v>1481</v>
      </c>
      <c r="B18" s="5" t="n">
        <v>7131078</v>
      </c>
      <c r="C18" s="5" t="n">
        <v>6782835</v>
      </c>
    </row>
    <row r="19" spans="1:5">
      <c r="A19" s="4" t="s">
        <v>965</v>
      </c>
      <c r="B19" s="5" t="n">
        <v>-3480960</v>
      </c>
      <c r="C19" s="5" t="n">
        <v>-3649003</v>
      </c>
    </row>
    <row r="20" spans="1:5">
      <c r="A20" s="4" t="s">
        <v>1640</v>
      </c>
      <c r="B20" s="5" t="n">
        <v>9158545</v>
      </c>
      <c r="C20" s="5" t="n">
        <v>7901154</v>
      </c>
    </row>
    <row r="21" spans="1:5">
      <c r="A21" s="4" t="s">
        <v>1642</v>
      </c>
    </row>
    <row r="22" spans="1:5">
      <c r="A22" s="3" t="s">
        <v>1636</v>
      </c>
    </row>
    <row r="23" spans="1:5">
      <c r="A23" s="4" t="s">
        <v>1480</v>
      </c>
      <c r="B23" s="5" t="n">
        <v>1901672</v>
      </c>
      <c r="C23" s="5" t="n">
        <v>1413422</v>
      </c>
    </row>
    <row r="24" spans="1:5">
      <c r="A24" s="4" t="s">
        <v>1481</v>
      </c>
      <c r="B24" s="5" t="n">
        <v>269239</v>
      </c>
      <c r="C24" s="5" t="n">
        <v>513456</v>
      </c>
    </row>
    <row r="25" spans="1:5">
      <c r="A25" s="4" t="s">
        <v>51</v>
      </c>
      <c r="B25" s="5" t="n">
        <v>2170911</v>
      </c>
      <c r="C25" s="5" t="n">
        <v>1926878</v>
      </c>
    </row>
    <row r="26" spans="1:5">
      <c r="A26" s="3" t="s">
        <v>1639</v>
      </c>
    </row>
    <row r="27" spans="1:5">
      <c r="A27" s="4" t="s">
        <v>1480</v>
      </c>
      <c r="B27" s="5" t="n">
        <v>1096357</v>
      </c>
      <c r="C27" s="5" t="n">
        <v>1061806</v>
      </c>
    </row>
    <row r="28" spans="1:5">
      <c r="A28" s="4" t="s">
        <v>1481</v>
      </c>
      <c r="B28" s="5" t="n">
        <v>202835</v>
      </c>
      <c r="C28" s="5" t="n">
        <v>229725</v>
      </c>
    </row>
    <row r="29" spans="1:5">
      <c r="A29" s="4" t="s">
        <v>965</v>
      </c>
      <c r="B29" s="5" t="n">
        <v>871719</v>
      </c>
      <c r="C29" s="5" t="n">
        <v>635347</v>
      </c>
    </row>
    <row r="30" spans="1:5">
      <c r="A30" s="4" t="s">
        <v>1640</v>
      </c>
      <c r="B30" s="5" t="n">
        <v>2170911</v>
      </c>
      <c r="C30" s="5" t="n">
        <v>1926878</v>
      </c>
    </row>
    <row r="31" spans="1:5">
      <c r="A31" s="4" t="s">
        <v>1643</v>
      </c>
    </row>
    <row r="32" spans="1:5">
      <c r="A32" s="3" t="s">
        <v>1636</v>
      </c>
    </row>
    <row r="33" spans="1:5">
      <c r="A33" s="4" t="s">
        <v>1480</v>
      </c>
      <c r="B33" s="5" t="n">
        <v>4290818</v>
      </c>
      <c r="C33" s="5" t="n">
        <v>2840172</v>
      </c>
    </row>
    <row r="34" spans="1:5">
      <c r="A34" s="4" t="s">
        <v>1481</v>
      </c>
      <c r="B34" s="5" t="n">
        <v>7038638</v>
      </c>
      <c r="C34" s="5" t="n">
        <v>6987860</v>
      </c>
    </row>
    <row r="35" spans="1:5">
      <c r="A35" s="4" t="s">
        <v>51</v>
      </c>
      <c r="B35" s="5" t="n">
        <v>11329456</v>
      </c>
      <c r="C35" s="5" t="n">
        <v>9828032</v>
      </c>
    </row>
    <row r="36" spans="1:5">
      <c r="A36" s="3" t="s">
        <v>1639</v>
      </c>
    </row>
    <row r="37" spans="1:5">
      <c r="A37" s="4" t="s">
        <v>1480</v>
      </c>
      <c r="B37" s="5" t="n">
        <v>6604784</v>
      </c>
      <c r="C37" s="5" t="n">
        <v>5829128</v>
      </c>
    </row>
    <row r="38" spans="1:5">
      <c r="A38" s="4" t="s">
        <v>1481</v>
      </c>
      <c r="B38" s="5" t="n">
        <v>7333913</v>
      </c>
      <c r="C38" s="5" t="n">
        <v>7012560</v>
      </c>
    </row>
    <row r="39" spans="1:5">
      <c r="A39" s="4" t="s">
        <v>965</v>
      </c>
      <c r="B39" s="5" t="n">
        <v>-2609241</v>
      </c>
      <c r="C39" s="5" t="n">
        <v>-3013656</v>
      </c>
    </row>
    <row r="40" spans="1:5">
      <c r="A40" s="4" t="s">
        <v>1640</v>
      </c>
      <c r="B40" s="5" t="n">
        <v>11329456</v>
      </c>
      <c r="C40" s="5" t="n">
        <v>9828032</v>
      </c>
    </row>
    <row r="41" spans="1:5">
      <c r="A41" s="4" t="s">
        <v>1644</v>
      </c>
    </row>
    <row r="42" spans="1:5">
      <c r="A42" s="3" t="s">
        <v>1636</v>
      </c>
    </row>
    <row r="43" spans="1:5">
      <c r="A43" s="4" t="s">
        <v>1480</v>
      </c>
      <c r="B43" s="5" t="n">
        <v>-945820</v>
      </c>
      <c r="C43" s="5" t="n">
        <v>-759458</v>
      </c>
    </row>
    <row r="44" spans="1:5">
      <c r="A44" s="4" t="s">
        <v>1481</v>
      </c>
      <c r="B44" s="5" t="n">
        <v>-378888</v>
      </c>
      <c r="C44" s="5" t="n">
        <v>-664219</v>
      </c>
    </row>
    <row r="45" spans="1:5">
      <c r="A45" s="4" t="s">
        <v>51</v>
      </c>
      <c r="B45" s="5" t="n">
        <v>-1324708</v>
      </c>
      <c r="C45" s="5" t="n">
        <v>-1423677</v>
      </c>
    </row>
    <row r="46" spans="1:5">
      <c r="A46" s="3" t="s">
        <v>1639</v>
      </c>
    </row>
    <row r="47" spans="1:5">
      <c r="A47" s="4" t="s">
        <v>1480</v>
      </c>
      <c r="B47" s="5" t="n">
        <v>-854739</v>
      </c>
      <c r="C47" s="5" t="n">
        <v>-980386</v>
      </c>
    </row>
    <row r="48" spans="1:5">
      <c r="A48" s="4" t="s">
        <v>1481</v>
      </c>
      <c r="B48" s="5" t="n">
        <v>-10264</v>
      </c>
      <c r="C48" s="5" t="n">
        <v>-100196</v>
      </c>
    </row>
    <row r="49" spans="1:5">
      <c r="A49" s="4" t="s">
        <v>965</v>
      </c>
      <c r="B49" s="5" t="n">
        <v>-459705</v>
      </c>
      <c r="C49" s="5" t="n">
        <v>-343095</v>
      </c>
    </row>
    <row r="50" spans="1:5">
      <c r="A50" s="4" t="s">
        <v>1640</v>
      </c>
      <c r="B50" s="6" t="s">
        <v>1645</v>
      </c>
      <c r="C50" s="6" t="s">
        <v>164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1647</v>
      </c>
      <c r="B1" s="2" t="s">
        <v>1</v>
      </c>
    </row>
    <row r="2" spans="1:4">
      <c r="B2" s="2" t="s">
        <v>29</v>
      </c>
      <c r="C2" s="2" t="s">
        <v>30</v>
      </c>
      <c r="D2" s="2" t="s">
        <v>85</v>
      </c>
    </row>
    <row r="3" spans="1:4">
      <c r="A3" s="3" t="s">
        <v>1648</v>
      </c>
    </row>
    <row r="4" spans="1:4">
      <c r="A4" s="4" t="s">
        <v>87</v>
      </c>
      <c r="B4" s="6" t="s">
        <v>88</v>
      </c>
      <c r="C4" s="6" t="s">
        <v>89</v>
      </c>
      <c r="D4" s="6" t="s">
        <v>90</v>
      </c>
    </row>
    <row r="5" spans="1:4">
      <c r="A5" s="4" t="s">
        <v>91</v>
      </c>
      <c r="B5" s="5" t="n">
        <v>1390217</v>
      </c>
      <c r="C5" s="5" t="n">
        <v>1195893</v>
      </c>
      <c r="D5" s="5" t="n">
        <v>1194619</v>
      </c>
    </row>
    <row r="6" spans="1:4">
      <c r="A6" s="4" t="s">
        <v>92</v>
      </c>
      <c r="B6" s="5" t="n">
        <v>10576022</v>
      </c>
      <c r="C6" s="5" t="n">
        <v>9867335</v>
      </c>
      <c r="D6" s="5" t="n">
        <v>9778007</v>
      </c>
    </row>
    <row r="7" spans="1:4">
      <c r="A7" s="3" t="s">
        <v>93</v>
      </c>
    </row>
    <row r="8" spans="1:4">
      <c r="A8" s="4" t="s">
        <v>56</v>
      </c>
      <c r="B8" s="5" t="n">
        <v>-1708111</v>
      </c>
      <c r="C8" s="5" t="n">
        <v>-1656785</v>
      </c>
      <c r="D8" s="5" t="n">
        <v>-1580531</v>
      </c>
    </row>
    <row r="9" spans="1:4">
      <c r="A9" s="4" t="s">
        <v>94</v>
      </c>
      <c r="B9" s="5" t="n">
        <v>-2887737</v>
      </c>
      <c r="C9" s="5" t="n">
        <v>-2695390</v>
      </c>
      <c r="D9" s="5" t="n">
        <v>-3301368</v>
      </c>
    </row>
    <row r="10" spans="1:4">
      <c r="A10" s="4" t="s">
        <v>95</v>
      </c>
      <c r="B10" s="5" t="n">
        <v>-939744</v>
      </c>
      <c r="C10" s="5" t="n">
        <v>-996945</v>
      </c>
      <c r="D10" s="5" t="n">
        <v>-1100086</v>
      </c>
    </row>
    <row r="11" spans="1:4">
      <c r="A11" s="4" t="s">
        <v>96</v>
      </c>
      <c r="B11" s="5" t="n">
        <v>-590814</v>
      </c>
      <c r="C11" s="5" t="n">
        <v>-555984</v>
      </c>
      <c r="D11" s="5" t="n">
        <v>-617403</v>
      </c>
    </row>
    <row r="12" spans="1:4">
      <c r="A12" s="4" t="s">
        <v>58</v>
      </c>
      <c r="B12" s="5" t="n">
        <v>-664170</v>
      </c>
      <c r="C12" s="5" t="n">
        <v>-687366</v>
      </c>
      <c r="D12" s="5" t="n">
        <v>-681378</v>
      </c>
    </row>
    <row r="13" spans="1:4">
      <c r="A13" s="4" t="s">
        <v>97</v>
      </c>
      <c r="B13" s="5" t="n">
        <v>-874736</v>
      </c>
      <c r="C13" s="5" t="n">
        <v>-753497</v>
      </c>
      <c r="D13" s="5" t="n">
        <v>-678075</v>
      </c>
    </row>
    <row r="14" spans="1:4">
      <c r="A14" s="4" t="s">
        <v>98</v>
      </c>
      <c r="B14" s="5" t="n">
        <v>-368719</v>
      </c>
      <c r="C14" s="5" t="n">
        <v>-593090</v>
      </c>
      <c r="D14" s="5" t="n">
        <v>-603925</v>
      </c>
    </row>
    <row r="15" spans="1:4">
      <c r="A15" s="4" t="s">
        <v>99</v>
      </c>
      <c r="B15" s="5" t="n">
        <v>-505425</v>
      </c>
      <c r="C15" s="5" t="n">
        <v>-447668</v>
      </c>
      <c r="D15" s="5" t="n">
        <v>-419691</v>
      </c>
    </row>
    <row r="16" spans="1:4">
      <c r="A16" s="4" t="s">
        <v>100</v>
      </c>
      <c r="B16" s="5" t="n">
        <v>-437045</v>
      </c>
      <c r="C16" s="5" t="n">
        <v>-461837</v>
      </c>
      <c r="D16" s="5" t="n">
        <v>-481765</v>
      </c>
    </row>
    <row r="17" spans="1:4">
      <c r="A17" s="4" t="s">
        <v>101</v>
      </c>
      <c r="B17" s="5" t="n">
        <v>-610310</v>
      </c>
      <c r="C17" s="5" t="n">
        <v>-320948</v>
      </c>
      <c r="D17" s="5" t="n">
        <v>-493621</v>
      </c>
    </row>
    <row r="18" spans="1:4">
      <c r="A18" s="4" t="s">
        <v>1649</v>
      </c>
      <c r="B18" s="5" t="n">
        <v>-9586811</v>
      </c>
      <c r="C18" s="5" t="n">
        <v>-9169510</v>
      </c>
      <c r="D18" s="5" t="n">
        <v>-9957843</v>
      </c>
    </row>
    <row r="19" spans="1:4">
      <c r="A19" s="4" t="s">
        <v>103</v>
      </c>
      <c r="B19" s="5" t="n">
        <v>544</v>
      </c>
      <c r="C19" s="5" t="n">
        <v>-1280</v>
      </c>
      <c r="D19" s="5" t="n">
        <v>-3941</v>
      </c>
    </row>
    <row r="20" spans="1:4">
      <c r="A20" s="4" t="s">
        <v>1650</v>
      </c>
      <c r="B20" s="5" t="n">
        <v>989755</v>
      </c>
      <c r="C20" s="5" t="n">
        <v>696545</v>
      </c>
      <c r="D20" s="5" t="n">
        <v>-183777</v>
      </c>
    </row>
    <row r="21" spans="1:4">
      <c r="A21" s="4" t="s">
        <v>106</v>
      </c>
      <c r="B21" s="5" t="n">
        <v>213446</v>
      </c>
      <c r="C21" s="5" t="n">
        <v>568504</v>
      </c>
      <c r="D21" s="5" t="n">
        <v>332567</v>
      </c>
    </row>
    <row r="22" spans="1:4">
      <c r="A22" s="4" t="s">
        <v>107</v>
      </c>
      <c r="B22" s="5" t="n">
        <v>1050461</v>
      </c>
      <c r="C22" s="5" t="n">
        <v>1271564</v>
      </c>
      <c r="D22" s="5" t="n">
        <v>1328891</v>
      </c>
    </row>
    <row r="23" spans="1:4">
      <c r="A23" s="4" t="s">
        <v>108</v>
      </c>
      <c r="B23" s="5" t="n">
        <v>-81744</v>
      </c>
      <c r="C23" s="5" t="n">
        <v>1367937</v>
      </c>
      <c r="D23" s="5" t="n">
        <v>-2266999</v>
      </c>
    </row>
    <row r="24" spans="1:4">
      <c r="A24" s="4" t="s">
        <v>109</v>
      </c>
      <c r="B24" s="5" t="n">
        <v>-918759</v>
      </c>
      <c r="C24" s="5" t="n">
        <v>664877</v>
      </c>
      <c r="D24" s="5" t="n">
        <v>-3263323</v>
      </c>
    </row>
    <row r="25" spans="1:4">
      <c r="A25" s="4" t="s">
        <v>110</v>
      </c>
      <c r="B25" s="5" t="n">
        <v>70996</v>
      </c>
      <c r="C25" s="5" t="n">
        <v>1361422</v>
      </c>
      <c r="D25" s="5" t="n">
        <v>-3447100</v>
      </c>
    </row>
    <row r="26" spans="1:4">
      <c r="A26" s="4" t="s">
        <v>365</v>
      </c>
      <c r="B26" s="5" t="n">
        <v>307213</v>
      </c>
      <c r="C26" s="5" t="n">
        <v>-259058</v>
      </c>
      <c r="D26" s="5" t="n">
        <v>-844140</v>
      </c>
    </row>
    <row r="27" spans="1:4">
      <c r="A27" s="4" t="s">
        <v>1651</v>
      </c>
      <c r="B27" s="5" t="n">
        <v>378209</v>
      </c>
      <c r="C27" s="5" t="n">
        <v>1102364</v>
      </c>
      <c r="D27" s="5" t="n">
        <v>-4291240</v>
      </c>
    </row>
    <row r="28" spans="1:4">
      <c r="A28" s="4" t="s">
        <v>1652</v>
      </c>
      <c r="B28" s="5" t="n">
        <v>19184</v>
      </c>
      <c r="C28" s="5" t="n">
        <v>849619</v>
      </c>
      <c r="D28" s="5" t="n">
        <v>-4460883</v>
      </c>
    </row>
    <row r="29" spans="1:4">
      <c r="A29" s="4" t="s">
        <v>1653</v>
      </c>
      <c r="B29" s="5" t="n">
        <v>359025</v>
      </c>
      <c r="C29" s="5" t="n">
        <v>252745</v>
      </c>
      <c r="D29" s="5" t="n">
        <v>169643</v>
      </c>
    </row>
    <row r="30" spans="1:4">
      <c r="A30" s="4" t="s">
        <v>1641</v>
      </c>
    </row>
    <row r="31" spans="1:4">
      <c r="A31" s="3" t="s">
        <v>1648</v>
      </c>
    </row>
    <row r="32" spans="1:4">
      <c r="A32" s="4" t="s">
        <v>87</v>
      </c>
      <c r="B32" s="5" t="n">
        <v>8785938</v>
      </c>
      <c r="C32" s="5" t="n">
        <v>8340545</v>
      </c>
      <c r="D32" s="5" t="n">
        <v>8294463</v>
      </c>
    </row>
    <row r="33" spans="1:4">
      <c r="A33" s="4" t="s">
        <v>91</v>
      </c>
      <c r="B33" s="5" t="n">
        <v>768566</v>
      </c>
      <c r="C33" s="5" t="n">
        <v>729096</v>
      </c>
      <c r="D33" s="5" t="n">
        <v>941928</v>
      </c>
    </row>
    <row r="34" spans="1:4">
      <c r="A34" s="4" t="s">
        <v>1654</v>
      </c>
      <c r="B34" s="5" t="n">
        <v>0</v>
      </c>
      <c r="C34" s="5" t="n">
        <v>0</v>
      </c>
      <c r="D34" s="5" t="n">
        <v>0</v>
      </c>
    </row>
    <row r="35" spans="1:4">
      <c r="A35" s="4" t="s">
        <v>92</v>
      </c>
      <c r="B35" s="5" t="n">
        <v>9554504</v>
      </c>
      <c r="C35" s="5" t="n">
        <v>9069641</v>
      </c>
      <c r="D35" s="5" t="n">
        <v>9236391</v>
      </c>
    </row>
    <row r="36" spans="1:4">
      <c r="A36" s="3" t="s">
        <v>93</v>
      </c>
    </row>
    <row r="37" spans="1:4">
      <c r="A37" s="4" t="s">
        <v>56</v>
      </c>
      <c r="B37" s="5" t="n">
        <v>-1654388</v>
      </c>
      <c r="C37" s="5" t="n">
        <v>-1615740</v>
      </c>
      <c r="D37" s="5" t="n">
        <v>-1544157</v>
      </c>
    </row>
    <row r="38" spans="1:4">
      <c r="A38" s="4" t="s">
        <v>94</v>
      </c>
      <c r="B38" s="5" t="n">
        <v>-2887737</v>
      </c>
      <c r="C38" s="5" t="n">
        <v>-2695390</v>
      </c>
      <c r="D38" s="5" t="n">
        <v>-3301368</v>
      </c>
    </row>
    <row r="39" spans="1:4">
      <c r="A39" s="4" t="s">
        <v>95</v>
      </c>
      <c r="B39" s="5" t="n">
        <v>-939744</v>
      </c>
      <c r="C39" s="5" t="n">
        <v>-996945</v>
      </c>
      <c r="D39" s="5" t="n">
        <v>-1100086</v>
      </c>
    </row>
    <row r="40" spans="1:4">
      <c r="A40" s="4" t="s">
        <v>96</v>
      </c>
      <c r="B40" s="5" t="n">
        <v>-518025</v>
      </c>
      <c r="C40" s="5" t="n">
        <v>-494076</v>
      </c>
      <c r="D40" s="5" t="n">
        <v>-566329</v>
      </c>
    </row>
    <row r="41" spans="1:4">
      <c r="A41" s="4" t="s">
        <v>58</v>
      </c>
      <c r="B41" s="5" t="n">
        <v>-664170</v>
      </c>
      <c r="C41" s="5" t="n">
        <v>-687366</v>
      </c>
      <c r="D41" s="5" t="n">
        <v>-681378</v>
      </c>
    </row>
    <row r="42" spans="1:4">
      <c r="A42" s="4" t="s">
        <v>97</v>
      </c>
      <c r="B42" s="5" t="n">
        <v>-649126</v>
      </c>
      <c r="C42" s="5" t="n">
        <v>-660009</v>
      </c>
      <c r="D42" s="5" t="n">
        <v>-615792</v>
      </c>
    </row>
    <row r="43" spans="1:4">
      <c r="A43" s="4" t="s">
        <v>98</v>
      </c>
      <c r="B43" s="5" t="n">
        <v>-368719</v>
      </c>
      <c r="C43" s="5" t="n">
        <v>-593090</v>
      </c>
      <c r="D43" s="5" t="n">
        <v>-603925</v>
      </c>
    </row>
    <row r="44" spans="1:4">
      <c r="A44" s="4" t="s">
        <v>99</v>
      </c>
      <c r="B44" s="5" t="n">
        <v>-491806</v>
      </c>
      <c r="C44" s="5" t="n">
        <v>-439173</v>
      </c>
      <c r="D44" s="5" t="n">
        <v>-416856</v>
      </c>
    </row>
    <row r="45" spans="1:4">
      <c r="A45" s="4" t="s">
        <v>100</v>
      </c>
      <c r="B45" s="5" t="n">
        <v>-437045</v>
      </c>
      <c r="C45" s="5" t="n">
        <v>-461837</v>
      </c>
      <c r="D45" s="5" t="n">
        <v>-481765</v>
      </c>
    </row>
    <row r="46" spans="1:4">
      <c r="A46" s="4" t="s">
        <v>101</v>
      </c>
      <c r="B46" s="5" t="n">
        <v>-591087</v>
      </c>
      <c r="C46" s="5" t="n">
        <v>-316766</v>
      </c>
      <c r="D46" s="5" t="n">
        <v>-485738</v>
      </c>
    </row>
    <row r="47" spans="1:4">
      <c r="A47" s="4" t="s">
        <v>1649</v>
      </c>
      <c r="B47" s="5" t="n">
        <v>-9201847</v>
      </c>
      <c r="C47" s="5" t="n">
        <v>-8960392</v>
      </c>
      <c r="D47" s="5" t="n">
        <v>-9797394</v>
      </c>
    </row>
    <row r="48" spans="1:4">
      <c r="A48" s="4" t="s">
        <v>103</v>
      </c>
      <c r="B48" s="5" t="n">
        <v>395245</v>
      </c>
      <c r="C48" s="5" t="n">
        <v>287134</v>
      </c>
      <c r="D48" s="5" t="n">
        <v>179377</v>
      </c>
    </row>
    <row r="49" spans="1:4">
      <c r="A49" s="4" t="s">
        <v>1650</v>
      </c>
      <c r="B49" s="5" t="n">
        <v>747902</v>
      </c>
      <c r="C49" s="5" t="n">
        <v>396383</v>
      </c>
      <c r="D49" s="5" t="n">
        <v>381626</v>
      </c>
    </row>
    <row r="50" spans="1:4">
      <c r="A50" s="4" t="s">
        <v>106</v>
      </c>
      <c r="B50" s="5" t="n">
        <v>184448</v>
      </c>
      <c r="C50" s="5" t="n">
        <v>395901</v>
      </c>
      <c r="D50" s="5" t="n">
        <v>287058</v>
      </c>
    </row>
    <row r="51" spans="1:4">
      <c r="A51" s="4" t="s">
        <v>107</v>
      </c>
      <c r="B51" s="5" t="n">
        <v>-1225315</v>
      </c>
      <c r="C51" s="5" t="n">
        <v>-1311940</v>
      </c>
      <c r="D51" s="5" t="n">
        <v>1424321</v>
      </c>
    </row>
    <row r="52" spans="1:4">
      <c r="A52" s="4" t="s">
        <v>108</v>
      </c>
      <c r="B52" s="5" t="n">
        <v>-78462</v>
      </c>
      <c r="C52" s="5" t="n">
        <v>1362145</v>
      </c>
      <c r="D52" s="5" t="n">
        <v>2264750</v>
      </c>
    </row>
    <row r="53" spans="1:4">
      <c r="A53" s="4" t="s">
        <v>109</v>
      </c>
      <c r="B53" s="5" t="n">
        <v>-1119329</v>
      </c>
      <c r="C53" s="5" t="n">
        <v>446106</v>
      </c>
      <c r="D53" s="5" t="n">
        <v>3402013</v>
      </c>
    </row>
    <row r="54" spans="1:4">
      <c r="A54" s="4" t="s">
        <v>110</v>
      </c>
      <c r="B54" s="5" t="n">
        <v>-371427</v>
      </c>
      <c r="C54" s="5" t="n">
        <v>842489</v>
      </c>
      <c r="D54" s="5" t="n">
        <v>-3783639</v>
      </c>
    </row>
    <row r="55" spans="1:4">
      <c r="A55" s="4" t="s">
        <v>365</v>
      </c>
      <c r="B55" s="5" t="n">
        <v>390611</v>
      </c>
      <c r="C55" s="5" t="n">
        <v>7130</v>
      </c>
      <c r="D55" s="5" t="n">
        <v>-677244</v>
      </c>
    </row>
    <row r="56" spans="1:4">
      <c r="A56" s="4" t="s">
        <v>1651</v>
      </c>
      <c r="B56" s="5" t="n">
        <v>19184</v>
      </c>
      <c r="C56" s="5" t="n">
        <v>849619</v>
      </c>
      <c r="D56" s="5" t="n">
        <v>-4460883</v>
      </c>
    </row>
    <row r="57" spans="1:4">
      <c r="A57" s="4" t="s">
        <v>1652</v>
      </c>
      <c r="B57" s="5" t="n">
        <v>19184</v>
      </c>
      <c r="C57" s="5" t="n">
        <v>849619</v>
      </c>
      <c r="D57" s="5" t="n">
        <v>-4460883</v>
      </c>
    </row>
    <row r="58" spans="1:4">
      <c r="A58" s="4" t="s">
        <v>1653</v>
      </c>
      <c r="B58" s="5" t="n">
        <v>0</v>
      </c>
      <c r="C58" s="5" t="n">
        <v>0</v>
      </c>
      <c r="D58" s="5" t="n">
        <v>0</v>
      </c>
    </row>
    <row r="59" spans="1:4">
      <c r="A59" s="4" t="s">
        <v>1642</v>
      </c>
    </row>
    <row r="60" spans="1:4">
      <c r="A60" s="3" t="s">
        <v>1648</v>
      </c>
    </row>
    <row r="61" spans="1:4">
      <c r="A61" s="4" t="s">
        <v>87</v>
      </c>
      <c r="B61" s="5" t="n">
        <v>0</v>
      </c>
      <c r="C61" s="5" t="n">
        <v>0</v>
      </c>
      <c r="D61" s="5" t="n">
        <v>0</v>
      </c>
    </row>
    <row r="62" spans="1:4">
      <c r="A62" s="4" t="s">
        <v>91</v>
      </c>
      <c r="B62" s="5" t="n">
        <v>0</v>
      </c>
      <c r="C62" s="5" t="n">
        <v>0</v>
      </c>
      <c r="D62" s="5" t="n">
        <v>47199</v>
      </c>
    </row>
    <row r="63" spans="1:4">
      <c r="A63" s="4" t="s">
        <v>1654</v>
      </c>
      <c r="B63" s="5" t="n">
        <v>1804129</v>
      </c>
      <c r="C63" s="5" t="n">
        <v>1548109</v>
      </c>
      <c r="D63" s="5" t="n">
        <v>1172322</v>
      </c>
    </row>
    <row r="64" spans="1:4">
      <c r="A64" s="4" t="s">
        <v>92</v>
      </c>
      <c r="B64" s="5" t="n">
        <v>1804129</v>
      </c>
      <c r="C64" s="5" t="n">
        <v>1548109</v>
      </c>
      <c r="D64" s="5" t="n">
        <v>1219521</v>
      </c>
    </row>
    <row r="65" spans="1:4">
      <c r="A65" s="3" t="s">
        <v>93</v>
      </c>
    </row>
    <row r="66" spans="1:4">
      <c r="A66" s="4" t="s">
        <v>56</v>
      </c>
      <c r="B66" s="5" t="n">
        <v>-53723</v>
      </c>
      <c r="C66" s="5" t="n">
        <v>-41045</v>
      </c>
      <c r="D66" s="5" t="n">
        <v>-36374</v>
      </c>
    </row>
    <row r="67" spans="1:4">
      <c r="A67" s="4" t="s">
        <v>94</v>
      </c>
      <c r="B67" s="5" t="n">
        <v>0</v>
      </c>
      <c r="C67" s="5" t="n">
        <v>0</v>
      </c>
      <c r="D67" s="5" t="n">
        <v>0</v>
      </c>
    </row>
    <row r="68" spans="1:4">
      <c r="A68" s="4" t="s">
        <v>95</v>
      </c>
      <c r="B68" s="5" t="n">
        <v>0</v>
      </c>
      <c r="C68" s="5" t="n">
        <v>0</v>
      </c>
      <c r="D68" s="5" t="n">
        <v>0</v>
      </c>
    </row>
    <row r="69" spans="1:4">
      <c r="A69" s="4" t="s">
        <v>96</v>
      </c>
      <c r="B69" s="5" t="n">
        <v>-69917</v>
      </c>
      <c r="C69" s="5" t="n">
        <v>-61908</v>
      </c>
      <c r="D69" s="5" t="n">
        <v>-51074</v>
      </c>
    </row>
    <row r="70" spans="1:4">
      <c r="A70" s="4" t="s">
        <v>58</v>
      </c>
      <c r="B70" s="5" t="n">
        <v>0</v>
      </c>
      <c r="C70" s="5" t="n">
        <v>0</v>
      </c>
      <c r="D70" s="5" t="n">
        <v>0</v>
      </c>
    </row>
    <row r="71" spans="1:4">
      <c r="A71" s="4" t="s">
        <v>97</v>
      </c>
      <c r="B71" s="5" t="n">
        <v>-990685</v>
      </c>
      <c r="C71" s="5" t="n">
        <v>-828887</v>
      </c>
      <c r="D71" s="5" t="n">
        <v>-700200</v>
      </c>
    </row>
    <row r="72" spans="1:4">
      <c r="A72" s="4" t="s">
        <v>98</v>
      </c>
      <c r="B72" s="5" t="n">
        <v>0</v>
      </c>
      <c r="C72" s="5" t="n">
        <v>0</v>
      </c>
      <c r="D72" s="5" t="n">
        <v>0</v>
      </c>
    </row>
    <row r="73" spans="1:4">
      <c r="A73" s="4" t="s">
        <v>99</v>
      </c>
      <c r="B73" s="5" t="n">
        <v>-13619</v>
      </c>
      <c r="C73" s="5" t="n">
        <v>-8495</v>
      </c>
      <c r="D73" s="5" t="n">
        <v>-2835</v>
      </c>
    </row>
    <row r="74" spans="1:4">
      <c r="A74" s="4" t="s">
        <v>100</v>
      </c>
      <c r="B74" s="5" t="n">
        <v>0</v>
      </c>
      <c r="C74" s="5" t="n">
        <v>0</v>
      </c>
      <c r="D74" s="5" t="n">
        <v>0</v>
      </c>
    </row>
    <row r="75" spans="1:4">
      <c r="A75" s="4" t="s">
        <v>101</v>
      </c>
      <c r="B75" s="5" t="n">
        <v>-26385</v>
      </c>
      <c r="C75" s="5" t="n">
        <v>-4197</v>
      </c>
      <c r="D75" s="5" t="n">
        <v>-13183</v>
      </c>
    </row>
    <row r="76" spans="1:4">
      <c r="A76" s="4" t="s">
        <v>1649</v>
      </c>
      <c r="B76" s="5" t="n">
        <v>-1154329</v>
      </c>
      <c r="C76" s="5" t="n">
        <v>-944532</v>
      </c>
      <c r="D76" s="5" t="n">
        <v>-803666</v>
      </c>
    </row>
    <row r="77" spans="1:4">
      <c r="A77" s="4" t="s">
        <v>103</v>
      </c>
      <c r="B77" s="5" t="n">
        <v>0</v>
      </c>
      <c r="C77" s="5" t="n">
        <v>2530</v>
      </c>
      <c r="D77" s="5" t="n">
        <v>-5932</v>
      </c>
    </row>
    <row r="78" spans="1:4">
      <c r="A78" s="4" t="s">
        <v>1650</v>
      </c>
      <c r="B78" s="5" t="n">
        <v>649800</v>
      </c>
      <c r="C78" s="5" t="n">
        <v>601047</v>
      </c>
      <c r="D78" s="5" t="n">
        <v>409923</v>
      </c>
    </row>
    <row r="79" spans="1:4">
      <c r="A79" s="4" t="s">
        <v>106</v>
      </c>
      <c r="B79" s="5" t="n">
        <v>205431</v>
      </c>
      <c r="C79" s="5" t="n">
        <v>212758</v>
      </c>
      <c r="D79" s="5" t="n">
        <v>156042</v>
      </c>
    </row>
    <row r="80" spans="1:4">
      <c r="A80" s="4" t="s">
        <v>107</v>
      </c>
      <c r="B80" s="5" t="n">
        <v>-2201</v>
      </c>
      <c r="C80" s="5" t="n">
        <v>-168</v>
      </c>
      <c r="D80" s="5" t="n">
        <v>15104</v>
      </c>
    </row>
    <row r="81" spans="1:4">
      <c r="A81" s="4" t="s">
        <v>108</v>
      </c>
      <c r="B81" s="5" t="n">
        <v>-3284</v>
      </c>
      <c r="C81" s="5" t="n">
        <v>5792</v>
      </c>
      <c r="D81" s="5" t="n">
        <v>2248</v>
      </c>
    </row>
    <row r="82" spans="1:4">
      <c r="A82" s="4" t="s">
        <v>109</v>
      </c>
      <c r="B82" s="5" t="n">
        <v>199946</v>
      </c>
      <c r="C82" s="5" t="n">
        <v>218382</v>
      </c>
      <c r="D82" s="5" t="n">
        <v>138690</v>
      </c>
    </row>
    <row r="83" spans="1:4">
      <c r="A83" s="4" t="s">
        <v>110</v>
      </c>
      <c r="B83" s="5" t="n">
        <v>849746</v>
      </c>
      <c r="C83" s="5" t="n">
        <v>819429</v>
      </c>
      <c r="D83" s="5" t="n">
        <v>548613</v>
      </c>
    </row>
    <row r="84" spans="1:4">
      <c r="A84" s="4" t="s">
        <v>365</v>
      </c>
      <c r="B84" s="5" t="n">
        <v>-89131</v>
      </c>
      <c r="C84" s="5" t="n">
        <v>-271156</v>
      </c>
      <c r="D84" s="5" t="n">
        <v>178691</v>
      </c>
    </row>
    <row r="85" spans="1:4">
      <c r="A85" s="4" t="s">
        <v>1651</v>
      </c>
      <c r="B85" s="5" t="n">
        <v>760615</v>
      </c>
      <c r="C85" s="5" t="n">
        <v>548273</v>
      </c>
      <c r="D85" s="5" t="n">
        <v>369922</v>
      </c>
    </row>
    <row r="86" spans="1:4">
      <c r="A86" s="4" t="s">
        <v>1652</v>
      </c>
      <c r="B86" s="5" t="n">
        <v>401590</v>
      </c>
      <c r="C86" s="5" t="n">
        <v>295528</v>
      </c>
      <c r="D86" s="5" t="n">
        <v>200279</v>
      </c>
    </row>
    <row r="87" spans="1:4">
      <c r="A87" s="4" t="s">
        <v>1653</v>
      </c>
      <c r="B87" s="5" t="n">
        <v>359025</v>
      </c>
      <c r="C87" s="5" t="n">
        <v>252745</v>
      </c>
      <c r="D87" s="5" t="n">
        <v>169643</v>
      </c>
    </row>
    <row r="88" spans="1:4">
      <c r="A88" s="4" t="s">
        <v>1643</v>
      </c>
    </row>
    <row r="89" spans="1:4">
      <c r="A89" s="3" t="s">
        <v>1648</v>
      </c>
    </row>
    <row r="90" spans="1:4">
      <c r="A90" s="4" t="s">
        <v>87</v>
      </c>
      <c r="B90" s="5" t="n">
        <v>8785938</v>
      </c>
      <c r="C90" s="5" t="n">
        <v>8340545</v>
      </c>
      <c r="D90" s="5" t="n">
        <v>8294463</v>
      </c>
    </row>
    <row r="91" spans="1:4">
      <c r="A91" s="4" t="s">
        <v>91</v>
      </c>
      <c r="B91" s="5" t="n">
        <v>768566</v>
      </c>
      <c r="C91" s="5" t="n">
        <v>729096</v>
      </c>
      <c r="D91" s="5" t="n">
        <v>989127</v>
      </c>
    </row>
    <row r="92" spans="1:4">
      <c r="A92" s="4" t="s">
        <v>1654</v>
      </c>
      <c r="B92" s="5" t="n">
        <v>1804129</v>
      </c>
      <c r="C92" s="5" t="n">
        <v>1548109</v>
      </c>
      <c r="D92" s="5" t="n">
        <v>1172322</v>
      </c>
    </row>
    <row r="93" spans="1:4">
      <c r="A93" s="4" t="s">
        <v>92</v>
      </c>
      <c r="B93" s="5" t="n">
        <v>11358633</v>
      </c>
      <c r="C93" s="5" t="n">
        <v>10617750</v>
      </c>
      <c r="D93" s="5" t="n">
        <v>10455912</v>
      </c>
    </row>
    <row r="94" spans="1:4">
      <c r="A94" s="3" t="s">
        <v>93</v>
      </c>
    </row>
    <row r="95" spans="1:4">
      <c r="A95" s="4" t="s">
        <v>56</v>
      </c>
      <c r="B95" s="5" t="n">
        <v>-1708111</v>
      </c>
      <c r="C95" s="5" t="n">
        <v>-1656785</v>
      </c>
      <c r="D95" s="5" t="n">
        <v>-1580531</v>
      </c>
    </row>
    <row r="96" spans="1:4">
      <c r="A96" s="4" t="s">
        <v>94</v>
      </c>
      <c r="B96" s="5" t="n">
        <v>-2887737</v>
      </c>
      <c r="C96" s="5" t="n">
        <v>-2695390</v>
      </c>
      <c r="D96" s="5" t="n">
        <v>-3301368</v>
      </c>
    </row>
    <row r="97" spans="1:4">
      <c r="A97" s="4" t="s">
        <v>95</v>
      </c>
      <c r="B97" s="5" t="n">
        <v>-939744</v>
      </c>
      <c r="C97" s="5" t="n">
        <v>-996945</v>
      </c>
      <c r="D97" s="5" t="n">
        <v>-1100086</v>
      </c>
    </row>
    <row r="98" spans="1:4">
      <c r="A98" s="4" t="s">
        <v>96</v>
      </c>
      <c r="B98" s="5" t="n">
        <v>-587942</v>
      </c>
      <c r="C98" s="5" t="n">
        <v>-555984</v>
      </c>
      <c r="D98" s="5" t="n">
        <v>-617403</v>
      </c>
    </row>
    <row r="99" spans="1:4">
      <c r="A99" s="4" t="s">
        <v>58</v>
      </c>
      <c r="B99" s="5" t="n">
        <v>-664170</v>
      </c>
      <c r="C99" s="5" t="n">
        <v>-687366</v>
      </c>
      <c r="D99" s="5" t="n">
        <v>-681378</v>
      </c>
    </row>
    <row r="100" spans="1:4">
      <c r="A100" s="4" t="s">
        <v>97</v>
      </c>
      <c r="B100" s="5" t="n">
        <v>-1639811</v>
      </c>
      <c r="C100" s="5" t="n">
        <v>-1488896</v>
      </c>
      <c r="D100" s="5" t="n">
        <v>-1315992</v>
      </c>
    </row>
    <row r="101" spans="1:4">
      <c r="A101" s="4" t="s">
        <v>98</v>
      </c>
      <c r="B101" s="5" t="n">
        <v>-368719</v>
      </c>
      <c r="C101" s="5" t="n">
        <v>-593090</v>
      </c>
      <c r="D101" s="5" t="n">
        <v>-603925</v>
      </c>
    </row>
    <row r="102" spans="1:4">
      <c r="A102" s="4" t="s">
        <v>99</v>
      </c>
      <c r="B102" s="5" t="n">
        <v>-505425</v>
      </c>
      <c r="C102" s="5" t="n">
        <v>-447668</v>
      </c>
      <c r="D102" s="5" t="n">
        <v>-419691</v>
      </c>
    </row>
    <row r="103" spans="1:4">
      <c r="A103" s="4" t="s">
        <v>100</v>
      </c>
      <c r="B103" s="5" t="n">
        <v>-437045</v>
      </c>
      <c r="C103" s="5" t="n">
        <v>-461837</v>
      </c>
      <c r="D103" s="5" t="n">
        <v>-481765</v>
      </c>
    </row>
    <row r="104" spans="1:4">
      <c r="A104" s="4" t="s">
        <v>101</v>
      </c>
      <c r="B104" s="5" t="n">
        <v>-617472</v>
      </c>
      <c r="C104" s="5" t="n">
        <v>-320963</v>
      </c>
      <c r="D104" s="5" t="n">
        <v>-498921</v>
      </c>
    </row>
    <row r="105" spans="1:4">
      <c r="A105" s="4" t="s">
        <v>1649</v>
      </c>
      <c r="B105" s="5" t="n">
        <v>-10356176</v>
      </c>
      <c r="C105" s="5" t="n">
        <v>-9904924</v>
      </c>
      <c r="D105" s="5" t="n">
        <v>-10601060</v>
      </c>
    </row>
    <row r="106" spans="1:4">
      <c r="A106" s="4" t="s">
        <v>103</v>
      </c>
      <c r="B106" s="5" t="n">
        <v>395245</v>
      </c>
      <c r="C106" s="5" t="n">
        <v>284604</v>
      </c>
      <c r="D106" s="5" t="n">
        <v>173445</v>
      </c>
    </row>
    <row r="107" spans="1:4">
      <c r="A107" s="4" t="s">
        <v>1650</v>
      </c>
      <c r="B107" s="5" t="n">
        <v>1397702</v>
      </c>
      <c r="C107" s="5" t="n">
        <v>997430</v>
      </c>
      <c r="D107" s="5" t="n">
        <v>28297</v>
      </c>
    </row>
    <row r="108" spans="1:4">
      <c r="A108" s="4" t="s">
        <v>106</v>
      </c>
      <c r="B108" s="5" t="n">
        <v>389879</v>
      </c>
      <c r="C108" s="5" t="n">
        <v>608659</v>
      </c>
      <c r="D108" s="5" t="n">
        <v>443100</v>
      </c>
    </row>
    <row r="109" spans="1:4">
      <c r="A109" s="4" t="s">
        <v>107</v>
      </c>
      <c r="B109" s="5" t="n">
        <v>-1227516</v>
      </c>
      <c r="C109" s="5" t="n">
        <v>-1312108</v>
      </c>
      <c r="D109" s="5" t="n">
        <v>1439425</v>
      </c>
    </row>
    <row r="110" spans="1:4">
      <c r="A110" s="4" t="s">
        <v>108</v>
      </c>
      <c r="B110" s="5" t="n">
        <v>-81746</v>
      </c>
      <c r="C110" s="5" t="n">
        <v>1367937</v>
      </c>
      <c r="D110" s="5" t="n">
        <v>2266998</v>
      </c>
    </row>
    <row r="111" spans="1:4">
      <c r="A111" s="4" t="s">
        <v>109</v>
      </c>
      <c r="B111" s="5" t="n">
        <v>-919383</v>
      </c>
      <c r="C111" s="5" t="n">
        <v>664488</v>
      </c>
      <c r="D111" s="5" t="n">
        <v>3263323</v>
      </c>
    </row>
    <row r="112" spans="1:4">
      <c r="A112" s="4" t="s">
        <v>110</v>
      </c>
      <c r="B112" s="5" t="n">
        <v>478319</v>
      </c>
      <c r="C112" s="5" t="n">
        <v>1661918</v>
      </c>
      <c r="D112" s="5" t="n">
        <v>3235026</v>
      </c>
    </row>
    <row r="113" spans="1:4">
      <c r="A113" s="4" t="s">
        <v>365</v>
      </c>
      <c r="B113" s="5" t="n">
        <v>301480</v>
      </c>
      <c r="C113" s="5" t="n">
        <v>264026</v>
      </c>
      <c r="D113" s="5" t="n">
        <v>-855935</v>
      </c>
    </row>
    <row r="114" spans="1:4">
      <c r="A114" s="4" t="s">
        <v>1651</v>
      </c>
      <c r="B114" s="5" t="n">
        <v>779799</v>
      </c>
      <c r="C114" s="5" t="n">
        <v>1397892</v>
      </c>
      <c r="D114" s="5" t="n">
        <v>-4090961</v>
      </c>
    </row>
    <row r="115" spans="1:4">
      <c r="A115" s="4" t="s">
        <v>1652</v>
      </c>
      <c r="B115" s="5" t="n">
        <v>420774</v>
      </c>
      <c r="C115" s="5" t="n">
        <v>1145147</v>
      </c>
      <c r="D115" s="5" t="n">
        <v>4260604</v>
      </c>
    </row>
    <row r="116" spans="1:4">
      <c r="A116" s="4" t="s">
        <v>1653</v>
      </c>
      <c r="B116" s="5" t="n">
        <v>359025</v>
      </c>
      <c r="C116" s="5" t="n">
        <v>252745</v>
      </c>
      <c r="D116" s="5" t="n">
        <v>169643</v>
      </c>
    </row>
    <row r="117" spans="1:4">
      <c r="A117" s="4" t="s">
        <v>1644</v>
      </c>
    </row>
    <row r="118" spans="1:4">
      <c r="A118" s="3" t="s">
        <v>1648</v>
      </c>
    </row>
    <row r="119" spans="1:4">
      <c r="A119" s="4" t="s">
        <v>87</v>
      </c>
      <c r="B119" s="5" t="n">
        <v>399867</v>
      </c>
      <c r="C119" s="5" t="n">
        <v>330897</v>
      </c>
      <c r="D119" s="5" t="n">
        <v>288925</v>
      </c>
    </row>
    <row r="120" spans="1:4">
      <c r="A120" s="4" t="s">
        <v>91</v>
      </c>
      <c r="B120" s="5" t="n">
        <v>-104350</v>
      </c>
      <c r="C120" s="5" t="n">
        <v>426</v>
      </c>
      <c r="D120" s="5" t="n">
        <v>-19198</v>
      </c>
    </row>
    <row r="121" spans="1:4">
      <c r="A121" s="4" t="s">
        <v>1654</v>
      </c>
      <c r="B121" s="5" t="n">
        <v>-1078128</v>
      </c>
      <c r="C121" s="5" t="n">
        <v>-1081738</v>
      </c>
      <c r="D121" s="5" t="n">
        <v>-947632</v>
      </c>
    </row>
    <row r="122" spans="1:4">
      <c r="A122" s="4" t="s">
        <v>92</v>
      </c>
      <c r="B122" s="5" t="n">
        <v>-782611</v>
      </c>
      <c r="C122" s="5" t="n">
        <v>-750415</v>
      </c>
      <c r="D122" s="5" t="n">
        <v>-677905</v>
      </c>
    </row>
    <row r="123" spans="1:4">
      <c r="A123" s="3" t="s">
        <v>93</v>
      </c>
    </row>
    <row r="124" spans="1:4">
      <c r="A124" s="4" t="s">
        <v>56</v>
      </c>
      <c r="B124" s="5" t="n">
        <v>0</v>
      </c>
      <c r="C124" s="5" t="n">
        <v>0</v>
      </c>
      <c r="D124" s="5" t="n">
        <v>0</v>
      </c>
    </row>
    <row r="125" spans="1:4">
      <c r="A125" s="4" t="s">
        <v>94</v>
      </c>
      <c r="B125" s="5" t="n">
        <v>0</v>
      </c>
      <c r="C125" s="5" t="n">
        <v>0</v>
      </c>
      <c r="D125" s="5" t="n">
        <v>0</v>
      </c>
    </row>
    <row r="126" spans="1:4">
      <c r="A126" s="4" t="s">
        <v>95</v>
      </c>
      <c r="B126" s="5" t="n">
        <v>0</v>
      </c>
      <c r="C126" s="5" t="n">
        <v>0</v>
      </c>
      <c r="D126" s="5" t="n">
        <v>0</v>
      </c>
    </row>
    <row r="127" spans="1:4">
      <c r="A127" s="4" t="s">
        <v>96</v>
      </c>
      <c r="B127" s="5" t="n">
        <v>-2872</v>
      </c>
      <c r="C127" s="5" t="n">
        <v>0</v>
      </c>
      <c r="D127" s="5" t="n">
        <v>0</v>
      </c>
    </row>
    <row r="128" spans="1:4">
      <c r="A128" s="4" t="s">
        <v>58</v>
      </c>
      <c r="B128" s="5" t="n">
        <v>0</v>
      </c>
      <c r="C128" s="5" t="n">
        <v>0</v>
      </c>
      <c r="D128" s="5" t="n">
        <v>0</v>
      </c>
    </row>
    <row r="129" spans="1:4">
      <c r="A129" s="4" t="s">
        <v>97</v>
      </c>
      <c r="B129" s="5" t="n">
        <v>765075</v>
      </c>
      <c r="C129" s="5" t="n">
        <v>735399</v>
      </c>
      <c r="D129" s="5" t="n">
        <v>637917</v>
      </c>
    </row>
    <row r="130" spans="1:4">
      <c r="A130" s="4" t="s">
        <v>98</v>
      </c>
      <c r="B130" s="5" t="n">
        <v>0</v>
      </c>
      <c r="C130" s="5" t="n">
        <v>0</v>
      </c>
      <c r="D130" s="5" t="n">
        <v>0</v>
      </c>
    </row>
    <row r="131" spans="1:4">
      <c r="A131" s="4" t="s">
        <v>99</v>
      </c>
      <c r="B131" s="5" t="n">
        <v>0</v>
      </c>
      <c r="C131" s="5" t="n">
        <v>0</v>
      </c>
      <c r="D131" s="5" t="n">
        <v>0</v>
      </c>
    </row>
    <row r="132" spans="1:4">
      <c r="A132" s="4" t="s">
        <v>100</v>
      </c>
      <c r="B132" s="5" t="n">
        <v>0</v>
      </c>
      <c r="C132" s="5" t="n">
        <v>0</v>
      </c>
      <c r="D132" s="5" t="n">
        <v>0</v>
      </c>
    </row>
    <row r="133" spans="1:4">
      <c r="A133" s="4" t="s">
        <v>101</v>
      </c>
      <c r="B133" s="5" t="n">
        <v>7162</v>
      </c>
      <c r="C133" s="5" t="n">
        <v>15</v>
      </c>
      <c r="D133" s="5" t="n">
        <v>5300</v>
      </c>
    </row>
    <row r="134" spans="1:4">
      <c r="A134" s="4" t="s">
        <v>1649</v>
      </c>
      <c r="B134" s="5" t="n">
        <v>769365</v>
      </c>
      <c r="C134" s="5" t="n">
        <v>735414</v>
      </c>
      <c r="D134" s="5" t="n">
        <v>643217</v>
      </c>
    </row>
    <row r="135" spans="1:4">
      <c r="A135" s="4" t="s">
        <v>103</v>
      </c>
      <c r="B135" s="5" t="n">
        <v>-394701</v>
      </c>
      <c r="C135" s="5" t="n">
        <v>285884</v>
      </c>
      <c r="D135" s="5" t="n">
        <v>-177386</v>
      </c>
    </row>
    <row r="136" spans="1:4">
      <c r="A136" s="4" t="s">
        <v>1650</v>
      </c>
      <c r="B136" s="5" t="n">
        <v>-407947</v>
      </c>
      <c r="C136" s="5" t="n">
        <v>300885</v>
      </c>
      <c r="D136" s="5" t="n">
        <v>212074</v>
      </c>
    </row>
    <row r="137" spans="1:4">
      <c r="A137" s="4" t="s">
        <v>106</v>
      </c>
      <c r="B137" s="5" t="n">
        <v>-176433</v>
      </c>
      <c r="C137" s="5" t="n">
        <v>-40155</v>
      </c>
      <c r="D137" s="5" t="n">
        <v>110533</v>
      </c>
    </row>
    <row r="138" spans="1:4">
      <c r="A138" s="4" t="s">
        <v>107</v>
      </c>
      <c r="B138" s="5" t="n">
        <v>177055</v>
      </c>
      <c r="C138" s="5" t="n">
        <v>40544</v>
      </c>
      <c r="D138" s="5" t="n">
        <v>110534</v>
      </c>
    </row>
    <row r="139" spans="1:4">
      <c r="A139" s="4" t="s">
        <v>108</v>
      </c>
      <c r="B139" s="5" t="n">
        <v>2</v>
      </c>
      <c r="C139" s="5" t="n">
        <v>0</v>
      </c>
      <c r="D139" s="5" t="n">
        <v>1</v>
      </c>
    </row>
    <row r="140" spans="1:4">
      <c r="A140" s="4" t="s">
        <v>109</v>
      </c>
      <c r="B140" s="5" t="n">
        <v>624</v>
      </c>
      <c r="C140" s="5" t="n">
        <v>389</v>
      </c>
      <c r="D140" s="5" t="n">
        <v>0</v>
      </c>
    </row>
    <row r="141" spans="1:4">
      <c r="A141" s="4" t="s">
        <v>110</v>
      </c>
      <c r="B141" s="5" t="n">
        <v>-407323</v>
      </c>
      <c r="C141" s="5" t="n">
        <v>300496</v>
      </c>
      <c r="D141" s="5" t="n">
        <v>-212074</v>
      </c>
    </row>
    <row r="142" spans="1:4">
      <c r="A142" s="4" t="s">
        <v>365</v>
      </c>
      <c r="B142" s="5" t="n">
        <v>5733</v>
      </c>
      <c r="C142" s="5" t="n">
        <v>4968</v>
      </c>
      <c r="D142" s="5" t="n">
        <v>11795</v>
      </c>
    </row>
    <row r="143" spans="1:4">
      <c r="A143" s="4" t="s">
        <v>1651</v>
      </c>
      <c r="B143" s="5" t="n">
        <v>-401590</v>
      </c>
      <c r="C143" s="5" t="n">
        <v>295528</v>
      </c>
      <c r="D143" s="5" t="n">
        <v>-200279</v>
      </c>
    </row>
    <row r="144" spans="1:4">
      <c r="A144" s="4" t="s">
        <v>1652</v>
      </c>
      <c r="B144" s="5" t="n">
        <v>-401590</v>
      </c>
      <c r="C144" s="5" t="n">
        <v>295528</v>
      </c>
      <c r="D144" s="5" t="n">
        <v>-200279</v>
      </c>
    </row>
    <row r="145" spans="1:4">
      <c r="A145" s="4" t="s">
        <v>1653</v>
      </c>
      <c r="B145" s="5" t="n">
        <v>0</v>
      </c>
      <c r="C145" s="5" t="n">
        <v>0</v>
      </c>
      <c r="D145" s="5" t="n">
        <v>0</v>
      </c>
    </row>
    <row r="146" spans="1:4">
      <c r="A146" s="4" t="s">
        <v>1655</v>
      </c>
    </row>
    <row r="147" spans="1:4">
      <c r="A147" s="3" t="s">
        <v>1648</v>
      </c>
    </row>
    <row r="148" spans="1:4">
      <c r="A148" s="4" t="s">
        <v>87</v>
      </c>
      <c r="B148" s="5" t="n">
        <v>9185805</v>
      </c>
      <c r="C148" s="5" t="n">
        <v>8671442</v>
      </c>
      <c r="D148" s="5" t="n">
        <v>8583388</v>
      </c>
    </row>
    <row r="149" spans="1:4">
      <c r="A149" s="4" t="s">
        <v>91</v>
      </c>
      <c r="B149" s="5" t="n">
        <v>664216</v>
      </c>
      <c r="C149" s="5" t="n">
        <v>729522</v>
      </c>
      <c r="D149" s="5" t="n">
        <v>969929</v>
      </c>
    </row>
    <row r="150" spans="1:4">
      <c r="A150" s="4" t="s">
        <v>1654</v>
      </c>
      <c r="B150" s="5" t="n">
        <v>726001</v>
      </c>
      <c r="C150" s="5" t="n">
        <v>466371</v>
      </c>
      <c r="D150" s="5" t="n">
        <v>224690</v>
      </c>
    </row>
    <row r="151" spans="1:4">
      <c r="A151" s="4" t="s">
        <v>92</v>
      </c>
      <c r="B151" s="5" t="n">
        <v>10576022</v>
      </c>
      <c r="C151" s="5" t="n">
        <v>9867335</v>
      </c>
      <c r="D151" s="5" t="n">
        <v>9778007</v>
      </c>
    </row>
    <row r="152" spans="1:4">
      <c r="A152" s="3" t="s">
        <v>93</v>
      </c>
    </row>
    <row r="153" spans="1:4">
      <c r="A153" s="4" t="s">
        <v>56</v>
      </c>
      <c r="B153" s="5" t="n">
        <v>-1708111</v>
      </c>
      <c r="C153" s="5" t="n">
        <v>-1656785</v>
      </c>
      <c r="D153" s="5" t="n">
        <v>-1580531</v>
      </c>
    </row>
    <row r="154" spans="1:4">
      <c r="A154" s="4" t="s">
        <v>94</v>
      </c>
      <c r="B154" s="5" t="n">
        <v>-2887737</v>
      </c>
      <c r="C154" s="5" t="n">
        <v>-2695390</v>
      </c>
      <c r="D154" s="5" t="n">
        <v>-3301368</v>
      </c>
    </row>
    <row r="155" spans="1:4">
      <c r="A155" s="4" t="s">
        <v>95</v>
      </c>
      <c r="B155" s="5" t="n">
        <v>-939744</v>
      </c>
      <c r="C155" s="5" t="n">
        <v>-996945</v>
      </c>
      <c r="D155" s="5" t="n">
        <v>-1100086</v>
      </c>
    </row>
    <row r="156" spans="1:4">
      <c r="A156" s="4" t="s">
        <v>96</v>
      </c>
      <c r="B156" s="5" t="n">
        <v>-590814</v>
      </c>
      <c r="C156" s="5" t="n">
        <v>-555984</v>
      </c>
      <c r="D156" s="5" t="n">
        <v>-617403</v>
      </c>
    </row>
    <row r="157" spans="1:4">
      <c r="A157" s="4" t="s">
        <v>58</v>
      </c>
      <c r="B157" s="5" t="n">
        <v>-664170</v>
      </c>
      <c r="C157" s="5" t="n">
        <v>-687366</v>
      </c>
      <c r="D157" s="5" t="n">
        <v>-681378</v>
      </c>
    </row>
    <row r="158" spans="1:4">
      <c r="A158" s="4" t="s">
        <v>97</v>
      </c>
      <c r="B158" s="5" t="n">
        <v>-874736</v>
      </c>
      <c r="C158" s="5" t="n">
        <v>-753497</v>
      </c>
      <c r="D158" s="5" t="n">
        <v>-678075</v>
      </c>
    </row>
    <row r="159" spans="1:4">
      <c r="A159" s="4" t="s">
        <v>98</v>
      </c>
      <c r="B159" s="5" t="n">
        <v>-368719</v>
      </c>
      <c r="C159" s="5" t="n">
        <v>-593090</v>
      </c>
      <c r="D159" s="5" t="n">
        <v>-603925</v>
      </c>
    </row>
    <row r="160" spans="1:4">
      <c r="A160" s="4" t="s">
        <v>99</v>
      </c>
      <c r="B160" s="5" t="n">
        <v>-505425</v>
      </c>
      <c r="C160" s="5" t="n">
        <v>-447668</v>
      </c>
      <c r="D160" s="5" t="n">
        <v>-419691</v>
      </c>
    </row>
    <row r="161" spans="1:4">
      <c r="A161" s="4" t="s">
        <v>100</v>
      </c>
      <c r="B161" s="5" t="n">
        <v>-437045</v>
      </c>
      <c r="C161" s="5" t="n">
        <v>-461837</v>
      </c>
      <c r="D161" s="5" t="n">
        <v>-481765</v>
      </c>
    </row>
    <row r="162" spans="1:4">
      <c r="A162" s="4" t="s">
        <v>101</v>
      </c>
      <c r="B162" s="5" t="n">
        <v>-610310</v>
      </c>
      <c r="C162" s="5" t="n">
        <v>-320948</v>
      </c>
      <c r="D162" s="5" t="n">
        <v>-493621</v>
      </c>
    </row>
    <row r="163" spans="1:4">
      <c r="A163" s="4" t="s">
        <v>1649</v>
      </c>
      <c r="B163" s="5" t="n">
        <v>-9586811</v>
      </c>
      <c r="C163" s="5" t="n">
        <v>-9169510</v>
      </c>
      <c r="D163" s="5" t="n">
        <v>-9957843</v>
      </c>
    </row>
    <row r="164" spans="1:4">
      <c r="A164" s="4" t="s">
        <v>103</v>
      </c>
      <c r="B164" s="5" t="n">
        <v>544</v>
      </c>
      <c r="C164" s="5" t="n">
        <v>1280</v>
      </c>
      <c r="D164" s="5" t="n">
        <v>-3941</v>
      </c>
    </row>
    <row r="165" spans="1:4">
      <c r="A165" s="4" t="s">
        <v>1650</v>
      </c>
      <c r="B165" s="5" t="n">
        <v>989755</v>
      </c>
      <c r="C165" s="5" t="n">
        <v>696545</v>
      </c>
      <c r="D165" s="5" t="n">
        <v>183777</v>
      </c>
    </row>
    <row r="166" spans="1:4">
      <c r="A166" s="4" t="s">
        <v>106</v>
      </c>
      <c r="B166" s="5" t="n">
        <v>213446</v>
      </c>
      <c r="C166" s="5" t="n">
        <v>568504</v>
      </c>
      <c r="D166" s="5" t="n">
        <v>332567</v>
      </c>
    </row>
    <row r="167" spans="1:4">
      <c r="A167" s="4" t="s">
        <v>107</v>
      </c>
      <c r="B167" s="5" t="n">
        <v>-1050461</v>
      </c>
      <c r="C167" s="5" t="n">
        <v>-1271564</v>
      </c>
      <c r="D167" s="5" t="n">
        <v>1328891</v>
      </c>
    </row>
    <row r="168" spans="1:4">
      <c r="A168" s="4" t="s">
        <v>108</v>
      </c>
      <c r="B168" s="5" t="n">
        <v>-81744</v>
      </c>
      <c r="C168" s="5" t="n">
        <v>1367937</v>
      </c>
      <c r="D168" s="5" t="n">
        <v>2266999</v>
      </c>
    </row>
    <row r="169" spans="1:4">
      <c r="A169" s="4" t="s">
        <v>109</v>
      </c>
      <c r="B169" s="5" t="n">
        <v>-918759</v>
      </c>
      <c r="C169" s="5" t="n">
        <v>664877</v>
      </c>
      <c r="D169" s="5" t="n">
        <v>3263323</v>
      </c>
    </row>
    <row r="170" spans="1:4">
      <c r="A170" s="4" t="s">
        <v>110</v>
      </c>
      <c r="B170" s="5" t="n">
        <v>70996</v>
      </c>
      <c r="C170" s="5" t="n">
        <v>1361422</v>
      </c>
      <c r="D170" s="5" t="n">
        <v>-3447100</v>
      </c>
    </row>
    <row r="171" spans="1:4">
      <c r="A171" s="4" t="s">
        <v>365</v>
      </c>
      <c r="B171" s="5" t="n">
        <v>307213</v>
      </c>
      <c r="C171" s="5" t="n">
        <v>259058</v>
      </c>
      <c r="D171" s="5" t="n">
        <v>-844140</v>
      </c>
    </row>
    <row r="172" spans="1:4">
      <c r="A172" s="4" t="s">
        <v>1651</v>
      </c>
      <c r="B172" s="5" t="n">
        <v>378209</v>
      </c>
      <c r="C172" s="5" t="n">
        <v>1102364</v>
      </c>
      <c r="D172" s="5" t="n">
        <v>-4291240</v>
      </c>
    </row>
    <row r="173" spans="1:4">
      <c r="A173" s="4" t="s">
        <v>1652</v>
      </c>
      <c r="B173" s="5" t="n">
        <v>19184</v>
      </c>
      <c r="C173" s="5" t="n">
        <v>849619</v>
      </c>
      <c r="D173" s="5" t="n">
        <v>4460883</v>
      </c>
    </row>
    <row r="174" spans="1:4">
      <c r="A174" s="4" t="s">
        <v>1653</v>
      </c>
      <c r="B174" s="6" t="s">
        <v>117</v>
      </c>
      <c r="C174" s="6" t="s">
        <v>118</v>
      </c>
      <c r="D174" s="6" t="s">
        <v>11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1656</v>
      </c>
      <c r="B1" s="2" t="s">
        <v>1</v>
      </c>
    </row>
    <row r="2" spans="1:3">
      <c r="B2" s="2" t="s">
        <v>29</v>
      </c>
      <c r="C2" s="2" t="s">
        <v>30</v>
      </c>
    </row>
    <row r="3" spans="1:3">
      <c r="A3" s="3" t="s">
        <v>1657</v>
      </c>
    </row>
    <row r="4" spans="1:3">
      <c r="A4" s="4" t="s">
        <v>1658</v>
      </c>
      <c r="B4" s="6" t="s">
        <v>1659</v>
      </c>
      <c r="C4" s="6" t="s">
        <v>1660</v>
      </c>
    </row>
    <row r="5" spans="1:3">
      <c r="A5" s="4" t="s">
        <v>1661</v>
      </c>
      <c r="B5" s="5" t="n">
        <v>6463564</v>
      </c>
      <c r="C5" s="5" t="n">
        <v>6724541</v>
      </c>
    </row>
    <row r="6" spans="1:3">
      <c r="A6" s="4" t="s">
        <v>1662</v>
      </c>
      <c r="B6" s="5" t="n">
        <v>5304714</v>
      </c>
      <c r="C6" s="5" t="n">
        <v>6246725</v>
      </c>
    </row>
    <row r="7" spans="1:3">
      <c r="A7" s="5" t="n">
        <v>2017</v>
      </c>
    </row>
    <row r="8" spans="1:3">
      <c r="A8" s="3" t="s">
        <v>1657</v>
      </c>
    </row>
    <row r="9" spans="1:3">
      <c r="A9" s="4" t="s">
        <v>1661</v>
      </c>
      <c r="B9" s="5" t="n">
        <v>0</v>
      </c>
      <c r="C9" s="5" t="n">
        <v>286829</v>
      </c>
    </row>
    <row r="10" spans="1:3">
      <c r="A10" s="4" t="s">
        <v>1662</v>
      </c>
      <c r="B10" s="5" t="n">
        <v>0</v>
      </c>
      <c r="C10" s="5" t="n">
        <v>857747</v>
      </c>
    </row>
    <row r="11" spans="1:3">
      <c r="A11" s="5" t="n">
        <v>2018</v>
      </c>
    </row>
    <row r="12" spans="1:3">
      <c r="A12" s="3" t="s">
        <v>1657</v>
      </c>
    </row>
    <row r="13" spans="1:3">
      <c r="A13" s="4" t="s">
        <v>1658</v>
      </c>
      <c r="B13" s="5" t="n">
        <v>0</v>
      </c>
      <c r="C13" s="5" t="n">
        <v>1787388</v>
      </c>
    </row>
    <row r="14" spans="1:3">
      <c r="A14" s="4" t="s">
        <v>1661</v>
      </c>
      <c r="B14" s="5" t="n">
        <v>316215</v>
      </c>
      <c r="C14" s="5" t="n">
        <v>483518</v>
      </c>
    </row>
    <row r="15" spans="1:3">
      <c r="A15" s="4" t="s">
        <v>1662</v>
      </c>
      <c r="B15" s="5" t="n">
        <v>858508</v>
      </c>
      <c r="C15" s="5" t="n">
        <v>839343</v>
      </c>
    </row>
    <row r="16" spans="1:3">
      <c r="A16" s="5" t="n">
        <v>2019</v>
      </c>
    </row>
    <row r="17" spans="1:3">
      <c r="A17" s="3" t="s">
        <v>1657</v>
      </c>
    </row>
    <row r="18" spans="1:3">
      <c r="A18" s="4" t="s">
        <v>1658</v>
      </c>
      <c r="B18" s="5" t="n">
        <v>1117604</v>
      </c>
      <c r="C18" s="5" t="n">
        <v>2917833</v>
      </c>
    </row>
    <row r="19" spans="1:3">
      <c r="A19" s="4" t="s">
        <v>1661</v>
      </c>
      <c r="B19" s="5" t="n">
        <v>773268</v>
      </c>
      <c r="C19" s="5" t="n">
        <v>658930</v>
      </c>
    </row>
    <row r="20" spans="1:3">
      <c r="A20" s="4" t="s">
        <v>1662</v>
      </c>
      <c r="B20" s="5" t="n">
        <v>928226</v>
      </c>
      <c r="C20" s="5" t="n">
        <v>889940</v>
      </c>
    </row>
    <row r="21" spans="1:3">
      <c r="A21" s="5" t="n">
        <v>2020</v>
      </c>
    </row>
    <row r="22" spans="1:3">
      <c r="A22" s="3" t="s">
        <v>1657</v>
      </c>
    </row>
    <row r="23" spans="1:3">
      <c r="A23" s="4" t="s">
        <v>1658</v>
      </c>
      <c r="B23" s="5" t="n">
        <v>4538258</v>
      </c>
      <c r="C23" s="5" t="n">
        <v>4471172</v>
      </c>
    </row>
    <row r="24" spans="1:3">
      <c r="A24" s="4" t="s">
        <v>1661</v>
      </c>
      <c r="B24" s="5" t="n">
        <v>848003</v>
      </c>
      <c r="C24" s="5" t="n">
        <v>835468</v>
      </c>
    </row>
    <row r="25" spans="1:3">
      <c r="A25" s="4" t="s">
        <v>1662</v>
      </c>
      <c r="B25" s="5" t="n">
        <v>888944</v>
      </c>
      <c r="C25" s="5" t="n">
        <v>873692</v>
      </c>
    </row>
    <row r="26" spans="1:3">
      <c r="A26" s="5" t="n">
        <v>2021</v>
      </c>
    </row>
    <row r="27" spans="1:3">
      <c r="A27" s="3" t="s">
        <v>1657</v>
      </c>
    </row>
    <row r="28" spans="1:3">
      <c r="A28" s="4" t="s">
        <v>1658</v>
      </c>
      <c r="B28" s="5" t="n">
        <v>6198259</v>
      </c>
      <c r="C28" s="5" t="n">
        <v>6106634</v>
      </c>
    </row>
    <row r="29" spans="1:3">
      <c r="A29" s="4" t="s">
        <v>1661</v>
      </c>
      <c r="B29" s="5" t="n">
        <v>852458</v>
      </c>
      <c r="C29" s="5" t="n">
        <v>839856</v>
      </c>
    </row>
    <row r="30" spans="1:3">
      <c r="A30" s="4" t="s">
        <v>1662</v>
      </c>
      <c r="B30" s="5" t="n">
        <v>746595</v>
      </c>
      <c r="C30" s="5" t="n">
        <v>745719</v>
      </c>
    </row>
    <row r="31" spans="1:3">
      <c r="A31" s="5" t="n">
        <v>2022</v>
      </c>
    </row>
    <row r="32" spans="1:3">
      <c r="A32" s="3" t="s">
        <v>1657</v>
      </c>
    </row>
    <row r="33" spans="1:3">
      <c r="A33" s="4" t="s">
        <v>1658</v>
      </c>
      <c r="B33" s="5" t="n">
        <v>6353457</v>
      </c>
      <c r="C33" s="5" t="n">
        <v>6229538</v>
      </c>
    </row>
    <row r="34" spans="1:3">
      <c r="A34" s="4" t="s">
        <v>1661</v>
      </c>
      <c r="B34" s="5" t="n">
        <v>866119</v>
      </c>
      <c r="C34" s="5" t="n">
        <v>853316</v>
      </c>
    </row>
    <row r="35" spans="1:3">
      <c r="A35" s="4" t="s">
        <v>1662</v>
      </c>
      <c r="B35" s="5" t="n">
        <v>630477</v>
      </c>
      <c r="C35" s="5" t="n">
        <v>646388</v>
      </c>
    </row>
    <row r="36" spans="1:3">
      <c r="A36" s="4" t="s">
        <v>1458</v>
      </c>
    </row>
    <row r="37" spans="1:3">
      <c r="A37" s="3" t="s">
        <v>1657</v>
      </c>
    </row>
    <row r="38" spans="1:3">
      <c r="A38" s="4" t="s">
        <v>1658</v>
      </c>
      <c r="B38" s="5" t="n">
        <v>26882804</v>
      </c>
      <c r="C38" s="5" t="n">
        <v>26519864</v>
      </c>
    </row>
    <row r="39" spans="1:3">
      <c r="A39" s="4" t="s">
        <v>1661</v>
      </c>
      <c r="B39" s="5" t="n">
        <v>2807501</v>
      </c>
      <c r="C39" s="5" t="n">
        <v>2766624</v>
      </c>
    </row>
    <row r="40" spans="1:3">
      <c r="A40" s="4" t="s">
        <v>1662</v>
      </c>
      <c r="B40" s="6" t="s">
        <v>1663</v>
      </c>
      <c r="C40" s="6" t="s">
        <v>166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5</v>
      </c>
      <c r="B1" s="2" t="s">
        <v>1</v>
      </c>
    </row>
    <row r="2" spans="1:3">
      <c r="B2" s="2" t="s">
        <v>29</v>
      </c>
      <c r="C2" s="2" t="s">
        <v>30</v>
      </c>
    </row>
    <row r="3" spans="1:3">
      <c r="A3" s="3" t="s">
        <v>1657</v>
      </c>
    </row>
    <row r="4" spans="1:3">
      <c r="A4" s="4" t="s">
        <v>1666</v>
      </c>
      <c r="B4" s="6" t="s">
        <v>185</v>
      </c>
      <c r="C4" s="6" t="s">
        <v>1667</v>
      </c>
    </row>
    <row r="5" spans="1:3">
      <c r="A5" s="4" t="s">
        <v>1668</v>
      </c>
      <c r="B5" s="6" t="s">
        <v>1669</v>
      </c>
      <c r="C5" s="6" t="s">
        <v>167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671</v>
      </c>
      <c r="B1" s="2" t="s">
        <v>29</v>
      </c>
      <c r="C1" s="2" t="s">
        <v>30</v>
      </c>
      <c r="D1" s="2" t="s">
        <v>85</v>
      </c>
      <c r="E1" s="2" t="s">
        <v>606</v>
      </c>
    </row>
    <row r="2" spans="1:5">
      <c r="A2" s="3" t="s">
        <v>1636</v>
      </c>
    </row>
    <row r="3" spans="1:5">
      <c r="A3" s="4" t="s">
        <v>32</v>
      </c>
      <c r="B3" s="6" t="s">
        <v>33</v>
      </c>
      <c r="C3" s="6" t="s">
        <v>34</v>
      </c>
      <c r="D3" s="6" t="s">
        <v>611</v>
      </c>
      <c r="E3" s="6" t="s">
        <v>612</v>
      </c>
    </row>
    <row r="4" spans="1:5">
      <c r="A4" s="4" t="s">
        <v>35</v>
      </c>
      <c r="B4" s="5" t="n">
        <v>955589</v>
      </c>
      <c r="C4" s="5" t="n">
        <v>431233</v>
      </c>
    </row>
    <row r="5" spans="1:5">
      <c r="A5" s="4" t="s">
        <v>44</v>
      </c>
      <c r="B5" s="5" t="n">
        <v>268047</v>
      </c>
      <c r="C5" s="5" t="n">
        <v>168769</v>
      </c>
    </row>
    <row r="6" spans="1:5">
      <c r="A6" s="4" t="s">
        <v>1672</v>
      </c>
    </row>
    <row r="7" spans="1:5">
      <c r="A7" s="3" t="s">
        <v>1636</v>
      </c>
    </row>
    <row r="8" spans="1:5">
      <c r="A8" s="4" t="s">
        <v>32</v>
      </c>
      <c r="B8" s="5" t="n">
        <v>434295</v>
      </c>
      <c r="C8" s="5" t="n">
        <v>269797</v>
      </c>
    </row>
    <row r="9" spans="1:5">
      <c r="A9" s="4" t="s">
        <v>35</v>
      </c>
      <c r="B9" s="5" t="n">
        <v>955589</v>
      </c>
      <c r="C9" s="5" t="n">
        <v>431233</v>
      </c>
    </row>
    <row r="10" spans="1:5">
      <c r="A10" s="4" t="s">
        <v>44</v>
      </c>
      <c r="B10" s="5" t="n">
        <v>268047</v>
      </c>
      <c r="C10" s="5" t="n">
        <v>168769</v>
      </c>
    </row>
    <row r="11" spans="1:5">
      <c r="A11" s="4" t="s">
        <v>1673</v>
      </c>
      <c r="B11" s="5" t="n">
        <v>40647</v>
      </c>
      <c r="C11" s="5" t="n">
        <v>3817</v>
      </c>
    </row>
    <row r="12" spans="1:5">
      <c r="A12" s="4" t="s">
        <v>36</v>
      </c>
      <c r="B12" s="5" t="n">
        <v>0</v>
      </c>
      <c r="C12" s="5" t="n">
        <v>0</v>
      </c>
    </row>
    <row r="13" spans="1:5">
      <c r="A13" s="4" t="s">
        <v>43</v>
      </c>
      <c r="B13" s="5" t="n">
        <v>0</v>
      </c>
      <c r="C13" s="5" t="n">
        <v>0</v>
      </c>
    </row>
    <row r="14" spans="1:5">
      <c r="A14" s="4" t="s">
        <v>1674</v>
      </c>
      <c r="B14" s="5" t="n">
        <v>0</v>
      </c>
      <c r="C14" s="5" t="n">
        <v>0</v>
      </c>
    </row>
    <row r="15" spans="1:5">
      <c r="A15" s="3" t="s">
        <v>1639</v>
      </c>
    </row>
    <row r="16" spans="1:5">
      <c r="A16" s="4" t="s">
        <v>1675</v>
      </c>
      <c r="B16" s="5" t="n">
        <v>0</v>
      </c>
      <c r="C16" s="5" t="n">
        <v>0</v>
      </c>
    </row>
    <row r="17" spans="1:5">
      <c r="A17" s="4" t="s">
        <v>54</v>
      </c>
      <c r="B17" s="5" t="n">
        <v>0</v>
      </c>
      <c r="C17" s="5" t="n">
        <v>0</v>
      </c>
    </row>
    <row r="18" spans="1:5">
      <c r="A18" s="4" t="s">
        <v>1676</v>
      </c>
      <c r="B18" s="5" t="n">
        <v>34457</v>
      </c>
      <c r="C18" s="5" t="n">
        <v>89211</v>
      </c>
    </row>
    <row r="19" spans="1:5">
      <c r="A19" s="4" t="s">
        <v>63</v>
      </c>
      <c r="B19" s="5" t="n">
        <v>0</v>
      </c>
      <c r="C19" s="5" t="n">
        <v>0</v>
      </c>
    </row>
    <row r="20" spans="1:5">
      <c r="A20" s="4" t="s">
        <v>1677</v>
      </c>
    </row>
    <row r="21" spans="1:5">
      <c r="A21" s="3" t="s">
        <v>1636</v>
      </c>
    </row>
    <row r="22" spans="1:5">
      <c r="A22" s="4" t="s">
        <v>32</v>
      </c>
      <c r="B22" s="5" t="n">
        <v>592567</v>
      </c>
      <c r="C22" s="5" t="n">
        <v>292410</v>
      </c>
    </row>
    <row r="23" spans="1:5">
      <c r="A23" s="4" t="s">
        <v>35</v>
      </c>
      <c r="B23" s="5" t="n">
        <v>0</v>
      </c>
      <c r="C23" s="5" t="n">
        <v>0</v>
      </c>
    </row>
    <row r="24" spans="1:5">
      <c r="A24" s="4" t="s">
        <v>44</v>
      </c>
      <c r="B24" s="5" t="n">
        <v>0</v>
      </c>
      <c r="C24" s="5" t="n">
        <v>0</v>
      </c>
    </row>
    <row r="25" spans="1:5">
      <c r="A25" s="4" t="s">
        <v>1673</v>
      </c>
      <c r="B25" s="5" t="n">
        <v>0</v>
      </c>
      <c r="C25" s="5" t="n">
        <v>0</v>
      </c>
    </row>
    <row r="26" spans="1:5">
      <c r="A26" s="4" t="s">
        <v>36</v>
      </c>
      <c r="B26" s="5" t="n">
        <v>936478</v>
      </c>
      <c r="C26" s="5" t="n">
        <v>760237</v>
      </c>
    </row>
    <row r="27" spans="1:5">
      <c r="A27" s="4" t="s">
        <v>43</v>
      </c>
      <c r="B27" s="5" t="n">
        <v>655244</v>
      </c>
      <c r="C27" s="5" t="n">
        <v>756810</v>
      </c>
    </row>
    <row r="28" spans="1:5">
      <c r="A28" s="4" t="s">
        <v>1674</v>
      </c>
      <c r="B28" s="5" t="n">
        <v>123721</v>
      </c>
      <c r="C28" s="5" t="n">
        <v>118058</v>
      </c>
    </row>
    <row r="29" spans="1:5">
      <c r="A29" s="3" t="s">
        <v>1639</v>
      </c>
    </row>
    <row r="30" spans="1:5">
      <c r="A30" s="4" t="s">
        <v>1675</v>
      </c>
      <c r="B30" s="5" t="n">
        <v>7105667</v>
      </c>
      <c r="C30" s="5" t="n">
        <v>6379220</v>
      </c>
    </row>
    <row r="31" spans="1:5">
      <c r="A31" s="4" t="s">
        <v>54</v>
      </c>
      <c r="B31" s="5" t="n">
        <v>1471150</v>
      </c>
      <c r="C31" s="5" t="n">
        <v>1111514</v>
      </c>
    </row>
    <row r="32" spans="1:5">
      <c r="A32" s="4" t="s">
        <v>1676</v>
      </c>
      <c r="B32" s="5" t="n">
        <v>0</v>
      </c>
      <c r="C32" s="5" t="n">
        <v>0</v>
      </c>
    </row>
    <row r="33" spans="1:5">
      <c r="A33" s="4" t="s">
        <v>63</v>
      </c>
      <c r="B33" s="6" t="s">
        <v>1678</v>
      </c>
      <c r="C33" s="6" t="s">
        <v>167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80</v>
      </c>
      <c r="B1" s="2" t="s">
        <v>1</v>
      </c>
    </row>
    <row r="2" spans="1:4">
      <c r="B2" s="2" t="s">
        <v>29</v>
      </c>
      <c r="C2" s="2" t="s">
        <v>30</v>
      </c>
      <c r="D2" s="2" t="s">
        <v>85</v>
      </c>
    </row>
    <row r="3" spans="1:4">
      <c r="A3" s="3" t="s">
        <v>1681</v>
      </c>
    </row>
    <row r="4" spans="1:4">
      <c r="A4" s="4" t="s">
        <v>1682</v>
      </c>
      <c r="B4" s="6" t="s">
        <v>132</v>
      </c>
      <c r="C4" s="6" t="s">
        <v>133</v>
      </c>
      <c r="D4" s="6" t="s">
        <v>134</v>
      </c>
    </row>
    <row r="5" spans="1:4">
      <c r="A5" s="4" t="s">
        <v>1683</v>
      </c>
      <c r="B5" s="5" t="n">
        <v>67913</v>
      </c>
      <c r="C5" s="5" t="n">
        <v>31710</v>
      </c>
      <c r="D5" s="5" t="n">
        <v>-40226</v>
      </c>
    </row>
    <row r="6" spans="1:4">
      <c r="A6" s="3" t="s">
        <v>1684</v>
      </c>
    </row>
    <row r="7" spans="1:4">
      <c r="A7" s="4" t="s">
        <v>1685</v>
      </c>
      <c r="B7" s="5" t="n">
        <v>67913</v>
      </c>
      <c r="C7" s="5" t="n">
        <v>31710</v>
      </c>
      <c r="D7" s="5" t="n">
        <v>-40226</v>
      </c>
    </row>
    <row r="8" spans="1:4">
      <c r="A8" s="4" t="s">
        <v>93</v>
      </c>
      <c r="B8" s="5" t="n">
        <v>1050461</v>
      </c>
      <c r="C8" s="5" t="n">
        <v>1271564</v>
      </c>
      <c r="D8" s="5" t="n">
        <v>1328891</v>
      </c>
    </row>
    <row r="9" spans="1:4">
      <c r="A9" s="4" t="s">
        <v>1686</v>
      </c>
    </row>
    <row r="10" spans="1:4">
      <c r="A10" s="3" t="s">
        <v>1687</v>
      </c>
    </row>
    <row r="11" spans="1:4">
      <c r="A11" s="4" t="s">
        <v>1688</v>
      </c>
      <c r="B11" s="5" t="n">
        <v>3817</v>
      </c>
      <c r="C11" s="5" t="n">
        <v>0</v>
      </c>
    </row>
    <row r="12" spans="1:4">
      <c r="A12" s="3" t="s">
        <v>1681</v>
      </c>
    </row>
    <row r="13" spans="1:4">
      <c r="A13" s="4" t="s">
        <v>1682</v>
      </c>
      <c r="B13" s="5" t="n">
        <v>13768</v>
      </c>
      <c r="C13" s="5" t="n">
        <v>309</v>
      </c>
    </row>
    <row r="14" spans="1:4">
      <c r="A14" s="4" t="s">
        <v>1683</v>
      </c>
      <c r="B14" s="5" t="n">
        <v>35505</v>
      </c>
      <c r="C14" s="5" t="n">
        <v>0</v>
      </c>
    </row>
    <row r="15" spans="1:4">
      <c r="A15" s="4" t="s">
        <v>1689</v>
      </c>
      <c r="B15" s="5" t="n">
        <v>-12443</v>
      </c>
      <c r="C15" s="5" t="n">
        <v>3508</v>
      </c>
    </row>
    <row r="16" spans="1:4">
      <c r="A16" s="4" t="s">
        <v>1690</v>
      </c>
      <c r="B16" s="5" t="n">
        <v>40647</v>
      </c>
      <c r="C16" s="5" t="n">
        <v>3817</v>
      </c>
      <c r="D16" s="5" t="n">
        <v>0</v>
      </c>
    </row>
    <row r="17" spans="1:4">
      <c r="A17" s="3" t="s">
        <v>1684</v>
      </c>
    </row>
    <row r="18" spans="1:4">
      <c r="A18" s="4" t="s">
        <v>989</v>
      </c>
      <c r="B18" s="5" t="n">
        <v>0</v>
      </c>
      <c r="C18" s="5" t="n">
        <v>0</v>
      </c>
    </row>
    <row r="19" spans="1:4">
      <c r="A19" s="4" t="s">
        <v>1685</v>
      </c>
      <c r="B19" s="5" t="n">
        <v>35505</v>
      </c>
      <c r="C19" s="5" t="n">
        <v>0</v>
      </c>
    </row>
    <row r="20" spans="1:4">
      <c r="A20" s="4" t="s">
        <v>1691</v>
      </c>
      <c r="B20" s="5" t="n">
        <v>0</v>
      </c>
      <c r="C20" s="5" t="n">
        <v>0</v>
      </c>
    </row>
    <row r="21" spans="1:4">
      <c r="A21" s="4" t="s">
        <v>1692</v>
      </c>
      <c r="C21" s="5" t="n">
        <v>0</v>
      </c>
    </row>
    <row r="22" spans="1:4">
      <c r="A22" s="4" t="s">
        <v>995</v>
      </c>
      <c r="B22" s="5" t="n">
        <v>35505</v>
      </c>
      <c r="C22" s="5" t="n">
        <v>0</v>
      </c>
      <c r="D22" s="5" t="n">
        <v>0</v>
      </c>
    </row>
    <row r="23" spans="1:4">
      <c r="A23" s="4" t="s">
        <v>1693</v>
      </c>
      <c r="B23" s="5" t="n">
        <v>13768</v>
      </c>
    </row>
    <row r="24" spans="1:4">
      <c r="A24" s="4" t="s">
        <v>93</v>
      </c>
      <c r="B24" s="5" t="n">
        <v>8626</v>
      </c>
      <c r="C24" s="5" t="n">
        <v>0</v>
      </c>
      <c r="D24" s="5" t="n">
        <v>0</v>
      </c>
    </row>
    <row r="25" spans="1:4">
      <c r="A25" s="4" t="s">
        <v>325</v>
      </c>
      <c r="B25" s="5" t="n">
        <v>5142</v>
      </c>
      <c r="C25" s="5" t="n">
        <v>309</v>
      </c>
      <c r="D25" s="5" t="n">
        <v>-29964</v>
      </c>
    </row>
    <row r="26" spans="1:4">
      <c r="A26" s="4" t="s">
        <v>1694</v>
      </c>
    </row>
    <row r="27" spans="1:4">
      <c r="A27" s="3" t="s">
        <v>1687</v>
      </c>
    </row>
    <row r="28" spans="1:4">
      <c r="A28" s="4" t="s">
        <v>1688</v>
      </c>
      <c r="B28" s="5" t="n">
        <v>0</v>
      </c>
      <c r="C28" s="5" t="n">
        <v>1766</v>
      </c>
    </row>
    <row r="29" spans="1:4">
      <c r="A29" s="3" t="s">
        <v>1681</v>
      </c>
    </row>
    <row r="30" spans="1:4">
      <c r="A30" s="4" t="s">
        <v>1682</v>
      </c>
      <c r="B30" s="5" t="n">
        <v>0</v>
      </c>
      <c r="C30" s="5" t="n">
        <v>-40931</v>
      </c>
    </row>
    <row r="31" spans="1:4">
      <c r="A31" s="4" t="s">
        <v>1683</v>
      </c>
      <c r="B31" s="5" t="n">
        <v>0</v>
      </c>
      <c r="C31" s="5" t="n">
        <v>0</v>
      </c>
    </row>
    <row r="32" spans="1:4">
      <c r="A32" s="4" t="s">
        <v>1689</v>
      </c>
      <c r="B32" s="5" t="n">
        <v>0</v>
      </c>
      <c r="C32" s="5" t="n">
        <v>39165</v>
      </c>
    </row>
    <row r="33" spans="1:4">
      <c r="A33" s="4" t="s">
        <v>1690</v>
      </c>
      <c r="B33" s="5" t="n">
        <v>0</v>
      </c>
      <c r="C33" s="5" t="n">
        <v>0</v>
      </c>
      <c r="D33" s="5" t="n">
        <v>1766</v>
      </c>
    </row>
    <row r="34" spans="1:4">
      <c r="A34" s="3" t="s">
        <v>1684</v>
      </c>
    </row>
    <row r="35" spans="1:4">
      <c r="A35" s="4" t="s">
        <v>989</v>
      </c>
      <c r="B35" s="5" t="n">
        <v>0</v>
      </c>
      <c r="C35" s="5" t="n">
        <v>0</v>
      </c>
    </row>
    <row r="36" spans="1:4">
      <c r="A36" s="4" t="s">
        <v>1685</v>
      </c>
      <c r="B36" s="5" t="n">
        <v>0</v>
      </c>
      <c r="C36" s="5" t="n">
        <v>0</v>
      </c>
    </row>
    <row r="37" spans="1:4">
      <c r="A37" s="4" t="s">
        <v>1691</v>
      </c>
      <c r="B37" s="5" t="n">
        <v>0</v>
      </c>
      <c r="C37" s="5" t="n">
        <v>0</v>
      </c>
    </row>
    <row r="38" spans="1:4">
      <c r="A38" s="4" t="s">
        <v>1692</v>
      </c>
      <c r="C38" s="5" t="n">
        <v>0</v>
      </c>
    </row>
    <row r="39" spans="1:4">
      <c r="A39" s="4" t="s">
        <v>995</v>
      </c>
      <c r="B39" s="5" t="n">
        <v>0</v>
      </c>
      <c r="C39" s="5" t="n">
        <v>0</v>
      </c>
      <c r="D39" s="5" t="n">
        <v>0</v>
      </c>
    </row>
    <row r="40" spans="1:4">
      <c r="A40" s="4" t="s">
        <v>1693</v>
      </c>
      <c r="B40" s="5" t="n">
        <v>0</v>
      </c>
    </row>
    <row r="41" spans="1:4">
      <c r="A41" s="4" t="s">
        <v>93</v>
      </c>
      <c r="B41" s="5" t="n">
        <v>0</v>
      </c>
      <c r="C41" s="5" t="n">
        <v>0</v>
      </c>
      <c r="D41" s="5" t="n">
        <v>0</v>
      </c>
    </row>
    <row r="42" spans="1:4">
      <c r="A42" s="4" t="s">
        <v>325</v>
      </c>
      <c r="B42" s="5" t="n">
        <v>0</v>
      </c>
      <c r="C42" s="5" t="n">
        <v>-40931</v>
      </c>
      <c r="D42" s="5" t="n">
        <v>102696</v>
      </c>
    </row>
    <row r="43" spans="1:4">
      <c r="A43" s="4" t="s">
        <v>1695</v>
      </c>
    </row>
    <row r="44" spans="1:4">
      <c r="A44" s="3" t="s">
        <v>1687</v>
      </c>
    </row>
    <row r="45" spans="1:4">
      <c r="A45" s="4" t="s">
        <v>1688</v>
      </c>
      <c r="B45" s="5" t="n">
        <v>-89211</v>
      </c>
      <c r="C45" s="5" t="n">
        <v>-141443</v>
      </c>
    </row>
    <row r="46" spans="1:4">
      <c r="A46" s="3" t="s">
        <v>1681</v>
      </c>
    </row>
    <row r="47" spans="1:4">
      <c r="A47" s="4" t="s">
        <v>1682</v>
      </c>
      <c r="B47" s="5" t="n">
        <v>0</v>
      </c>
      <c r="C47" s="5" t="n">
        <v>-1</v>
      </c>
    </row>
    <row r="48" spans="1:4">
      <c r="A48" s="4" t="s">
        <v>1683</v>
      </c>
      <c r="B48" s="5" t="n">
        <v>-1093</v>
      </c>
      <c r="C48" s="5" t="n">
        <v>-4842</v>
      </c>
    </row>
    <row r="49" spans="1:4">
      <c r="A49" s="4" t="s">
        <v>1689</v>
      </c>
      <c r="B49" s="5" t="n">
        <v>55847</v>
      </c>
      <c r="C49" s="5" t="n">
        <v>57075</v>
      </c>
    </row>
    <row r="50" spans="1:4">
      <c r="A50" s="4" t="s">
        <v>1690</v>
      </c>
      <c r="B50" s="5" t="n">
        <v>-34457</v>
      </c>
      <c r="C50" s="5" t="n">
        <v>-89211</v>
      </c>
      <c r="D50" s="5" t="n">
        <v>-141443</v>
      </c>
    </row>
    <row r="51" spans="1:4">
      <c r="A51" s="3" t="s">
        <v>1684</v>
      </c>
    </row>
    <row r="52" spans="1:4">
      <c r="A52" s="4" t="s">
        <v>989</v>
      </c>
      <c r="B52" s="5" t="n">
        <v>-147229</v>
      </c>
      <c r="C52" s="5" t="n">
        <v>-178942</v>
      </c>
    </row>
    <row r="53" spans="1:4">
      <c r="A53" s="4" t="s">
        <v>1685</v>
      </c>
      <c r="B53" s="5" t="n">
        <v>-1093</v>
      </c>
      <c r="C53" s="5" t="n">
        <v>-4842</v>
      </c>
    </row>
    <row r="54" spans="1:4">
      <c r="A54" s="4" t="s">
        <v>1691</v>
      </c>
      <c r="B54" s="5" t="n">
        <v>33501</v>
      </c>
      <c r="C54" s="5" t="n">
        <v>128731</v>
      </c>
    </row>
    <row r="55" spans="1:4">
      <c r="A55" s="4" t="s">
        <v>1692</v>
      </c>
      <c r="C55" s="5" t="n">
        <v>-92179</v>
      </c>
    </row>
    <row r="56" spans="1:4">
      <c r="A56" s="4" t="s">
        <v>995</v>
      </c>
      <c r="B56" s="5" t="n">
        <v>-114821</v>
      </c>
      <c r="C56" s="5" t="n">
        <v>-147229</v>
      </c>
      <c r="D56" s="5" t="n">
        <v>-178942</v>
      </c>
    </row>
    <row r="57" spans="1:4">
      <c r="A57" s="4" t="s">
        <v>1693</v>
      </c>
      <c r="B57" s="5" t="n">
        <v>-33501</v>
      </c>
    </row>
    <row r="58" spans="1:4">
      <c r="A58" s="4" t="s">
        <v>93</v>
      </c>
      <c r="B58" s="5" t="n">
        <v>-11548</v>
      </c>
      <c r="C58" s="5" t="n">
        <v>-12574</v>
      </c>
      <c r="D58" s="5" t="n">
        <v>-13150</v>
      </c>
    </row>
    <row r="59" spans="1:4">
      <c r="A59" s="4" t="s">
        <v>325</v>
      </c>
      <c r="B59" s="5" t="n">
        <v>-21953</v>
      </c>
      <c r="C59" s="5" t="n">
        <v>-116158</v>
      </c>
      <c r="D59" s="5" t="n">
        <v>-22575</v>
      </c>
    </row>
    <row r="60" spans="1:4">
      <c r="A60" s="4" t="s">
        <v>1696</v>
      </c>
    </row>
    <row r="61" spans="1:4">
      <c r="A61" s="3" t="s">
        <v>1687</v>
      </c>
    </row>
    <row r="62" spans="1:4">
      <c r="A62" s="4" t="s">
        <v>1688</v>
      </c>
      <c r="B62" s="5" t="n">
        <v>0</v>
      </c>
      <c r="C62" s="5" t="n">
        <v>0</v>
      </c>
    </row>
    <row r="63" spans="1:4">
      <c r="A63" s="3" t="s">
        <v>1681</v>
      </c>
    </row>
    <row r="64" spans="1:4">
      <c r="A64" s="4" t="s">
        <v>1682</v>
      </c>
      <c r="B64" s="5" t="n">
        <v>11094</v>
      </c>
      <c r="C64" s="5" t="n">
        <v>0</v>
      </c>
    </row>
    <row r="65" spans="1:4">
      <c r="A65" s="4" t="s">
        <v>1683</v>
      </c>
      <c r="B65" s="5" t="n">
        <v>0</v>
      </c>
      <c r="C65" s="5" t="n">
        <v>0</v>
      </c>
    </row>
    <row r="66" spans="1:4">
      <c r="A66" s="4" t="s">
        <v>1689</v>
      </c>
      <c r="B66" s="5" t="n">
        <v>-11094</v>
      </c>
      <c r="C66" s="5" t="n">
        <v>0</v>
      </c>
    </row>
    <row r="67" spans="1:4">
      <c r="A67" s="4" t="s">
        <v>1690</v>
      </c>
      <c r="B67" s="5" t="n">
        <v>0</v>
      </c>
      <c r="C67" s="5" t="n">
        <v>0</v>
      </c>
      <c r="D67" s="5" t="n">
        <v>0</v>
      </c>
    </row>
    <row r="68" spans="1:4">
      <c r="A68" s="3" t="s">
        <v>1684</v>
      </c>
    </row>
    <row r="69" spans="1:4">
      <c r="A69" s="4" t="s">
        <v>989</v>
      </c>
      <c r="B69" s="5" t="n">
        <v>0</v>
      </c>
      <c r="C69" s="5" t="n">
        <v>0</v>
      </c>
    </row>
    <row r="70" spans="1:4">
      <c r="A70" s="4" t="s">
        <v>1685</v>
      </c>
      <c r="B70" s="5" t="n">
        <v>0</v>
      </c>
      <c r="C70" s="5" t="n">
        <v>0</v>
      </c>
    </row>
    <row r="71" spans="1:4">
      <c r="A71" s="4" t="s">
        <v>1691</v>
      </c>
      <c r="B71" s="5" t="n">
        <v>0</v>
      </c>
      <c r="C71" s="5" t="n">
        <v>0</v>
      </c>
    </row>
    <row r="72" spans="1:4">
      <c r="A72" s="4" t="s">
        <v>1692</v>
      </c>
      <c r="C72" s="5" t="n">
        <v>0</v>
      </c>
    </row>
    <row r="73" spans="1:4">
      <c r="A73" s="4" t="s">
        <v>995</v>
      </c>
      <c r="B73" s="5" t="n">
        <v>0</v>
      </c>
      <c r="C73" s="5" t="n">
        <v>0</v>
      </c>
      <c r="D73" s="5" t="n">
        <v>0</v>
      </c>
    </row>
    <row r="74" spans="1:4">
      <c r="A74" s="4" t="s">
        <v>1693</v>
      </c>
      <c r="B74" s="5" t="n">
        <v>11094</v>
      </c>
    </row>
    <row r="75" spans="1:4">
      <c r="A75" s="4" t="s">
        <v>93</v>
      </c>
      <c r="B75" s="5" t="n">
        <v>0</v>
      </c>
      <c r="C75" s="5" t="n">
        <v>0</v>
      </c>
      <c r="D75" s="5" t="n">
        <v>0</v>
      </c>
    </row>
    <row r="76" spans="1:4">
      <c r="A76" s="4" t="s">
        <v>325</v>
      </c>
      <c r="B76" s="5" t="n">
        <v>11094</v>
      </c>
      <c r="C76" s="5" t="n">
        <v>0</v>
      </c>
      <c r="D76" s="5" t="n">
        <v>0</v>
      </c>
    </row>
    <row r="77" spans="1:4">
      <c r="A77" s="4" t="s">
        <v>1697</v>
      </c>
    </row>
    <row r="78" spans="1:4">
      <c r="A78" s="3" t="s">
        <v>1687</v>
      </c>
    </row>
    <row r="79" spans="1:4">
      <c r="A79" s="4" t="s">
        <v>1688</v>
      </c>
      <c r="B79" s="5" t="n">
        <v>-85394</v>
      </c>
      <c r="C79" s="5" t="n">
        <v>-139677</v>
      </c>
    </row>
    <row r="80" spans="1:4">
      <c r="A80" s="3" t="s">
        <v>1681</v>
      </c>
    </row>
    <row r="81" spans="1:4">
      <c r="A81" s="4" t="s">
        <v>1682</v>
      </c>
      <c r="B81" s="5" t="n">
        <v>24862</v>
      </c>
      <c r="C81" s="5" t="n">
        <v>-40623</v>
      </c>
    </row>
    <row r="82" spans="1:4">
      <c r="A82" s="4" t="s">
        <v>1683</v>
      </c>
      <c r="B82" s="5" t="n">
        <v>34412</v>
      </c>
      <c r="C82" s="5" t="n">
        <v>-4842</v>
      </c>
    </row>
    <row r="83" spans="1:4">
      <c r="A83" s="4" t="s">
        <v>1689</v>
      </c>
      <c r="B83" s="5" t="n">
        <v>32310</v>
      </c>
      <c r="C83" s="5" t="n">
        <v>99748</v>
      </c>
    </row>
    <row r="84" spans="1:4">
      <c r="A84" s="4" t="s">
        <v>1690</v>
      </c>
      <c r="B84" s="5" t="n">
        <v>6190</v>
      </c>
      <c r="C84" s="5" t="n">
        <v>-85394</v>
      </c>
      <c r="D84" s="5" t="n">
        <v>-139677</v>
      </c>
    </row>
    <row r="85" spans="1:4">
      <c r="A85" s="3" t="s">
        <v>1684</v>
      </c>
    </row>
    <row r="86" spans="1:4">
      <c r="A86" s="4" t="s">
        <v>989</v>
      </c>
      <c r="B86" s="5" t="n">
        <v>-147229</v>
      </c>
      <c r="C86" s="5" t="n">
        <v>-178942</v>
      </c>
    </row>
    <row r="87" spans="1:4">
      <c r="A87" s="4" t="s">
        <v>1685</v>
      </c>
      <c r="B87" s="5" t="n">
        <v>34412</v>
      </c>
      <c r="C87" s="5" t="n">
        <v>-4842</v>
      </c>
    </row>
    <row r="88" spans="1:4">
      <c r="A88" s="4" t="s">
        <v>1691</v>
      </c>
      <c r="B88" s="5" t="n">
        <v>33501</v>
      </c>
      <c r="C88" s="5" t="n">
        <v>128731</v>
      </c>
    </row>
    <row r="89" spans="1:4">
      <c r="A89" s="4" t="s">
        <v>1692</v>
      </c>
      <c r="C89" s="5" t="n">
        <v>-92179</v>
      </c>
    </row>
    <row r="90" spans="1:4">
      <c r="A90" s="4" t="s">
        <v>995</v>
      </c>
      <c r="B90" s="5" t="n">
        <v>-79316</v>
      </c>
      <c r="C90" s="5" t="n">
        <v>-147229</v>
      </c>
      <c r="D90" s="5" t="n">
        <v>-178942</v>
      </c>
    </row>
    <row r="91" spans="1:4">
      <c r="A91" s="4" t="s">
        <v>1693</v>
      </c>
      <c r="B91" s="5" t="n">
        <v>-8639</v>
      </c>
    </row>
    <row r="92" spans="1:4">
      <c r="A92" s="4" t="s">
        <v>93</v>
      </c>
      <c r="B92" s="5" t="n">
        <v>-2922</v>
      </c>
      <c r="C92" s="5" t="n">
        <v>-12574</v>
      </c>
      <c r="D92" s="5" t="n">
        <v>-13150</v>
      </c>
    </row>
    <row r="93" spans="1:4">
      <c r="A93" s="4" t="s">
        <v>325</v>
      </c>
      <c r="B93" s="6" t="s">
        <v>1698</v>
      </c>
      <c r="C93" s="6" t="s">
        <v>1699</v>
      </c>
      <c r="D93" s="6" t="s">
        <v>17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2"/>
  </cols>
  <sheetData>
    <row r="1" spans="1:2">
      <c r="A1" s="1" t="s">
        <v>1701</v>
      </c>
      <c r="B1" s="2" t="s">
        <v>1</v>
      </c>
    </row>
    <row r="2" spans="1:2">
      <c r="B2" s="2" t="s">
        <v>1366</v>
      </c>
    </row>
    <row r="3" spans="1:2">
      <c r="A3" s="4" t="s">
        <v>1702</v>
      </c>
    </row>
    <row r="4" spans="1:2">
      <c r="A4" s="3" t="s">
        <v>1703</v>
      </c>
    </row>
    <row r="5" spans="1:2">
      <c r="A5" s="5" t="n">
        <v>2018</v>
      </c>
      <c r="B5" s="6" t="s">
        <v>1704</v>
      </c>
    </row>
    <row r="6" spans="1:2">
      <c r="A6" s="5" t="n">
        <v>2019</v>
      </c>
      <c r="B6" s="5" t="n">
        <v>-15099</v>
      </c>
    </row>
    <row r="7" spans="1:2">
      <c r="A7" s="5" t="n">
        <v>2020</v>
      </c>
      <c r="B7" s="5" t="n">
        <v>-14062</v>
      </c>
    </row>
    <row r="8" spans="1:2">
      <c r="A8" s="5" t="n">
        <v>2021</v>
      </c>
      <c r="B8" s="5" t="n">
        <v>-12328</v>
      </c>
    </row>
    <row r="9" spans="1:2">
      <c r="A9" s="5" t="n">
        <v>2022</v>
      </c>
      <c r="B9" s="5" t="n">
        <v>-11013</v>
      </c>
    </row>
    <row r="10" spans="1:2">
      <c r="A10" s="4" t="s">
        <v>1458</v>
      </c>
      <c r="B10" s="5" t="n">
        <v>-48291</v>
      </c>
    </row>
    <row r="11" spans="1:2">
      <c r="A11" s="4" t="s">
        <v>1695</v>
      </c>
    </row>
    <row r="12" spans="1:2">
      <c r="A12" s="3" t="s">
        <v>1703</v>
      </c>
    </row>
    <row r="13" spans="1:2">
      <c r="A13" s="5" t="n">
        <v>2018</v>
      </c>
      <c r="B13" s="5" t="n">
        <v>-14028</v>
      </c>
    </row>
    <row r="14" spans="1:2">
      <c r="A14" s="5" t="n">
        <v>2019</v>
      </c>
      <c r="B14" s="5" t="n">
        <v>-15099</v>
      </c>
    </row>
    <row r="15" spans="1:2">
      <c r="A15" s="5" t="n">
        <v>2020</v>
      </c>
      <c r="B15" s="5" t="n">
        <v>-14062</v>
      </c>
    </row>
    <row r="16" spans="1:2">
      <c r="A16" s="5" t="n">
        <v>2021</v>
      </c>
      <c r="B16" s="5" t="n">
        <v>-12328</v>
      </c>
    </row>
    <row r="17" spans="1:2">
      <c r="A17" s="5" t="n">
        <v>2022</v>
      </c>
      <c r="B17" s="5" t="n">
        <v>-11013</v>
      </c>
    </row>
    <row r="18" spans="1:2">
      <c r="A18" s="4" t="s">
        <v>1458</v>
      </c>
      <c r="B18" s="5" t="n">
        <v>-48291</v>
      </c>
    </row>
    <row r="19" spans="1:2">
      <c r="A19" s="4" t="s">
        <v>1686</v>
      </c>
    </row>
    <row r="20" spans="1:2">
      <c r="A20" s="3" t="s">
        <v>1703</v>
      </c>
    </row>
    <row r="21" spans="1:2">
      <c r="A21" s="5" t="n">
        <v>2018</v>
      </c>
      <c r="B21" s="5" t="n">
        <v>35505</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1458</v>
      </c>
      <c r="B26" s="6" t="s">
        <v>18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22"/>
    <col customWidth="1" max="3" min="3" width="22"/>
  </cols>
  <sheetData>
    <row r="1" spans="1:3">
      <c r="A1" s="1" t="s">
        <v>1705</v>
      </c>
      <c r="B1" s="2" t="s">
        <v>1366</v>
      </c>
      <c r="C1" s="2" t="s">
        <v>1706</v>
      </c>
    </row>
    <row r="2" spans="1:3">
      <c r="A2" s="3" t="s">
        <v>1636</v>
      </c>
    </row>
    <row r="3" spans="1:3">
      <c r="A3" s="4" t="s">
        <v>43</v>
      </c>
      <c r="B3" s="6" t="s">
        <v>791</v>
      </c>
      <c r="C3" s="6" t="s">
        <v>792</v>
      </c>
    </row>
    <row r="4" spans="1:3">
      <c r="A4" s="4" t="s">
        <v>51</v>
      </c>
      <c r="B4" s="5" t="n">
        <v>10004748</v>
      </c>
      <c r="C4" s="5" t="n">
        <v>8404355</v>
      </c>
    </row>
    <row r="5" spans="1:3">
      <c r="A5" s="4" t="s">
        <v>1707</v>
      </c>
    </row>
    <row r="6" spans="1:3">
      <c r="A6" s="3" t="s">
        <v>1636</v>
      </c>
    </row>
    <row r="7" spans="1:3">
      <c r="A7" s="4" t="s">
        <v>1708</v>
      </c>
      <c r="B7" s="5" t="n">
        <v>1215716</v>
      </c>
      <c r="C7" s="5" t="n">
        <v>548792</v>
      </c>
    </row>
    <row r="8" spans="1:3">
      <c r="A8" s="4" t="s">
        <v>36</v>
      </c>
      <c r="B8" s="5" t="n">
        <v>126140</v>
      </c>
      <c r="C8" s="5" t="n">
        <v>104800</v>
      </c>
    </row>
    <row r="9" spans="1:3">
      <c r="A9" s="4" t="s">
        <v>43</v>
      </c>
      <c r="B9" s="5" t="n">
        <v>655244</v>
      </c>
      <c r="C9" s="5" t="n">
        <v>756810</v>
      </c>
    </row>
    <row r="10" spans="1:3">
      <c r="A10" s="4" t="s">
        <v>39</v>
      </c>
      <c r="B10" s="5" t="n">
        <v>40647</v>
      </c>
      <c r="C10" s="5" t="n">
        <v>3817</v>
      </c>
    </row>
    <row r="11" spans="1:3">
      <c r="A11" s="4" t="s">
        <v>1674</v>
      </c>
      <c r="B11" s="5" t="n">
        <v>0</v>
      </c>
      <c r="C11" s="5" t="n">
        <v>10184</v>
      </c>
    </row>
    <row r="12" spans="1:3">
      <c r="A12" s="4" t="s">
        <v>51</v>
      </c>
      <c r="B12" s="5" t="n">
        <v>2037747</v>
      </c>
      <c r="C12" s="5" t="n">
        <v>1424403</v>
      </c>
    </row>
    <row r="13" spans="1:3">
      <c r="A13" s="3" t="s">
        <v>1639</v>
      </c>
    </row>
    <row r="14" spans="1:3">
      <c r="A14" s="4" t="s">
        <v>301</v>
      </c>
      <c r="B14" s="5" t="n">
        <v>4593169</v>
      </c>
      <c r="C14" s="5" t="n">
        <v>3596379</v>
      </c>
    </row>
    <row r="15" spans="1:3">
      <c r="A15" s="4" t="s">
        <v>1177</v>
      </c>
      <c r="B15" s="5" t="n">
        <v>1476151</v>
      </c>
      <c r="C15" s="5" t="n">
        <v>1718012</v>
      </c>
    </row>
    <row r="16" spans="1:3">
      <c r="A16" s="4" t="s">
        <v>1709</v>
      </c>
      <c r="B16" s="5" t="n">
        <v>644775</v>
      </c>
      <c r="C16" s="5" t="n">
        <v>344654</v>
      </c>
    </row>
    <row r="17" spans="1:3">
      <c r="A17" s="4" t="s">
        <v>39</v>
      </c>
      <c r="B17" s="5" t="n">
        <v>34457</v>
      </c>
      <c r="C17" s="5" t="n">
        <v>89211</v>
      </c>
    </row>
    <row r="18" spans="1:3">
      <c r="A18" s="4" t="s">
        <v>63</v>
      </c>
      <c r="B18" s="5" t="n">
        <v>139110</v>
      </c>
      <c r="C18" s="5" t="n">
        <v>7233</v>
      </c>
    </row>
    <row r="19" spans="1:3">
      <c r="A19" s="4" t="s">
        <v>1710</v>
      </c>
      <c r="B19" s="5" t="n">
        <v>6887662</v>
      </c>
      <c r="C19" s="5" t="n">
        <v>5755489</v>
      </c>
    </row>
    <row r="20" spans="1:3">
      <c r="A20" s="4" t="s">
        <v>1711</v>
      </c>
      <c r="B20" s="5" t="n">
        <v>4849915</v>
      </c>
      <c r="C20" s="5" t="n">
        <v>4331086</v>
      </c>
    </row>
    <row r="21" spans="1:3">
      <c r="A21" s="3" t="s">
        <v>1712</v>
      </c>
    </row>
    <row r="22" spans="1:3">
      <c r="A22" s="4" t="s">
        <v>1713</v>
      </c>
      <c r="B22" s="5" t="n">
        <v>5304714</v>
      </c>
      <c r="C22" s="5" t="n">
        <v>6246725</v>
      </c>
    </row>
    <row r="23" spans="1:3">
      <c r="A23" s="4" t="s">
        <v>1714</v>
      </c>
      <c r="B23" s="5" t="n">
        <v>45090382</v>
      </c>
      <c r="C23" s="5" t="n">
        <v>48032429</v>
      </c>
    </row>
    <row r="24" spans="1:3">
      <c r="A24" s="4" t="s">
        <v>155</v>
      </c>
      <c r="B24" s="5" t="n">
        <v>50395096</v>
      </c>
      <c r="C24" s="5" t="n">
        <v>54279154</v>
      </c>
    </row>
    <row r="25" spans="1:3">
      <c r="A25" s="4" t="s">
        <v>1715</v>
      </c>
      <c r="B25" s="6" t="s">
        <v>1716</v>
      </c>
      <c r="C25" s="6" t="s">
        <v>1717</v>
      </c>
    </row>
    <row r="26" spans="1:3">
      <c r="A26" s="4" t="s">
        <v>1718</v>
      </c>
      <c r="B26" s="7" t="n">
        <v>3.308</v>
      </c>
      <c r="C26" s="9" t="n">
        <v>3.2591</v>
      </c>
    </row>
    <row r="27" spans="1:3">
      <c r="A27" s="4" t="s">
        <v>1719</v>
      </c>
    </row>
    <row r="28" spans="1:3">
      <c r="A28" s="3" t="s">
        <v>1712</v>
      </c>
    </row>
    <row r="29" spans="1:3">
      <c r="A29" s="4" t="s">
        <v>1715</v>
      </c>
      <c r="B29" s="6" t="s">
        <v>1720</v>
      </c>
      <c r="C29" s="6" t="s">
        <v>172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22</v>
      </c>
      <c r="B1" s="2" t="s">
        <v>29</v>
      </c>
      <c r="C1" s="2" t="s">
        <v>30</v>
      </c>
    </row>
    <row r="2" spans="1:3">
      <c r="A2" s="3" t="s">
        <v>1703</v>
      </c>
    </row>
    <row r="3" spans="1:3">
      <c r="A3" s="4" t="s">
        <v>301</v>
      </c>
      <c r="B3" s="6" t="s">
        <v>1181</v>
      </c>
      <c r="C3" s="6" t="s">
        <v>1360</v>
      </c>
    </row>
    <row r="4" spans="1:3">
      <c r="A4" s="4" t="s">
        <v>54</v>
      </c>
      <c r="B4" s="5" t="n">
        <v>1471150</v>
      </c>
      <c r="C4" s="5" t="n">
        <v>1111514</v>
      </c>
    </row>
    <row r="5" spans="1:3">
      <c r="A5" s="4" t="s">
        <v>55</v>
      </c>
      <c r="B5" s="5" t="n">
        <v>78416</v>
      </c>
    </row>
    <row r="6" spans="1:3">
      <c r="A6" s="4" t="s">
        <v>1676</v>
      </c>
      <c r="B6" s="5" t="n">
        <v>34457</v>
      </c>
      <c r="C6" s="5" t="n">
        <v>89211</v>
      </c>
    </row>
    <row r="7" spans="1:3">
      <c r="A7" s="4" t="s">
        <v>63</v>
      </c>
      <c r="B7" s="5" t="n">
        <v>139110</v>
      </c>
      <c r="C7" s="5" t="n">
        <v>7233</v>
      </c>
    </row>
    <row r="8" spans="1:3">
      <c r="A8" s="4" t="s">
        <v>1723</v>
      </c>
      <c r="B8" s="5" t="n">
        <v>8828800</v>
      </c>
      <c r="C8" s="5" t="n">
        <v>7587178</v>
      </c>
    </row>
    <row r="9" spans="1:3">
      <c r="A9" s="4" t="s">
        <v>1724</v>
      </c>
    </row>
    <row r="10" spans="1:3">
      <c r="A10" s="3" t="s">
        <v>1703</v>
      </c>
    </row>
    <row r="11" spans="1:3">
      <c r="A11" s="4" t="s">
        <v>301</v>
      </c>
      <c r="B11" s="5" t="n">
        <v>369496</v>
      </c>
      <c r="C11" s="5" t="n">
        <v>499542</v>
      </c>
    </row>
    <row r="12" spans="1:3">
      <c r="A12" s="4" t="s">
        <v>54</v>
      </c>
      <c r="B12" s="5" t="n">
        <v>1245352</v>
      </c>
      <c r="C12" s="5" t="n">
        <v>1097997</v>
      </c>
    </row>
    <row r="13" spans="1:3">
      <c r="A13" s="4" t="s">
        <v>55</v>
      </c>
      <c r="B13" s="5" t="n">
        <v>78416</v>
      </c>
    </row>
    <row r="14" spans="1:3">
      <c r="A14" s="4" t="s">
        <v>1676</v>
      </c>
      <c r="B14" s="5" t="n">
        <v>34457</v>
      </c>
      <c r="C14" s="5" t="n">
        <v>89211</v>
      </c>
    </row>
    <row r="15" spans="1:3">
      <c r="A15" s="4" t="s">
        <v>63</v>
      </c>
      <c r="B15" s="5" t="n">
        <v>28387</v>
      </c>
      <c r="C15" s="5" t="n">
        <v>3215</v>
      </c>
    </row>
    <row r="16" spans="1:3">
      <c r="A16" s="4" t="s">
        <v>1723</v>
      </c>
      <c r="B16" s="5" t="n">
        <v>1756108</v>
      </c>
      <c r="C16" s="5" t="n">
        <v>1689965</v>
      </c>
    </row>
    <row r="17" spans="1:3">
      <c r="A17" s="4" t="s">
        <v>1725</v>
      </c>
    </row>
    <row r="18" spans="1:3">
      <c r="A18" s="3" t="s">
        <v>1703</v>
      </c>
    </row>
    <row r="19" spans="1:3">
      <c r="A19" s="4" t="s">
        <v>301</v>
      </c>
      <c r="B19" s="5" t="n">
        <v>793376</v>
      </c>
      <c r="C19" s="5" t="n">
        <v>335748</v>
      </c>
    </row>
    <row r="20" spans="1:3">
      <c r="A20" s="4" t="s">
        <v>54</v>
      </c>
      <c r="B20" s="5" t="n">
        <v>3772</v>
      </c>
      <c r="C20" s="5" t="n">
        <v>0</v>
      </c>
    </row>
    <row r="21" spans="1:3">
      <c r="A21" s="4" t="s">
        <v>55</v>
      </c>
      <c r="B21" s="5" t="n">
        <v>0</v>
      </c>
    </row>
    <row r="22" spans="1:3">
      <c r="A22" s="4" t="s">
        <v>1676</v>
      </c>
      <c r="B22" s="5" t="n">
        <v>0</v>
      </c>
      <c r="C22" s="5" t="n">
        <v>0</v>
      </c>
    </row>
    <row r="23" spans="1:3">
      <c r="A23" s="4" t="s">
        <v>63</v>
      </c>
      <c r="B23" s="5" t="n">
        <v>0</v>
      </c>
      <c r="C23" s="5" t="n">
        <v>4018</v>
      </c>
    </row>
    <row r="24" spans="1:3">
      <c r="A24" s="4" t="s">
        <v>1723</v>
      </c>
      <c r="B24" s="5" t="n">
        <v>797148</v>
      </c>
      <c r="C24" s="5" t="n">
        <v>339766</v>
      </c>
    </row>
    <row r="25" spans="1:3">
      <c r="A25" s="4" t="s">
        <v>1726</v>
      </c>
    </row>
    <row r="26" spans="1:3">
      <c r="A26" s="3" t="s">
        <v>1703</v>
      </c>
    </row>
    <row r="27" spans="1:3">
      <c r="A27" s="4" t="s">
        <v>301</v>
      </c>
      <c r="B27" s="5" t="n">
        <v>2651018</v>
      </c>
      <c r="C27" s="5" t="n">
        <v>2654007</v>
      </c>
    </row>
    <row r="28" spans="1:3">
      <c r="A28" s="4" t="s">
        <v>54</v>
      </c>
      <c r="B28" s="5" t="n">
        <v>222026</v>
      </c>
      <c r="C28" s="5" t="n">
        <v>13517</v>
      </c>
    </row>
    <row r="29" spans="1:3">
      <c r="A29" s="4" t="s">
        <v>55</v>
      </c>
      <c r="B29" s="5" t="n">
        <v>0</v>
      </c>
    </row>
    <row r="30" spans="1:3">
      <c r="A30" s="4" t="s">
        <v>1676</v>
      </c>
      <c r="B30" s="5" t="n">
        <v>0</v>
      </c>
      <c r="C30" s="5" t="n">
        <v>0</v>
      </c>
    </row>
    <row r="31" spans="1:3">
      <c r="A31" s="4" t="s">
        <v>63</v>
      </c>
      <c r="B31" s="5" t="n">
        <v>110723</v>
      </c>
      <c r="C31" s="5" t="n">
        <v>0</v>
      </c>
    </row>
    <row r="32" spans="1:3">
      <c r="A32" s="4" t="s">
        <v>1723</v>
      </c>
      <c r="B32" s="5" t="n">
        <v>2983767</v>
      </c>
      <c r="C32" s="5" t="n">
        <v>2667524</v>
      </c>
    </row>
    <row r="33" spans="1:3">
      <c r="A33" s="4" t="s">
        <v>1458</v>
      </c>
    </row>
    <row r="34" spans="1:3">
      <c r="A34" s="3" t="s">
        <v>1703</v>
      </c>
    </row>
    <row r="35" spans="1:3">
      <c r="A35" s="4" t="s">
        <v>301</v>
      </c>
      <c r="B35" s="5" t="n">
        <v>3291777</v>
      </c>
      <c r="C35" s="5" t="n">
        <v>2889923</v>
      </c>
    </row>
    <row r="36" spans="1:3">
      <c r="A36" s="4" t="s">
        <v>54</v>
      </c>
      <c r="B36" s="5" t="n">
        <v>0</v>
      </c>
      <c r="C36" s="5" t="n">
        <v>0</v>
      </c>
    </row>
    <row r="37" spans="1:3">
      <c r="A37" s="4" t="s">
        <v>55</v>
      </c>
      <c r="B37" s="5" t="n">
        <v>0</v>
      </c>
    </row>
    <row r="38" spans="1:3">
      <c r="A38" s="4" t="s">
        <v>1676</v>
      </c>
      <c r="B38" s="5" t="n">
        <v>0</v>
      </c>
      <c r="C38" s="5" t="n">
        <v>0</v>
      </c>
    </row>
    <row r="39" spans="1:3">
      <c r="A39" s="4" t="s">
        <v>63</v>
      </c>
      <c r="B39" s="5" t="n">
        <v>0</v>
      </c>
      <c r="C39" s="5" t="n">
        <v>0</v>
      </c>
    </row>
    <row r="40" spans="1:3">
      <c r="A40" s="4" t="s">
        <v>1723</v>
      </c>
      <c r="B40" s="6" t="s">
        <v>1727</v>
      </c>
      <c r="C40" s="6" t="s">
        <v>17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9</v>
      </c>
      <c r="B1" s="2" t="s">
        <v>1</v>
      </c>
    </row>
    <row r="2" spans="1:2">
      <c r="B2" s="2" t="s">
        <v>29</v>
      </c>
    </row>
    <row r="3" spans="1:2">
      <c r="A3" s="3" t="s">
        <v>270</v>
      </c>
    </row>
    <row r="4" spans="1:2">
      <c r="A4" s="4" t="s">
        <v>37</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729</v>
      </c>
      <c r="B1" s="2" t="s">
        <v>29</v>
      </c>
      <c r="C1" s="2" t="s">
        <v>30</v>
      </c>
      <c r="D1" s="2" t="s">
        <v>85</v>
      </c>
      <c r="E1" s="2" t="s">
        <v>606</v>
      </c>
    </row>
    <row r="2" spans="1:5">
      <c r="A2" s="3" t="s">
        <v>1703</v>
      </c>
    </row>
    <row r="3" spans="1:5">
      <c r="A3" s="4" t="s">
        <v>301</v>
      </c>
      <c r="B3" s="6" t="s">
        <v>1181</v>
      </c>
      <c r="C3" s="6" t="s">
        <v>1360</v>
      </c>
    </row>
    <row r="4" spans="1:5">
      <c r="A4" s="4" t="s">
        <v>32</v>
      </c>
      <c r="B4" s="5" t="n">
        <v>-1026862</v>
      </c>
      <c r="C4" s="5" t="n">
        <v>-562207</v>
      </c>
      <c r="D4" s="6" t="s">
        <v>611</v>
      </c>
      <c r="E4" s="6" t="s">
        <v>612</v>
      </c>
    </row>
    <row r="5" spans="1:5">
      <c r="A5" s="4" t="s">
        <v>44</v>
      </c>
      <c r="B5" s="5" t="n">
        <v>-268047</v>
      </c>
      <c r="C5" s="5" t="n">
        <v>-168769</v>
      </c>
    </row>
    <row r="6" spans="1:5">
      <c r="A6" s="4" t="s">
        <v>80</v>
      </c>
      <c r="B6" s="5" t="n">
        <v>-3068946</v>
      </c>
      <c r="C6" s="5" t="n">
        <v>-3356751</v>
      </c>
      <c r="D6" s="6" t="s">
        <v>967</v>
      </c>
      <c r="E6" s="6" t="s">
        <v>169</v>
      </c>
    </row>
    <row r="7" spans="1:5">
      <c r="A7" s="4" t="s">
        <v>1730</v>
      </c>
    </row>
    <row r="8" spans="1:5">
      <c r="A8" s="3" t="s">
        <v>1703</v>
      </c>
    </row>
    <row r="9" spans="1:5">
      <c r="A9" s="4" t="s">
        <v>301</v>
      </c>
      <c r="B9" s="5" t="n">
        <v>7105667</v>
      </c>
      <c r="C9" s="5" t="n">
        <v>6379220</v>
      </c>
    </row>
    <row r="10" spans="1:5">
      <c r="A10" s="4" t="s">
        <v>32</v>
      </c>
      <c r="B10" s="5" t="n">
        <v>-1026862</v>
      </c>
      <c r="C10" s="5" t="n">
        <v>-562207</v>
      </c>
    </row>
    <row r="11" spans="1:5">
      <c r="A11" s="4" t="s">
        <v>35</v>
      </c>
      <c r="B11" s="5" t="n">
        <v>-955589</v>
      </c>
      <c r="C11" s="5" t="n">
        <v>-431233</v>
      </c>
    </row>
    <row r="12" spans="1:5">
      <c r="A12" s="4" t="s">
        <v>44</v>
      </c>
      <c r="B12" s="5" t="n">
        <v>-268047</v>
      </c>
      <c r="C12" s="5" t="n">
        <v>-168769</v>
      </c>
    </row>
    <row r="13" spans="1:5">
      <c r="A13" s="4" t="s">
        <v>1731</v>
      </c>
      <c r="B13" s="5" t="n">
        <v>4855169</v>
      </c>
      <c r="C13" s="5" t="n">
        <v>5217011</v>
      </c>
    </row>
    <row r="14" spans="1:5">
      <c r="A14" s="4" t="s">
        <v>80</v>
      </c>
      <c r="B14" s="5" t="n">
        <v>-3068946</v>
      </c>
      <c r="C14" s="5" t="n">
        <v>-3356751</v>
      </c>
    </row>
    <row r="15" spans="1:5">
      <c r="A15" s="4" t="s">
        <v>1732</v>
      </c>
      <c r="B15" s="6" t="s">
        <v>1733</v>
      </c>
      <c r="C15" s="6" t="s">
        <v>173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3"/>
  </cols>
  <sheetData>
    <row r="1" spans="1:2">
      <c r="A1" s="1" t="s">
        <v>1735</v>
      </c>
      <c r="B1" s="2" t="s">
        <v>1</v>
      </c>
    </row>
    <row r="2" spans="1:2">
      <c r="B2" s="2" t="s">
        <v>1736</v>
      </c>
    </row>
    <row r="3" spans="1:2">
      <c r="A3" s="4" t="s">
        <v>1737</v>
      </c>
    </row>
    <row r="4" spans="1:2">
      <c r="A4" s="3" t="s">
        <v>1703</v>
      </c>
    </row>
    <row r="5" spans="1:2">
      <c r="A5" s="4" t="s">
        <v>1738</v>
      </c>
      <c r="B5" s="4" t="s">
        <v>1739</v>
      </c>
    </row>
    <row r="6" spans="1:2">
      <c r="A6" s="4" t="s">
        <v>1740</v>
      </c>
      <c r="B6" s="6" t="s">
        <v>1741</v>
      </c>
    </row>
    <row r="7" spans="1:2">
      <c r="A7" s="4" t="s">
        <v>1742</v>
      </c>
      <c r="B7" s="6" t="s">
        <v>1743</v>
      </c>
    </row>
    <row r="8" spans="1:2">
      <c r="A8" s="4" t="s">
        <v>1744</v>
      </c>
      <c r="B8" s="6" t="s">
        <v>1745</v>
      </c>
    </row>
    <row r="9" spans="1:2">
      <c r="A9" s="4" t="s">
        <v>1746</v>
      </c>
    </row>
    <row r="10" spans="1:2">
      <c r="A10" s="3" t="s">
        <v>1703</v>
      </c>
    </row>
    <row r="11" spans="1:2">
      <c r="A11" s="4" t="s">
        <v>1738</v>
      </c>
      <c r="B11" s="4" t="s">
        <v>1067</v>
      </c>
    </row>
    <row r="12" spans="1:2">
      <c r="A12" s="4" t="s">
        <v>1740</v>
      </c>
      <c r="B12" s="6" t="s">
        <v>1747</v>
      </c>
    </row>
    <row r="13" spans="1:2">
      <c r="A13" s="4" t="s">
        <v>1742</v>
      </c>
      <c r="B13" s="6" t="s">
        <v>1748</v>
      </c>
    </row>
    <row r="14" spans="1:2">
      <c r="A14" s="4" t="s">
        <v>1744</v>
      </c>
      <c r="B14" s="6" t="s">
        <v>1749</v>
      </c>
    </row>
    <row r="15" spans="1:2">
      <c r="A15" s="4" t="s">
        <v>1750</v>
      </c>
    </row>
    <row r="16" spans="1:2">
      <c r="A16" s="3" t="s">
        <v>1703</v>
      </c>
    </row>
    <row r="17" spans="1:2">
      <c r="A17" s="4" t="s">
        <v>1738</v>
      </c>
      <c r="B17" s="4" t="s">
        <v>1751</v>
      </c>
    </row>
    <row r="18" spans="1:2">
      <c r="A18" s="4" t="s">
        <v>1740</v>
      </c>
      <c r="B18" s="6" t="s">
        <v>1752</v>
      </c>
    </row>
    <row r="19" spans="1:2">
      <c r="A19" s="4" t="s">
        <v>1742</v>
      </c>
      <c r="B19" s="6" t="s">
        <v>1753</v>
      </c>
    </row>
    <row r="20" spans="1:2">
      <c r="A20" s="4" t="s">
        <v>1744</v>
      </c>
      <c r="B20" s="6" t="s">
        <v>1754</v>
      </c>
    </row>
    <row r="21" spans="1:2">
      <c r="A21" s="4" t="s">
        <v>1755</v>
      </c>
    </row>
    <row r="22" spans="1:2">
      <c r="A22" s="3" t="s">
        <v>1703</v>
      </c>
    </row>
    <row r="23" spans="1:2">
      <c r="A23" s="4" t="s">
        <v>1738</v>
      </c>
      <c r="B23" s="4" t="s">
        <v>1756</v>
      </c>
    </row>
    <row r="24" spans="1:2">
      <c r="A24" s="4" t="s">
        <v>1740</v>
      </c>
      <c r="B24" s="6" t="s">
        <v>1757</v>
      </c>
    </row>
    <row r="25" spans="1:2">
      <c r="A25" s="4" t="s">
        <v>1742</v>
      </c>
      <c r="B25" s="6" t="s">
        <v>1758</v>
      </c>
    </row>
    <row r="26" spans="1:2">
      <c r="A26" s="4" t="s">
        <v>1744</v>
      </c>
      <c r="B26" s="6" t="s">
        <v>1759</v>
      </c>
    </row>
    <row r="27" spans="1:2">
      <c r="A27" s="4" t="s">
        <v>1760</v>
      </c>
    </row>
    <row r="28" spans="1:2">
      <c r="A28" s="3" t="s">
        <v>1703</v>
      </c>
    </row>
    <row r="29" spans="1:2">
      <c r="A29" s="4" t="s">
        <v>1738</v>
      </c>
      <c r="B29" s="4" t="s">
        <v>1761</v>
      </c>
    </row>
    <row r="30" spans="1:2">
      <c r="A30" s="4" t="s">
        <v>1740</v>
      </c>
      <c r="B30" s="6" t="s">
        <v>1762</v>
      </c>
    </row>
    <row r="31" spans="1:2">
      <c r="A31" s="4" t="s">
        <v>1742</v>
      </c>
      <c r="B31" s="6" t="s">
        <v>1763</v>
      </c>
    </row>
    <row r="32" spans="1:2">
      <c r="A32" s="4" t="s">
        <v>1744</v>
      </c>
      <c r="B32" s="6" t="s">
        <v>176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1765</v>
      </c>
      <c r="B1" s="2" t="s">
        <v>1</v>
      </c>
    </row>
    <row r="2" spans="1:2">
      <c r="B2" s="2" t="s">
        <v>1766</v>
      </c>
    </row>
    <row r="3" spans="1:2">
      <c r="A3" s="3" t="s">
        <v>1703</v>
      </c>
    </row>
    <row r="4" spans="1:2">
      <c r="A4" s="4" t="s">
        <v>1767</v>
      </c>
      <c r="B4" s="7" t="n">
        <v>3.308</v>
      </c>
    </row>
    <row r="5" spans="1:2">
      <c r="A5" s="4" t="s">
        <v>1768</v>
      </c>
    </row>
    <row r="6" spans="1:2">
      <c r="A6" s="3" t="s">
        <v>1703</v>
      </c>
    </row>
    <row r="7" spans="1:2">
      <c r="A7" s="4" t="s">
        <v>1767</v>
      </c>
      <c r="B7" s="7" t="n">
        <v>1.654</v>
      </c>
    </row>
    <row r="8" spans="1:2">
      <c r="A8" s="4" t="s">
        <v>1769</v>
      </c>
      <c r="B8" s="6" t="s">
        <v>1770</v>
      </c>
    </row>
    <row r="9" spans="1:2">
      <c r="A9" s="4" t="s">
        <v>1771</v>
      </c>
    </row>
    <row r="10" spans="1:2">
      <c r="A10" s="3" t="s">
        <v>1703</v>
      </c>
    </row>
    <row r="11" spans="1:2">
      <c r="A11" s="4" t="s">
        <v>1767</v>
      </c>
      <c r="B11" s="7" t="n">
        <v>2.481</v>
      </c>
    </row>
    <row r="12" spans="1:2">
      <c r="A12" s="4" t="s">
        <v>1769</v>
      </c>
      <c r="B12" s="6" t="s">
        <v>1772</v>
      </c>
    </row>
    <row r="13" spans="1:2">
      <c r="A13" s="4" t="s">
        <v>1773</v>
      </c>
    </row>
    <row r="14" spans="1:2">
      <c r="A14" s="3" t="s">
        <v>1703</v>
      </c>
    </row>
    <row r="15" spans="1:2">
      <c r="A15" s="4" t="s">
        <v>1767</v>
      </c>
      <c r="B15" s="7" t="n">
        <v>4.135</v>
      </c>
    </row>
    <row r="16" spans="1:2">
      <c r="A16" s="4" t="s">
        <v>1769</v>
      </c>
      <c r="B16" s="6" t="s">
        <v>1772</v>
      </c>
    </row>
    <row r="17" spans="1:2">
      <c r="A17" s="4" t="s">
        <v>1774</v>
      </c>
    </row>
    <row r="18" spans="1:2">
      <c r="A18" s="3" t="s">
        <v>1703</v>
      </c>
    </row>
    <row r="19" spans="1:2">
      <c r="A19" s="4" t="s">
        <v>1767</v>
      </c>
      <c r="B19" s="7" t="n">
        <v>4.962</v>
      </c>
    </row>
    <row r="20" spans="1:2">
      <c r="A20" s="4" t="s">
        <v>1769</v>
      </c>
      <c r="B20" s="6" t="s">
        <v>177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1775</v>
      </c>
      <c r="B1" s="2" t="s">
        <v>1</v>
      </c>
    </row>
    <row r="2" spans="1:2">
      <c r="B2" s="2" t="s">
        <v>1366</v>
      </c>
    </row>
    <row r="3" spans="1:2">
      <c r="A3" s="4" t="s">
        <v>1776</v>
      </c>
    </row>
    <row r="4" spans="1:2">
      <c r="A4" s="3" t="s">
        <v>1703</v>
      </c>
    </row>
    <row r="5" spans="1:2">
      <c r="A5" s="4" t="s">
        <v>1777</v>
      </c>
      <c r="B5" s="4" t="s">
        <v>1778</v>
      </c>
    </row>
    <row r="6" spans="1:2">
      <c r="A6" s="4" t="s">
        <v>1779</v>
      </c>
      <c r="B6" s="4" t="s">
        <v>1780</v>
      </c>
    </row>
    <row r="7" spans="1:2">
      <c r="A7" s="4" t="s">
        <v>1781</v>
      </c>
      <c r="B7" s="6" t="s">
        <v>1782</v>
      </c>
    </row>
    <row r="8" spans="1:2">
      <c r="A8" s="4" t="s">
        <v>1783</v>
      </c>
      <c r="B8" s="5" t="n">
        <v>90595</v>
      </c>
    </row>
    <row r="9" spans="1:2">
      <c r="A9" s="4" t="s">
        <v>1784</v>
      </c>
      <c r="B9" s="6" t="s">
        <v>1785</v>
      </c>
    </row>
    <row r="10" spans="1:2">
      <c r="A10" s="4" t="s">
        <v>1776</v>
      </c>
    </row>
    <row r="11" spans="1:2">
      <c r="A11" s="3" t="s">
        <v>1703</v>
      </c>
    </row>
    <row r="12" spans="1:2">
      <c r="A12" s="4" t="s">
        <v>1777</v>
      </c>
      <c r="B12" s="4" t="s">
        <v>1786</v>
      </c>
    </row>
    <row r="13" spans="1:2">
      <c r="A13" s="4" t="s">
        <v>1779</v>
      </c>
      <c r="B13" s="4" t="s">
        <v>1787</v>
      </c>
    </row>
    <row r="14" spans="1:2">
      <c r="A14" s="4" t="s">
        <v>1781</v>
      </c>
      <c r="B14" s="6" t="s">
        <v>1788</v>
      </c>
    </row>
    <row r="15" spans="1:2">
      <c r="A15" s="4" t="s">
        <v>1783</v>
      </c>
      <c r="B15" s="5" t="n">
        <v>-6091</v>
      </c>
    </row>
    <row r="16" spans="1:2">
      <c r="A16" s="4" t="s">
        <v>1784</v>
      </c>
      <c r="B16" s="6" t="s">
        <v>1789</v>
      </c>
    </row>
    <row r="17" spans="1:2">
      <c r="A17" s="4" t="s">
        <v>1790</v>
      </c>
    </row>
    <row r="18" spans="1:2">
      <c r="A18" s="3" t="s">
        <v>1703</v>
      </c>
    </row>
    <row r="19" spans="1:2">
      <c r="A19" s="4" t="s">
        <v>1777</v>
      </c>
      <c r="B19" s="4" t="s">
        <v>1786</v>
      </c>
    </row>
    <row r="20" spans="1:2">
      <c r="A20" s="4" t="s">
        <v>1779</v>
      </c>
      <c r="B20" s="4" t="s">
        <v>1787</v>
      </c>
    </row>
    <row r="21" spans="1:2">
      <c r="A21" s="4" t="s">
        <v>1781</v>
      </c>
      <c r="B21" s="6" t="s">
        <v>1791</v>
      </c>
    </row>
    <row r="22" spans="1:2">
      <c r="A22" s="4" t="s">
        <v>1783</v>
      </c>
      <c r="B22" s="5" t="n">
        <v>-730</v>
      </c>
    </row>
    <row r="23" spans="1:2">
      <c r="A23" s="4" t="s">
        <v>1784</v>
      </c>
      <c r="B23" s="6" t="s">
        <v>179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793</v>
      </c>
      <c r="B1" s="2" t="s">
        <v>29</v>
      </c>
      <c r="C1" s="2" t="s">
        <v>30</v>
      </c>
      <c r="D1" s="2" t="s">
        <v>85</v>
      </c>
      <c r="E1" s="2" t="s">
        <v>606</v>
      </c>
    </row>
    <row r="2" spans="1:5">
      <c r="A2" s="3" t="s">
        <v>1703</v>
      </c>
    </row>
    <row r="3" spans="1:5">
      <c r="A3" s="4" t="s">
        <v>32</v>
      </c>
      <c r="B3" s="6" t="s">
        <v>33</v>
      </c>
      <c r="C3" s="6" t="s">
        <v>34</v>
      </c>
      <c r="D3" s="6" t="s">
        <v>611</v>
      </c>
      <c r="E3" s="6" t="s">
        <v>612</v>
      </c>
    </row>
    <row r="4" spans="1:5">
      <c r="A4" s="4" t="s">
        <v>44</v>
      </c>
      <c r="B4" s="5" t="n">
        <v>268047</v>
      </c>
      <c r="C4" s="5" t="n">
        <v>168769</v>
      </c>
    </row>
    <row r="5" spans="1:5">
      <c r="A5" s="4" t="s">
        <v>1794</v>
      </c>
    </row>
    <row r="6" spans="1:5">
      <c r="A6" s="3" t="s">
        <v>1703</v>
      </c>
    </row>
    <row r="7" spans="1:5">
      <c r="A7" s="4" t="s">
        <v>32</v>
      </c>
      <c r="B7" s="5" t="n">
        <v>434295</v>
      </c>
      <c r="C7" s="5" t="n">
        <v>269797</v>
      </c>
    </row>
    <row r="8" spans="1:5">
      <c r="A8" s="4" t="s">
        <v>35</v>
      </c>
      <c r="B8" s="5" t="n">
        <v>922888</v>
      </c>
      <c r="C8" s="5" t="n">
        <v>390129</v>
      </c>
    </row>
    <row r="9" spans="1:5">
      <c r="A9" s="4" t="s">
        <v>44</v>
      </c>
      <c r="B9" s="5" t="n">
        <v>268047</v>
      </c>
      <c r="C9" s="5" t="n">
        <v>168769</v>
      </c>
    </row>
    <row r="10" spans="1:5">
      <c r="A10" s="4" t="s">
        <v>1673</v>
      </c>
      <c r="B10" s="5" t="n">
        <v>40647</v>
      </c>
      <c r="C10" s="5" t="n">
        <v>3817</v>
      </c>
    </row>
    <row r="11" spans="1:5">
      <c r="A11" s="4" t="s">
        <v>1676</v>
      </c>
      <c r="B11" s="5" t="n">
        <v>-34457</v>
      </c>
      <c r="C11" s="5" t="n">
        <v>-89211</v>
      </c>
    </row>
    <row r="12" spans="1:5">
      <c r="A12" s="4" t="s">
        <v>1795</v>
      </c>
    </row>
    <row r="13" spans="1:5">
      <c r="A13" s="3" t="s">
        <v>1703</v>
      </c>
    </row>
    <row r="14" spans="1:5">
      <c r="A14" s="4" t="s">
        <v>32</v>
      </c>
      <c r="B14" s="5" t="n">
        <v>434295</v>
      </c>
      <c r="C14" s="5" t="n">
        <v>269797</v>
      </c>
    </row>
    <row r="15" spans="1:5">
      <c r="A15" s="4" t="s">
        <v>35</v>
      </c>
      <c r="B15" s="5" t="n">
        <v>922888</v>
      </c>
      <c r="C15" s="5" t="n">
        <v>390129</v>
      </c>
    </row>
    <row r="16" spans="1:5">
      <c r="A16" s="4" t="s">
        <v>44</v>
      </c>
      <c r="B16" s="5" t="n">
        <v>268047</v>
      </c>
      <c r="C16" s="5" t="n">
        <v>168769</v>
      </c>
    </row>
    <row r="17" spans="1:5">
      <c r="A17" s="4" t="s">
        <v>1673</v>
      </c>
      <c r="B17" s="5" t="n">
        <v>40647</v>
      </c>
      <c r="C17" s="5" t="n">
        <v>3817</v>
      </c>
    </row>
    <row r="18" spans="1:5">
      <c r="A18" s="4" t="s">
        <v>1676</v>
      </c>
      <c r="B18" s="5" t="n">
        <v>-34457</v>
      </c>
      <c r="C18" s="5" t="n">
        <v>-89211</v>
      </c>
    </row>
    <row r="19" spans="1:5">
      <c r="A19" s="4" t="s">
        <v>1796</v>
      </c>
    </row>
    <row r="20" spans="1:5">
      <c r="A20" s="3" t="s">
        <v>1703</v>
      </c>
    </row>
    <row r="21" spans="1:5">
      <c r="A21" s="4" t="s">
        <v>35</v>
      </c>
      <c r="B21" s="5" t="n">
        <v>32701</v>
      </c>
      <c r="C21" s="5" t="n">
        <v>41104</v>
      </c>
    </row>
    <row r="22" spans="1:5">
      <c r="A22" s="4" t="s">
        <v>1797</v>
      </c>
    </row>
    <row r="23" spans="1:5">
      <c r="A23" s="3" t="s">
        <v>1703</v>
      </c>
    </row>
    <row r="24" spans="1:5">
      <c r="A24" s="4" t="s">
        <v>35</v>
      </c>
      <c r="B24" s="6" t="s">
        <v>1798</v>
      </c>
      <c r="C24" s="6" t="s">
        <v>179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00</v>
      </c>
      <c r="B1" s="2" t="s">
        <v>29</v>
      </c>
      <c r="C1" s="2" t="s">
        <v>30</v>
      </c>
      <c r="D1" s="2" t="s">
        <v>85</v>
      </c>
    </row>
    <row r="2" spans="1:4">
      <c r="A2" s="3" t="s">
        <v>1801</v>
      </c>
    </row>
    <row r="3" spans="1:4">
      <c r="A3" s="4" t="s">
        <v>301</v>
      </c>
      <c r="B3" s="6" t="s">
        <v>1181</v>
      </c>
      <c r="C3" s="6" t="s">
        <v>1360</v>
      </c>
    </row>
    <row r="4" spans="1:4">
      <c r="A4" s="4" t="s">
        <v>79</v>
      </c>
      <c r="B4" s="5" t="n">
        <v>412013</v>
      </c>
      <c r="C4" s="5" t="n">
        <v>293247</v>
      </c>
    </row>
    <row r="5" spans="1:4">
      <c r="A5" s="4" t="s">
        <v>70</v>
      </c>
      <c r="B5" s="5" t="n">
        <v>3082802</v>
      </c>
      <c r="C5" s="5" t="n">
        <v>3080110</v>
      </c>
    </row>
    <row r="6" spans="1:4">
      <c r="A6" s="4" t="s">
        <v>71</v>
      </c>
      <c r="B6" s="5" t="n">
        <v>-155618</v>
      </c>
      <c r="C6" s="5" t="n">
        <v>-155618</v>
      </c>
    </row>
    <row r="7" spans="1:4">
      <c r="A7" s="4" t="s">
        <v>1802</v>
      </c>
    </row>
    <row r="8" spans="1:4">
      <c r="A8" s="3" t="s">
        <v>1801</v>
      </c>
    </row>
    <row r="9" spans="1:4">
      <c r="A9" s="4" t="s">
        <v>301</v>
      </c>
      <c r="B9" s="5" t="n">
        <v>6379220</v>
      </c>
      <c r="C9" s="5" t="n">
        <v>9304926</v>
      </c>
      <c r="D9" s="6" t="s">
        <v>1803</v>
      </c>
    </row>
    <row r="10" spans="1:4">
      <c r="A10" s="4" t="s">
        <v>79</v>
      </c>
      <c r="B10" s="5" t="n">
        <v>293247</v>
      </c>
      <c r="C10" s="5" t="n">
        <v>224022</v>
      </c>
      <c r="D10" s="5" t="n">
        <v>185413</v>
      </c>
    </row>
    <row r="11" spans="1:4">
      <c r="A11" s="4" t="s">
        <v>70</v>
      </c>
      <c r="B11" s="5" t="n">
        <v>3080110</v>
      </c>
      <c r="C11" s="5" t="n">
        <v>3080110</v>
      </c>
      <c r="D11" s="5" t="n">
        <v>2618799</v>
      </c>
    </row>
    <row r="12" spans="1:4">
      <c r="A12" s="4" t="s">
        <v>71</v>
      </c>
      <c r="B12" s="5" t="n">
        <v>-155618</v>
      </c>
      <c r="C12" s="5" t="n">
        <v>-155223</v>
      </c>
      <c r="D12" s="5" t="n">
        <v>-150214</v>
      </c>
    </row>
    <row r="13" spans="1:4">
      <c r="A13" s="4" t="s">
        <v>1804</v>
      </c>
    </row>
    <row r="14" spans="1:4">
      <c r="A14" s="3" t="s">
        <v>1801</v>
      </c>
    </row>
    <row r="15" spans="1:4">
      <c r="A15" s="4" t="s">
        <v>301</v>
      </c>
      <c r="B15" s="5" t="n">
        <v>612396</v>
      </c>
      <c r="C15" s="5" t="n">
        <v>-890559</v>
      </c>
      <c r="D15" s="5" t="n">
        <v>426973</v>
      </c>
    </row>
    <row r="16" spans="1:4">
      <c r="A16" s="4" t="s">
        <v>79</v>
      </c>
      <c r="B16" s="5" t="n">
        <v>-254892</v>
      </c>
      <c r="C16" s="5" t="n">
        <v>-171829</v>
      </c>
      <c r="D16" s="5" t="n">
        <v>-136822</v>
      </c>
    </row>
    <row r="17" spans="1:4">
      <c r="A17" s="4" t="s">
        <v>70</v>
      </c>
      <c r="B17" s="5" t="n">
        <v>2692</v>
      </c>
      <c r="C17" s="5" t="n">
        <v>0</v>
      </c>
      <c r="D17" s="5" t="n">
        <v>465048</v>
      </c>
    </row>
    <row r="18" spans="1:4">
      <c r="A18" s="4" t="s">
        <v>71</v>
      </c>
      <c r="B18" s="5" t="n">
        <v>-523</v>
      </c>
      <c r="C18" s="5" t="n">
        <v>-395</v>
      </c>
      <c r="D18" s="5" t="n">
        <v>-5009</v>
      </c>
    </row>
    <row r="19" spans="1:4">
      <c r="A19" s="4" t="s">
        <v>1651</v>
      </c>
    </row>
    <row r="20" spans="1:4">
      <c r="A20" s="3" t="s">
        <v>1801</v>
      </c>
    </row>
    <row r="21" spans="1:4">
      <c r="A21" s="4" t="s">
        <v>301</v>
      </c>
      <c r="B21" s="5" t="n">
        <v>0</v>
      </c>
      <c r="C21" s="5" t="n">
        <v>0</v>
      </c>
      <c r="D21" s="5" t="n">
        <v>0</v>
      </c>
    </row>
    <row r="22" spans="1:4">
      <c r="A22" s="4" t="s">
        <v>79</v>
      </c>
      <c r="B22" s="5" t="n">
        <v>359025</v>
      </c>
      <c r="C22" s="5" t="n">
        <v>252745</v>
      </c>
      <c r="D22" s="5" t="n">
        <v>169643</v>
      </c>
    </row>
    <row r="23" spans="1:4">
      <c r="A23" s="4" t="s">
        <v>70</v>
      </c>
      <c r="B23" s="5" t="n">
        <v>0</v>
      </c>
      <c r="C23" s="5" t="n">
        <v>0</v>
      </c>
      <c r="D23" s="5" t="n">
        <v>0</v>
      </c>
    </row>
    <row r="24" spans="1:4">
      <c r="A24" s="4" t="s">
        <v>71</v>
      </c>
      <c r="B24" s="5" t="n">
        <v>0</v>
      </c>
      <c r="C24" s="5" t="n">
        <v>0</v>
      </c>
      <c r="D24" s="5" t="n">
        <v>0</v>
      </c>
    </row>
    <row r="25" spans="1:4">
      <c r="A25" s="4" t="s">
        <v>1805</v>
      </c>
    </row>
    <row r="26" spans="1:4">
      <c r="A26" s="3" t="s">
        <v>1801</v>
      </c>
    </row>
    <row r="27" spans="1:4">
      <c r="A27" s="4" t="s">
        <v>301</v>
      </c>
      <c r="B27" s="5" t="n">
        <v>-505105</v>
      </c>
      <c r="C27" s="5" t="n">
        <v>-606405</v>
      </c>
      <c r="D27" s="5" t="n">
        <v>-548773</v>
      </c>
    </row>
    <row r="28" spans="1:4">
      <c r="A28" s="4" t="s">
        <v>79</v>
      </c>
      <c r="B28" s="5" t="n">
        <v>0</v>
      </c>
      <c r="C28" s="5" t="n">
        <v>0</v>
      </c>
      <c r="D28" s="5" t="n">
        <v>0</v>
      </c>
    </row>
    <row r="29" spans="1:4">
      <c r="A29" s="4" t="s">
        <v>70</v>
      </c>
      <c r="B29" s="5" t="n">
        <v>0</v>
      </c>
      <c r="C29" s="5" t="n">
        <v>0</v>
      </c>
      <c r="D29" s="5" t="n">
        <v>0</v>
      </c>
    </row>
    <row r="30" spans="1:4">
      <c r="A30" s="4" t="s">
        <v>71</v>
      </c>
      <c r="B30" s="5" t="n">
        <v>0</v>
      </c>
      <c r="C30" s="5" t="n">
        <v>0</v>
      </c>
      <c r="D30" s="5" t="n">
        <v>0</v>
      </c>
    </row>
    <row r="31" spans="1:4">
      <c r="A31" s="4" t="s">
        <v>1806</v>
      </c>
    </row>
    <row r="32" spans="1:4">
      <c r="A32" s="3" t="s">
        <v>1801</v>
      </c>
    </row>
    <row r="33" spans="1:4">
      <c r="A33" s="4" t="s">
        <v>301</v>
      </c>
      <c r="B33" s="5" t="n">
        <v>63066</v>
      </c>
    </row>
    <row r="34" spans="1:4">
      <c r="A34" s="4" t="s">
        <v>79</v>
      </c>
      <c r="B34" s="5" t="n">
        <v>0</v>
      </c>
    </row>
    <row r="35" spans="1:4">
      <c r="A35" s="4" t="s">
        <v>70</v>
      </c>
      <c r="B35" s="5" t="n">
        <v>0</v>
      </c>
    </row>
    <row r="36" spans="1:4">
      <c r="A36" s="4" t="s">
        <v>71</v>
      </c>
      <c r="B36" s="5" t="n">
        <v>0</v>
      </c>
    </row>
    <row r="37" spans="1:4">
      <c r="A37" s="4" t="s">
        <v>1807</v>
      </c>
    </row>
    <row r="38" spans="1:4">
      <c r="A38" s="3" t="s">
        <v>1801</v>
      </c>
    </row>
    <row r="39" spans="1:4">
      <c r="A39" s="4" t="s">
        <v>301</v>
      </c>
      <c r="B39" s="5" t="n">
        <v>68895</v>
      </c>
      <c r="C39" s="5" t="n">
        <v>-1220608</v>
      </c>
      <c r="D39" s="5" t="n">
        <v>-2337999</v>
      </c>
    </row>
    <row r="40" spans="1:4">
      <c r="A40" s="4" t="s">
        <v>79</v>
      </c>
      <c r="B40" s="5" t="n">
        <v>0</v>
      </c>
      <c r="C40" s="5" t="n">
        <v>0</v>
      </c>
      <c r="D40" s="5" t="n">
        <v>0</v>
      </c>
    </row>
    <row r="41" spans="1:4">
      <c r="A41" s="4" t="s">
        <v>70</v>
      </c>
      <c r="B41" s="5" t="n">
        <v>0</v>
      </c>
      <c r="C41" s="5" t="n">
        <v>0</v>
      </c>
      <c r="D41" s="5" t="n">
        <v>0</v>
      </c>
    </row>
    <row r="42" spans="1:4">
      <c r="A42" s="4" t="s">
        <v>71</v>
      </c>
      <c r="B42" s="5" t="n">
        <v>0</v>
      </c>
      <c r="C42" s="5" t="n">
        <v>0</v>
      </c>
      <c r="D42" s="5" t="n">
        <v>0</v>
      </c>
    </row>
    <row r="43" spans="1:4">
      <c r="A43" s="4" t="s">
        <v>1808</v>
      </c>
    </row>
    <row r="44" spans="1:4">
      <c r="A44" s="3" t="s">
        <v>1801</v>
      </c>
    </row>
    <row r="45" spans="1:4">
      <c r="A45" s="4" t="s">
        <v>301</v>
      </c>
      <c r="B45" s="5" t="n">
        <v>502529</v>
      </c>
      <c r="C45" s="5" t="n">
        <v>627672</v>
      </c>
      <c r="D45" s="5" t="n">
        <v>600410</v>
      </c>
    </row>
    <row r="46" spans="1:4">
      <c r="A46" s="4" t="s">
        <v>79</v>
      </c>
      <c r="B46" s="5" t="n">
        <v>0</v>
      </c>
      <c r="C46" s="5" t="n">
        <v>0</v>
      </c>
      <c r="D46" s="5" t="n">
        <v>0</v>
      </c>
    </row>
    <row r="47" spans="1:4">
      <c r="A47" s="4" t="s">
        <v>70</v>
      </c>
      <c r="B47" s="5" t="n">
        <v>0</v>
      </c>
      <c r="C47" s="5" t="n">
        <v>0</v>
      </c>
      <c r="D47" s="5" t="n">
        <v>0</v>
      </c>
    </row>
    <row r="48" spans="1:4">
      <c r="A48" s="4" t="s">
        <v>71</v>
      </c>
      <c r="B48" s="5" t="n">
        <v>0</v>
      </c>
      <c r="C48" s="5" t="n">
        <v>0</v>
      </c>
      <c r="D48" s="5" t="n">
        <v>0</v>
      </c>
    </row>
    <row r="49" spans="1:4">
      <c r="A49" s="4" t="s">
        <v>209</v>
      </c>
    </row>
    <row r="50" spans="1:4">
      <c r="A50" s="3" t="s">
        <v>1801</v>
      </c>
    </row>
    <row r="51" spans="1:4">
      <c r="A51" s="4" t="s">
        <v>301</v>
      </c>
      <c r="B51" s="5" t="n">
        <v>-15334</v>
      </c>
      <c r="C51" s="5" t="n">
        <v>-549007</v>
      </c>
      <c r="D51" s="5" t="n">
        <v>253078</v>
      </c>
    </row>
    <row r="52" spans="1:4">
      <c r="A52" s="4" t="s">
        <v>79</v>
      </c>
      <c r="B52" s="5" t="n">
        <v>14633</v>
      </c>
      <c r="C52" s="5" t="n">
        <v>-11691</v>
      </c>
      <c r="D52" s="5" t="n">
        <v>5788</v>
      </c>
    </row>
    <row r="53" spans="1:4">
      <c r="A53" s="4" t="s">
        <v>70</v>
      </c>
      <c r="B53" s="5" t="n">
        <v>0</v>
      </c>
      <c r="C53" s="5" t="n">
        <v>0</v>
      </c>
      <c r="D53" s="5" t="n">
        <v>-3737</v>
      </c>
    </row>
    <row r="54" spans="1:4">
      <c r="A54" s="4" t="s">
        <v>71</v>
      </c>
      <c r="B54" s="5" t="n">
        <v>523</v>
      </c>
      <c r="C54" s="5" t="n">
        <v>0</v>
      </c>
      <c r="D54" s="5" t="n">
        <v>0</v>
      </c>
    </row>
    <row r="55" spans="1:4">
      <c r="A55" s="4" t="s">
        <v>1429</v>
      </c>
    </row>
    <row r="56" spans="1:4">
      <c r="A56" s="3" t="s">
        <v>1801</v>
      </c>
    </row>
    <row r="57" spans="1:4">
      <c r="A57" s="4" t="s">
        <v>301</v>
      </c>
      <c r="B57" s="5" t="n">
        <v>7105667</v>
      </c>
      <c r="C57" s="5" t="n">
        <v>6379220</v>
      </c>
      <c r="D57" s="5" t="n">
        <v>9304926</v>
      </c>
    </row>
    <row r="58" spans="1:4">
      <c r="A58" s="4" t="s">
        <v>79</v>
      </c>
      <c r="B58" s="5" t="n">
        <v>412013</v>
      </c>
      <c r="C58" s="5" t="n">
        <v>293247</v>
      </c>
      <c r="D58" s="5" t="n">
        <v>224022</v>
      </c>
    </row>
    <row r="59" spans="1:4">
      <c r="A59" s="4" t="s">
        <v>70</v>
      </c>
      <c r="B59" s="5" t="n">
        <v>3082802</v>
      </c>
      <c r="C59" s="5" t="n">
        <v>3080110</v>
      </c>
      <c r="D59" s="5" t="n">
        <v>3080110</v>
      </c>
    </row>
    <row r="60" spans="1:4">
      <c r="A60" s="4" t="s">
        <v>71</v>
      </c>
      <c r="B60" s="6" t="s">
        <v>186</v>
      </c>
      <c r="C60" s="5" t="n">
        <v>-155618</v>
      </c>
      <c r="D60" s="5" t="n">
        <v>-155223</v>
      </c>
    </row>
    <row r="61" spans="1:4">
      <c r="A61" s="4" t="s">
        <v>1809</v>
      </c>
    </row>
    <row r="62" spans="1:4">
      <c r="A62" s="3" t="s">
        <v>1801</v>
      </c>
    </row>
    <row r="63" spans="1:4">
      <c r="A63" s="4" t="s">
        <v>301</v>
      </c>
      <c r="C63" s="5" t="n">
        <v>-286799</v>
      </c>
      <c r="D63" s="5" t="n">
        <v>0</v>
      </c>
    </row>
    <row r="64" spans="1:4">
      <c r="A64" s="4" t="s">
        <v>79</v>
      </c>
      <c r="C64" s="5" t="n">
        <v>0</v>
      </c>
      <c r="D64" s="5" t="n">
        <v>0</v>
      </c>
    </row>
    <row r="65" spans="1:4">
      <c r="A65" s="4" t="s">
        <v>70</v>
      </c>
      <c r="C65" s="5" t="n">
        <v>0</v>
      </c>
      <c r="D65" s="5" t="n">
        <v>0</v>
      </c>
    </row>
    <row r="66" spans="1:4">
      <c r="A66" s="4" t="s">
        <v>71</v>
      </c>
      <c r="C66" s="6" t="s">
        <v>185</v>
      </c>
      <c r="D66" s="6" t="s">
        <v>1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22"/>
  </cols>
  <sheetData>
    <row r="1" spans="1:2">
      <c r="A1" s="1" t="s">
        <v>1810</v>
      </c>
      <c r="B1" s="2" t="s">
        <v>1366</v>
      </c>
    </row>
    <row r="2" spans="1:2">
      <c r="A2" s="4" t="s">
        <v>1811</v>
      </c>
    </row>
    <row r="3" spans="1:2">
      <c r="A3" s="3" t="s">
        <v>1812</v>
      </c>
    </row>
    <row r="4" spans="1:2">
      <c r="A4" s="4" t="s">
        <v>1813</v>
      </c>
      <c r="B4" s="6" t="s">
        <v>1814</v>
      </c>
    </row>
    <row r="5" spans="1:2">
      <c r="A5" s="4" t="s">
        <v>1815</v>
      </c>
    </row>
    <row r="6" spans="1:2">
      <c r="A6" s="3" t="s">
        <v>1812</v>
      </c>
    </row>
    <row r="7" spans="1:2">
      <c r="A7" s="4" t="s">
        <v>1813</v>
      </c>
      <c r="B7" s="5" t="n">
        <v>3780000</v>
      </c>
    </row>
    <row r="8" spans="1:2">
      <c r="A8" s="4" t="s">
        <v>1816</v>
      </c>
    </row>
    <row r="9" spans="1:2">
      <c r="A9" s="3" t="s">
        <v>1812</v>
      </c>
    </row>
    <row r="10" spans="1:2">
      <c r="A10" s="4" t="s">
        <v>1813</v>
      </c>
      <c r="B10" s="5" t="n">
        <v>2481000</v>
      </c>
    </row>
    <row r="11" spans="1:2">
      <c r="A11" s="4" t="s">
        <v>1817</v>
      </c>
    </row>
    <row r="12" spans="1:2">
      <c r="A12" s="3" t="s">
        <v>1812</v>
      </c>
    </row>
    <row r="13" spans="1:2">
      <c r="A13" s="4" t="s">
        <v>1813</v>
      </c>
      <c r="B13" s="5" t="n">
        <v>750000</v>
      </c>
    </row>
    <row r="14" spans="1:2">
      <c r="A14" s="4" t="s">
        <v>1818</v>
      </c>
    </row>
    <row r="15" spans="1:2">
      <c r="A15" s="3" t="s">
        <v>1812</v>
      </c>
    </row>
    <row r="16" spans="1:2">
      <c r="A16" s="4" t="s">
        <v>1813</v>
      </c>
      <c r="B16" s="5" t="n">
        <v>992400</v>
      </c>
    </row>
    <row r="17" spans="1:2">
      <c r="A17" s="4" t="s">
        <v>1819</v>
      </c>
    </row>
    <row r="18" spans="1:2">
      <c r="A18" s="3" t="s">
        <v>1812</v>
      </c>
    </row>
    <row r="19" spans="1:2">
      <c r="A19" s="4" t="s">
        <v>1813</v>
      </c>
      <c r="B19" s="5" t="n">
        <v>300000</v>
      </c>
    </row>
    <row r="20" spans="1:2">
      <c r="A20" s="4" t="s">
        <v>1820</v>
      </c>
    </row>
    <row r="21" spans="1:2">
      <c r="A21" s="3" t="s">
        <v>1812</v>
      </c>
    </row>
    <row r="22" spans="1:2">
      <c r="A22" s="4" t="s">
        <v>1813</v>
      </c>
      <c r="B22" s="5" t="n">
        <v>1470</v>
      </c>
    </row>
    <row r="23" spans="1:2">
      <c r="A23" s="4" t="s">
        <v>1821</v>
      </c>
    </row>
    <row r="24" spans="1:2">
      <c r="A24" s="3" t="s">
        <v>1812</v>
      </c>
    </row>
    <row r="25" spans="1:2">
      <c r="A25" s="4" t="s">
        <v>1813</v>
      </c>
      <c r="B25" s="5" t="n">
        <v>50000</v>
      </c>
    </row>
    <row r="26" spans="1:2">
      <c r="A26" s="4" t="s">
        <v>1822</v>
      </c>
    </row>
    <row r="27" spans="1:2">
      <c r="A27" s="3" t="s">
        <v>1812</v>
      </c>
    </row>
    <row r="28" spans="1:2">
      <c r="A28" s="4" t="s">
        <v>1813</v>
      </c>
      <c r="B28" s="6" t="s">
        <v>18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9</v>
      </c>
    </row>
    <row r="3" spans="1:2">
      <c r="A3" s="3" t="s">
        <v>277</v>
      </c>
    </row>
    <row r="4" spans="1:2">
      <c r="A4" s="4" t="s">
        <v>43</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9</v>
      </c>
    </row>
    <row r="3" spans="1:2">
      <c r="A3" s="3" t="s">
        <v>284</v>
      </c>
    </row>
    <row r="4" spans="1:2">
      <c r="A4" s="4" t="s">
        <v>174</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6</v>
      </c>
      <c r="B1" s="2" t="s">
        <v>1</v>
      </c>
    </row>
    <row r="2" spans="1:2">
      <c r="B2" s="2" t="s">
        <v>29</v>
      </c>
    </row>
    <row r="3" spans="1:2">
      <c r="A3" s="3" t="s">
        <v>287</v>
      </c>
    </row>
    <row r="4" spans="1:2">
      <c r="A4" s="4" t="s">
        <v>4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9</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28</v>
      </c>
      <c r="B1" s="2" t="s">
        <v>29</v>
      </c>
      <c r="C1" s="2" t="s">
        <v>30</v>
      </c>
    </row>
    <row r="2" spans="1:3">
      <c r="A2" s="3" t="s">
        <v>31</v>
      </c>
    </row>
    <row r="3" spans="1:3">
      <c r="A3" s="4" t="s">
        <v>32</v>
      </c>
      <c r="B3" s="6" t="s">
        <v>33</v>
      </c>
      <c r="C3" s="6" t="s">
        <v>34</v>
      </c>
    </row>
    <row r="4" spans="1:3">
      <c r="A4" s="4" t="s">
        <v>35</v>
      </c>
      <c r="B4" s="5" t="n">
        <v>955589</v>
      </c>
      <c r="C4" s="5" t="n">
        <v>431233</v>
      </c>
    </row>
    <row r="5" spans="1:3">
      <c r="A5" s="4" t="s">
        <v>36</v>
      </c>
      <c r="B5" s="5" t="n">
        <v>936478</v>
      </c>
      <c r="C5" s="5" t="n">
        <v>760237</v>
      </c>
    </row>
    <row r="6" spans="1:3">
      <c r="A6" s="4" t="s">
        <v>37</v>
      </c>
      <c r="B6" s="5" t="n">
        <v>178491</v>
      </c>
      <c r="C6" s="5" t="n">
        <v>182588</v>
      </c>
    </row>
    <row r="7" spans="1:3">
      <c r="A7" s="4" t="s">
        <v>38</v>
      </c>
      <c r="B7" s="5" t="n">
        <v>83210</v>
      </c>
      <c r="C7" s="5" t="n">
        <v>27287</v>
      </c>
    </row>
    <row r="8" spans="1:3">
      <c r="A8" s="4" t="s">
        <v>39</v>
      </c>
      <c r="B8" s="5" t="n">
        <v>40647</v>
      </c>
      <c r="C8" s="5" t="n">
        <v>3817</v>
      </c>
    </row>
    <row r="9" spans="1:3">
      <c r="A9" s="4" t="s">
        <v>40</v>
      </c>
      <c r="B9" s="5" t="n">
        <v>123721</v>
      </c>
      <c r="C9" s="5" t="n">
        <v>113345</v>
      </c>
    </row>
    <row r="10" spans="1:3">
      <c r="A10" s="4" t="s">
        <v>41</v>
      </c>
      <c r="B10" s="5" t="n">
        <v>3344998</v>
      </c>
      <c r="C10" s="5" t="n">
        <v>2080714</v>
      </c>
    </row>
    <row r="11" spans="1:3">
      <c r="A11" s="3" t="s">
        <v>42</v>
      </c>
    </row>
    <row r="12" spans="1:3">
      <c r="A12" s="4" t="s">
        <v>43</v>
      </c>
      <c r="B12" s="5" t="n">
        <v>1163759</v>
      </c>
      <c r="C12" s="5" t="n">
        <v>1188992</v>
      </c>
    </row>
    <row r="13" spans="1:3">
      <c r="A13" s="4" t="s">
        <v>44</v>
      </c>
      <c r="B13" s="5" t="n">
        <v>268047</v>
      </c>
      <c r="C13" s="5" t="n">
        <v>168769</v>
      </c>
    </row>
    <row r="14" spans="1:3">
      <c r="A14" s="4" t="s">
        <v>38</v>
      </c>
      <c r="B14" s="5" t="n">
        <v>7045</v>
      </c>
      <c r="C14" s="5" t="n">
        <v>72060</v>
      </c>
    </row>
    <row r="15" spans="1:3">
      <c r="A15" s="4" t="s">
        <v>45</v>
      </c>
      <c r="B15" s="5" t="n">
        <v>276514</v>
      </c>
      <c r="C15" s="5" t="n">
        <v>107159</v>
      </c>
    </row>
    <row r="16" spans="1:3">
      <c r="A16" s="4" t="s">
        <v>46</v>
      </c>
      <c r="B16" s="5" t="n">
        <v>0</v>
      </c>
      <c r="C16" s="5" t="n">
        <v>4713</v>
      </c>
    </row>
    <row r="17" spans="1:3">
      <c r="A17" s="4" t="s">
        <v>47</v>
      </c>
      <c r="B17" s="5" t="n">
        <v>1333</v>
      </c>
      <c r="C17" s="5" t="n">
        <v>17222</v>
      </c>
    </row>
    <row r="18" spans="1:3">
      <c r="A18" s="4" t="s">
        <v>48</v>
      </c>
      <c r="B18" s="5" t="n">
        <v>3195767</v>
      </c>
      <c r="C18" s="5" t="n">
        <v>3025010</v>
      </c>
    </row>
    <row r="19" spans="1:3">
      <c r="A19" s="4" t="s">
        <v>49</v>
      </c>
      <c r="B19" s="5" t="n">
        <v>1747285</v>
      </c>
      <c r="C19" s="5" t="n">
        <v>1739716</v>
      </c>
    </row>
    <row r="20" spans="1:3">
      <c r="A20" s="4" t="s">
        <v>50</v>
      </c>
      <c r="B20" s="5" t="n">
        <v>6659750</v>
      </c>
      <c r="C20" s="5" t="n">
        <v>6323641</v>
      </c>
    </row>
    <row r="21" spans="1:3">
      <c r="A21" s="4" t="s">
        <v>51</v>
      </c>
      <c r="B21" s="5" t="n">
        <v>10004748</v>
      </c>
      <c r="C21" s="5" t="n">
        <v>8404355</v>
      </c>
    </row>
    <row r="22" spans="1:3">
      <c r="A22" s="3" t="s">
        <v>52</v>
      </c>
    </row>
    <row r="23" spans="1:3">
      <c r="A23" s="4" t="s">
        <v>53</v>
      </c>
      <c r="B23" s="5" t="n">
        <v>1162872</v>
      </c>
      <c r="C23" s="5" t="n">
        <v>835290</v>
      </c>
    </row>
    <row r="24" spans="1:3">
      <c r="A24" s="4" t="s">
        <v>54</v>
      </c>
      <c r="B24" s="5" t="n">
        <v>1249124</v>
      </c>
      <c r="C24" s="5" t="n">
        <v>1097997</v>
      </c>
    </row>
    <row r="25" spans="1:3">
      <c r="A25" s="4" t="s">
        <v>55</v>
      </c>
      <c r="B25" s="5" t="n">
        <v>78416</v>
      </c>
      <c r="C25" s="5" t="n">
        <v>0</v>
      </c>
    </row>
    <row r="26" spans="1:3">
      <c r="A26" s="4" t="s">
        <v>56</v>
      </c>
      <c r="B26" s="5" t="n">
        <v>305454</v>
      </c>
      <c r="C26" s="5" t="n">
        <v>283522</v>
      </c>
    </row>
    <row r="27" spans="1:3">
      <c r="A27" s="4" t="s">
        <v>57</v>
      </c>
      <c r="B27" s="5" t="n">
        <v>134951</v>
      </c>
      <c r="C27" s="5" t="n">
        <v>146174</v>
      </c>
    </row>
    <row r="28" spans="1:3">
      <c r="A28" s="4" t="s">
        <v>58</v>
      </c>
      <c r="B28" s="5" t="n">
        <v>365651</v>
      </c>
      <c r="C28" s="5" t="n">
        <v>239566</v>
      </c>
    </row>
    <row r="29" spans="1:3">
      <c r="A29" s="4" t="s">
        <v>59</v>
      </c>
      <c r="B29" s="5" t="n">
        <v>1456939</v>
      </c>
      <c r="C29" s="5" t="n">
        <v>1185945</v>
      </c>
    </row>
    <row r="30" spans="1:3">
      <c r="A30" s="4" t="s">
        <v>60</v>
      </c>
      <c r="B30" s="5" t="n">
        <v>765114</v>
      </c>
      <c r="C30" s="5" t="n">
        <v>781707</v>
      </c>
    </row>
    <row r="31" spans="1:3">
      <c r="A31" s="4" t="s">
        <v>61</v>
      </c>
      <c r="B31" s="5" t="n">
        <v>21718</v>
      </c>
      <c r="C31" s="5" t="n">
        <v>16823</v>
      </c>
    </row>
    <row r="32" spans="1:3">
      <c r="A32" s="4" t="s">
        <v>62</v>
      </c>
      <c r="B32" s="5" t="n">
        <v>46561</v>
      </c>
      <c r="C32" s="5" t="n">
        <v>66502</v>
      </c>
    </row>
    <row r="33" spans="1:3">
      <c r="A33" s="4" t="s">
        <v>39</v>
      </c>
      <c r="B33" s="5" t="n">
        <v>34457</v>
      </c>
      <c r="C33" s="5" t="n">
        <v>89211</v>
      </c>
    </row>
    <row r="34" spans="1:3">
      <c r="A34" s="4" t="s">
        <v>63</v>
      </c>
      <c r="B34" s="5" t="n">
        <v>28387</v>
      </c>
      <c r="C34" s="5" t="n">
        <v>7233</v>
      </c>
    </row>
    <row r="35" spans="1:3">
      <c r="A35" s="4" t="s">
        <v>64</v>
      </c>
      <c r="B35" s="5" t="n">
        <v>100401</v>
      </c>
      <c r="C35" s="5" t="n">
        <v>98772</v>
      </c>
    </row>
    <row r="36" spans="1:3">
      <c r="A36" s="4" t="s">
        <v>65</v>
      </c>
      <c r="B36" s="5" t="n">
        <v>5750045</v>
      </c>
      <c r="C36" s="5" t="n">
        <v>4848742</v>
      </c>
    </row>
    <row r="37" spans="1:3">
      <c r="A37" s="3" t="s">
        <v>66</v>
      </c>
    </row>
    <row r="38" spans="1:3">
      <c r="A38" s="4" t="s">
        <v>67</v>
      </c>
      <c r="B38" s="5" t="n">
        <v>5942795</v>
      </c>
      <c r="C38" s="5" t="n">
        <v>5543930</v>
      </c>
    </row>
    <row r="39" spans="1:3">
      <c r="A39" s="4" t="s">
        <v>54</v>
      </c>
      <c r="B39" s="5" t="n">
        <v>222026</v>
      </c>
      <c r="C39" s="5" t="n">
        <v>13517</v>
      </c>
    </row>
    <row r="40" spans="1:3">
      <c r="A40" s="4" t="s">
        <v>62</v>
      </c>
      <c r="B40" s="5" t="n">
        <v>562628</v>
      </c>
      <c r="C40" s="5" t="n">
        <v>723713</v>
      </c>
    </row>
    <row r="41" spans="1:3">
      <c r="A41" s="4" t="s">
        <v>60</v>
      </c>
      <c r="B41" s="5" t="n">
        <v>188204</v>
      </c>
      <c r="C41" s="5" t="n">
        <v>219325</v>
      </c>
    </row>
    <row r="42" spans="1:3">
      <c r="A42" s="4" t="s">
        <v>45</v>
      </c>
      <c r="B42" s="5" t="n">
        <v>188005</v>
      </c>
      <c r="C42" s="5" t="n">
        <v>338020</v>
      </c>
    </row>
    <row r="43" spans="1:3">
      <c r="A43" s="4" t="s">
        <v>57</v>
      </c>
      <c r="B43" s="5" t="n">
        <v>66196</v>
      </c>
      <c r="C43" s="5" t="n">
        <v>42803</v>
      </c>
    </row>
    <row r="44" spans="1:3">
      <c r="A44" s="4" t="s">
        <v>63</v>
      </c>
      <c r="B44" s="5" t="n">
        <v>110723</v>
      </c>
      <c r="C44" s="5" t="n">
        <v>0</v>
      </c>
    </row>
    <row r="45" spans="1:3">
      <c r="A45" s="4" t="s">
        <v>64</v>
      </c>
      <c r="B45" s="5" t="n">
        <v>43072</v>
      </c>
      <c r="C45" s="5" t="n">
        <v>31056</v>
      </c>
    </row>
    <row r="46" spans="1:3">
      <c r="A46" s="4" t="s">
        <v>68</v>
      </c>
      <c r="B46" s="5" t="n">
        <v>7323649</v>
      </c>
      <c r="C46" s="5" t="n">
        <v>6912364</v>
      </c>
    </row>
    <row r="47" spans="1:3">
      <c r="A47" s="3" t="s">
        <v>69</v>
      </c>
    </row>
    <row r="48" spans="1:3">
      <c r="A48" s="4" t="s">
        <v>70</v>
      </c>
      <c r="B48" s="5" t="n">
        <v>3082802</v>
      </c>
      <c r="C48" s="5" t="n">
        <v>3080110</v>
      </c>
    </row>
    <row r="49" spans="1:3">
      <c r="A49" s="4" t="s">
        <v>71</v>
      </c>
      <c r="B49" s="5" t="n">
        <v>-155618</v>
      </c>
      <c r="C49" s="5" t="n">
        <v>-155618</v>
      </c>
    </row>
    <row r="50" spans="1:3">
      <c r="A50" s="4" t="s">
        <v>72</v>
      </c>
      <c r="B50" s="5" t="n">
        <v>-4168</v>
      </c>
      <c r="C50" s="5" t="n">
        <v>-13371</v>
      </c>
    </row>
    <row r="51" spans="1:3">
      <c r="A51" s="4" t="s">
        <v>73</v>
      </c>
      <c r="B51" s="5" t="n">
        <v>88762</v>
      </c>
      <c r="C51" s="5" t="n">
        <v>91399</v>
      </c>
    </row>
    <row r="52" spans="1:3">
      <c r="A52" s="4" t="s">
        <v>74</v>
      </c>
      <c r="B52" s="5" t="n">
        <v>-79316</v>
      </c>
      <c r="C52" s="5" t="n">
        <v>-147229</v>
      </c>
    </row>
    <row r="53" spans="1:3">
      <c r="A53" s="4" t="s">
        <v>75</v>
      </c>
      <c r="B53" s="5" t="n">
        <v>119308</v>
      </c>
      <c r="C53" s="5" t="n">
        <v>113918</v>
      </c>
    </row>
    <row r="54" spans="1:3">
      <c r="A54" s="4" t="s">
        <v>76</v>
      </c>
      <c r="B54" s="5" t="n">
        <v>760545</v>
      </c>
      <c r="C54" s="5" t="n">
        <v>693251</v>
      </c>
    </row>
    <row r="55" spans="1:3">
      <c r="A55" s="4" t="s">
        <v>77</v>
      </c>
      <c r="B55" s="5" t="n">
        <v>-7293274</v>
      </c>
      <c r="C55" s="5" t="n">
        <v>-7312458</v>
      </c>
    </row>
    <row r="56" spans="1:3">
      <c r="A56" s="4" t="s">
        <v>78</v>
      </c>
      <c r="B56" s="5" t="n">
        <v>-3480959</v>
      </c>
      <c r="C56" s="5" t="n">
        <v>-3649998</v>
      </c>
    </row>
    <row r="57" spans="1:3">
      <c r="A57" s="4" t="s">
        <v>79</v>
      </c>
      <c r="B57" s="5" t="n">
        <v>412013</v>
      </c>
      <c r="C57" s="5" t="n">
        <v>293247</v>
      </c>
    </row>
    <row r="58" spans="1:3">
      <c r="A58" s="4" t="s">
        <v>80</v>
      </c>
      <c r="B58" s="5" t="n">
        <v>-3068946</v>
      </c>
      <c r="C58" s="5" t="n">
        <v>-3356751</v>
      </c>
    </row>
    <row r="59" spans="1:3">
      <c r="A59" s="4" t="s">
        <v>81</v>
      </c>
      <c r="B59" s="6" t="s">
        <v>82</v>
      </c>
      <c r="C59" s="6" t="s">
        <v>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9</v>
      </c>
    </row>
    <row r="3" spans="1:2">
      <c r="A3" s="3" t="s">
        <v>294</v>
      </c>
    </row>
    <row r="4" spans="1:2">
      <c r="A4" s="4" t="s">
        <v>48</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29</v>
      </c>
    </row>
    <row r="3" spans="1:2">
      <c r="A3" s="3" t="s">
        <v>297</v>
      </c>
    </row>
    <row r="4" spans="1:2">
      <c r="A4" s="4" t="s">
        <v>49</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9</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9</v>
      </c>
    </row>
    <row r="3" spans="1:2">
      <c r="A3" s="3" t="s">
        <v>304</v>
      </c>
    </row>
    <row r="4" spans="1:2">
      <c r="A4" s="4" t="s">
        <v>55</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9</v>
      </c>
    </row>
    <row r="3" spans="1:2">
      <c r="A3" s="3" t="s">
        <v>307</v>
      </c>
    </row>
    <row r="4" spans="1:2">
      <c r="A4" s="4" t="s">
        <v>5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9</v>
      </c>
    </row>
    <row r="3" spans="1:2">
      <c r="A3" s="3" t="s">
        <v>310</v>
      </c>
    </row>
    <row r="4" spans="1:2">
      <c r="A4" s="4" t="s">
        <v>5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2</v>
      </c>
      <c r="B1" s="2" t="s">
        <v>1</v>
      </c>
    </row>
    <row r="2" spans="1:2">
      <c r="B2" s="2" t="s">
        <v>29</v>
      </c>
    </row>
    <row r="3" spans="1:2">
      <c r="A3" s="3" t="s">
        <v>313</v>
      </c>
    </row>
    <row r="4" spans="1:2">
      <c r="A4" s="4" t="s">
        <v>60</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29</v>
      </c>
    </row>
    <row r="3" spans="1:2">
      <c r="A3" s="3" t="s">
        <v>316</v>
      </c>
    </row>
    <row r="4" spans="1:2">
      <c r="A4" s="4" t="s">
        <v>62</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18</v>
      </c>
      <c r="B1" s="2" t="s">
        <v>1</v>
      </c>
    </row>
    <row r="2" spans="1:2">
      <c r="B2" s="2" t="s">
        <v>29</v>
      </c>
    </row>
    <row r="3" spans="1:2">
      <c r="A3" s="3" t="s">
        <v>69</v>
      </c>
    </row>
    <row r="4" spans="1:2">
      <c r="A4" s="4" t="s">
        <v>69</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0</v>
      </c>
      <c r="B1" s="2" t="s">
        <v>1</v>
      </c>
    </row>
    <row r="2" spans="1:2">
      <c r="B2" s="2" t="s">
        <v>29</v>
      </c>
    </row>
    <row r="3" spans="1:2">
      <c r="A3" s="3" t="s">
        <v>86</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84</v>
      </c>
      <c r="B1" s="2" t="s">
        <v>1</v>
      </c>
    </row>
    <row r="2" spans="1:4">
      <c r="B2" s="2" t="s">
        <v>29</v>
      </c>
      <c r="C2" s="2" t="s">
        <v>30</v>
      </c>
      <c r="D2" s="2" t="s">
        <v>85</v>
      </c>
    </row>
    <row r="3" spans="1:4">
      <c r="A3" s="3" t="s">
        <v>86</v>
      </c>
    </row>
    <row r="4" spans="1:4">
      <c r="A4" s="4" t="s">
        <v>87</v>
      </c>
      <c r="B4" s="6" t="s">
        <v>88</v>
      </c>
      <c r="C4" s="6" t="s">
        <v>89</v>
      </c>
      <c r="D4" s="6" t="s">
        <v>90</v>
      </c>
    </row>
    <row r="5" spans="1:4">
      <c r="A5" s="4" t="s">
        <v>91</v>
      </c>
      <c r="B5" s="5" t="n">
        <v>1390217</v>
      </c>
      <c r="C5" s="5" t="n">
        <v>1195893</v>
      </c>
      <c r="D5" s="5" t="n">
        <v>1194619</v>
      </c>
    </row>
    <row r="6" spans="1:4">
      <c r="A6" s="4" t="s">
        <v>92</v>
      </c>
      <c r="B6" s="5" t="n">
        <v>10576022</v>
      </c>
      <c r="C6" s="5" t="n">
        <v>9867335</v>
      </c>
      <c r="D6" s="5" t="n">
        <v>9778007</v>
      </c>
    </row>
    <row r="7" spans="1:4">
      <c r="A7" s="3" t="s">
        <v>93</v>
      </c>
    </row>
    <row r="8" spans="1:4">
      <c r="A8" s="4" t="s">
        <v>56</v>
      </c>
      <c r="B8" s="5" t="n">
        <v>-1708111</v>
      </c>
      <c r="C8" s="5" t="n">
        <v>-1656785</v>
      </c>
      <c r="D8" s="5" t="n">
        <v>-1580531</v>
      </c>
    </row>
    <row r="9" spans="1:4">
      <c r="A9" s="4" t="s">
        <v>94</v>
      </c>
      <c r="B9" s="5" t="n">
        <v>-2887737</v>
      </c>
      <c r="C9" s="5" t="n">
        <v>-2695390</v>
      </c>
      <c r="D9" s="5" t="n">
        <v>-3301368</v>
      </c>
    </row>
    <row r="10" spans="1:4">
      <c r="A10" s="4" t="s">
        <v>95</v>
      </c>
      <c r="B10" s="5" t="n">
        <v>-939744</v>
      </c>
      <c r="C10" s="5" t="n">
        <v>-996945</v>
      </c>
      <c r="D10" s="5" t="n">
        <v>-1100086</v>
      </c>
    </row>
    <row r="11" spans="1:4">
      <c r="A11" s="4" t="s">
        <v>96</v>
      </c>
      <c r="B11" s="5" t="n">
        <v>-590814</v>
      </c>
      <c r="C11" s="5" t="n">
        <v>-555984</v>
      </c>
      <c r="D11" s="5" t="n">
        <v>-617403</v>
      </c>
    </row>
    <row r="12" spans="1:4">
      <c r="A12" s="4" t="s">
        <v>58</v>
      </c>
      <c r="B12" s="5" t="n">
        <v>-664170</v>
      </c>
      <c r="C12" s="5" t="n">
        <v>-687366</v>
      </c>
      <c r="D12" s="5" t="n">
        <v>-681378</v>
      </c>
    </row>
    <row r="13" spans="1:4">
      <c r="A13" s="4" t="s">
        <v>97</v>
      </c>
      <c r="B13" s="5" t="n">
        <v>-874736</v>
      </c>
      <c r="C13" s="5" t="n">
        <v>-753497</v>
      </c>
      <c r="D13" s="5" t="n">
        <v>-678075</v>
      </c>
    </row>
    <row r="14" spans="1:4">
      <c r="A14" s="4" t="s">
        <v>98</v>
      </c>
      <c r="B14" s="5" t="n">
        <v>-368719</v>
      </c>
      <c r="C14" s="5" t="n">
        <v>-593090</v>
      </c>
      <c r="D14" s="5" t="n">
        <v>-603925</v>
      </c>
    </row>
    <row r="15" spans="1:4">
      <c r="A15" s="4" t="s">
        <v>99</v>
      </c>
      <c r="B15" s="5" t="n">
        <v>-505425</v>
      </c>
      <c r="C15" s="5" t="n">
        <v>-447668</v>
      </c>
      <c r="D15" s="5" t="n">
        <v>-419691</v>
      </c>
    </row>
    <row r="16" spans="1:4">
      <c r="A16" s="4" t="s">
        <v>100</v>
      </c>
      <c r="B16" s="5" t="n">
        <v>-437045</v>
      </c>
      <c r="C16" s="5" t="n">
        <v>-461837</v>
      </c>
      <c r="D16" s="5" t="n">
        <v>-481765</v>
      </c>
    </row>
    <row r="17" spans="1:4">
      <c r="A17" s="4" t="s">
        <v>101</v>
      </c>
      <c r="B17" s="5" t="n">
        <v>-610310</v>
      </c>
      <c r="C17" s="5" t="n">
        <v>-320948</v>
      </c>
      <c r="D17" s="5" t="n">
        <v>-493621</v>
      </c>
    </row>
    <row r="18" spans="1:4">
      <c r="A18" s="4" t="s">
        <v>102</v>
      </c>
      <c r="B18" s="5" t="n">
        <v>-9586811</v>
      </c>
      <c r="C18" s="5" t="n">
        <v>-9169510</v>
      </c>
      <c r="D18" s="5" t="n">
        <v>-9957843</v>
      </c>
    </row>
    <row r="19" spans="1:4">
      <c r="A19" s="4" t="s">
        <v>103</v>
      </c>
      <c r="B19" s="5" t="n">
        <v>544</v>
      </c>
      <c r="C19" s="5" t="n">
        <v>-1280</v>
      </c>
      <c r="D19" s="5" t="n">
        <v>-3941</v>
      </c>
    </row>
    <row r="20" spans="1:4">
      <c r="A20" s="4" t="s">
        <v>104</v>
      </c>
      <c r="B20" s="5" t="n">
        <v>989755</v>
      </c>
      <c r="C20" s="5" t="n">
        <v>696545</v>
      </c>
      <c r="D20" s="5" t="n">
        <v>-183777</v>
      </c>
    </row>
    <row r="21" spans="1:4">
      <c r="A21" s="3" t="s">
        <v>105</v>
      </c>
    </row>
    <row r="22" spans="1:4">
      <c r="A22" s="4" t="s">
        <v>106</v>
      </c>
      <c r="B22" s="5" t="n">
        <v>213446</v>
      </c>
      <c r="C22" s="5" t="n">
        <v>568504</v>
      </c>
      <c r="D22" s="5" t="n">
        <v>332567</v>
      </c>
    </row>
    <row r="23" spans="1:4">
      <c r="A23" s="4" t="s">
        <v>107</v>
      </c>
      <c r="B23" s="5" t="n">
        <v>-1050461</v>
      </c>
      <c r="C23" s="5" t="n">
        <v>-1271564</v>
      </c>
      <c r="D23" s="5" t="n">
        <v>-1328891</v>
      </c>
    </row>
    <row r="24" spans="1:4">
      <c r="A24" s="4" t="s">
        <v>108</v>
      </c>
      <c r="B24" s="5" t="n">
        <v>-81744</v>
      </c>
      <c r="C24" s="5" t="n">
        <v>1367937</v>
      </c>
      <c r="D24" s="5" t="n">
        <v>-2266999</v>
      </c>
    </row>
    <row r="25" spans="1:4">
      <c r="A25" s="4" t="s">
        <v>109</v>
      </c>
      <c r="B25" s="5" t="n">
        <v>-918759</v>
      </c>
      <c r="C25" s="5" t="n">
        <v>664877</v>
      </c>
      <c r="D25" s="5" t="n">
        <v>-3263323</v>
      </c>
    </row>
    <row r="26" spans="1:4">
      <c r="A26" s="4" t="s">
        <v>110</v>
      </c>
      <c r="B26" s="5" t="n">
        <v>70996</v>
      </c>
      <c r="C26" s="5" t="n">
        <v>1361422</v>
      </c>
      <c r="D26" s="5" t="n">
        <v>-3447100</v>
      </c>
    </row>
    <row r="27" spans="1:4">
      <c r="A27" s="4" t="s">
        <v>111</v>
      </c>
      <c r="B27" s="5" t="n">
        <v>-239846</v>
      </c>
      <c r="C27" s="5" t="n">
        <v>-257944</v>
      </c>
      <c r="D27" s="5" t="n">
        <v>-196140</v>
      </c>
    </row>
    <row r="28" spans="1:4">
      <c r="A28" s="4" t="s">
        <v>112</v>
      </c>
      <c r="B28" s="5" t="n">
        <v>547059</v>
      </c>
      <c r="C28" s="5" t="n">
        <v>-1114</v>
      </c>
      <c r="D28" s="5" t="n">
        <v>-648000</v>
      </c>
    </row>
    <row r="29" spans="1:4">
      <c r="A29" s="4" t="s">
        <v>113</v>
      </c>
      <c r="B29" s="5" t="n">
        <v>307213</v>
      </c>
      <c r="C29" s="5" t="n">
        <v>-259058</v>
      </c>
      <c r="D29" s="5" t="n">
        <v>-844140</v>
      </c>
    </row>
    <row r="30" spans="1:4">
      <c r="A30" s="4" t="s">
        <v>114</v>
      </c>
      <c r="B30" s="5" t="n">
        <v>378209</v>
      </c>
      <c r="C30" s="5" t="n">
        <v>1102364</v>
      </c>
      <c r="D30" s="5" t="n">
        <v>-4291240</v>
      </c>
    </row>
    <row r="31" spans="1:4">
      <c r="A31" s="4" t="s">
        <v>115</v>
      </c>
      <c r="B31" s="5" t="n">
        <v>19184</v>
      </c>
      <c r="C31" s="5" t="n">
        <v>849619</v>
      </c>
      <c r="D31" s="5" t="n">
        <v>-4460883</v>
      </c>
    </row>
    <row r="32" spans="1:4">
      <c r="A32" s="4" t="s">
        <v>116</v>
      </c>
      <c r="B32" s="6" t="s">
        <v>117</v>
      </c>
      <c r="C32" s="6" t="s">
        <v>118</v>
      </c>
      <c r="D32" s="6" t="s">
        <v>119</v>
      </c>
    </row>
    <row r="33" spans="1:4">
      <c r="A33" s="4" t="s">
        <v>120</v>
      </c>
      <c r="B33" s="6" t="s">
        <v>121</v>
      </c>
      <c r="C33" s="6" t="s">
        <v>122</v>
      </c>
      <c r="D33" s="6" t="s">
        <v>123</v>
      </c>
    </row>
    <row r="34" spans="1:4">
      <c r="A34" s="4" t="s">
        <v>124</v>
      </c>
      <c r="B34" s="7" t="n">
        <v>0.055</v>
      </c>
      <c r="C34" s="7" t="n">
        <v>2.455</v>
      </c>
      <c r="D34" s="7" t="n">
        <v>-14.764</v>
      </c>
    </row>
    <row r="35" spans="1:4">
      <c r="A35" s="4" t="s">
        <v>125</v>
      </c>
      <c r="B35" s="7" t="n">
        <v>0.002</v>
      </c>
      <c r="C35" s="8" t="n">
        <v>0.07000000000000001</v>
      </c>
      <c r="D35" s="7" t="n">
        <v>-0.422</v>
      </c>
    </row>
    <row r="36" spans="1:4">
      <c r="A36" s="4" t="s">
        <v>126</v>
      </c>
      <c r="B36" s="6" t="s">
        <v>127</v>
      </c>
      <c r="C36" s="6" t="s">
        <v>128</v>
      </c>
      <c r="D36" s="6" t="s">
        <v>1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29</v>
      </c>
    </row>
    <row r="3" spans="1:2">
      <c r="A3" s="3" t="s">
        <v>32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7</v>
      </c>
      <c r="B1" s="2" t="s">
        <v>1</v>
      </c>
    </row>
    <row r="2" spans="1:2">
      <c r="B2" s="2" t="s">
        <v>29</v>
      </c>
    </row>
    <row r="3" spans="1:2">
      <c r="A3" s="3" t="s">
        <v>328</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0</v>
      </c>
      <c r="B1" s="2" t="s">
        <v>1</v>
      </c>
    </row>
    <row r="2" spans="1:2">
      <c r="B2" s="2" t="s">
        <v>29</v>
      </c>
    </row>
    <row r="3" spans="1:2">
      <c r="A3" s="3" t="s">
        <v>331</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9</v>
      </c>
    </row>
    <row r="3" spans="1:2">
      <c r="A3" s="3" t="s">
        <v>334</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9</v>
      </c>
    </row>
    <row r="3" spans="1:2">
      <c r="A3" s="3" t="s">
        <v>33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41</v>
      </c>
      <c r="B1" s="2" t="s">
        <v>1</v>
      </c>
    </row>
    <row r="2" spans="1:2">
      <c r="B2" s="2" t="s">
        <v>29</v>
      </c>
    </row>
    <row r="3" spans="1:2">
      <c r="A3" s="3" t="s">
        <v>342</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4</v>
      </c>
      <c r="B1" s="2" t="s">
        <v>1</v>
      </c>
    </row>
    <row r="2" spans="1:2">
      <c r="B2" s="2" t="s">
        <v>29</v>
      </c>
    </row>
    <row r="3" spans="1:2">
      <c r="A3" s="3" t="s">
        <v>345</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9</v>
      </c>
    </row>
    <row r="3" spans="1:2">
      <c r="A3" s="3" t="s">
        <v>254</v>
      </c>
    </row>
    <row r="4" spans="1:2">
      <c r="A4" s="4" t="s">
        <v>349</v>
      </c>
      <c r="B4" s="4" t="s">
        <v>350</v>
      </c>
    </row>
    <row r="5" spans="1:2">
      <c r="A5" s="4" t="s">
        <v>351</v>
      </c>
      <c r="B5" s="4" t="s">
        <v>352</v>
      </c>
    </row>
    <row r="6" spans="1:2">
      <c r="A6" s="4" t="s">
        <v>32</v>
      </c>
      <c r="B6" s="4" t="s">
        <v>353</v>
      </c>
    </row>
    <row r="7" spans="1:2">
      <c r="A7" s="4" t="s">
        <v>35</v>
      </c>
      <c r="B7" s="4" t="s">
        <v>354</v>
      </c>
    </row>
    <row r="8" spans="1:2">
      <c r="A8" s="4" t="s">
        <v>44</v>
      </c>
      <c r="B8" s="4" t="s">
        <v>355</v>
      </c>
    </row>
    <row r="9" spans="1:2">
      <c r="A9" s="4" t="s">
        <v>36</v>
      </c>
      <c r="B9" s="4" t="s">
        <v>356</v>
      </c>
    </row>
    <row r="10" spans="1:2">
      <c r="A10" s="4" t="s">
        <v>37</v>
      </c>
      <c r="B10" s="4" t="s">
        <v>357</v>
      </c>
    </row>
    <row r="11" spans="1:2">
      <c r="A11" s="4" t="s">
        <v>358</v>
      </c>
      <c r="B11" s="4" t="s">
        <v>359</v>
      </c>
    </row>
    <row r="12" spans="1:2">
      <c r="A12" s="4" t="s">
        <v>43</v>
      </c>
      <c r="B12" s="4" t="s">
        <v>360</v>
      </c>
    </row>
    <row r="13" spans="1:2">
      <c r="A13" s="4" t="s">
        <v>361</v>
      </c>
      <c r="B13" s="4" t="s">
        <v>362</v>
      </c>
    </row>
    <row r="14" spans="1:2">
      <c r="A14" s="4" t="s">
        <v>48</v>
      </c>
      <c r="B14" s="4" t="s">
        <v>363</v>
      </c>
    </row>
    <row r="15" spans="1:2">
      <c r="A15" s="4" t="s">
        <v>49</v>
      </c>
      <c r="B15" s="4" t="s">
        <v>364</v>
      </c>
    </row>
    <row r="16" spans="1:2">
      <c r="A16" s="4" t="s">
        <v>365</v>
      </c>
      <c r="B16" s="4" t="s">
        <v>366</v>
      </c>
    </row>
    <row r="17" spans="1:2">
      <c r="A17" s="4" t="s">
        <v>62</v>
      </c>
      <c r="B17" s="4" t="s">
        <v>367</v>
      </c>
    </row>
    <row r="18" spans="1:2">
      <c r="A18" s="4" t="s">
        <v>368</v>
      </c>
      <c r="B18" s="4" t="s">
        <v>369</v>
      </c>
    </row>
    <row r="19" spans="1:2">
      <c r="A19" s="4" t="s">
        <v>370</v>
      </c>
      <c r="B19" s="4" t="s">
        <v>371</v>
      </c>
    </row>
    <row r="20" spans="1:2">
      <c r="A20" s="4" t="s">
        <v>174</v>
      </c>
      <c r="B20" s="4" t="s">
        <v>372</v>
      </c>
    </row>
    <row r="21" spans="1:2">
      <c r="A21" s="4" t="s">
        <v>373</v>
      </c>
      <c r="B21" s="4" t="s">
        <v>374</v>
      </c>
    </row>
    <row r="22" spans="1:2">
      <c r="A22" s="4" t="s">
        <v>375</v>
      </c>
      <c r="B22" s="4" t="s">
        <v>376</v>
      </c>
    </row>
    <row r="23" spans="1:2">
      <c r="A23" s="4" t="s">
        <v>377</v>
      </c>
      <c r="B23" s="4" t="s">
        <v>378</v>
      </c>
    </row>
    <row r="24" spans="1:2">
      <c r="A24" s="4" t="s">
        <v>379</v>
      </c>
      <c r="B2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9</v>
      </c>
    </row>
    <row r="3" spans="1:2">
      <c r="A3" s="3" t="s">
        <v>254</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9</v>
      </c>
    </row>
    <row r="3" spans="1:2">
      <c r="A3" s="3" t="s">
        <v>25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0</v>
      </c>
      <c r="B1" s="2" t="s">
        <v>1</v>
      </c>
    </row>
    <row r="2" spans="1:4">
      <c r="B2" s="2" t="s">
        <v>29</v>
      </c>
      <c r="C2" s="2" t="s">
        <v>30</v>
      </c>
      <c r="D2" s="2" t="s">
        <v>85</v>
      </c>
    </row>
    <row r="3" spans="1:4">
      <c r="A3" s="3" t="s">
        <v>131</v>
      </c>
    </row>
    <row r="4" spans="1:4">
      <c r="A4" s="4" t="s">
        <v>114</v>
      </c>
      <c r="B4" s="6" t="s">
        <v>132</v>
      </c>
      <c r="C4" s="6" t="s">
        <v>133</v>
      </c>
      <c r="D4" s="6" t="s">
        <v>134</v>
      </c>
    </row>
    <row r="5" spans="1:4">
      <c r="A5" s="3" t="s">
        <v>135</v>
      </c>
    </row>
    <row r="6" spans="1:4">
      <c r="A6" s="4" t="s">
        <v>136</v>
      </c>
      <c r="B6" s="5" t="n">
        <v>67913</v>
      </c>
      <c r="C6" s="5" t="n">
        <v>123889</v>
      </c>
      <c r="D6" s="5" t="n">
        <v>-60949</v>
      </c>
    </row>
    <row r="7" spans="1:4">
      <c r="A7" s="4" t="s">
        <v>137</v>
      </c>
      <c r="B7" s="5" t="n">
        <v>0</v>
      </c>
      <c r="C7" s="5" t="n">
        <v>-92179</v>
      </c>
      <c r="D7" s="5" t="n">
        <v>20723</v>
      </c>
    </row>
    <row r="8" spans="1:4">
      <c r="A8" s="4" t="s">
        <v>138</v>
      </c>
      <c r="B8" s="5" t="n">
        <v>67913</v>
      </c>
      <c r="C8" s="5" t="n">
        <v>31710</v>
      </c>
      <c r="D8" s="5" t="n">
        <v>-40226</v>
      </c>
    </row>
    <row r="9" spans="1:4">
      <c r="A9" s="4" t="s">
        <v>139</v>
      </c>
      <c r="B9" s="5" t="n">
        <v>446122</v>
      </c>
      <c r="C9" s="5" t="n">
        <v>1134074</v>
      </c>
      <c r="D9" s="5" t="n">
        <v>-4331466</v>
      </c>
    </row>
    <row r="10" spans="1:4">
      <c r="A10" s="3" t="s">
        <v>140</v>
      </c>
    </row>
    <row r="11" spans="1:4">
      <c r="A11" s="4" t="s">
        <v>141</v>
      </c>
      <c r="B11" s="5" t="n">
        <v>87097</v>
      </c>
      <c r="C11" s="5" t="n">
        <v>881329</v>
      </c>
      <c r="D11" s="5" t="n">
        <v>-4501109</v>
      </c>
    </row>
    <row r="12" spans="1:4">
      <c r="A12" s="4" t="s">
        <v>79</v>
      </c>
      <c r="B12" s="6" t="s">
        <v>117</v>
      </c>
      <c r="C12" s="6" t="s">
        <v>118</v>
      </c>
      <c r="D12" s="6" t="s">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9</v>
      </c>
      <c r="B1" s="2" t="s">
        <v>1</v>
      </c>
    </row>
    <row r="2" spans="1:2">
      <c r="B2" s="2" t="s">
        <v>29</v>
      </c>
    </row>
    <row r="3" spans="1:2">
      <c r="A3" s="3" t="s">
        <v>261</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2</v>
      </c>
      <c r="B1" s="2" t="s">
        <v>1</v>
      </c>
    </row>
    <row r="2" spans="1:2">
      <c r="B2" s="2" t="s">
        <v>29</v>
      </c>
    </row>
    <row r="3" spans="1:2">
      <c r="A3" s="3" t="s">
        <v>393</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9</v>
      </c>
    </row>
    <row r="3" spans="1:2">
      <c r="A3" s="3" t="s">
        <v>267</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9</v>
      </c>
    </row>
    <row r="3" spans="1:2">
      <c r="A3" s="3" t="s">
        <v>27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9</v>
      </c>
    </row>
    <row r="3" spans="1:2">
      <c r="A3" s="3" t="s">
        <v>409</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8</v>
      </c>
      <c r="B1" s="2" t="s">
        <v>1</v>
      </c>
    </row>
    <row r="2" spans="1:2">
      <c r="B2" s="2" t="s">
        <v>29</v>
      </c>
    </row>
    <row r="3" spans="1:2">
      <c r="A3" s="3" t="s">
        <v>419</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9</v>
      </c>
    </row>
    <row r="3" spans="1:2">
      <c r="A3" s="3" t="s">
        <v>423</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9</v>
      </c>
    </row>
    <row r="3" spans="1:2">
      <c r="A3" s="4" t="s">
        <v>427</v>
      </c>
    </row>
    <row r="4" spans="1:2">
      <c r="A4" s="3" t="s">
        <v>428</v>
      </c>
    </row>
    <row r="5" spans="1:2">
      <c r="A5" s="4" t="s">
        <v>429</v>
      </c>
      <c r="B5" s="4" t="s">
        <v>430</v>
      </c>
    </row>
    <row r="6" spans="1:2">
      <c r="A6" s="4" t="s">
        <v>431</v>
      </c>
      <c r="B6" s="4" t="s">
        <v>432</v>
      </c>
    </row>
    <row r="7" spans="1:2">
      <c r="A7" s="4" t="s">
        <v>433</v>
      </c>
    </row>
    <row r="8" spans="1:2">
      <c r="A8" s="3" t="s">
        <v>428</v>
      </c>
    </row>
    <row r="9" spans="1:2">
      <c r="A9" s="4" t="s">
        <v>429</v>
      </c>
      <c r="B9" s="4" t="s">
        <v>434</v>
      </c>
    </row>
    <row r="10" spans="1:2">
      <c r="A10" s="4" t="s">
        <v>431</v>
      </c>
      <c r="B10" s="4" t="s">
        <v>435</v>
      </c>
    </row>
    <row r="11" spans="1:2">
      <c r="A11" s="4" t="s">
        <v>436</v>
      </c>
    </row>
    <row r="12" spans="1:2">
      <c r="A12" s="3" t="s">
        <v>428</v>
      </c>
    </row>
    <row r="13" spans="1:2">
      <c r="A13" s="4" t="s">
        <v>429</v>
      </c>
      <c r="B13" s="4" t="s">
        <v>437</v>
      </c>
    </row>
    <row r="14" spans="1:2">
      <c r="A14" s="4" t="s">
        <v>431</v>
      </c>
      <c r="B1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9</v>
      </c>
      <c r="B1" s="2" t="s">
        <v>1</v>
      </c>
    </row>
    <row r="2" spans="1:2">
      <c r="B2" s="2" t="s">
        <v>29</v>
      </c>
    </row>
    <row r="3" spans="1:2">
      <c r="A3" s="3" t="s">
        <v>44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29</v>
      </c>
    </row>
    <row r="3" spans="1:2">
      <c r="A3" s="3" t="s">
        <v>446</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2"/>
    <col customWidth="1" max="2" min="2" width="23"/>
    <col customWidth="1" max="3" min="3" width="45"/>
    <col customWidth="1" max="4" min="4" width="29"/>
    <col customWidth="1" max="5" min="5" width="25"/>
    <col customWidth="1" max="6" min="6" width="40"/>
    <col customWidth="1" max="7" min="7" width="48"/>
    <col customWidth="1" max="8" min="8" width="40"/>
    <col customWidth="1" max="9" min="9" width="29"/>
    <col customWidth="1" max="10" min="10" width="39"/>
    <col customWidth="1" max="11" min="11" width="29"/>
    <col customWidth="1" max="12" min="12" width="60"/>
    <col customWidth="1" max="13" min="13" width="35"/>
    <col customWidth="1" max="14" min="14" width="15"/>
  </cols>
  <sheetData>
    <row r="1" spans="1:14">
      <c r="A1" s="1" t="s">
        <v>142</v>
      </c>
      <c r="B1" s="2" t="s">
        <v>143</v>
      </c>
      <c r="C1" s="2" t="s">
        <v>144</v>
      </c>
      <c r="D1" s="2" t="s">
        <v>145</v>
      </c>
      <c r="E1" s="2" t="s">
        <v>146</v>
      </c>
      <c r="F1" s="2" t="s">
        <v>147</v>
      </c>
      <c r="G1" s="2" t="s">
        <v>148</v>
      </c>
      <c r="H1" s="2" t="s">
        <v>149</v>
      </c>
      <c r="I1" s="2" t="s">
        <v>150</v>
      </c>
      <c r="J1" s="2" t="s">
        <v>151</v>
      </c>
      <c r="K1" s="2" t="s">
        <v>152</v>
      </c>
      <c r="L1" s="2" t="s">
        <v>153</v>
      </c>
      <c r="M1" s="2" t="s">
        <v>154</v>
      </c>
      <c r="N1" s="2" t="s">
        <v>155</v>
      </c>
    </row>
    <row r="2" spans="1:14">
      <c r="A2" s="4" t="s">
        <v>156</v>
      </c>
      <c r="B2" s="6" t="s">
        <v>157</v>
      </c>
      <c r="C2" s="6" t="s">
        <v>158</v>
      </c>
      <c r="D2" s="6" t="s">
        <v>159</v>
      </c>
      <c r="E2" s="6" t="s">
        <v>160</v>
      </c>
      <c r="F2" s="6" t="s">
        <v>161</v>
      </c>
      <c r="G2" s="6" t="s">
        <v>162</v>
      </c>
      <c r="H2" s="6" t="s">
        <v>163</v>
      </c>
      <c r="I2" s="6" t="s">
        <v>164</v>
      </c>
      <c r="J2" s="6" t="s">
        <v>165</v>
      </c>
      <c r="K2" s="6" t="s">
        <v>166</v>
      </c>
      <c r="L2" s="6" t="s">
        <v>167</v>
      </c>
      <c r="M2" s="6" t="s">
        <v>168</v>
      </c>
      <c r="N2" s="6" t="s">
        <v>169</v>
      </c>
    </row>
    <row r="3" spans="1:14">
      <c r="A3" s="3" t="s">
        <v>170</v>
      </c>
    </row>
    <row r="4" spans="1:14">
      <c r="A4" s="4" t="s">
        <v>171</v>
      </c>
      <c r="H4" s="5" t="n">
        <v>-40226</v>
      </c>
      <c r="L4" s="5" t="n">
        <v>-40226</v>
      </c>
      <c r="N4" s="5" t="n">
        <v>-40226</v>
      </c>
    </row>
    <row r="5" spans="1:14">
      <c r="A5" s="4" t="s">
        <v>114</v>
      </c>
      <c r="K5" s="5" t="n">
        <v>-4460883</v>
      </c>
      <c r="L5" s="5" t="n">
        <v>-4460883</v>
      </c>
      <c r="M5" s="5" t="n">
        <v>-169643</v>
      </c>
      <c r="N5" s="5" t="n">
        <v>-4291240</v>
      </c>
    </row>
    <row r="6" spans="1:14">
      <c r="A6" s="4" t="s">
        <v>172</v>
      </c>
      <c r="B6" s="5" t="n">
        <v>89</v>
      </c>
      <c r="C6" s="5" t="n">
        <v>-51</v>
      </c>
      <c r="L6" s="5" t="n">
        <v>38</v>
      </c>
      <c r="M6" s="5" t="n">
        <v>3737</v>
      </c>
      <c r="N6" s="5" t="n">
        <v>3775</v>
      </c>
    </row>
    <row r="7" spans="1:14">
      <c r="A7" s="4" t="s">
        <v>173</v>
      </c>
      <c r="B7" s="5" t="n">
        <v>461273</v>
      </c>
      <c r="L7" s="5" t="n">
        <v>461273</v>
      </c>
      <c r="N7" s="5" t="n">
        <v>461273</v>
      </c>
    </row>
    <row r="8" spans="1:14">
      <c r="A8" s="4" t="s">
        <v>71</v>
      </c>
      <c r="D8" s="5" t="n">
        <v>-5009</v>
      </c>
      <c r="L8" s="5" t="n">
        <v>-5009</v>
      </c>
      <c r="N8" s="5" t="n">
        <v>-5009</v>
      </c>
    </row>
    <row r="9" spans="1:14">
      <c r="A9" s="4" t="s">
        <v>174</v>
      </c>
      <c r="I9" s="5" t="n">
        <v>13516</v>
      </c>
      <c r="L9" s="5" t="n">
        <v>13516</v>
      </c>
      <c r="M9" s="5" t="n">
        <v>836</v>
      </c>
      <c r="N9" s="5" t="n">
        <v>14352</v>
      </c>
    </row>
    <row r="10" spans="1:14">
      <c r="A10" s="4" t="s">
        <v>76</v>
      </c>
      <c r="J10" s="5" t="n">
        <v>3216</v>
      </c>
      <c r="L10" s="5" t="n">
        <v>3216</v>
      </c>
      <c r="M10" s="5" t="n">
        <v>1215</v>
      </c>
      <c r="N10" s="5" t="n">
        <v>4431</v>
      </c>
    </row>
    <row r="11" spans="1:14">
      <c r="A11" s="4" t="s">
        <v>175</v>
      </c>
      <c r="E11" s="5" t="n">
        <v>8658</v>
      </c>
      <c r="F11" s="5" t="n">
        <v>-4505</v>
      </c>
      <c r="I11" s="5" t="n">
        <v>-4153</v>
      </c>
      <c r="N11" s="5" t="n">
        <v>0</v>
      </c>
    </row>
    <row r="12" spans="1:14">
      <c r="A12" s="4" t="s">
        <v>176</v>
      </c>
      <c r="M12" s="5" t="n">
        <v>17566</v>
      </c>
      <c r="N12" s="5" t="n">
        <v>17566</v>
      </c>
    </row>
    <row r="13" spans="1:14">
      <c r="A13" s="4" t="s">
        <v>177</v>
      </c>
      <c r="M13" s="5" t="n">
        <v>-119256</v>
      </c>
      <c r="N13" s="5" t="n">
        <v>-119256</v>
      </c>
    </row>
    <row r="14" spans="1:14">
      <c r="A14" s="4" t="s">
        <v>178</v>
      </c>
      <c r="B14" s="5" t="n">
        <v>3080110</v>
      </c>
      <c r="C14" s="5" t="n">
        <v>0</v>
      </c>
      <c r="D14" s="5" t="n">
        <v>-155223</v>
      </c>
      <c r="E14" s="5" t="n">
        <v>-22699</v>
      </c>
      <c r="F14" s="5" t="n">
        <v>27882</v>
      </c>
      <c r="G14" s="5" t="n">
        <v>70979</v>
      </c>
      <c r="H14" s="5" t="n">
        <v>-178939</v>
      </c>
      <c r="I14" s="5" t="n">
        <v>103126</v>
      </c>
      <c r="J14" s="5" t="n">
        <v>690379</v>
      </c>
      <c r="K14" s="5" t="n">
        <v>-8162077</v>
      </c>
      <c r="L14" s="5" t="n">
        <v>-4546462</v>
      </c>
      <c r="M14" s="5" t="n">
        <v>224022</v>
      </c>
      <c r="N14" s="5" t="n">
        <v>-4322440</v>
      </c>
    </row>
    <row r="15" spans="1:14">
      <c r="A15" s="3" t="s">
        <v>170</v>
      </c>
    </row>
    <row r="16" spans="1:14">
      <c r="A16" s="4" t="s">
        <v>171</v>
      </c>
      <c r="H16" s="5" t="n">
        <v>31710</v>
      </c>
      <c r="L16" s="5" t="n">
        <v>31710</v>
      </c>
      <c r="N16" s="5" t="n">
        <v>31710</v>
      </c>
    </row>
    <row r="17" spans="1:14">
      <c r="A17" s="4" t="s">
        <v>114</v>
      </c>
      <c r="K17" s="5" t="n">
        <v>849619</v>
      </c>
      <c r="L17" s="5" t="n">
        <v>849619</v>
      </c>
      <c r="M17" s="5" t="n">
        <v>252745</v>
      </c>
      <c r="N17" s="5" t="n">
        <v>1102364</v>
      </c>
    </row>
    <row r="18" spans="1:14">
      <c r="A18" s="4" t="s">
        <v>172</v>
      </c>
      <c r="M18" s="5" t="n">
        <v>3507</v>
      </c>
      <c r="N18" s="5" t="n">
        <v>3507</v>
      </c>
    </row>
    <row r="19" spans="1:14">
      <c r="A19" s="4" t="s">
        <v>71</v>
      </c>
      <c r="D19" s="5" t="n">
        <v>-395</v>
      </c>
      <c r="L19" s="5" t="n">
        <v>-395</v>
      </c>
      <c r="N19" s="5" t="n">
        <v>-395</v>
      </c>
    </row>
    <row r="20" spans="1:14">
      <c r="A20" s="4" t="s">
        <v>174</v>
      </c>
      <c r="I20" s="5" t="n">
        <v>12658</v>
      </c>
      <c r="L20" s="5" t="n">
        <v>12658</v>
      </c>
      <c r="M20" s="5" t="n">
        <v>413</v>
      </c>
      <c r="N20" s="5" t="n">
        <v>13071</v>
      </c>
    </row>
    <row r="21" spans="1:14">
      <c r="A21" s="4" t="s">
        <v>76</v>
      </c>
      <c r="J21" s="5" t="n">
        <v>2872</v>
      </c>
      <c r="L21" s="5" t="n">
        <v>2872</v>
      </c>
      <c r="M21" s="5" t="n">
        <v>313</v>
      </c>
      <c r="N21" s="5" t="n">
        <v>3185</v>
      </c>
    </row>
    <row r="22" spans="1:14">
      <c r="A22" s="4" t="s">
        <v>175</v>
      </c>
      <c r="E22" s="5" t="n">
        <v>9328</v>
      </c>
      <c r="F22" s="5" t="n">
        <v>-7462</v>
      </c>
      <c r="I22" s="5" t="n">
        <v>-1866</v>
      </c>
      <c r="N22" s="5" t="n">
        <v>0</v>
      </c>
    </row>
    <row r="23" spans="1:14">
      <c r="A23" s="4" t="s">
        <v>176</v>
      </c>
      <c r="M23" s="5" t="n">
        <v>10422</v>
      </c>
      <c r="N23" s="5" t="n">
        <v>10422</v>
      </c>
    </row>
    <row r="24" spans="1:14">
      <c r="A24" s="4" t="s">
        <v>177</v>
      </c>
      <c r="M24" s="5" t="n">
        <v>-177331</v>
      </c>
      <c r="N24" s="5" t="n">
        <v>-177331</v>
      </c>
    </row>
    <row r="25" spans="1:14">
      <c r="A25" s="4" t="s">
        <v>179</v>
      </c>
      <c r="B25" s="5" t="n">
        <v>3080110</v>
      </c>
      <c r="C25" s="5" t="n">
        <v>0</v>
      </c>
      <c r="D25" s="5" t="n">
        <v>-155618</v>
      </c>
      <c r="E25" s="5" t="n">
        <v>-13371</v>
      </c>
      <c r="F25" s="5" t="n">
        <v>20420</v>
      </c>
      <c r="G25" s="5" t="n">
        <v>70979</v>
      </c>
      <c r="H25" s="5" t="n">
        <v>-147229</v>
      </c>
      <c r="I25" s="5" t="n">
        <v>113918</v>
      </c>
      <c r="J25" s="5" t="n">
        <v>693251</v>
      </c>
      <c r="K25" s="5" t="n">
        <v>-7312458</v>
      </c>
      <c r="L25" s="5" t="n">
        <v>-3649998</v>
      </c>
      <c r="M25" s="5" t="n">
        <v>293247</v>
      </c>
      <c r="N25" s="5" t="n">
        <v>-3356751</v>
      </c>
    </row>
    <row r="26" spans="1:14">
      <c r="A26" s="3" t="s">
        <v>170</v>
      </c>
    </row>
    <row r="27" spans="1:14">
      <c r="A27" s="4" t="s">
        <v>171</v>
      </c>
      <c r="H27" s="5" t="n">
        <v>67913</v>
      </c>
      <c r="L27" s="5" t="n">
        <v>67913</v>
      </c>
      <c r="N27" s="5" t="n">
        <v>67913</v>
      </c>
    </row>
    <row r="28" spans="1:14">
      <c r="A28" s="4" t="s">
        <v>114</v>
      </c>
      <c r="K28" s="5" t="n">
        <v>19184</v>
      </c>
      <c r="L28" s="5" t="n">
        <v>19184</v>
      </c>
      <c r="M28" s="5" t="n">
        <v>359025</v>
      </c>
      <c r="N28" s="5" t="n">
        <v>378209</v>
      </c>
    </row>
    <row r="29" spans="1:14">
      <c r="A29" s="4" t="s">
        <v>172</v>
      </c>
      <c r="B29" s="5" t="n">
        <v>2692</v>
      </c>
      <c r="L29" s="5" t="n">
        <v>2692</v>
      </c>
      <c r="N29" s="5" t="n">
        <v>2692</v>
      </c>
    </row>
    <row r="30" spans="1:14">
      <c r="A30" s="4" t="s">
        <v>173</v>
      </c>
      <c r="M30" s="5" t="n">
        <v>1988</v>
      </c>
      <c r="N30" s="5" t="n">
        <v>1988</v>
      </c>
    </row>
    <row r="31" spans="1:14">
      <c r="A31" s="4" t="s">
        <v>71</v>
      </c>
      <c r="M31" s="5" t="n">
        <v>-523</v>
      </c>
      <c r="N31" s="5" t="n">
        <v>-523</v>
      </c>
    </row>
    <row r="32" spans="1:14">
      <c r="A32" s="4" t="s">
        <v>174</v>
      </c>
      <c r="I32" s="5" t="n">
        <v>11956</v>
      </c>
      <c r="L32" s="5" t="n">
        <v>11956</v>
      </c>
      <c r="M32" s="5" t="n">
        <v>192</v>
      </c>
      <c r="N32" s="5" t="n">
        <v>12148</v>
      </c>
    </row>
    <row r="33" spans="1:14">
      <c r="A33" s="4" t="s">
        <v>76</v>
      </c>
      <c r="J33" s="5" t="n">
        <v>3994</v>
      </c>
      <c r="L33" s="5" t="n">
        <v>3994</v>
      </c>
      <c r="N33" s="5" t="n">
        <v>3994</v>
      </c>
    </row>
    <row r="34" spans="1:14">
      <c r="A34" s="4" t="s">
        <v>180</v>
      </c>
      <c r="J34" s="5" t="n">
        <v>63300</v>
      </c>
      <c r="L34" s="5" t="n">
        <v>63300</v>
      </c>
      <c r="M34" s="5" t="n">
        <v>4865</v>
      </c>
      <c r="N34" s="5" t="n">
        <v>68165</v>
      </c>
    </row>
    <row r="35" spans="1:14">
      <c r="A35" s="4" t="s">
        <v>175</v>
      </c>
      <c r="E35" s="5" t="n">
        <v>9203</v>
      </c>
      <c r="F35" s="5" t="n">
        <v>-2637</v>
      </c>
      <c r="I35" s="5" t="n">
        <v>-6566</v>
      </c>
      <c r="N35" s="5" t="n">
        <v>0</v>
      </c>
    </row>
    <row r="36" spans="1:14">
      <c r="A36" s="4" t="s">
        <v>176</v>
      </c>
      <c r="M36" s="5" t="n">
        <v>-14071</v>
      </c>
      <c r="N36" s="5" t="n">
        <v>-14071</v>
      </c>
    </row>
    <row r="37" spans="1:14">
      <c r="A37" s="4" t="s">
        <v>181</v>
      </c>
      <c r="M37" s="5" t="n">
        <v>-46931</v>
      </c>
      <c r="N37" s="5" t="n">
        <v>-46931</v>
      </c>
    </row>
    <row r="38" spans="1:14">
      <c r="A38" s="4" t="s">
        <v>182</v>
      </c>
      <c r="M38" s="5" t="n">
        <v>-185779</v>
      </c>
      <c r="N38" s="5" t="n">
        <v>-185779</v>
      </c>
    </row>
    <row r="39" spans="1:14">
      <c r="A39" s="4" t="s">
        <v>183</v>
      </c>
      <c r="B39" s="6" t="s">
        <v>184</v>
      </c>
      <c r="C39" s="6" t="s">
        <v>185</v>
      </c>
      <c r="D39" s="6" t="s">
        <v>186</v>
      </c>
      <c r="E39" s="6" t="s">
        <v>187</v>
      </c>
      <c r="F39" s="6" t="s">
        <v>188</v>
      </c>
      <c r="G39" s="6" t="s">
        <v>162</v>
      </c>
      <c r="H39" s="6" t="s">
        <v>189</v>
      </c>
      <c r="I39" s="6" t="s">
        <v>190</v>
      </c>
      <c r="J39" s="6" t="s">
        <v>191</v>
      </c>
      <c r="K39" s="6" t="s">
        <v>192</v>
      </c>
      <c r="L39" s="6" t="s">
        <v>193</v>
      </c>
      <c r="M39" s="6" t="s">
        <v>194</v>
      </c>
      <c r="N39" s="6" t="s">
        <v>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9</v>
      </c>
      <c r="B1" s="2" t="s">
        <v>1</v>
      </c>
    </row>
    <row r="2" spans="1:2">
      <c r="B2" s="2" t="s">
        <v>29</v>
      </c>
    </row>
    <row r="3" spans="1:2">
      <c r="A3" s="3" t="s">
        <v>45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55</v>
      </c>
      <c r="B1" s="2" t="s">
        <v>1</v>
      </c>
    </row>
    <row r="2" spans="1:2">
      <c r="B2" s="2" t="s">
        <v>29</v>
      </c>
    </row>
    <row r="3" spans="1:2">
      <c r="A3" s="3" t="s">
        <v>45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61</v>
      </c>
      <c r="B1" s="2" t="s">
        <v>1</v>
      </c>
    </row>
    <row r="2" spans="1:2">
      <c r="B2" s="2" t="s">
        <v>29</v>
      </c>
    </row>
    <row r="3" spans="1:2">
      <c r="A3" s="3" t="s">
        <v>46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75</v>
      </c>
      <c r="B1" s="2" t="s">
        <v>1</v>
      </c>
    </row>
    <row r="2" spans="1:2">
      <c r="B2" s="2" t="s">
        <v>29</v>
      </c>
    </row>
    <row r="3" spans="1:2">
      <c r="A3" s="3" t="s">
        <v>476</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1</v>
      </c>
      <c r="B1" s="2" t="s">
        <v>1</v>
      </c>
    </row>
    <row r="2" spans="1:2">
      <c r="B2" s="2" t="s">
        <v>29</v>
      </c>
    </row>
    <row r="3" spans="1:2">
      <c r="A3" s="3" t="s">
        <v>482</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7</v>
      </c>
      <c r="B1" s="2" t="s">
        <v>1</v>
      </c>
    </row>
    <row r="2" spans="1:2">
      <c r="B2" s="2" t="s">
        <v>29</v>
      </c>
    </row>
    <row r="3" spans="1:2">
      <c r="A3" s="3" t="s">
        <v>488</v>
      </c>
    </row>
    <row r="4" spans="1:2">
      <c r="A4" s="4" t="s">
        <v>489</v>
      </c>
      <c r="B4"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91</v>
      </c>
      <c r="B1" s="2" t="s">
        <v>1</v>
      </c>
    </row>
    <row r="2" spans="1:2">
      <c r="B2" s="2" t="s">
        <v>29</v>
      </c>
    </row>
    <row r="3" spans="1:2">
      <c r="A3" s="3" t="s">
        <v>492</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7</v>
      </c>
      <c r="B1" s="2" t="s">
        <v>1</v>
      </c>
    </row>
    <row r="2" spans="1:2">
      <c r="B2" s="2" t="s">
        <v>29</v>
      </c>
    </row>
    <row r="3" spans="1:2">
      <c r="A3" s="3" t="s">
        <v>498</v>
      </c>
    </row>
    <row r="4" spans="1:2">
      <c r="A4" s="4" t="s">
        <v>499</v>
      </c>
      <c r="B4"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1</v>
      </c>
      <c r="B1" s="2" t="s">
        <v>1</v>
      </c>
    </row>
    <row r="2" spans="1:2">
      <c r="B2" s="2" t="s">
        <v>29</v>
      </c>
    </row>
    <row r="3" spans="1:2">
      <c r="A3" s="3" t="s">
        <v>502</v>
      </c>
    </row>
    <row r="4" spans="1:2">
      <c r="A4" s="4" t="s">
        <v>503</v>
      </c>
      <c r="B4"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05</v>
      </c>
      <c r="B1" s="2" t="s">
        <v>1</v>
      </c>
    </row>
    <row r="2" spans="1:2">
      <c r="B2" s="2" t="s">
        <v>29</v>
      </c>
    </row>
    <row r="3" spans="1:2">
      <c r="A3" s="3" t="s">
        <v>506</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96</v>
      </c>
      <c r="B1" s="2" t="s">
        <v>1</v>
      </c>
    </row>
    <row r="2" spans="1:4">
      <c r="B2" s="2" t="s">
        <v>29</v>
      </c>
      <c r="C2" s="2" t="s">
        <v>30</v>
      </c>
      <c r="D2" s="2" t="s">
        <v>85</v>
      </c>
    </row>
    <row r="3" spans="1:4">
      <c r="A3" s="3" t="s">
        <v>197</v>
      </c>
    </row>
    <row r="4" spans="1:4">
      <c r="A4" s="4" t="s">
        <v>114</v>
      </c>
      <c r="B4" s="6" t="s">
        <v>132</v>
      </c>
      <c r="C4" s="6" t="s">
        <v>133</v>
      </c>
      <c r="D4" s="6" t="s">
        <v>134</v>
      </c>
    </row>
    <row r="5" spans="1:4">
      <c r="A5" s="3" t="s">
        <v>198</v>
      </c>
    </row>
    <row r="6" spans="1:4">
      <c r="A6" s="4" t="s">
        <v>99</v>
      </c>
      <c r="B6" s="5" t="n">
        <v>505425</v>
      </c>
      <c r="C6" s="5" t="n">
        <v>447668</v>
      </c>
      <c r="D6" s="5" t="n">
        <v>419691</v>
      </c>
    </row>
    <row r="7" spans="1:4">
      <c r="A7" s="4" t="s">
        <v>199</v>
      </c>
      <c r="B7" s="5" t="n">
        <v>24913</v>
      </c>
      <c r="C7" s="5" t="n">
        <v>9806</v>
      </c>
      <c r="D7" s="5" t="n">
        <v>39287</v>
      </c>
    </row>
    <row r="8" spans="1:4">
      <c r="A8" s="4" t="s">
        <v>200</v>
      </c>
      <c r="B8" s="5" t="n">
        <v>158263</v>
      </c>
      <c r="C8" s="5" t="n">
        <v>189244</v>
      </c>
      <c r="D8" s="5" t="n">
        <v>44460</v>
      </c>
    </row>
    <row r="9" spans="1:4">
      <c r="A9" s="4" t="s">
        <v>201</v>
      </c>
      <c r="B9" s="5" t="n">
        <v>3059</v>
      </c>
      <c r="C9" s="5" t="n">
        <v>0</v>
      </c>
      <c r="D9" s="5" t="n">
        <v>-414</v>
      </c>
    </row>
    <row r="10" spans="1:4">
      <c r="A10" s="4" t="s">
        <v>45</v>
      </c>
      <c r="B10" s="5" t="n">
        <v>-547059</v>
      </c>
      <c r="C10" s="5" t="n">
        <v>1114</v>
      </c>
      <c r="D10" s="5" t="n">
        <v>648000</v>
      </c>
    </row>
    <row r="11" spans="1:4">
      <c r="A11" s="4" t="s">
        <v>103</v>
      </c>
      <c r="B11" s="5" t="n">
        <v>-544</v>
      </c>
      <c r="C11" s="5" t="n">
        <v>1280</v>
      </c>
      <c r="D11" s="5" t="n">
        <v>3941</v>
      </c>
    </row>
    <row r="12" spans="1:4">
      <c r="A12" s="4" t="s">
        <v>174</v>
      </c>
      <c r="B12" s="5" t="n">
        <v>14849</v>
      </c>
      <c r="C12" s="5" t="n">
        <v>13524</v>
      </c>
      <c r="D12" s="5" t="n">
        <v>14352</v>
      </c>
    </row>
    <row r="13" spans="1:4">
      <c r="A13" s="4" t="s">
        <v>202</v>
      </c>
      <c r="B13" s="5" t="n">
        <v>95132</v>
      </c>
      <c r="C13" s="5" t="n">
        <v>-1149616</v>
      </c>
      <c r="D13" s="5" t="n">
        <v>1723441</v>
      </c>
    </row>
    <row r="14" spans="1:4">
      <c r="A14" s="4" t="s">
        <v>203</v>
      </c>
      <c r="B14" s="5" t="n">
        <v>566902</v>
      </c>
      <c r="C14" s="5" t="n">
        <v>682188</v>
      </c>
      <c r="D14" s="5" t="n">
        <v>600410</v>
      </c>
    </row>
    <row r="15" spans="1:4">
      <c r="A15" s="4" t="s">
        <v>204</v>
      </c>
      <c r="B15" s="5" t="n">
        <v>8639</v>
      </c>
      <c r="C15" s="5" t="n">
        <v>82990</v>
      </c>
      <c r="D15" s="5" t="n">
        <v>18475</v>
      </c>
    </row>
    <row r="16" spans="1:4">
      <c r="A16" s="4" t="s">
        <v>205</v>
      </c>
      <c r="B16" s="5" t="n">
        <v>65573</v>
      </c>
      <c r="C16" s="5" t="n">
        <v>56238</v>
      </c>
      <c r="D16" s="5" t="n">
        <v>10633</v>
      </c>
    </row>
    <row r="17" spans="1:4">
      <c r="A17" s="4" t="s">
        <v>206</v>
      </c>
      <c r="B17" s="5" t="n">
        <v>145855</v>
      </c>
      <c r="C17" s="5" t="n">
        <v>181308</v>
      </c>
      <c r="D17" s="5" t="n">
        <v>25069</v>
      </c>
    </row>
    <row r="18" spans="1:4">
      <c r="A18" s="4" t="s">
        <v>207</v>
      </c>
      <c r="B18" s="5" t="n">
        <v>15184</v>
      </c>
      <c r="C18" s="5" t="n">
        <v>0</v>
      </c>
      <c r="D18" s="5" t="n">
        <v>0</v>
      </c>
    </row>
    <row r="19" spans="1:4">
      <c r="A19" s="4" t="s">
        <v>208</v>
      </c>
      <c r="B19" s="5" t="n">
        <v>0</v>
      </c>
      <c r="C19" s="5" t="n">
        <v>1368</v>
      </c>
      <c r="D19" s="5" t="n">
        <v>0</v>
      </c>
    </row>
    <row r="20" spans="1:4">
      <c r="A20" s="4" t="s">
        <v>209</v>
      </c>
      <c r="B20" s="5" t="n">
        <v>0</v>
      </c>
      <c r="C20" s="5" t="n">
        <v>16232</v>
      </c>
      <c r="D20" s="5" t="n">
        <v>0</v>
      </c>
    </row>
    <row r="21" spans="1:4">
      <c r="A21" s="4" t="s">
        <v>210</v>
      </c>
      <c r="B21" s="5" t="n">
        <v>0</v>
      </c>
      <c r="C21" s="5" t="n">
        <v>-286799</v>
      </c>
      <c r="D21" s="5" t="n">
        <v>0</v>
      </c>
    </row>
    <row r="22" spans="1:4">
      <c r="A22" s="4" t="s">
        <v>211</v>
      </c>
      <c r="B22" s="5" t="n">
        <v>1434400</v>
      </c>
      <c r="C22" s="5" t="n">
        <v>1348909</v>
      </c>
      <c r="D22" s="5" t="n">
        <v>-743895</v>
      </c>
    </row>
    <row r="23" spans="1:4">
      <c r="A23" s="3" t="s">
        <v>212</v>
      </c>
    </row>
    <row r="24" spans="1:4">
      <c r="A24" s="4" t="s">
        <v>36</v>
      </c>
      <c r="B24" s="5" t="n">
        <v>-198370</v>
      </c>
      <c r="C24" s="5" t="n">
        <v>-307574</v>
      </c>
      <c r="D24" s="5" t="n">
        <v>-149623</v>
      </c>
    </row>
    <row r="25" spans="1:4">
      <c r="A25" s="4" t="s">
        <v>35</v>
      </c>
      <c r="B25" s="5" t="n">
        <v>-353231</v>
      </c>
      <c r="C25" s="5" t="n">
        <v>83062</v>
      </c>
      <c r="D25" s="5" t="n">
        <v>309749</v>
      </c>
    </row>
    <row r="26" spans="1:4">
      <c r="A26" s="4" t="s">
        <v>37</v>
      </c>
      <c r="B26" s="5" t="n">
        <v>1038</v>
      </c>
      <c r="C26" s="5" t="n">
        <v>16648</v>
      </c>
      <c r="D26" s="5" t="n">
        <v>-60140</v>
      </c>
    </row>
    <row r="27" spans="1:4">
      <c r="A27" s="4" t="s">
        <v>43</v>
      </c>
      <c r="B27" s="5" t="n">
        <v>46388</v>
      </c>
      <c r="C27" s="5" t="n">
        <v>-323641</v>
      </c>
      <c r="D27" s="5" t="n">
        <v>21077</v>
      </c>
    </row>
    <row r="28" spans="1:4">
      <c r="A28" s="4" t="s">
        <v>54</v>
      </c>
      <c r="B28" s="5" t="n">
        <v>-202462</v>
      </c>
      <c r="C28" s="5" t="n">
        <v>204184</v>
      </c>
      <c r="D28" s="5" t="n">
        <v>210474</v>
      </c>
    </row>
    <row r="29" spans="1:4">
      <c r="A29" s="4" t="s">
        <v>55</v>
      </c>
      <c r="B29" s="5" t="n">
        <v>76157</v>
      </c>
      <c r="C29" s="5" t="n">
        <v>0</v>
      </c>
      <c r="D29" s="5" t="n">
        <v>0</v>
      </c>
    </row>
    <row r="30" spans="1:4">
      <c r="A30" s="4" t="s">
        <v>59</v>
      </c>
      <c r="B30" s="5" t="n">
        <v>270994</v>
      </c>
      <c r="C30" s="5" t="n">
        <v>-20710</v>
      </c>
      <c r="D30" s="5" t="n">
        <v>105044</v>
      </c>
    </row>
    <row r="31" spans="1:4">
      <c r="A31" s="4" t="s">
        <v>60</v>
      </c>
      <c r="B31" s="5" t="n">
        <v>-47714</v>
      </c>
      <c r="C31" s="5" t="n">
        <v>9374</v>
      </c>
      <c r="D31" s="5" t="n">
        <v>211940</v>
      </c>
    </row>
    <row r="32" spans="1:4">
      <c r="A32" s="4" t="s">
        <v>61</v>
      </c>
      <c r="B32" s="5" t="n">
        <v>4895</v>
      </c>
      <c r="C32" s="5" t="n">
        <v>3364</v>
      </c>
      <c r="D32" s="5" t="n">
        <v>10263</v>
      </c>
    </row>
    <row r="33" spans="1:4">
      <c r="A33" s="4" t="s">
        <v>56</v>
      </c>
      <c r="B33" s="5" t="n">
        <v>-43641</v>
      </c>
      <c r="C33" s="5" t="n">
        <v>-23351</v>
      </c>
      <c r="D33" s="5" t="n">
        <v>-15438</v>
      </c>
    </row>
    <row r="34" spans="1:4">
      <c r="A34" s="4" t="s">
        <v>58</v>
      </c>
      <c r="B34" s="5" t="n">
        <v>126085</v>
      </c>
      <c r="C34" s="5" t="n">
        <v>-74090</v>
      </c>
      <c r="D34" s="5" t="n">
        <v>-1492</v>
      </c>
    </row>
    <row r="35" spans="1:4">
      <c r="A35" s="4" t="s">
        <v>213</v>
      </c>
      <c r="B35" s="5" t="n">
        <v>460980</v>
      </c>
      <c r="C35" s="5" t="n">
        <v>257464</v>
      </c>
      <c r="D35" s="5" t="n">
        <v>233930</v>
      </c>
    </row>
    <row r="36" spans="1:4">
      <c r="A36" s="4" t="s">
        <v>39</v>
      </c>
      <c r="B36" s="5" t="n">
        <v>-32310</v>
      </c>
      <c r="C36" s="5" t="n">
        <v>-13384</v>
      </c>
      <c r="D36" s="5" t="n">
        <v>-6267</v>
      </c>
    </row>
    <row r="37" spans="1:4">
      <c r="A37" s="4" t="s">
        <v>62</v>
      </c>
      <c r="B37" s="5" t="n">
        <v>-270970</v>
      </c>
      <c r="C37" s="5" t="n">
        <v>-253643</v>
      </c>
      <c r="D37" s="5" t="n">
        <v>-61386</v>
      </c>
    </row>
    <row r="38" spans="1:4">
      <c r="A38" s="4" t="s">
        <v>63</v>
      </c>
      <c r="B38" s="5" t="n">
        <v>131877</v>
      </c>
      <c r="C38" s="5" t="n">
        <v>-158994</v>
      </c>
      <c r="D38" s="5" t="n">
        <v>166227</v>
      </c>
    </row>
    <row r="39" spans="1:4">
      <c r="A39" s="4" t="s">
        <v>214</v>
      </c>
      <c r="B39" s="5" t="n">
        <v>18157</v>
      </c>
      <c r="C39" s="5" t="n">
        <v>64220</v>
      </c>
      <c r="D39" s="5" t="n">
        <v>-67602</v>
      </c>
    </row>
    <row r="40" spans="1:4">
      <c r="A40" s="4" t="s">
        <v>215</v>
      </c>
      <c r="B40" s="5" t="n">
        <v>-528398</v>
      </c>
      <c r="C40" s="5" t="n">
        <v>-606405</v>
      </c>
      <c r="D40" s="5" t="n">
        <v>-548773</v>
      </c>
    </row>
    <row r="41" spans="1:4">
      <c r="A41" s="4" t="s">
        <v>216</v>
      </c>
      <c r="B41" s="5" t="n">
        <v>-221122</v>
      </c>
      <c r="C41" s="5" t="n">
        <v>-226500</v>
      </c>
      <c r="D41" s="5" t="n">
        <v>-213555</v>
      </c>
    </row>
    <row r="42" spans="1:4">
      <c r="A42" s="4" t="s">
        <v>217</v>
      </c>
      <c r="B42" s="5" t="n">
        <v>672753</v>
      </c>
      <c r="C42" s="5" t="n">
        <v>-21067</v>
      </c>
      <c r="D42" s="5" t="n">
        <v>-599467</v>
      </c>
    </row>
    <row r="43" spans="1:4">
      <c r="A43" s="3" t="s">
        <v>218</v>
      </c>
    </row>
    <row r="44" spans="1:4">
      <c r="A44" s="4" t="s">
        <v>180</v>
      </c>
      <c r="B44" s="5" t="n">
        <v>68163</v>
      </c>
      <c r="C44" s="5" t="n">
        <v>0</v>
      </c>
      <c r="D44" s="5" t="n">
        <v>0</v>
      </c>
    </row>
    <row r="45" spans="1:4">
      <c r="A45" s="4" t="s">
        <v>219</v>
      </c>
      <c r="B45" s="5" t="n">
        <v>-171174</v>
      </c>
      <c r="C45" s="5" t="n">
        <v>-45651</v>
      </c>
      <c r="D45" s="5" t="n">
        <v>-254416</v>
      </c>
    </row>
    <row r="46" spans="1:4">
      <c r="A46" s="4" t="s">
        <v>44</v>
      </c>
      <c r="B46" s="5" t="n">
        <v>-100835</v>
      </c>
      <c r="C46" s="5" t="n">
        <v>542107</v>
      </c>
      <c r="D46" s="5" t="n">
        <v>-403854</v>
      </c>
    </row>
    <row r="47" spans="1:4">
      <c r="A47" s="4" t="s">
        <v>220</v>
      </c>
      <c r="B47" s="5" t="n">
        <v>0</v>
      </c>
      <c r="C47" s="5" t="n">
        <v>-3439</v>
      </c>
      <c r="D47" s="5" t="n">
        <v>0</v>
      </c>
    </row>
    <row r="48" spans="1:4">
      <c r="A48" s="4" t="s">
        <v>221</v>
      </c>
      <c r="B48" s="5" t="n">
        <v>68679</v>
      </c>
      <c r="C48" s="5" t="n">
        <v>536444</v>
      </c>
      <c r="D48" s="5" t="n">
        <v>-167646</v>
      </c>
    </row>
    <row r="49" spans="1:4">
      <c r="A49" s="4" t="s">
        <v>48</v>
      </c>
      <c r="B49" s="5" t="n">
        <v>-370438</v>
      </c>
      <c r="C49" s="5" t="n">
        <v>-409709</v>
      </c>
      <c r="D49" s="5" t="n">
        <v>-391731</v>
      </c>
    </row>
    <row r="50" spans="1:4">
      <c r="A50" s="4" t="s">
        <v>49</v>
      </c>
      <c r="B50" s="5" t="n">
        <v>-55449</v>
      </c>
      <c r="C50" s="5" t="n">
        <v>-29656</v>
      </c>
      <c r="D50" s="5" t="n">
        <v>-42812</v>
      </c>
    </row>
    <row r="51" spans="1:4">
      <c r="A51" s="4" t="s">
        <v>222</v>
      </c>
      <c r="B51" s="5" t="n">
        <v>1249</v>
      </c>
      <c r="C51" s="5" t="n">
        <v>1993</v>
      </c>
      <c r="D51" s="5" t="n">
        <v>1302</v>
      </c>
    </row>
    <row r="52" spans="1:4">
      <c r="A52" s="4" t="s">
        <v>223</v>
      </c>
      <c r="B52" s="5" t="n">
        <v>-559805</v>
      </c>
      <c r="C52" s="5" t="n">
        <v>592089</v>
      </c>
      <c r="D52" s="5" t="n">
        <v>-1259157</v>
      </c>
    </row>
    <row r="53" spans="1:4">
      <c r="A53" s="3" t="s">
        <v>224</v>
      </c>
    </row>
    <row r="54" spans="1:4">
      <c r="A54" s="4" t="s">
        <v>225</v>
      </c>
      <c r="B54" s="5" t="n">
        <v>1898738</v>
      </c>
      <c r="C54" s="5" t="n">
        <v>0</v>
      </c>
      <c r="D54" s="5" t="n">
        <v>2510521</v>
      </c>
    </row>
    <row r="55" spans="1:4">
      <c r="A55" s="4" t="s">
        <v>226</v>
      </c>
      <c r="B55" s="5" t="n">
        <v>-65628</v>
      </c>
      <c r="C55" s="5" t="n">
        <v>-27249</v>
      </c>
      <c r="D55" s="5" t="n">
        <v>-41990</v>
      </c>
    </row>
    <row r="56" spans="1:4">
      <c r="A56" s="4" t="s">
        <v>227</v>
      </c>
      <c r="B56" s="5" t="n">
        <v>-274480</v>
      </c>
      <c r="C56" s="5" t="n">
        <v>-520519</v>
      </c>
      <c r="D56" s="5" t="n">
        <v>-1632039</v>
      </c>
    </row>
    <row r="57" spans="1:4">
      <c r="A57" s="4" t="s">
        <v>228</v>
      </c>
      <c r="B57" s="5" t="n">
        <v>-707142</v>
      </c>
      <c r="C57" s="5" t="n">
        <v>0</v>
      </c>
      <c r="D57" s="5" t="n">
        <v>0</v>
      </c>
    </row>
    <row r="58" spans="1:4">
      <c r="A58" s="4" t="s">
        <v>229</v>
      </c>
      <c r="B58" s="5" t="n">
        <v>-239092</v>
      </c>
      <c r="C58" s="5" t="n">
        <v>-342791</v>
      </c>
      <c r="D58" s="5" t="n">
        <v>-409519</v>
      </c>
    </row>
    <row r="59" spans="1:4">
      <c r="A59" s="4" t="s">
        <v>230</v>
      </c>
      <c r="B59" s="5" t="n">
        <v>-254892</v>
      </c>
      <c r="C59" s="5" t="n">
        <v>-171829</v>
      </c>
      <c r="D59" s="5" t="n">
        <v>-136822</v>
      </c>
    </row>
    <row r="60" spans="1:4">
      <c r="A60" s="4" t="s">
        <v>231</v>
      </c>
      <c r="B60" s="5" t="n">
        <v>2692</v>
      </c>
      <c r="C60" s="5" t="n">
        <v>0</v>
      </c>
      <c r="D60" s="5" t="n">
        <v>465048</v>
      </c>
    </row>
    <row r="61" spans="1:4">
      <c r="A61" s="4" t="s">
        <v>232</v>
      </c>
      <c r="B61" s="5" t="n">
        <v>-523</v>
      </c>
      <c r="C61" s="5" t="n">
        <v>-395</v>
      </c>
      <c r="D61" s="5" t="n">
        <v>-5009</v>
      </c>
    </row>
    <row r="62" spans="1:4">
      <c r="A62" s="4" t="s">
        <v>233</v>
      </c>
      <c r="B62" s="5" t="n">
        <v>359673</v>
      </c>
      <c r="C62" s="5" t="n">
        <v>-1062783</v>
      </c>
      <c r="D62" s="5" t="n">
        <v>750190</v>
      </c>
    </row>
    <row r="63" spans="1:4">
      <c r="A63" s="4" t="s">
        <v>234</v>
      </c>
      <c r="B63" s="5" t="n">
        <v>-7966</v>
      </c>
      <c r="C63" s="5" t="n">
        <v>-18364</v>
      </c>
      <c r="D63" s="5" t="n">
        <v>281993</v>
      </c>
    </row>
    <row r="64" spans="1:4">
      <c r="A64" s="4" t="s">
        <v>235</v>
      </c>
      <c r="B64" s="5" t="n">
        <v>464655</v>
      </c>
      <c r="C64" s="5" t="n">
        <v>-510125</v>
      </c>
      <c r="D64" s="5" t="n">
        <v>-826441</v>
      </c>
    </row>
    <row r="65" spans="1:4">
      <c r="A65" s="4" t="s">
        <v>236</v>
      </c>
      <c r="B65" s="5" t="n">
        <v>562207</v>
      </c>
      <c r="C65" s="5" t="n">
        <v>1072332</v>
      </c>
      <c r="D65" s="5" t="n">
        <v>1898773</v>
      </c>
    </row>
    <row r="66" spans="1:4">
      <c r="A66" s="4" t="s">
        <v>237</v>
      </c>
      <c r="B66" s="5" t="n">
        <v>1026862</v>
      </c>
      <c r="C66" s="5" t="n">
        <v>562207</v>
      </c>
      <c r="D66" s="5" t="n">
        <v>1072332</v>
      </c>
    </row>
    <row r="67" spans="1:4">
      <c r="A67" s="3" t="s">
        <v>238</v>
      </c>
    </row>
    <row r="68" spans="1:4">
      <c r="A68" s="4" t="s">
        <v>239</v>
      </c>
      <c r="B68" s="5" t="n">
        <v>-49602</v>
      </c>
      <c r="C68" s="5" t="n">
        <v>0</v>
      </c>
      <c r="D68" s="5" t="n">
        <v>0</v>
      </c>
    </row>
    <row r="69" spans="1:4">
      <c r="A69" s="4" t="s">
        <v>240</v>
      </c>
      <c r="B69" s="5" t="n">
        <v>10307</v>
      </c>
      <c r="C69" s="5" t="n">
        <v>0</v>
      </c>
      <c r="D69" s="5" t="n">
        <v>0</v>
      </c>
    </row>
    <row r="70" spans="1:4">
      <c r="A70" s="4" t="s">
        <v>241</v>
      </c>
      <c r="B70" s="5" t="n">
        <v>-15334</v>
      </c>
      <c r="C70" s="5" t="n">
        <v>0</v>
      </c>
      <c r="D70" s="5" t="n">
        <v>0</v>
      </c>
    </row>
    <row r="71" spans="1:4">
      <c r="A71" s="4" t="s">
        <v>242</v>
      </c>
      <c r="B71" s="5" t="n">
        <v>0</v>
      </c>
      <c r="C71" s="5" t="n">
        <v>549144</v>
      </c>
      <c r="D71" s="5" t="n">
        <v>145487</v>
      </c>
    </row>
    <row r="72" spans="1:4">
      <c r="A72" s="4" t="s">
        <v>243</v>
      </c>
      <c r="B72" s="5" t="n">
        <v>0</v>
      </c>
      <c r="C72" s="5" t="n">
        <v>97423</v>
      </c>
      <c r="D72" s="5" t="n">
        <v>259673</v>
      </c>
    </row>
    <row r="73" spans="1:4">
      <c r="A73" s="4" t="s">
        <v>244</v>
      </c>
      <c r="B73" s="5" t="n">
        <v>0</v>
      </c>
      <c r="C73" s="5" t="n">
        <v>25660</v>
      </c>
      <c r="D73" s="5" t="n">
        <v>0</v>
      </c>
    </row>
    <row r="74" spans="1:4">
      <c r="A74" s="4" t="s">
        <v>245</v>
      </c>
      <c r="B74" s="5" t="n">
        <v>529775</v>
      </c>
      <c r="C74" s="5" t="n">
        <v>201170</v>
      </c>
      <c r="D74" s="5" t="n">
        <v>0</v>
      </c>
    </row>
    <row r="75" spans="1:4">
      <c r="A75" s="4" t="s">
        <v>246</v>
      </c>
      <c r="B75" s="6" t="s">
        <v>247</v>
      </c>
      <c r="C75" s="6" t="s">
        <v>185</v>
      </c>
      <c r="D75" s="6" t="s">
        <v>2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513</v>
      </c>
      <c r="B1" s="2" t="s">
        <v>1</v>
      </c>
    </row>
    <row r="2" spans="1:2">
      <c r="B2" s="2" t="s">
        <v>29</v>
      </c>
    </row>
    <row r="3" spans="1:2">
      <c r="A3" s="3" t="s">
        <v>514</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row r="11" spans="1:2">
      <c r="A11" s="4" t="s">
        <v>529</v>
      </c>
      <c r="B11" s="4" t="s">
        <v>530</v>
      </c>
    </row>
    <row r="12" spans="1:2">
      <c r="A12" s="4" t="s">
        <v>531</v>
      </c>
      <c r="B12" s="4" t="s">
        <v>532</v>
      </c>
    </row>
    <row r="13" spans="1:2">
      <c r="A13" s="4" t="s">
        <v>533</v>
      </c>
      <c r="B13" s="4" t="s">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35</v>
      </c>
      <c r="B1" s="2" t="s">
        <v>1</v>
      </c>
    </row>
    <row r="2" spans="1:2">
      <c r="B2" s="2" t="s">
        <v>29</v>
      </c>
    </row>
    <row r="3" spans="1:2">
      <c r="A3" s="3" t="s">
        <v>536</v>
      </c>
    </row>
    <row r="4" spans="1:2">
      <c r="A4" s="4" t="s">
        <v>339</v>
      </c>
      <c r="B4" s="4" t="s">
        <v>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8</v>
      </c>
      <c r="B1" s="2" t="s">
        <v>1</v>
      </c>
    </row>
    <row r="2" spans="1:2">
      <c r="B2" s="2" t="s">
        <v>29</v>
      </c>
    </row>
    <row r="3" spans="1:2">
      <c r="A3" s="3" t="s">
        <v>539</v>
      </c>
    </row>
    <row r="4" spans="1:2">
      <c r="A4" s="4" t="s">
        <v>540</v>
      </c>
      <c r="B4"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s>
  <sheetData>
    <row r="1" spans="1:4">
      <c r="A1" s="1" t="s">
        <v>542</v>
      </c>
      <c r="B1" s="2" t="s">
        <v>1</v>
      </c>
    </row>
    <row r="2" spans="1:4">
      <c r="B2" s="2" t="s">
        <v>29</v>
      </c>
      <c r="C2" s="2" t="s">
        <v>30</v>
      </c>
      <c r="D2" s="2" t="s">
        <v>85</v>
      </c>
    </row>
    <row r="3" spans="1:4">
      <c r="A3" s="3" t="s">
        <v>543</v>
      </c>
    </row>
    <row r="4" spans="1:4">
      <c r="A4" s="4" t="s">
        <v>59</v>
      </c>
      <c r="B4" s="6" t="s">
        <v>544</v>
      </c>
      <c r="C4" s="6" t="s">
        <v>545</v>
      </c>
    </row>
    <row r="5" spans="1:4">
      <c r="A5" s="4" t="s">
        <v>546</v>
      </c>
      <c r="B5" s="5" t="n">
        <v>7105667</v>
      </c>
      <c r="C5" s="5" t="n">
        <v>6379220</v>
      </c>
    </row>
    <row r="6" spans="1:4">
      <c r="A6" s="4" t="s">
        <v>547</v>
      </c>
      <c r="B6" s="5" t="n">
        <v>68679</v>
      </c>
      <c r="C6" s="6" t="s">
        <v>548</v>
      </c>
      <c r="D6" s="6" t="s">
        <v>549</v>
      </c>
    </row>
    <row r="7" spans="1:4">
      <c r="A7" s="4" t="s">
        <v>550</v>
      </c>
    </row>
    <row r="8" spans="1:4">
      <c r="A8" s="3" t="s">
        <v>543</v>
      </c>
    </row>
    <row r="9" spans="1:4">
      <c r="A9" s="4" t="s">
        <v>546</v>
      </c>
      <c r="B9" s="6" t="s">
        <v>5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552</v>
      </c>
      <c r="B1" s="2" t="s">
        <v>1</v>
      </c>
    </row>
    <row r="2" spans="1:3">
      <c r="B2" s="2" t="s">
        <v>29</v>
      </c>
      <c r="C2" s="2" t="s">
        <v>30</v>
      </c>
    </row>
    <row r="3" spans="1:3">
      <c r="A3" s="4" t="s">
        <v>553</v>
      </c>
    </row>
    <row r="4" spans="1:3">
      <c r="A4" s="3" t="s">
        <v>554</v>
      </c>
    </row>
    <row r="5" spans="1:3">
      <c r="A5" s="4" t="s">
        <v>555</v>
      </c>
      <c r="B5" s="4" t="s">
        <v>556</v>
      </c>
    </row>
    <row r="6" spans="1:3">
      <c r="A6" s="4" t="s">
        <v>557</v>
      </c>
      <c r="B6" s="4" t="s">
        <v>558</v>
      </c>
    </row>
    <row r="7" spans="1:3">
      <c r="A7" s="4" t="s">
        <v>559</v>
      </c>
      <c r="B7" s="4" t="s">
        <v>560</v>
      </c>
    </row>
    <row r="8" spans="1:3">
      <c r="A8" s="4" t="s">
        <v>561</v>
      </c>
      <c r="B8" s="4" t="s">
        <v>562</v>
      </c>
    </row>
    <row r="9" spans="1:3">
      <c r="A9" s="4" t="s">
        <v>563</v>
      </c>
      <c r="B9" s="4" t="s">
        <v>564</v>
      </c>
      <c r="C9" s="4" t="s">
        <v>564</v>
      </c>
    </row>
    <row r="10" spans="1:3">
      <c r="A10" s="4" t="s">
        <v>565</v>
      </c>
    </row>
    <row r="11" spans="1:3">
      <c r="A11" s="3" t="s">
        <v>554</v>
      </c>
    </row>
    <row r="12" spans="1:3">
      <c r="A12" s="4" t="s">
        <v>555</v>
      </c>
      <c r="B12" s="4" t="s">
        <v>566</v>
      </c>
    </row>
    <row r="13" spans="1:3">
      <c r="A13" s="4" t="s">
        <v>557</v>
      </c>
      <c r="B13" s="4" t="s">
        <v>567</v>
      </c>
    </row>
    <row r="14" spans="1:3">
      <c r="A14" s="4" t="s">
        <v>559</v>
      </c>
      <c r="B14" s="4" t="s">
        <v>560</v>
      </c>
    </row>
    <row r="15" spans="1:3">
      <c r="A15" s="4" t="s">
        <v>561</v>
      </c>
      <c r="B15" s="4" t="s">
        <v>568</v>
      </c>
    </row>
    <row r="16" spans="1:3">
      <c r="A16" s="4" t="s">
        <v>563</v>
      </c>
      <c r="B16" s="4" t="s">
        <v>564</v>
      </c>
      <c r="C16" s="4" t="s">
        <v>564</v>
      </c>
    </row>
    <row r="17" spans="1:3">
      <c r="A17" s="4" t="s">
        <v>569</v>
      </c>
    </row>
    <row r="18" spans="1:3">
      <c r="A18" s="3" t="s">
        <v>554</v>
      </c>
    </row>
    <row r="19" spans="1:3">
      <c r="A19" s="4" t="s">
        <v>555</v>
      </c>
      <c r="B19" s="4" t="s">
        <v>570</v>
      </c>
    </row>
    <row r="20" spans="1:3">
      <c r="A20" s="4" t="s">
        <v>557</v>
      </c>
      <c r="B20" s="4" t="s">
        <v>571</v>
      </c>
    </row>
    <row r="21" spans="1:3">
      <c r="A21" s="4" t="s">
        <v>559</v>
      </c>
      <c r="B21" s="4" t="s">
        <v>572</v>
      </c>
    </row>
    <row r="22" spans="1:3">
      <c r="A22" s="4" t="s">
        <v>561</v>
      </c>
      <c r="B22" s="4" t="s">
        <v>568</v>
      </c>
    </row>
    <row r="23" spans="1:3">
      <c r="A23" s="4" t="s">
        <v>563</v>
      </c>
      <c r="B23" s="4" t="s">
        <v>564</v>
      </c>
      <c r="C23" s="4" t="s">
        <v>564</v>
      </c>
    </row>
    <row r="24" spans="1:3">
      <c r="A24" s="4" t="s">
        <v>573</v>
      </c>
    </row>
    <row r="25" spans="1:3">
      <c r="A25" s="3" t="s">
        <v>554</v>
      </c>
    </row>
    <row r="26" spans="1:3">
      <c r="A26" s="4" t="s">
        <v>555</v>
      </c>
      <c r="B26" s="4" t="s">
        <v>574</v>
      </c>
    </row>
    <row r="27" spans="1:3">
      <c r="A27" s="4" t="s">
        <v>557</v>
      </c>
      <c r="B27" s="4" t="s">
        <v>575</v>
      </c>
    </row>
    <row r="28" spans="1:3">
      <c r="A28" s="4" t="s">
        <v>559</v>
      </c>
      <c r="B28" s="4" t="s">
        <v>576</v>
      </c>
    </row>
    <row r="29" spans="1:3">
      <c r="A29" s="4" t="s">
        <v>561</v>
      </c>
      <c r="B29" s="4" t="s">
        <v>577</v>
      </c>
    </row>
    <row r="30" spans="1:3">
      <c r="A30" s="4" t="s">
        <v>563</v>
      </c>
      <c r="B30" s="4" t="s">
        <v>564</v>
      </c>
      <c r="C30" s="4" t="s">
        <v>564</v>
      </c>
    </row>
    <row r="31" spans="1:3">
      <c r="A31" s="4" t="s">
        <v>578</v>
      </c>
    </row>
    <row r="32" spans="1:3">
      <c r="A32" s="3" t="s">
        <v>554</v>
      </c>
    </row>
    <row r="33" spans="1:3">
      <c r="A33" s="4" t="s">
        <v>555</v>
      </c>
      <c r="B33" s="4" t="s">
        <v>579</v>
      </c>
    </row>
    <row r="34" spans="1:3">
      <c r="A34" s="4" t="s">
        <v>557</v>
      </c>
      <c r="B34" s="4" t="s">
        <v>580</v>
      </c>
    </row>
    <row r="35" spans="1:3">
      <c r="A35" s="4" t="s">
        <v>559</v>
      </c>
      <c r="B35" s="4" t="s">
        <v>576</v>
      </c>
    </row>
    <row r="36" spans="1:3">
      <c r="A36" s="4" t="s">
        <v>561</v>
      </c>
      <c r="B36" s="4" t="s">
        <v>581</v>
      </c>
    </row>
    <row r="37" spans="1:3">
      <c r="A37" s="4" t="s">
        <v>563</v>
      </c>
      <c r="B37" s="4" t="s">
        <v>582</v>
      </c>
      <c r="C37" s="4" t="s">
        <v>583</v>
      </c>
    </row>
    <row r="38" spans="1:3">
      <c r="A38" s="4" t="s">
        <v>578</v>
      </c>
    </row>
    <row r="39" spans="1:3">
      <c r="A39" s="3" t="s">
        <v>554</v>
      </c>
    </row>
    <row r="40" spans="1:3">
      <c r="A40" s="4" t="s">
        <v>555</v>
      </c>
      <c r="B40" s="4" t="s">
        <v>584</v>
      </c>
    </row>
    <row r="41" spans="1:3">
      <c r="A41" s="4" t="s">
        <v>557</v>
      </c>
      <c r="B41" s="4" t="s">
        <v>585</v>
      </c>
    </row>
    <row r="42" spans="1:3">
      <c r="A42" s="4" t="s">
        <v>559</v>
      </c>
      <c r="B42" s="4" t="s">
        <v>576</v>
      </c>
    </row>
    <row r="43" spans="1:3">
      <c r="A43" s="4" t="s">
        <v>561</v>
      </c>
      <c r="B43" s="4" t="s">
        <v>586</v>
      </c>
    </row>
    <row r="44" spans="1:3">
      <c r="A44" s="4" t="s">
        <v>563</v>
      </c>
      <c r="B44" s="4" t="s">
        <v>564</v>
      </c>
      <c r="C44" s="4" t="s">
        <v>587</v>
      </c>
    </row>
    <row r="45" spans="1:3">
      <c r="A45" s="4" t="s">
        <v>588</v>
      </c>
    </row>
    <row r="46" spans="1:3">
      <c r="A46" s="3" t="s">
        <v>554</v>
      </c>
    </row>
    <row r="47" spans="1:3">
      <c r="A47" s="4" t="s">
        <v>555</v>
      </c>
      <c r="B47" s="4" t="s">
        <v>589</v>
      </c>
    </row>
    <row r="48" spans="1:3">
      <c r="A48" s="4" t="s">
        <v>557</v>
      </c>
      <c r="B48" s="4" t="s">
        <v>590</v>
      </c>
    </row>
    <row r="49" spans="1:3">
      <c r="A49" s="4" t="s">
        <v>559</v>
      </c>
      <c r="B49" s="4" t="s">
        <v>591</v>
      </c>
    </row>
    <row r="50" spans="1:3">
      <c r="A50" s="4" t="s">
        <v>561</v>
      </c>
      <c r="B50" s="4" t="s">
        <v>592</v>
      </c>
    </row>
    <row r="51" spans="1:3">
      <c r="A51" s="4" t="s">
        <v>563</v>
      </c>
      <c r="B51" s="4" t="s">
        <v>564</v>
      </c>
      <c r="C51" s="4" t="s">
        <v>564</v>
      </c>
    </row>
    <row r="52" spans="1:3">
      <c r="A52" s="4" t="s">
        <v>593</v>
      </c>
    </row>
    <row r="53" spans="1:3">
      <c r="A53" s="3" t="s">
        <v>554</v>
      </c>
    </row>
    <row r="54" spans="1:3">
      <c r="A54" s="4" t="s">
        <v>555</v>
      </c>
      <c r="B54" s="4" t="s">
        <v>594</v>
      </c>
    </row>
    <row r="55" spans="1:3">
      <c r="A55" s="4" t="s">
        <v>557</v>
      </c>
      <c r="B55" s="4" t="s">
        <v>595</v>
      </c>
    </row>
    <row r="56" spans="1:3">
      <c r="A56" s="4" t="s">
        <v>559</v>
      </c>
      <c r="B56" s="4" t="s">
        <v>576</v>
      </c>
    </row>
    <row r="57" spans="1:3">
      <c r="A57" s="4" t="s">
        <v>561</v>
      </c>
      <c r="B57" s="4" t="s">
        <v>596</v>
      </c>
    </row>
    <row r="58" spans="1:3">
      <c r="A58" s="4" t="s">
        <v>563</v>
      </c>
      <c r="B58" s="4" t="s">
        <v>597</v>
      </c>
      <c r="C58" s="4" t="s">
        <v>597</v>
      </c>
    </row>
    <row r="59" spans="1:3">
      <c r="A59" s="4" t="s">
        <v>598</v>
      </c>
    </row>
    <row r="60" spans="1:3">
      <c r="A60" s="3" t="s">
        <v>554</v>
      </c>
    </row>
    <row r="61" spans="1:3">
      <c r="A61" s="4" t="s">
        <v>555</v>
      </c>
      <c r="B61" s="4" t="s">
        <v>599</v>
      </c>
    </row>
    <row r="62" spans="1:3">
      <c r="A62" s="4" t="s">
        <v>557</v>
      </c>
      <c r="B62" s="4" t="s">
        <v>600</v>
      </c>
    </row>
    <row r="63" spans="1:3">
      <c r="A63" s="4" t="s">
        <v>559</v>
      </c>
      <c r="B63" s="4" t="s">
        <v>576</v>
      </c>
    </row>
    <row r="64" spans="1:3">
      <c r="A64" s="4" t="s">
        <v>561</v>
      </c>
      <c r="B64" s="4" t="s">
        <v>581</v>
      </c>
    </row>
    <row r="65" spans="1:3">
      <c r="A65" s="4" t="s">
        <v>563</v>
      </c>
      <c r="B65" s="4" t="s">
        <v>601</v>
      </c>
      <c r="C65" s="4" t="s">
        <v>6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02</v>
      </c>
      <c r="B1" s="2" t="s">
        <v>1</v>
      </c>
    </row>
    <row r="2" spans="1:2">
      <c r="B2" s="2" t="s">
        <v>29</v>
      </c>
    </row>
    <row r="3" spans="1:2">
      <c r="A3" s="3" t="s">
        <v>254</v>
      </c>
    </row>
    <row r="4" spans="1:2">
      <c r="A4" s="4" t="s">
        <v>603</v>
      </c>
      <c r="B4" s="4" t="s">
        <v>6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5"/>
  </cols>
  <sheetData>
    <row r="1" spans="1:5">
      <c r="A1" s="1" t="s">
        <v>605</v>
      </c>
      <c r="B1" s="2" t="s">
        <v>29</v>
      </c>
      <c r="C1" s="2" t="s">
        <v>30</v>
      </c>
      <c r="D1" s="2" t="s">
        <v>85</v>
      </c>
      <c r="E1" s="2" t="s">
        <v>606</v>
      </c>
    </row>
    <row r="2" spans="1:5">
      <c r="A2" s="3" t="s">
        <v>258</v>
      </c>
    </row>
    <row r="3" spans="1:5">
      <c r="A3" s="4" t="s">
        <v>607</v>
      </c>
      <c r="B3" s="6" t="s">
        <v>608</v>
      </c>
      <c r="C3" s="6" t="s">
        <v>609</v>
      </c>
    </row>
    <row r="4" spans="1:5">
      <c r="A4" s="4" t="s">
        <v>610</v>
      </c>
      <c r="B4" s="5" t="n">
        <v>599254</v>
      </c>
      <c r="C4" s="5" t="n">
        <v>315679</v>
      </c>
    </row>
    <row r="5" spans="1:5">
      <c r="A5" s="4" t="s">
        <v>155</v>
      </c>
      <c r="B5" s="6" t="s">
        <v>33</v>
      </c>
      <c r="C5" s="6" t="s">
        <v>34</v>
      </c>
      <c r="D5" s="6" t="s">
        <v>611</v>
      </c>
      <c r="E5" s="6" t="s">
        <v>6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3</v>
      </c>
      <c r="B1" s="2" t="s">
        <v>29</v>
      </c>
      <c r="C1" s="2" t="s">
        <v>30</v>
      </c>
    </row>
    <row r="2" spans="1:3">
      <c r="A2" s="3" t="s">
        <v>614</v>
      </c>
    </row>
    <row r="3" spans="1:3">
      <c r="A3" s="4" t="s">
        <v>610</v>
      </c>
      <c r="B3" s="6" t="s">
        <v>615</v>
      </c>
      <c r="C3" s="6" t="s">
        <v>616</v>
      </c>
    </row>
    <row r="4" spans="1:3">
      <c r="A4" s="4" t="s">
        <v>617</v>
      </c>
    </row>
    <row r="5" spans="1:3">
      <c r="A5" s="3" t="s">
        <v>614</v>
      </c>
    </row>
    <row r="6" spans="1:3">
      <c r="A6" s="4" t="s">
        <v>610</v>
      </c>
      <c r="B6" s="5" t="n">
        <v>164959</v>
      </c>
      <c r="C6" s="5" t="n">
        <v>45882</v>
      </c>
    </row>
    <row r="7" spans="1:3">
      <c r="A7" s="4" t="s">
        <v>618</v>
      </c>
    </row>
    <row r="8" spans="1:3">
      <c r="A8" s="3" t="s">
        <v>614</v>
      </c>
    </row>
    <row r="9" spans="1:3">
      <c r="A9" s="4" t="s">
        <v>610</v>
      </c>
      <c r="B9" s="5" t="n">
        <v>14039</v>
      </c>
      <c r="C9" s="5" t="n">
        <v>0</v>
      </c>
    </row>
    <row r="10" spans="1:3">
      <c r="A10" s="4" t="s">
        <v>619</v>
      </c>
    </row>
    <row r="11" spans="1:3">
      <c r="A11" s="3" t="s">
        <v>614</v>
      </c>
    </row>
    <row r="12" spans="1:3">
      <c r="A12" s="4" t="s">
        <v>610</v>
      </c>
      <c r="B12" s="6" t="s">
        <v>620</v>
      </c>
      <c r="C12" s="6" t="s">
        <v>6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22</v>
      </c>
      <c r="B1" s="2" t="s">
        <v>1</v>
      </c>
    </row>
    <row r="2" spans="1:3">
      <c r="B2" s="2" t="s">
        <v>29</v>
      </c>
      <c r="C2" s="2" t="s">
        <v>30</v>
      </c>
    </row>
    <row r="3" spans="1:3">
      <c r="A3" s="4" t="s">
        <v>617</v>
      </c>
    </row>
    <row r="4" spans="1:3">
      <c r="A4" s="3" t="s">
        <v>614</v>
      </c>
    </row>
    <row r="5" spans="1:3">
      <c r="A5" s="4" t="s">
        <v>623</v>
      </c>
      <c r="B5" s="4" t="s">
        <v>624</v>
      </c>
      <c r="C5" s="4" t="s">
        <v>6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6</v>
      </c>
      <c r="B1" s="2" t="s">
        <v>29</v>
      </c>
      <c r="C1" s="2" t="s">
        <v>30</v>
      </c>
    </row>
    <row r="2" spans="1:3">
      <c r="A2" s="3" t="s">
        <v>627</v>
      </c>
    </row>
    <row r="3" spans="1:3">
      <c r="A3" s="4" t="s">
        <v>35</v>
      </c>
      <c r="B3" s="6" t="s">
        <v>628</v>
      </c>
      <c r="C3" s="6" t="s">
        <v>629</v>
      </c>
    </row>
    <row r="4" spans="1:3">
      <c r="A4" s="4" t="s">
        <v>617</v>
      </c>
    </row>
    <row r="5" spans="1:3">
      <c r="A5" s="3" t="s">
        <v>627</v>
      </c>
    </row>
    <row r="6" spans="1:3">
      <c r="A6" s="4" t="s">
        <v>35</v>
      </c>
      <c r="B6" s="5" t="n">
        <v>731061</v>
      </c>
      <c r="C6" s="5" t="n">
        <v>77080</v>
      </c>
    </row>
    <row r="7" spans="1:3">
      <c r="A7" s="4" t="s">
        <v>618</v>
      </c>
    </row>
    <row r="8" spans="1:3">
      <c r="A8" s="3" t="s">
        <v>627</v>
      </c>
    </row>
    <row r="9" spans="1:3">
      <c r="A9" s="4" t="s">
        <v>35</v>
      </c>
      <c r="B9" s="5" t="n">
        <v>32701</v>
      </c>
      <c r="C9" s="5" t="n">
        <v>41104</v>
      </c>
    </row>
    <row r="10" spans="1:3">
      <c r="A10" s="4" t="s">
        <v>619</v>
      </c>
    </row>
    <row r="11" spans="1:3">
      <c r="A11" s="3" t="s">
        <v>627</v>
      </c>
    </row>
    <row r="12" spans="1:3">
      <c r="A12" s="4" t="s">
        <v>35</v>
      </c>
      <c r="B12" s="6" t="s">
        <v>630</v>
      </c>
      <c r="C12" s="6" t="s">
        <v>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9</v>
      </c>
    </row>
    <row r="3" spans="1:2">
      <c r="A3" s="3" t="s">
        <v>250</v>
      </c>
    </row>
    <row r="4" spans="1:2">
      <c r="A4" s="4" t="s">
        <v>251</v>
      </c>
      <c r="B4" s="4" t="s">
        <v>2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2</v>
      </c>
      <c r="B1" s="2" t="s">
        <v>1</v>
      </c>
    </row>
    <row r="2" spans="1:3">
      <c r="B2" s="2" t="s">
        <v>29</v>
      </c>
      <c r="C2" s="2" t="s">
        <v>30</v>
      </c>
    </row>
    <row r="3" spans="1:3">
      <c r="A3" s="4" t="s">
        <v>617</v>
      </c>
    </row>
    <row r="4" spans="1:3">
      <c r="A4" s="3" t="s">
        <v>627</v>
      </c>
    </row>
    <row r="5" spans="1:3">
      <c r="A5" s="4" t="s">
        <v>623</v>
      </c>
      <c r="B5" s="4" t="s">
        <v>633</v>
      </c>
      <c r="C5" s="4" t="s">
        <v>634</v>
      </c>
    </row>
    <row r="6" spans="1:3">
      <c r="A6" s="4" t="s">
        <v>618</v>
      </c>
    </row>
    <row r="7" spans="1:3">
      <c r="A7" s="3" t="s">
        <v>627</v>
      </c>
    </row>
    <row r="8" spans="1:3">
      <c r="A8" s="4" t="s">
        <v>623</v>
      </c>
      <c r="B8" s="4" t="s">
        <v>635</v>
      </c>
      <c r="C8" s="4" t="s">
        <v>636</v>
      </c>
    </row>
    <row r="9" spans="1:3">
      <c r="A9" s="4" t="s">
        <v>637</v>
      </c>
    </row>
    <row r="10" spans="1:3">
      <c r="A10" s="3" t="s">
        <v>627</v>
      </c>
    </row>
    <row r="11" spans="1:3">
      <c r="A11" s="4" t="s">
        <v>623</v>
      </c>
      <c r="B11" s="4" t="s">
        <v>638</v>
      </c>
      <c r="C11" s="4" t="s">
        <v>6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0</v>
      </c>
      <c r="B1" s="2" t="s">
        <v>29</v>
      </c>
      <c r="C1" s="2" t="s">
        <v>30</v>
      </c>
    </row>
    <row r="2" spans="1:3">
      <c r="A2" s="3" t="s">
        <v>641</v>
      </c>
    </row>
    <row r="3" spans="1:3">
      <c r="A3" s="4" t="s">
        <v>642</v>
      </c>
      <c r="B3" s="6" t="s">
        <v>643</v>
      </c>
      <c r="C3" s="6" t="s">
        <v>644</v>
      </c>
    </row>
    <row r="4" spans="1:3">
      <c r="A4" s="4" t="s">
        <v>645</v>
      </c>
    </row>
    <row r="5" spans="1:3">
      <c r="A5" s="3" t="s">
        <v>641</v>
      </c>
    </row>
    <row r="6" spans="1:3">
      <c r="A6" s="4" t="s">
        <v>642</v>
      </c>
      <c r="B6" s="5" t="n">
        <v>60423</v>
      </c>
      <c r="C6" s="5" t="n">
        <v>15721</v>
      </c>
    </row>
    <row r="7" spans="1:3">
      <c r="A7" s="4" t="s">
        <v>646</v>
      </c>
    </row>
    <row r="8" spans="1:3">
      <c r="A8" s="3" t="s">
        <v>641</v>
      </c>
    </row>
    <row r="9" spans="1:3">
      <c r="A9" s="4" t="s">
        <v>642</v>
      </c>
      <c r="B9" s="5" t="n">
        <v>71110</v>
      </c>
      <c r="C9" s="5" t="n">
        <v>67345</v>
      </c>
    </row>
    <row r="10" spans="1:3">
      <c r="A10" s="4" t="s">
        <v>647</v>
      </c>
    </row>
    <row r="11" spans="1:3">
      <c r="A11" s="3" t="s">
        <v>641</v>
      </c>
    </row>
    <row r="12" spans="1:3">
      <c r="A12" s="4" t="s">
        <v>642</v>
      </c>
      <c r="B12" s="5" t="n">
        <v>116131</v>
      </c>
      <c r="C12" s="5" t="n">
        <v>78015</v>
      </c>
    </row>
    <row r="13" spans="1:3">
      <c r="A13" s="4" t="s">
        <v>648</v>
      </c>
    </row>
    <row r="14" spans="1:3">
      <c r="A14" s="3" t="s">
        <v>641</v>
      </c>
    </row>
    <row r="15" spans="1:3">
      <c r="A15" s="4" t="s">
        <v>642</v>
      </c>
      <c r="B15" s="6" t="s">
        <v>649</v>
      </c>
      <c r="C15" s="6" t="s">
        <v>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51</v>
      </c>
      <c r="B1" s="2" t="s">
        <v>29</v>
      </c>
      <c r="C1" s="2" t="s">
        <v>30</v>
      </c>
      <c r="D1" s="2" t="s">
        <v>85</v>
      </c>
    </row>
    <row r="2" spans="1:4">
      <c r="A2" s="3" t="s">
        <v>652</v>
      </c>
    </row>
    <row r="3" spans="1:4">
      <c r="A3" s="4" t="s">
        <v>653</v>
      </c>
      <c r="B3" s="6" t="s">
        <v>654</v>
      </c>
      <c r="C3" s="6" t="s">
        <v>655</v>
      </c>
    </row>
    <row r="4" spans="1:4">
      <c r="A4" s="4" t="s">
        <v>199</v>
      </c>
      <c r="B4" s="5" t="n">
        <v>-38681</v>
      </c>
      <c r="C4" s="5" t="n">
        <v>-34182</v>
      </c>
      <c r="D4" s="6" t="s">
        <v>656</v>
      </c>
    </row>
    <row r="5" spans="1:4">
      <c r="A5" s="4" t="s">
        <v>657</v>
      </c>
      <c r="B5" s="5" t="n">
        <v>936478</v>
      </c>
      <c r="C5" s="5" t="n">
        <v>760237</v>
      </c>
    </row>
    <row r="6" spans="1:4">
      <c r="A6" s="4" t="s">
        <v>658</v>
      </c>
    </row>
    <row r="7" spans="1:4">
      <c r="A7" s="3" t="s">
        <v>652</v>
      </c>
    </row>
    <row r="8" spans="1:4">
      <c r="A8" s="4" t="s">
        <v>653</v>
      </c>
      <c r="B8" s="5" t="n">
        <v>849000</v>
      </c>
      <c r="C8" s="5" t="n">
        <v>686740</v>
      </c>
    </row>
    <row r="9" spans="1:4">
      <c r="A9" s="4" t="s">
        <v>659</v>
      </c>
    </row>
    <row r="10" spans="1:4">
      <c r="A10" s="3" t="s">
        <v>652</v>
      </c>
    </row>
    <row r="11" spans="1:4">
      <c r="A11" s="4" t="s">
        <v>653</v>
      </c>
      <c r="B11" s="5" t="n">
        <v>454975</v>
      </c>
      <c r="C11" s="5" t="n">
        <v>345798</v>
      </c>
    </row>
    <row r="12" spans="1:4">
      <c r="A12" s="4" t="s">
        <v>660</v>
      </c>
    </row>
    <row r="13" spans="1:4">
      <c r="A13" s="3" t="s">
        <v>652</v>
      </c>
    </row>
    <row r="14" spans="1:4">
      <c r="A14" s="4" t="s">
        <v>653</v>
      </c>
      <c r="B14" s="5" t="n">
        <v>307149</v>
      </c>
      <c r="C14" s="5" t="n">
        <v>228089</v>
      </c>
    </row>
    <row r="15" spans="1:4">
      <c r="A15" s="4" t="s">
        <v>661</v>
      </c>
    </row>
    <row r="16" spans="1:4">
      <c r="A16" s="3" t="s">
        <v>652</v>
      </c>
    </row>
    <row r="17" spans="1:4">
      <c r="A17" s="4" t="s">
        <v>653</v>
      </c>
      <c r="B17" s="5" t="n">
        <v>39225</v>
      </c>
      <c r="C17" s="5" t="n">
        <v>41926</v>
      </c>
    </row>
    <row r="18" spans="1:4">
      <c r="A18" s="4" t="s">
        <v>662</v>
      </c>
    </row>
    <row r="19" spans="1:4">
      <c r="A19" s="3" t="s">
        <v>652</v>
      </c>
    </row>
    <row r="20" spans="1:4">
      <c r="A20" s="4" t="s">
        <v>653</v>
      </c>
      <c r="B20" s="5" t="n">
        <v>3780</v>
      </c>
      <c r="C20" s="5" t="n">
        <v>4153</v>
      </c>
    </row>
    <row r="21" spans="1:4">
      <c r="A21" s="4" t="s">
        <v>663</v>
      </c>
    </row>
    <row r="22" spans="1:4">
      <c r="A22" s="3" t="s">
        <v>652</v>
      </c>
    </row>
    <row r="23" spans="1:4">
      <c r="A23" s="4" t="s">
        <v>653</v>
      </c>
      <c r="B23" s="5" t="n">
        <v>43871</v>
      </c>
      <c r="C23" s="5" t="n">
        <v>66774</v>
      </c>
    </row>
    <row r="24" spans="1:4">
      <c r="A24" s="4" t="s">
        <v>664</v>
      </c>
    </row>
    <row r="25" spans="1:4">
      <c r="A25" s="3" t="s">
        <v>652</v>
      </c>
    </row>
    <row r="26" spans="1:4">
      <c r="A26" s="4" t="s">
        <v>653</v>
      </c>
      <c r="B26" s="5" t="n">
        <v>126159</v>
      </c>
      <c r="C26" s="5" t="n">
        <v>107679</v>
      </c>
    </row>
    <row r="27" spans="1:4">
      <c r="A27" s="4" t="s">
        <v>665</v>
      </c>
    </row>
    <row r="28" spans="1:4">
      <c r="A28" s="3" t="s">
        <v>652</v>
      </c>
    </row>
    <row r="29" spans="1:4">
      <c r="A29" s="4" t="s">
        <v>653</v>
      </c>
      <c r="B29" s="5" t="n">
        <v>67479</v>
      </c>
      <c r="C29" s="5" t="n">
        <v>49104</v>
      </c>
    </row>
    <row r="30" spans="1:4">
      <c r="A30" s="4" t="s">
        <v>666</v>
      </c>
    </row>
    <row r="31" spans="1:4">
      <c r="A31" s="3" t="s">
        <v>652</v>
      </c>
    </row>
    <row r="32" spans="1:4">
      <c r="A32" s="4" t="s">
        <v>653</v>
      </c>
      <c r="B32" s="5" t="n">
        <v>9829</v>
      </c>
      <c r="C32" s="5" t="n">
        <v>16323</v>
      </c>
    </row>
    <row r="33" spans="1:4">
      <c r="A33" s="4" t="s">
        <v>667</v>
      </c>
    </row>
    <row r="34" spans="1:4">
      <c r="A34" s="3" t="s">
        <v>652</v>
      </c>
    </row>
    <row r="35" spans="1:4">
      <c r="A35" s="4" t="s">
        <v>653</v>
      </c>
      <c r="B35" s="5" t="n">
        <v>823</v>
      </c>
      <c r="C35" s="5" t="n">
        <v>2215</v>
      </c>
    </row>
    <row r="36" spans="1:4">
      <c r="A36" s="4" t="s">
        <v>668</v>
      </c>
    </row>
    <row r="37" spans="1:4">
      <c r="A37" s="3" t="s">
        <v>652</v>
      </c>
    </row>
    <row r="38" spans="1:4">
      <c r="A38" s="4" t="s">
        <v>653</v>
      </c>
      <c r="B38" s="5" t="n">
        <v>47662</v>
      </c>
      <c r="C38" s="5" t="n">
        <v>31200</v>
      </c>
    </row>
    <row r="39" spans="1:4">
      <c r="A39" s="4" t="s">
        <v>669</v>
      </c>
    </row>
    <row r="40" spans="1:4">
      <c r="A40" s="3" t="s">
        <v>652</v>
      </c>
    </row>
    <row r="41" spans="1:4">
      <c r="A41" s="4" t="s">
        <v>653</v>
      </c>
      <c r="B41" s="6" t="s">
        <v>670</v>
      </c>
      <c r="C41" s="6" t="s">
        <v>6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2</v>
      </c>
      <c r="B1" s="2" t="s">
        <v>29</v>
      </c>
      <c r="C1" s="2" t="s">
        <v>30</v>
      </c>
    </row>
    <row r="2" spans="1:3">
      <c r="A2" s="3" t="s">
        <v>652</v>
      </c>
    </row>
    <row r="3" spans="1:3">
      <c r="A3" s="4" t="s">
        <v>653</v>
      </c>
      <c r="B3" s="6" t="s">
        <v>654</v>
      </c>
      <c r="C3" s="6" t="s">
        <v>655</v>
      </c>
    </row>
    <row r="4" spans="1:3">
      <c r="A4" s="4" t="s">
        <v>673</v>
      </c>
    </row>
    <row r="5" spans="1:3">
      <c r="A5" s="3" t="s">
        <v>652</v>
      </c>
    </row>
    <row r="6" spans="1:3">
      <c r="A6" s="4" t="s">
        <v>653</v>
      </c>
      <c r="B6" s="5" t="n">
        <v>594968</v>
      </c>
      <c r="C6" s="5" t="n">
        <v>348168</v>
      </c>
    </row>
    <row r="7" spans="1:3">
      <c r="A7" s="4" t="s">
        <v>674</v>
      </c>
    </row>
    <row r="8" spans="1:3">
      <c r="A8" s="3" t="s">
        <v>652</v>
      </c>
    </row>
    <row r="9" spans="1:3">
      <c r="A9" s="4" t="s">
        <v>653</v>
      </c>
      <c r="B9" s="5" t="n">
        <v>133438</v>
      </c>
      <c r="C9" s="5" t="n">
        <v>151186</v>
      </c>
    </row>
    <row r="10" spans="1:3">
      <c r="A10" s="4" t="s">
        <v>675</v>
      </c>
    </row>
    <row r="11" spans="1:3">
      <c r="A11" s="3" t="s">
        <v>652</v>
      </c>
    </row>
    <row r="12" spans="1:3">
      <c r="A12" s="4" t="s">
        <v>653</v>
      </c>
      <c r="B12" s="5" t="n">
        <v>44642</v>
      </c>
      <c r="C12" s="5" t="n">
        <v>66925</v>
      </c>
    </row>
    <row r="13" spans="1:3">
      <c r="A13" s="4" t="s">
        <v>676</v>
      </c>
    </row>
    <row r="14" spans="1:3">
      <c r="A14" s="3" t="s">
        <v>652</v>
      </c>
    </row>
    <row r="15" spans="1:3">
      <c r="A15" s="4" t="s">
        <v>653</v>
      </c>
      <c r="B15" s="5" t="n">
        <v>71116</v>
      </c>
      <c r="C15" s="5" t="n">
        <v>86652</v>
      </c>
    </row>
    <row r="16" spans="1:3">
      <c r="A16" s="4" t="s">
        <v>677</v>
      </c>
    </row>
    <row r="17" spans="1:3">
      <c r="A17" s="3" t="s">
        <v>652</v>
      </c>
    </row>
    <row r="18" spans="1:3">
      <c r="A18" s="4" t="s">
        <v>653</v>
      </c>
      <c r="B18" s="5" t="n">
        <v>26541</v>
      </c>
      <c r="C18" s="5" t="n">
        <v>11147</v>
      </c>
    </row>
    <row r="19" spans="1:3">
      <c r="A19" s="4" t="s">
        <v>678</v>
      </c>
    </row>
    <row r="20" spans="1:3">
      <c r="A20" s="3" t="s">
        <v>652</v>
      </c>
    </row>
    <row r="21" spans="1:3">
      <c r="A21" s="4" t="s">
        <v>653</v>
      </c>
      <c r="B21" s="5" t="n">
        <v>241</v>
      </c>
      <c r="C21" s="5" t="n">
        <v>239</v>
      </c>
    </row>
    <row r="22" spans="1:3">
      <c r="A22" s="4" t="s">
        <v>679</v>
      </c>
    </row>
    <row r="23" spans="1:3">
      <c r="A23" s="3" t="s">
        <v>652</v>
      </c>
    </row>
    <row r="24" spans="1:3">
      <c r="A24" s="4" t="s">
        <v>653</v>
      </c>
      <c r="B24" s="5" t="n">
        <v>870946</v>
      </c>
      <c r="C24" s="5" t="n">
        <v>664317</v>
      </c>
    </row>
    <row r="25" spans="1:3">
      <c r="A25" s="4" t="s">
        <v>680</v>
      </c>
    </row>
    <row r="26" spans="1:3">
      <c r="A26" s="3" t="s">
        <v>652</v>
      </c>
    </row>
    <row r="27" spans="1:3">
      <c r="A27" s="4" t="s">
        <v>653</v>
      </c>
      <c r="B27" s="5" t="n">
        <v>21686</v>
      </c>
      <c r="C27" s="5" t="n">
        <v>19117</v>
      </c>
    </row>
    <row r="28" spans="1:3">
      <c r="A28" s="4" t="s">
        <v>681</v>
      </c>
    </row>
    <row r="29" spans="1:3">
      <c r="A29" s="3" t="s">
        <v>652</v>
      </c>
    </row>
    <row r="30" spans="1:3">
      <c r="A30" s="4" t="s">
        <v>653</v>
      </c>
      <c r="B30" s="5" t="n">
        <v>8338</v>
      </c>
      <c r="C30" s="5" t="n">
        <v>5623</v>
      </c>
    </row>
    <row r="31" spans="1:3">
      <c r="A31" s="4" t="s">
        <v>682</v>
      </c>
    </row>
    <row r="32" spans="1:3">
      <c r="A32" s="3" t="s">
        <v>652</v>
      </c>
    </row>
    <row r="33" spans="1:3">
      <c r="A33" s="4" t="s">
        <v>653</v>
      </c>
      <c r="B33" s="5" t="n">
        <v>3559</v>
      </c>
      <c r="C33" s="5" t="n">
        <v>10915</v>
      </c>
    </row>
    <row r="34" spans="1:3">
      <c r="A34" s="4" t="s">
        <v>683</v>
      </c>
    </row>
    <row r="35" spans="1:3">
      <c r="A35" s="3" t="s">
        <v>652</v>
      </c>
    </row>
    <row r="36" spans="1:3">
      <c r="A36" s="4" t="s">
        <v>653</v>
      </c>
      <c r="B36" s="5" t="n">
        <v>15620</v>
      </c>
      <c r="C36" s="5" t="n">
        <v>22648</v>
      </c>
    </row>
    <row r="37" spans="1:3">
      <c r="A37" s="4" t="s">
        <v>684</v>
      </c>
    </row>
    <row r="38" spans="1:3">
      <c r="A38" s="3" t="s">
        <v>652</v>
      </c>
    </row>
    <row r="39" spans="1:3">
      <c r="A39" s="4" t="s">
        <v>653</v>
      </c>
      <c r="B39" s="5" t="n">
        <v>8059</v>
      </c>
      <c r="C39" s="5" t="n">
        <v>20609</v>
      </c>
    </row>
    <row r="40" spans="1:3">
      <c r="A40" s="4" t="s">
        <v>685</v>
      </c>
    </row>
    <row r="41" spans="1:3">
      <c r="A41" s="3" t="s">
        <v>652</v>
      </c>
    </row>
    <row r="42" spans="1:3">
      <c r="A42" s="4" t="s">
        <v>653</v>
      </c>
      <c r="B42" s="5" t="n">
        <v>8270</v>
      </c>
      <c r="C42" s="5" t="n">
        <v>17008</v>
      </c>
    </row>
    <row r="43" spans="1:3">
      <c r="A43" s="4" t="s">
        <v>685</v>
      </c>
    </row>
    <row r="44" spans="1:3">
      <c r="A44" s="3" t="s">
        <v>652</v>
      </c>
    </row>
    <row r="45" spans="1:3">
      <c r="A45" s="4" t="s">
        <v>653</v>
      </c>
      <c r="B45" s="6" t="s">
        <v>686</v>
      </c>
      <c r="C45" s="6" t="s">
        <v>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88</v>
      </c>
      <c r="B1" s="2" t="s">
        <v>1</v>
      </c>
    </row>
    <row r="2" spans="1:3">
      <c r="B2" s="2" t="s">
        <v>29</v>
      </c>
      <c r="C2" s="2" t="s">
        <v>30</v>
      </c>
    </row>
    <row r="3" spans="1:3">
      <c r="A3" s="3" t="s">
        <v>689</v>
      </c>
    </row>
    <row r="4" spans="1:3">
      <c r="A4" s="4" t="s">
        <v>690</v>
      </c>
      <c r="B4" s="6" t="s">
        <v>691</v>
      </c>
      <c r="C4" s="6" t="s">
        <v>656</v>
      </c>
    </row>
    <row r="5" spans="1:3">
      <c r="A5" s="4" t="s">
        <v>692</v>
      </c>
      <c r="B5" s="5" t="n">
        <v>-24913</v>
      </c>
      <c r="C5" s="5" t="n">
        <v>-9806</v>
      </c>
    </row>
    <row r="6" spans="1:3">
      <c r="A6" s="4" t="s">
        <v>693</v>
      </c>
      <c r="B6" s="5" t="n">
        <v>17649</v>
      </c>
      <c r="C6" s="5" t="n">
        <v>16250</v>
      </c>
    </row>
    <row r="7" spans="1:3">
      <c r="A7" s="4" t="s">
        <v>694</v>
      </c>
      <c r="B7" s="5" t="n">
        <v>2765</v>
      </c>
      <c r="C7" s="5" t="n">
        <v>9763</v>
      </c>
    </row>
    <row r="8" spans="1:3">
      <c r="A8" s="4" t="s">
        <v>695</v>
      </c>
      <c r="B8" s="6" t="s">
        <v>696</v>
      </c>
      <c r="C8" s="6" t="s">
        <v>6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97</v>
      </c>
      <c r="B1" s="2" t="s">
        <v>29</v>
      </c>
      <c r="C1" s="2" t="s">
        <v>30</v>
      </c>
      <c r="D1" s="2" t="s">
        <v>85</v>
      </c>
    </row>
    <row r="2" spans="1:4">
      <c r="A2" s="3" t="s">
        <v>698</v>
      </c>
    </row>
    <row r="3" spans="1:4">
      <c r="A3" s="4" t="s">
        <v>699</v>
      </c>
      <c r="B3" s="6" t="s">
        <v>700</v>
      </c>
      <c r="C3" s="6" t="s">
        <v>701</v>
      </c>
    </row>
    <row r="4" spans="1:4">
      <c r="A4" s="4" t="s">
        <v>702</v>
      </c>
      <c r="B4" s="5" t="n">
        <v>162409</v>
      </c>
      <c r="C4" s="5" t="n">
        <v>160884</v>
      </c>
    </row>
    <row r="5" spans="1:4">
      <c r="A5" s="4" t="s">
        <v>703</v>
      </c>
      <c r="B5" s="5" t="n">
        <v>585</v>
      </c>
      <c r="C5" s="5" t="n">
        <v>6867</v>
      </c>
    </row>
    <row r="6" spans="1:4">
      <c r="A6" s="4" t="s">
        <v>704</v>
      </c>
      <c r="B6" s="5" t="n">
        <v>-12509</v>
      </c>
      <c r="C6" s="5" t="n">
        <v>-12444</v>
      </c>
      <c r="D6" s="6" t="s">
        <v>705</v>
      </c>
    </row>
    <row r="7" spans="1:4">
      <c r="A7" s="4" t="s">
        <v>37</v>
      </c>
      <c r="B7" s="6" t="s">
        <v>706</v>
      </c>
      <c r="C7" s="6" t="s">
        <v>7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8</v>
      </c>
      <c r="B1" s="2" t="s">
        <v>1</v>
      </c>
    </row>
    <row r="2" spans="1:3">
      <c r="B2" s="2" t="s">
        <v>29</v>
      </c>
      <c r="C2" s="2" t="s">
        <v>30</v>
      </c>
    </row>
    <row r="3" spans="1:3">
      <c r="A3" s="3" t="s">
        <v>709</v>
      </c>
    </row>
    <row r="4" spans="1:3">
      <c r="A4" s="4" t="s">
        <v>710</v>
      </c>
      <c r="B4" s="6" t="s">
        <v>705</v>
      </c>
      <c r="C4" s="6" t="s">
        <v>705</v>
      </c>
    </row>
    <row r="5" spans="1:3">
      <c r="A5" s="4" t="s">
        <v>711</v>
      </c>
      <c r="B5" s="5" t="n">
        <v>-3059</v>
      </c>
      <c r="C5" s="5" t="n">
        <v>0</v>
      </c>
    </row>
    <row r="6" spans="1:3">
      <c r="A6" s="4" t="s">
        <v>712</v>
      </c>
      <c r="B6" s="5" t="n">
        <v>2994</v>
      </c>
      <c r="C6" s="5" t="n">
        <v>0</v>
      </c>
    </row>
    <row r="7" spans="1:3">
      <c r="A7" s="4" t="s">
        <v>713</v>
      </c>
      <c r="B7" s="6" t="s">
        <v>714</v>
      </c>
      <c r="C7" s="6" t="s">
        <v>7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5</v>
      </c>
      <c r="B1" s="2" t="s">
        <v>29</v>
      </c>
      <c r="C1" s="2" t="s">
        <v>30</v>
      </c>
    </row>
    <row r="2" spans="1:3">
      <c r="A2" s="3" t="s">
        <v>716</v>
      </c>
    </row>
    <row r="3" spans="1:3">
      <c r="A3" s="4" t="s">
        <v>717</v>
      </c>
      <c r="B3" s="6" t="s">
        <v>718</v>
      </c>
      <c r="C3" s="6" t="s">
        <v>719</v>
      </c>
    </row>
    <row r="4" spans="1:3">
      <c r="A4" s="4" t="s">
        <v>720</v>
      </c>
      <c r="B4" s="5" t="n">
        <v>7308</v>
      </c>
      <c r="C4" s="5" t="n">
        <v>9601</v>
      </c>
    </row>
    <row r="5" spans="1:3">
      <c r="A5" s="4" t="s">
        <v>721</v>
      </c>
      <c r="B5" s="5" t="n">
        <v>408</v>
      </c>
      <c r="C5" s="5" t="n">
        <v>16908</v>
      </c>
    </row>
    <row r="6" spans="1:3">
      <c r="A6" s="4" t="s">
        <v>722</v>
      </c>
      <c r="B6" s="5" t="n">
        <v>6127</v>
      </c>
      <c r="C6" s="5" t="n">
        <v>8130</v>
      </c>
    </row>
    <row r="7" spans="1:3">
      <c r="A7" s="4" t="s">
        <v>723</v>
      </c>
      <c r="B7" s="5" t="n">
        <v>5431</v>
      </c>
      <c r="C7" s="5" t="n">
        <v>12044</v>
      </c>
    </row>
    <row r="8" spans="1:3">
      <c r="A8" s="4" t="s">
        <v>703</v>
      </c>
      <c r="B8" s="5" t="n">
        <v>4195</v>
      </c>
      <c r="C8" s="5" t="n">
        <v>1449</v>
      </c>
    </row>
    <row r="9" spans="1:3">
      <c r="A9" s="4" t="s">
        <v>155</v>
      </c>
      <c r="B9" s="5" t="n">
        <v>90255</v>
      </c>
      <c r="C9" s="5" t="n">
        <v>99347</v>
      </c>
    </row>
    <row r="10" spans="1:3">
      <c r="A10" s="4" t="s">
        <v>31</v>
      </c>
      <c r="B10" s="5" t="n">
        <v>83210</v>
      </c>
      <c r="C10" s="5" t="n">
        <v>27287</v>
      </c>
    </row>
    <row r="11" spans="1:3">
      <c r="A11" s="4" t="s">
        <v>42</v>
      </c>
      <c r="B11" s="6" t="s">
        <v>724</v>
      </c>
      <c r="C11" s="6" t="s">
        <v>7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6</v>
      </c>
      <c r="B1" s="2" t="s">
        <v>29</v>
      </c>
      <c r="C1" s="2" t="s">
        <v>30</v>
      </c>
    </row>
    <row r="2" spans="1:3">
      <c r="A2" s="3" t="s">
        <v>727</v>
      </c>
    </row>
    <row r="3" spans="1:3">
      <c r="A3" s="4" t="s">
        <v>728</v>
      </c>
      <c r="B3" s="6" t="s">
        <v>729</v>
      </c>
      <c r="C3" s="6" t="s">
        <v>730</v>
      </c>
    </row>
    <row r="4" spans="1:3">
      <c r="A4" s="4" t="s">
        <v>731</v>
      </c>
      <c r="B4" s="5" t="n">
        <v>46555</v>
      </c>
      <c r="C4" s="5" t="n">
        <v>3294</v>
      </c>
    </row>
    <row r="5" spans="1:3">
      <c r="A5" s="4" t="s">
        <v>732</v>
      </c>
      <c r="B5" s="5" t="n">
        <v>88509</v>
      </c>
      <c r="C5" s="5" t="n">
        <v>-230861</v>
      </c>
    </row>
    <row r="6" spans="1:3">
      <c r="A6" s="4" t="s">
        <v>733</v>
      </c>
      <c r="B6" s="5" t="n">
        <v>276514</v>
      </c>
      <c r="C6" s="5" t="n">
        <v>107159</v>
      </c>
    </row>
    <row r="7" spans="1:3">
      <c r="A7" s="4" t="s">
        <v>734</v>
      </c>
      <c r="B7" s="5" t="n">
        <v>-188005</v>
      </c>
      <c r="C7" s="5" t="n">
        <v>-338020</v>
      </c>
    </row>
    <row r="8" spans="1:3">
      <c r="A8" s="4" t="s">
        <v>735</v>
      </c>
    </row>
    <row r="9" spans="1:3">
      <c r="A9" s="3" t="s">
        <v>727</v>
      </c>
    </row>
    <row r="10" spans="1:3">
      <c r="A10" s="4" t="s">
        <v>732</v>
      </c>
      <c r="B10" s="5" t="n">
        <v>0</v>
      </c>
      <c r="C10" s="5" t="n">
        <v>9</v>
      </c>
    </row>
    <row r="11" spans="1:3">
      <c r="A11" s="4" t="s">
        <v>736</v>
      </c>
    </row>
    <row r="12" spans="1:3">
      <c r="A12" s="3" t="s">
        <v>727</v>
      </c>
    </row>
    <row r="13" spans="1:3">
      <c r="A13" s="4" t="s">
        <v>732</v>
      </c>
      <c r="B13" s="5" t="n">
        <v>63585</v>
      </c>
      <c r="C13" s="5" t="n">
        <v>13823</v>
      </c>
    </row>
    <row r="14" spans="1:3">
      <c r="A14" s="4" t="s">
        <v>737</v>
      </c>
    </row>
    <row r="15" spans="1:3">
      <c r="A15" s="3" t="s">
        <v>727</v>
      </c>
    </row>
    <row r="16" spans="1:3">
      <c r="A16" s="4" t="s">
        <v>732</v>
      </c>
      <c r="B16" s="5" t="n">
        <v>143350</v>
      </c>
      <c r="C16" s="5" t="n">
        <v>143350</v>
      </c>
    </row>
    <row r="17" spans="1:3">
      <c r="A17" s="4" t="s">
        <v>738</v>
      </c>
    </row>
    <row r="18" spans="1:3">
      <c r="A18" s="3" t="s">
        <v>727</v>
      </c>
    </row>
    <row r="19" spans="1:3">
      <c r="A19" s="4" t="s">
        <v>732</v>
      </c>
      <c r="B19" s="5" t="n">
        <v>83263</v>
      </c>
      <c r="C19" s="5" t="n">
        <v>17487</v>
      </c>
    </row>
    <row r="20" spans="1:3">
      <c r="A20" s="4" t="s">
        <v>739</v>
      </c>
    </row>
    <row r="21" spans="1:3">
      <c r="A21" s="3" t="s">
        <v>727</v>
      </c>
    </row>
    <row r="22" spans="1:3">
      <c r="A22" s="4" t="s">
        <v>732</v>
      </c>
      <c r="B22" s="5" t="n">
        <v>68438</v>
      </c>
      <c r="C22" s="5" t="n">
        <v>32515</v>
      </c>
    </row>
    <row r="23" spans="1:3">
      <c r="A23" s="4" t="s">
        <v>740</v>
      </c>
    </row>
    <row r="24" spans="1:3">
      <c r="A24" s="3" t="s">
        <v>727</v>
      </c>
    </row>
    <row r="25" spans="1:3">
      <c r="A25" s="4" t="s">
        <v>732</v>
      </c>
      <c r="B25" s="5" t="n">
        <v>9603</v>
      </c>
      <c r="C25" s="5" t="n">
        <v>1635</v>
      </c>
    </row>
    <row r="26" spans="1:3">
      <c r="A26" s="4" t="s">
        <v>741</v>
      </c>
    </row>
    <row r="27" spans="1:3">
      <c r="A27" s="3" t="s">
        <v>727</v>
      </c>
    </row>
    <row r="28" spans="1:3">
      <c r="A28" s="4" t="s">
        <v>732</v>
      </c>
      <c r="B28" s="5" t="n">
        <v>14588</v>
      </c>
      <c r="C28" s="5" t="n">
        <v>29177</v>
      </c>
    </row>
    <row r="29" spans="1:3">
      <c r="A29" s="4" t="s">
        <v>742</v>
      </c>
    </row>
    <row r="30" spans="1:3">
      <c r="A30" s="3" t="s">
        <v>727</v>
      </c>
    </row>
    <row r="31" spans="1:3">
      <c r="A31" s="4" t="s">
        <v>732</v>
      </c>
      <c r="B31" s="5" t="n">
        <v>-353226</v>
      </c>
      <c r="C31" s="5" t="n">
        <v>-353226</v>
      </c>
    </row>
    <row r="32" spans="1:3">
      <c r="A32" s="4" t="s">
        <v>743</v>
      </c>
    </row>
    <row r="33" spans="1:3">
      <c r="A33" s="3" t="s">
        <v>727</v>
      </c>
    </row>
    <row r="34" spans="1:3">
      <c r="A34" s="4" t="s">
        <v>732</v>
      </c>
      <c r="B34" s="5" t="n">
        <v>-167913</v>
      </c>
      <c r="C34" s="5" t="n">
        <v>-148581</v>
      </c>
    </row>
    <row r="35" spans="1:3">
      <c r="A35" s="4" t="s">
        <v>744</v>
      </c>
    </row>
    <row r="36" spans="1:3">
      <c r="A36" s="3" t="s">
        <v>727</v>
      </c>
    </row>
    <row r="37" spans="1:3">
      <c r="A37" s="4" t="s">
        <v>732</v>
      </c>
      <c r="B37" s="5" t="n">
        <v>-127659</v>
      </c>
      <c r="C37" s="5" t="n">
        <v>-127659</v>
      </c>
    </row>
    <row r="38" spans="1:3">
      <c r="A38" s="4" t="s">
        <v>745</v>
      </c>
    </row>
    <row r="39" spans="1:3">
      <c r="A39" s="3" t="s">
        <v>727</v>
      </c>
    </row>
    <row r="40" spans="1:3">
      <c r="A40" s="4" t="s">
        <v>732</v>
      </c>
      <c r="B40" s="5" t="n">
        <v>34660</v>
      </c>
      <c r="C40" s="5" t="n">
        <v>30589</v>
      </c>
    </row>
    <row r="41" spans="1:3">
      <c r="A41" s="4" t="s">
        <v>746</v>
      </c>
    </row>
    <row r="42" spans="1:3">
      <c r="A42" s="3" t="s">
        <v>727</v>
      </c>
    </row>
    <row r="43" spans="1:3">
      <c r="A43" s="4" t="s">
        <v>732</v>
      </c>
      <c r="B43" s="6" t="s">
        <v>747</v>
      </c>
      <c r="C43" s="6" t="s">
        <v>7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9</v>
      </c>
      <c r="C1" s="2" t="s">
        <v>30</v>
      </c>
    </row>
    <row r="2" spans="1:3">
      <c r="A2" s="3" t="s">
        <v>750</v>
      </c>
    </row>
    <row r="3" spans="1:3">
      <c r="A3" s="4" t="s">
        <v>728</v>
      </c>
      <c r="B3" s="6" t="s">
        <v>751</v>
      </c>
      <c r="C3" s="6" t="s">
        <v>752</v>
      </c>
    </row>
    <row r="4" spans="1:3">
      <c r="A4" s="4" t="s">
        <v>731</v>
      </c>
      <c r="B4" s="5" t="n">
        <v>172547</v>
      </c>
      <c r="C4" s="5" t="n">
        <v>190125</v>
      </c>
    </row>
    <row r="5" spans="1:3">
      <c r="A5" s="4" t="s">
        <v>573</v>
      </c>
    </row>
    <row r="6" spans="1:3">
      <c r="A6" s="3" t="s">
        <v>750</v>
      </c>
    </row>
    <row r="7" spans="1:3">
      <c r="A7" s="4" t="s">
        <v>728</v>
      </c>
      <c r="B7" s="5" t="n">
        <v>4134099</v>
      </c>
      <c r="C7" s="5" t="n">
        <v>3971845</v>
      </c>
    </row>
    <row r="8" spans="1:3">
      <c r="A8" s="4" t="s">
        <v>731</v>
      </c>
      <c r="B8" s="5" t="n">
        <v>4134099</v>
      </c>
      <c r="C8" s="5" t="n">
        <v>3971845</v>
      </c>
    </row>
    <row r="9" spans="1:3">
      <c r="A9" s="4" t="s">
        <v>578</v>
      </c>
    </row>
    <row r="10" spans="1:3">
      <c r="A10" s="3" t="s">
        <v>750</v>
      </c>
    </row>
    <row r="11" spans="1:3">
      <c r="A11" s="4" t="s">
        <v>728</v>
      </c>
      <c r="B11" s="5" t="n">
        <v>758289</v>
      </c>
      <c r="C11" s="5" t="n">
        <v>867403</v>
      </c>
    </row>
    <row r="12" spans="1:3">
      <c r="A12" s="4" t="s">
        <v>731</v>
      </c>
      <c r="B12" s="6" t="s">
        <v>753</v>
      </c>
      <c r="C12" s="6" t="s">
        <v>7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9</v>
      </c>
    </row>
    <row r="3" spans="1:2">
      <c r="A3" s="3" t="s">
        <v>254</v>
      </c>
    </row>
    <row r="4" spans="1:2">
      <c r="A4" s="4" t="s">
        <v>255</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755</v>
      </c>
      <c r="B1" s="2" t="s">
        <v>1</v>
      </c>
    </row>
    <row r="2" spans="1:4">
      <c r="B2" s="2" t="s">
        <v>29</v>
      </c>
      <c r="C2" s="2" t="s">
        <v>30</v>
      </c>
      <c r="D2" s="2" t="s">
        <v>85</v>
      </c>
    </row>
    <row r="3" spans="1:4">
      <c r="A3" s="3" t="s">
        <v>756</v>
      </c>
    </row>
    <row r="4" spans="1:4">
      <c r="A4" s="4" t="s">
        <v>110</v>
      </c>
      <c r="B4" s="6" t="s">
        <v>757</v>
      </c>
      <c r="C4" s="6" t="s">
        <v>758</v>
      </c>
      <c r="D4" s="6" t="s">
        <v>759</v>
      </c>
    </row>
    <row r="5" spans="1:4">
      <c r="A5" s="4" t="s">
        <v>760</v>
      </c>
      <c r="B5" s="4" t="s">
        <v>761</v>
      </c>
      <c r="C5" s="4" t="s">
        <v>761</v>
      </c>
      <c r="D5" s="4" t="s">
        <v>761</v>
      </c>
    </row>
    <row r="6" spans="1:4">
      <c r="A6" s="4" t="s">
        <v>762</v>
      </c>
      <c r="B6" s="6" t="s">
        <v>763</v>
      </c>
      <c r="C6" s="6" t="s">
        <v>764</v>
      </c>
      <c r="D6" s="6" t="s">
        <v>765</v>
      </c>
    </row>
    <row r="7" spans="1:4">
      <c r="A7" s="3" t="s">
        <v>766</v>
      </c>
    </row>
    <row r="8" spans="1:4">
      <c r="A8" s="4" t="s">
        <v>103</v>
      </c>
      <c r="B8" s="5" t="n">
        <v>185</v>
      </c>
      <c r="C8" s="5" t="n">
        <v>-435</v>
      </c>
      <c r="D8" s="5" t="n">
        <v>-1340</v>
      </c>
    </row>
    <row r="9" spans="1:4">
      <c r="A9" s="4" t="s">
        <v>767</v>
      </c>
      <c r="B9" s="5" t="n">
        <v>-106533</v>
      </c>
      <c r="C9" s="5" t="n">
        <v>56239</v>
      </c>
      <c r="D9" s="5" t="n">
        <v>-83702</v>
      </c>
    </row>
    <row r="10" spans="1:4">
      <c r="A10" s="4" t="s">
        <v>768</v>
      </c>
      <c r="B10" s="5" t="n">
        <v>-14012</v>
      </c>
      <c r="C10" s="5" t="n">
        <v>3803</v>
      </c>
      <c r="D10" s="5" t="n">
        <v>1920</v>
      </c>
    </row>
    <row r="11" spans="1:4">
      <c r="A11" s="4" t="s">
        <v>769</v>
      </c>
      <c r="B11" s="5" t="n">
        <v>-51572</v>
      </c>
      <c r="C11" s="5" t="n">
        <v>-41913</v>
      </c>
      <c r="D11" s="5" t="n">
        <v>-111828</v>
      </c>
    </row>
    <row r="12" spans="1:4">
      <c r="A12" s="4" t="s">
        <v>770</v>
      </c>
      <c r="B12" s="5" t="n">
        <v>-20225</v>
      </c>
      <c r="C12" s="5" t="n">
        <v>242190</v>
      </c>
      <c r="D12" s="5" t="n">
        <v>-502938</v>
      </c>
    </row>
    <row r="13" spans="1:4">
      <c r="A13" s="4" t="s">
        <v>771</v>
      </c>
      <c r="B13" s="5" t="n">
        <v>4817</v>
      </c>
      <c r="C13" s="5" t="n">
        <v>3543</v>
      </c>
      <c r="D13" s="5" t="n">
        <v>4673</v>
      </c>
    </row>
    <row r="14" spans="1:4">
      <c r="A14" s="4" t="s">
        <v>772</v>
      </c>
      <c r="B14" s="5" t="n">
        <v>291002</v>
      </c>
      <c r="C14" s="5" t="n">
        <v>-59602</v>
      </c>
      <c r="D14" s="5" t="n">
        <v>-1322939</v>
      </c>
    </row>
    <row r="15" spans="1:4">
      <c r="A15" s="4" t="s">
        <v>773</v>
      </c>
      <c r="B15" s="5" t="n">
        <v>227690</v>
      </c>
      <c r="C15" s="5" t="n">
        <v>0</v>
      </c>
      <c r="D15" s="5" t="n">
        <v>0</v>
      </c>
    </row>
    <row r="16" spans="1:4">
      <c r="A16" s="4" t="s">
        <v>774</v>
      </c>
      <c r="B16" s="5" t="n">
        <v>307213</v>
      </c>
      <c r="C16" s="5" t="n">
        <v>-259058</v>
      </c>
      <c r="D16" s="5" t="n">
        <v>-844140</v>
      </c>
    </row>
    <row r="17" spans="1:4">
      <c r="A17" s="4" t="s">
        <v>111</v>
      </c>
      <c r="B17" s="5" t="n">
        <v>-239846</v>
      </c>
      <c r="C17" s="5" t="n">
        <v>-257944</v>
      </c>
      <c r="D17" s="5" t="n">
        <v>-196140</v>
      </c>
    </row>
    <row r="18" spans="1:4">
      <c r="A18" s="4" t="s">
        <v>112</v>
      </c>
      <c r="B18" s="5" t="n">
        <v>547059</v>
      </c>
      <c r="C18" s="5" t="n">
        <v>-1114</v>
      </c>
      <c r="D18" s="5" t="n">
        <v>-648800</v>
      </c>
    </row>
    <row r="19" spans="1:4">
      <c r="A19" s="4" t="s">
        <v>775</v>
      </c>
      <c r="B19" s="6" t="s">
        <v>776</v>
      </c>
      <c r="C19" s="6" t="s">
        <v>777</v>
      </c>
      <c r="D19" s="6" t="s">
        <v>7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9</v>
      </c>
      <c r="C1" s="2" t="s">
        <v>30</v>
      </c>
    </row>
    <row r="2" spans="1:3">
      <c r="A2" s="3" t="s">
        <v>750</v>
      </c>
    </row>
    <row r="3" spans="1:3">
      <c r="A3" s="4" t="s">
        <v>780</v>
      </c>
      <c r="B3" s="6" t="s">
        <v>781</v>
      </c>
      <c r="C3" s="6" t="s">
        <v>782</v>
      </c>
    </row>
    <row r="4" spans="1:3">
      <c r="A4" s="4" t="s">
        <v>727</v>
      </c>
      <c r="B4" s="5" t="n">
        <v>3882</v>
      </c>
    </row>
    <row r="5" spans="1:3">
      <c r="A5" s="4" t="s">
        <v>783</v>
      </c>
      <c r="B5" s="6" t="s">
        <v>7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785</v>
      </c>
      <c r="B1" s="2" t="s">
        <v>29</v>
      </c>
      <c r="C1" s="2" t="s">
        <v>30</v>
      </c>
    </row>
    <row r="2" spans="1:3">
      <c r="A2" s="3" t="s">
        <v>786</v>
      </c>
    </row>
    <row r="3" spans="1:3">
      <c r="A3" s="4" t="s">
        <v>787</v>
      </c>
      <c r="B3" s="6" t="s">
        <v>788</v>
      </c>
      <c r="C3" s="6" t="s">
        <v>789</v>
      </c>
    </row>
    <row r="4" spans="1:3">
      <c r="A4" s="4" t="s">
        <v>790</v>
      </c>
      <c r="B4" s="5" t="n">
        <v>484565</v>
      </c>
      <c r="C4" s="5" t="n">
        <v>584149</v>
      </c>
    </row>
    <row r="5" spans="1:3">
      <c r="A5" s="4" t="s">
        <v>240</v>
      </c>
      <c r="B5" s="5" t="n">
        <v>170679</v>
      </c>
      <c r="C5" s="5" t="n">
        <v>172661</v>
      </c>
    </row>
    <row r="6" spans="1:3">
      <c r="A6" s="4" t="s">
        <v>43</v>
      </c>
      <c r="B6" s="6" t="s">
        <v>791</v>
      </c>
      <c r="C6" s="6" t="s">
        <v>7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93</v>
      </c>
      <c r="B1" s="2" t="s">
        <v>29</v>
      </c>
      <c r="C1" s="2" t="s">
        <v>30</v>
      </c>
    </row>
    <row r="2" spans="1:3">
      <c r="A2" s="3" t="s">
        <v>794</v>
      </c>
    </row>
    <row r="3" spans="1:3">
      <c r="A3" s="4" t="s">
        <v>795</v>
      </c>
      <c r="B3" s="6" t="s">
        <v>796</v>
      </c>
      <c r="C3" s="6" t="s">
        <v>797</v>
      </c>
    </row>
    <row r="4" spans="1:3">
      <c r="A4" s="4" t="s">
        <v>798</v>
      </c>
      <c r="B4" s="5" t="n">
        <v>266204</v>
      </c>
      <c r="C4" s="5" t="n">
        <v>247831</v>
      </c>
    </row>
    <row r="5" spans="1:3">
      <c r="A5" s="4" t="s">
        <v>799</v>
      </c>
    </row>
    <row r="6" spans="1:3">
      <c r="A6" s="3" t="s">
        <v>794</v>
      </c>
    </row>
    <row r="7" spans="1:3">
      <c r="A7" s="4" t="s">
        <v>800</v>
      </c>
      <c r="B7" s="5" t="n">
        <v>108860</v>
      </c>
      <c r="C7" s="5" t="n">
        <v>101352</v>
      </c>
    </row>
    <row r="8" spans="1:3">
      <c r="A8" s="4" t="s">
        <v>801</v>
      </c>
    </row>
    <row r="9" spans="1:3">
      <c r="A9" s="3" t="s">
        <v>794</v>
      </c>
    </row>
    <row r="10" spans="1:3">
      <c r="A10" s="4" t="s">
        <v>800</v>
      </c>
      <c r="B10" s="6" t="s">
        <v>802</v>
      </c>
      <c r="C10" s="6" t="s">
        <v>8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804</v>
      </c>
      <c r="B1" s="2" t="s">
        <v>1</v>
      </c>
    </row>
    <row r="2" spans="1:4">
      <c r="B2" s="2" t="s">
        <v>29</v>
      </c>
      <c r="C2" s="2" t="s">
        <v>30</v>
      </c>
      <c r="D2" s="2" t="s">
        <v>85</v>
      </c>
    </row>
    <row r="3" spans="1:4">
      <c r="A3" s="3" t="s">
        <v>805</v>
      </c>
    </row>
    <row r="4" spans="1:4">
      <c r="A4" s="4" t="s">
        <v>806</v>
      </c>
      <c r="B4" s="6" t="s">
        <v>807</v>
      </c>
      <c r="C4" s="6" t="s">
        <v>808</v>
      </c>
      <c r="D4" s="6" t="s">
        <v>809</v>
      </c>
    </row>
    <row r="5" spans="1:4">
      <c r="A5" s="4" t="s">
        <v>810</v>
      </c>
    </row>
    <row r="6" spans="1:4">
      <c r="A6" s="3" t="s">
        <v>805</v>
      </c>
    </row>
    <row r="7" spans="1:4">
      <c r="A7" s="4" t="s">
        <v>806</v>
      </c>
      <c r="B7" s="5" t="n">
        <v>57838</v>
      </c>
      <c r="C7" s="5" t="n">
        <v>38134</v>
      </c>
      <c r="D7" s="5" t="n">
        <v>28700</v>
      </c>
    </row>
    <row r="8" spans="1:4">
      <c r="A8" s="4" t="s">
        <v>811</v>
      </c>
      <c r="B8" s="5" t="n">
        <v>6019</v>
      </c>
      <c r="C8" s="5" t="n">
        <v>4690</v>
      </c>
      <c r="D8" s="5" t="n">
        <v>5352</v>
      </c>
    </row>
    <row r="9" spans="1:4">
      <c r="A9" s="4" t="s">
        <v>174</v>
      </c>
      <c r="B9" s="5" t="n">
        <v>11219</v>
      </c>
      <c r="C9" s="5" t="n">
        <v>11226</v>
      </c>
      <c r="D9" s="5" t="n">
        <v>10469</v>
      </c>
    </row>
    <row r="10" spans="1:4">
      <c r="A10" s="4" t="s">
        <v>812</v>
      </c>
      <c r="B10" s="6" t="s">
        <v>813</v>
      </c>
      <c r="C10" s="6" t="s">
        <v>814</v>
      </c>
      <c r="D10" s="6" t="s">
        <v>8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9</v>
      </c>
      <c r="C2" s="2" t="s">
        <v>30</v>
      </c>
      <c r="D2" s="2" t="s">
        <v>85</v>
      </c>
    </row>
    <row r="3" spans="1:4">
      <c r="A3" s="3" t="s">
        <v>805</v>
      </c>
    </row>
    <row r="4" spans="1:4">
      <c r="A4" s="4" t="s">
        <v>817</v>
      </c>
      <c r="B4" s="6" t="s">
        <v>818</v>
      </c>
      <c r="C4" s="6" t="s">
        <v>819</v>
      </c>
    </row>
    <row r="5" spans="1:4">
      <c r="A5" s="4" t="s">
        <v>820</v>
      </c>
      <c r="B5" s="5" t="n">
        <v>403195</v>
      </c>
      <c r="C5" s="5" t="n">
        <v>210220</v>
      </c>
    </row>
    <row r="6" spans="1:4">
      <c r="A6" s="4" t="s">
        <v>821</v>
      </c>
      <c r="B6" s="5" t="n">
        <v>20557</v>
      </c>
      <c r="C6" s="5" t="n">
        <v>22430</v>
      </c>
    </row>
    <row r="7" spans="1:4">
      <c r="A7" s="4" t="s">
        <v>822</v>
      </c>
      <c r="B7" s="5" t="n">
        <v>3426</v>
      </c>
      <c r="C7" s="5" t="n">
        <v>26169</v>
      </c>
    </row>
    <row r="8" spans="1:4">
      <c r="A8" s="4" t="s">
        <v>573</v>
      </c>
    </row>
    <row r="9" spans="1:4">
      <c r="A9" s="3" t="s">
        <v>805</v>
      </c>
    </row>
    <row r="10" spans="1:4">
      <c r="A10" s="4" t="s">
        <v>823</v>
      </c>
      <c r="B10" s="5" t="n">
        <v>8583</v>
      </c>
      <c r="C10" s="5" t="n">
        <v>13013</v>
      </c>
      <c r="D10" s="6" t="s">
        <v>824</v>
      </c>
    </row>
    <row r="11" spans="1:4">
      <c r="A11" s="4" t="s">
        <v>825</v>
      </c>
      <c r="B11" s="6" t="s">
        <v>826</v>
      </c>
      <c r="C11" s="6" t="s">
        <v>8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31"/>
    <col customWidth="1" max="5" min="5" width="31"/>
    <col customWidth="1" max="6" min="6" width="31"/>
    <col customWidth="1" max="7" min="7" width="31"/>
    <col customWidth="1" max="8" min="8" width="31"/>
    <col customWidth="1" max="9" min="9" width="31"/>
    <col customWidth="1" max="10" min="10" width="31"/>
  </cols>
  <sheetData>
    <row r="1" spans="1:10">
      <c r="A1" s="1" t="s">
        <v>828</v>
      </c>
      <c r="B1" s="2" t="s">
        <v>1</v>
      </c>
    </row>
    <row r="2" spans="1:10">
      <c r="B2" s="2" t="s">
        <v>829</v>
      </c>
      <c r="C2" s="2" t="s">
        <v>830</v>
      </c>
      <c r="D2" s="2" t="s">
        <v>831</v>
      </c>
      <c r="E2" s="2" t="s">
        <v>832</v>
      </c>
      <c r="F2" s="2" t="s">
        <v>833</v>
      </c>
      <c r="G2" s="2" t="s">
        <v>834</v>
      </c>
      <c r="H2" s="2" t="s">
        <v>835</v>
      </c>
      <c r="I2" s="2" t="s">
        <v>836</v>
      </c>
      <c r="J2" s="2" t="s">
        <v>837</v>
      </c>
    </row>
    <row r="3" spans="1:10">
      <c r="A3" s="3" t="s">
        <v>428</v>
      </c>
    </row>
    <row r="4" spans="1:10">
      <c r="A4" s="4" t="s">
        <v>838</v>
      </c>
      <c r="B4" s="5" t="n">
        <v>17495238</v>
      </c>
    </row>
    <row r="5" spans="1:10">
      <c r="A5" s="4" t="s">
        <v>839</v>
      </c>
      <c r="B5" s="5" t="n">
        <v>9040293</v>
      </c>
    </row>
    <row r="6" spans="1:10">
      <c r="A6" s="4" t="s">
        <v>840</v>
      </c>
      <c r="B6" s="6" t="s">
        <v>841</v>
      </c>
    </row>
    <row r="7" spans="1:10">
      <c r="A7" s="4" t="s">
        <v>427</v>
      </c>
    </row>
    <row r="8" spans="1:10">
      <c r="A8" s="3" t="s">
        <v>428</v>
      </c>
    </row>
    <row r="9" spans="1:10">
      <c r="A9" s="4" t="s">
        <v>842</v>
      </c>
      <c r="B9" s="4" t="s">
        <v>843</v>
      </c>
      <c r="C9" s="4" t="s">
        <v>844</v>
      </c>
      <c r="D9" s="4" t="s">
        <v>845</v>
      </c>
      <c r="E9" s="4" t="s">
        <v>846</v>
      </c>
      <c r="F9" s="4" t="s">
        <v>847</v>
      </c>
      <c r="G9" s="4" t="s">
        <v>848</v>
      </c>
      <c r="H9" s="4" t="s">
        <v>849</v>
      </c>
      <c r="I9" s="4" t="s">
        <v>850</v>
      </c>
      <c r="J9" s="4" t="s">
        <v>851</v>
      </c>
    </row>
    <row r="10" spans="1:10">
      <c r="A10" s="4" t="s">
        <v>852</v>
      </c>
      <c r="B10" s="5" t="n">
        <v>947767</v>
      </c>
      <c r="C10" s="5" t="n">
        <v>5742732</v>
      </c>
      <c r="D10" s="5" t="n">
        <v>1930844</v>
      </c>
      <c r="E10" s="5" t="n">
        <v>653130</v>
      </c>
      <c r="F10" s="5" t="n">
        <v>802296</v>
      </c>
      <c r="G10" s="5" t="n">
        <v>778912</v>
      </c>
      <c r="H10" s="5" t="n">
        <v>2722444</v>
      </c>
      <c r="I10" s="5" t="n">
        <v>2774640</v>
      </c>
      <c r="J10" s="5" t="n">
        <v>1142473</v>
      </c>
    </row>
    <row r="11" spans="1:10">
      <c r="A11" s="4" t="s">
        <v>839</v>
      </c>
      <c r="B11" s="5" t="n">
        <v>771814</v>
      </c>
      <c r="C11" s="5" t="n">
        <v>4237873</v>
      </c>
      <c r="D11" s="5" t="n">
        <v>1323567</v>
      </c>
      <c r="E11" s="5" t="n">
        <v>392042</v>
      </c>
      <c r="F11" s="5" t="n">
        <v>437315</v>
      </c>
      <c r="G11" s="5" t="n">
        <v>392895</v>
      </c>
      <c r="H11" s="5" t="n">
        <v>538915</v>
      </c>
      <c r="I11" s="5" t="n">
        <v>796872</v>
      </c>
      <c r="J11" s="5" t="n">
        <v>149000</v>
      </c>
    </row>
    <row r="12" spans="1:10">
      <c r="A12" s="4" t="s">
        <v>840</v>
      </c>
      <c r="B12" s="6" t="s">
        <v>853</v>
      </c>
      <c r="C12" s="6" t="s">
        <v>854</v>
      </c>
      <c r="D12" s="6" t="s">
        <v>855</v>
      </c>
      <c r="E12" s="6" t="s">
        <v>856</v>
      </c>
      <c r="F12" s="6" t="s">
        <v>857</v>
      </c>
      <c r="G12" s="6" t="s">
        <v>858</v>
      </c>
      <c r="H12" s="6" t="s">
        <v>859</v>
      </c>
      <c r="I12" s="6" t="s">
        <v>860</v>
      </c>
      <c r="J12" s="6" t="s">
        <v>861</v>
      </c>
    </row>
    <row r="13" spans="1:10">
      <c r="A13" s="4" t="s">
        <v>862</v>
      </c>
      <c r="B13" s="6" t="s">
        <v>863</v>
      </c>
      <c r="C13" s="6" t="s">
        <v>864</v>
      </c>
      <c r="D13" s="6" t="s">
        <v>865</v>
      </c>
      <c r="E13" s="6" t="s">
        <v>866</v>
      </c>
      <c r="F13" s="6" t="s">
        <v>867</v>
      </c>
      <c r="G13" s="6" t="s">
        <v>868</v>
      </c>
      <c r="H13" s="6" t="s">
        <v>869</v>
      </c>
      <c r="I13" s="6" t="s">
        <v>870</v>
      </c>
      <c r="J13" s="6" t="s">
        <v>871</v>
      </c>
    </row>
    <row r="14" spans="1:10">
      <c r="A14" s="4" t="s">
        <v>872</v>
      </c>
      <c r="B14" s="4" t="s">
        <v>873</v>
      </c>
      <c r="C14" s="4" t="s">
        <v>874</v>
      </c>
      <c r="D14" s="4" t="s">
        <v>875</v>
      </c>
      <c r="E14" s="4" t="s">
        <v>876</v>
      </c>
      <c r="F14" s="4" t="s">
        <v>877</v>
      </c>
      <c r="G14" s="4" t="s">
        <v>878</v>
      </c>
      <c r="H14" s="4" t="s">
        <v>879</v>
      </c>
      <c r="I14" s="4" t="s">
        <v>880</v>
      </c>
      <c r="J14" s="4" t="s">
        <v>881</v>
      </c>
    </row>
    <row r="15" spans="1:10">
      <c r="A15" s="4" t="s">
        <v>882</v>
      </c>
      <c r="B15" s="4" t="s">
        <v>883</v>
      </c>
      <c r="C15" s="4" t="s">
        <v>884</v>
      </c>
      <c r="D15" s="4" t="s">
        <v>885</v>
      </c>
      <c r="E15" s="4" t="s">
        <v>886</v>
      </c>
      <c r="F15" s="4" t="s">
        <v>887</v>
      </c>
      <c r="G15" s="4" t="s">
        <v>888</v>
      </c>
      <c r="H15" s="4" t="s">
        <v>889</v>
      </c>
      <c r="I15" s="4" t="s">
        <v>890</v>
      </c>
      <c r="J15" s="4" t="s">
        <v>587</v>
      </c>
    </row>
    <row r="16" spans="1:10">
      <c r="A16" s="4" t="s">
        <v>891</v>
      </c>
      <c r="B16" s="4" t="s">
        <v>892</v>
      </c>
      <c r="C16" s="4" t="s">
        <v>893</v>
      </c>
      <c r="D16" s="4" t="s">
        <v>894</v>
      </c>
      <c r="E16" s="4" t="s">
        <v>895</v>
      </c>
      <c r="F16" s="4" t="s">
        <v>896</v>
      </c>
      <c r="G16" s="4" t="s">
        <v>897</v>
      </c>
      <c r="H16" s="4" t="s">
        <v>898</v>
      </c>
      <c r="I16" s="4" t="s">
        <v>899</v>
      </c>
      <c r="J16" s="4" t="s">
        <v>900</v>
      </c>
    </row>
  </sheetData>
  <mergeCells count="2">
    <mergeCell ref="A1:A2"/>
    <mergeCell ref="B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5"/>
    <col customWidth="1" max="2" min="2" width="38"/>
    <col customWidth="1" max="3" min="3" width="32"/>
    <col customWidth="1" max="4" min="4" width="31"/>
    <col customWidth="1" max="5" min="5" width="31"/>
    <col customWidth="1" max="6" min="6" width="31"/>
    <col customWidth="1" max="7" min="7" width="31"/>
    <col customWidth="1" max="8" min="8" width="31"/>
    <col customWidth="1" max="9" min="9" width="31"/>
    <col customWidth="1" max="10" min="10" width="31"/>
  </cols>
  <sheetData>
    <row r="1" spans="1:10">
      <c r="A1" s="1" t="s">
        <v>901</v>
      </c>
      <c r="B1" s="2" t="s">
        <v>1</v>
      </c>
    </row>
    <row r="2" spans="1:10">
      <c r="B2" s="2" t="s">
        <v>902</v>
      </c>
      <c r="C2" s="2" t="s">
        <v>903</v>
      </c>
      <c r="D2" s="2" t="s">
        <v>831</v>
      </c>
      <c r="E2" s="2" t="s">
        <v>832</v>
      </c>
      <c r="F2" s="2" t="s">
        <v>833</v>
      </c>
      <c r="G2" s="2" t="s">
        <v>834</v>
      </c>
      <c r="H2" s="2" t="s">
        <v>835</v>
      </c>
      <c r="I2" s="2" t="s">
        <v>836</v>
      </c>
      <c r="J2" s="2" t="s">
        <v>837</v>
      </c>
    </row>
    <row r="3" spans="1:10">
      <c r="A3" s="3" t="s">
        <v>904</v>
      </c>
    </row>
    <row r="4" spans="1:10">
      <c r="A4" s="4" t="s">
        <v>905</v>
      </c>
      <c r="B4" s="5" t="n">
        <v>17495238</v>
      </c>
    </row>
    <row r="5" spans="1:10">
      <c r="A5" s="3" t="s">
        <v>906</v>
      </c>
    </row>
    <row r="6" spans="1:10">
      <c r="A6" s="4" t="s">
        <v>907</v>
      </c>
      <c r="B6" s="6" t="s">
        <v>841</v>
      </c>
    </row>
    <row r="7" spans="1:10">
      <c r="A7" s="4" t="s">
        <v>427</v>
      </c>
    </row>
    <row r="8" spans="1:10">
      <c r="A8" s="3" t="s">
        <v>904</v>
      </c>
    </row>
    <row r="9" spans="1:10">
      <c r="A9" s="4" t="s">
        <v>908</v>
      </c>
      <c r="B9" s="5" t="n">
        <v>8992055</v>
      </c>
    </row>
    <row r="10" spans="1:10">
      <c r="A10" s="4" t="s">
        <v>907</v>
      </c>
      <c r="B10" s="5" t="n">
        <v>947767</v>
      </c>
      <c r="C10" s="5" t="n">
        <v>5742732</v>
      </c>
      <c r="D10" s="5" t="n">
        <v>1930844</v>
      </c>
      <c r="E10" s="5" t="n">
        <v>653130</v>
      </c>
      <c r="F10" s="5" t="n">
        <v>802296</v>
      </c>
      <c r="G10" s="5" t="n">
        <v>778912</v>
      </c>
      <c r="H10" s="5" t="n">
        <v>2722444</v>
      </c>
      <c r="I10" s="5" t="n">
        <v>2774640</v>
      </c>
      <c r="J10" s="5" t="n">
        <v>1142473</v>
      </c>
    </row>
    <row r="11" spans="1:10">
      <c r="A11" s="4" t="s">
        <v>909</v>
      </c>
      <c r="B11" s="5" t="n">
        <v>-422763</v>
      </c>
    </row>
    <row r="12" spans="1:10">
      <c r="A12" s="4" t="s">
        <v>910</v>
      </c>
      <c r="B12" s="5" t="n">
        <v>-476766</v>
      </c>
    </row>
    <row r="13" spans="1:10">
      <c r="A13" s="4" t="s">
        <v>911</v>
      </c>
      <c r="B13" s="5" t="n">
        <v>9040293</v>
      </c>
      <c r="C13" s="5" t="n">
        <v>8992055</v>
      </c>
    </row>
    <row r="14" spans="1:10">
      <c r="A14" s="4" t="s">
        <v>912</v>
      </c>
      <c r="B14" s="5" t="n">
        <v>7307151</v>
      </c>
      <c r="C14" s="5" t="n">
        <v>6214124</v>
      </c>
    </row>
    <row r="15" spans="1:10">
      <c r="A15" s="3" t="s">
        <v>906</v>
      </c>
    </row>
    <row r="16" spans="1:10">
      <c r="A16" s="4" t="s">
        <v>913</v>
      </c>
      <c r="B16" s="6" t="s">
        <v>914</v>
      </c>
    </row>
    <row r="17" spans="1:10">
      <c r="A17" s="4" t="s">
        <v>907</v>
      </c>
      <c r="B17" s="8" t="n">
        <v>8.44</v>
      </c>
      <c r="C17" s="6" t="s">
        <v>854</v>
      </c>
      <c r="D17" s="6" t="s">
        <v>855</v>
      </c>
      <c r="E17" s="6" t="s">
        <v>856</v>
      </c>
      <c r="F17" s="6" t="s">
        <v>857</v>
      </c>
      <c r="G17" s="6" t="s">
        <v>858</v>
      </c>
      <c r="H17" s="6" t="s">
        <v>859</v>
      </c>
      <c r="I17" s="6" t="s">
        <v>860</v>
      </c>
      <c r="J17" s="6" t="s">
        <v>861</v>
      </c>
    </row>
    <row r="18" spans="1:10">
      <c r="A18" s="4" t="s">
        <v>915</v>
      </c>
      <c r="B18" s="8" t="n">
        <v>22.37</v>
      </c>
    </row>
    <row r="19" spans="1:10">
      <c r="A19" s="4" t="s">
        <v>916</v>
      </c>
      <c r="B19" s="8" t="n">
        <v>5.65</v>
      </c>
    </row>
    <row r="20" spans="1:10">
      <c r="A20" s="4" t="s">
        <v>917</v>
      </c>
      <c r="B20" s="8" t="n">
        <v>8.630000000000001</v>
      </c>
      <c r="C20" s="8" t="n">
        <v>9.140000000000001</v>
      </c>
    </row>
    <row r="21" spans="1:10">
      <c r="A21" s="4" t="s">
        <v>918</v>
      </c>
      <c r="B21" s="6" t="s">
        <v>919</v>
      </c>
      <c r="C21" s="6" t="s">
        <v>920</v>
      </c>
    </row>
  </sheetData>
  <mergeCells count="2">
    <mergeCell ref="A1:A2"/>
    <mergeCell ref="B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921</v>
      </c>
      <c r="B1" s="2" t="s">
        <v>1</v>
      </c>
    </row>
    <row r="2" spans="1:5">
      <c r="B2" s="2" t="s">
        <v>922</v>
      </c>
      <c r="C2" s="2" t="s">
        <v>903</v>
      </c>
      <c r="D2" s="2" t="s">
        <v>923</v>
      </c>
      <c r="E2" s="2" t="s">
        <v>924</v>
      </c>
    </row>
    <row r="3" spans="1:5">
      <c r="A3" s="3" t="s">
        <v>428</v>
      </c>
    </row>
    <row r="4" spans="1:5">
      <c r="A4" s="4" t="s">
        <v>925</v>
      </c>
      <c r="B4" s="5" t="n">
        <v>7556404</v>
      </c>
    </row>
    <row r="5" spans="1:5">
      <c r="A5" s="4" t="s">
        <v>926</v>
      </c>
      <c r="B5" s="5" t="n">
        <v>5297191</v>
      </c>
    </row>
    <row r="6" spans="1:5">
      <c r="A6" s="4" t="s">
        <v>436</v>
      </c>
    </row>
    <row r="7" spans="1:5">
      <c r="A7" s="3" t="s">
        <v>428</v>
      </c>
    </row>
    <row r="8" spans="1:5">
      <c r="A8" s="4" t="s">
        <v>927</v>
      </c>
      <c r="B8" s="4" t="s">
        <v>843</v>
      </c>
      <c r="C8" s="4" t="s">
        <v>844</v>
      </c>
      <c r="D8" s="4" t="s">
        <v>928</v>
      </c>
      <c r="E8" s="4" t="s">
        <v>929</v>
      </c>
    </row>
    <row r="9" spans="1:5">
      <c r="A9" s="4" t="s">
        <v>925</v>
      </c>
      <c r="B9" s="5" t="n">
        <v>1538213</v>
      </c>
      <c r="C9" s="5" t="n">
        <v>4007081</v>
      </c>
      <c r="D9" s="5" t="n">
        <v>1207037</v>
      </c>
      <c r="E9" s="5" t="n">
        <v>804073</v>
      </c>
    </row>
    <row r="10" spans="1:5">
      <c r="A10" s="4" t="s">
        <v>926</v>
      </c>
      <c r="B10" s="5" t="n">
        <v>5297191</v>
      </c>
      <c r="C10" s="5" t="n">
        <v>4609256</v>
      </c>
      <c r="D10" s="5" t="n">
        <v>875923</v>
      </c>
      <c r="E10" s="5" t="n">
        <v>0</v>
      </c>
    </row>
    <row r="11" spans="1:5">
      <c r="A11" s="4" t="s">
        <v>930</v>
      </c>
      <c r="B11" s="6" t="s">
        <v>853</v>
      </c>
      <c r="C11" s="6" t="s">
        <v>854</v>
      </c>
      <c r="D11" s="6" t="s">
        <v>855</v>
      </c>
      <c r="E11" s="6" t="s">
        <v>856</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29</v>
      </c>
      <c r="C2" s="2" t="s">
        <v>30</v>
      </c>
      <c r="D2" s="2" t="s">
        <v>85</v>
      </c>
      <c r="E2" s="2" t="s">
        <v>606</v>
      </c>
    </row>
    <row r="3" spans="1:5">
      <c r="A3" s="3" t="s">
        <v>428</v>
      </c>
    </row>
    <row r="4" spans="1:5">
      <c r="A4" s="4" t="s">
        <v>932</v>
      </c>
      <c r="B4" s="5" t="n">
        <v>7556404</v>
      </c>
    </row>
    <row r="5" spans="1:5">
      <c r="A5" s="4" t="s">
        <v>933</v>
      </c>
      <c r="B5" s="5" t="n">
        <v>5297191</v>
      </c>
    </row>
    <row r="6" spans="1:5">
      <c r="A6" s="4" t="s">
        <v>436</v>
      </c>
    </row>
    <row r="7" spans="1:5">
      <c r="A7" s="3" t="s">
        <v>428</v>
      </c>
    </row>
    <row r="8" spans="1:5">
      <c r="A8" s="4" t="s">
        <v>934</v>
      </c>
      <c r="B8" s="5" t="n">
        <v>4609256</v>
      </c>
      <c r="C8" s="5" t="n">
        <v>875923</v>
      </c>
      <c r="D8" s="5" t="n">
        <v>0</v>
      </c>
    </row>
    <row r="9" spans="1:5">
      <c r="A9" s="4" t="s">
        <v>932</v>
      </c>
      <c r="B9" s="5" t="n">
        <v>1538213</v>
      </c>
      <c r="C9" s="5" t="n">
        <v>4007081</v>
      </c>
      <c r="D9" s="5" t="n">
        <v>1207037</v>
      </c>
      <c r="E9" s="5" t="n">
        <v>804073</v>
      </c>
    </row>
    <row r="10" spans="1:5">
      <c r="A10" s="4" t="s">
        <v>935</v>
      </c>
      <c r="B10" s="5" t="n">
        <v>-235097</v>
      </c>
    </row>
    <row r="11" spans="1:5">
      <c r="A11" s="4" t="s">
        <v>175</v>
      </c>
      <c r="B11" s="5" t="n">
        <v>-615181</v>
      </c>
    </row>
    <row r="12" spans="1:5">
      <c r="A12" s="4" t="s">
        <v>933</v>
      </c>
      <c r="B12" s="5" t="n">
        <v>5297191</v>
      </c>
      <c r="C12" s="5" t="n">
        <v>4609256</v>
      </c>
      <c r="D12" s="5" t="n">
        <v>875923</v>
      </c>
      <c r="E12" s="5" t="n">
        <v>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9</v>
      </c>
    </row>
    <row r="3" spans="1:2">
      <c r="A3" s="3" t="s">
        <v>258</v>
      </c>
    </row>
    <row r="4" spans="1:2">
      <c r="A4" s="4" t="s">
        <v>32</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8"/>
    <col customWidth="1" max="3" min="3" width="32"/>
    <col customWidth="1" max="4" min="4" width="31"/>
    <col customWidth="1" max="5" min="5" width="38"/>
    <col customWidth="1" max="6" min="6" width="38"/>
    <col customWidth="1" max="7" min="7" width="31"/>
    <col customWidth="1" max="8" min="8" width="31"/>
    <col customWidth="1" max="9" min="9" width="31"/>
    <col customWidth="1" max="10" min="10" width="31"/>
  </cols>
  <sheetData>
    <row r="1" spans="1:10">
      <c r="A1" s="1" t="s">
        <v>936</v>
      </c>
      <c r="B1" s="2" t="s">
        <v>1</v>
      </c>
    </row>
    <row r="2" spans="1:10">
      <c r="B2" s="2" t="s">
        <v>902</v>
      </c>
      <c r="C2" s="2" t="s">
        <v>903</v>
      </c>
      <c r="D2" s="2" t="s">
        <v>831</v>
      </c>
      <c r="E2" s="2" t="s">
        <v>937</v>
      </c>
      <c r="F2" s="2" t="s">
        <v>938</v>
      </c>
      <c r="G2" s="2" t="s">
        <v>834</v>
      </c>
      <c r="H2" s="2" t="s">
        <v>835</v>
      </c>
      <c r="I2" s="2" t="s">
        <v>836</v>
      </c>
      <c r="J2" s="2" t="s">
        <v>837</v>
      </c>
    </row>
    <row r="3" spans="1:10">
      <c r="A3" s="3" t="s">
        <v>428</v>
      </c>
    </row>
    <row r="4" spans="1:10">
      <c r="A4" s="4" t="s">
        <v>838</v>
      </c>
      <c r="B4" s="5" t="n">
        <v>17495238</v>
      </c>
    </row>
    <row r="5" spans="1:10">
      <c r="A5" s="4" t="s">
        <v>840</v>
      </c>
      <c r="B5" s="6" t="s">
        <v>841</v>
      </c>
    </row>
    <row r="6" spans="1:10">
      <c r="A6" s="4" t="s">
        <v>578</v>
      </c>
    </row>
    <row r="7" spans="1:10">
      <c r="A7" s="3" t="s">
        <v>428</v>
      </c>
    </row>
    <row r="8" spans="1:10">
      <c r="A8" s="4" t="s">
        <v>939</v>
      </c>
      <c r="B8" s="5" t="n">
        <v>2208043</v>
      </c>
    </row>
    <row r="9" spans="1:10">
      <c r="A9" s="4" t="s">
        <v>940</v>
      </c>
      <c r="B9" s="5" t="n">
        <v>253053</v>
      </c>
    </row>
    <row r="10" spans="1:10">
      <c r="A10" s="4" t="s">
        <v>427</v>
      </c>
    </row>
    <row r="11" spans="1:10">
      <c r="A11" s="3" t="s">
        <v>428</v>
      </c>
    </row>
    <row r="12" spans="1:10">
      <c r="A12" s="4" t="s">
        <v>842</v>
      </c>
      <c r="B12" s="4" t="s">
        <v>843</v>
      </c>
      <c r="C12" s="4" t="s">
        <v>844</v>
      </c>
      <c r="D12" s="4" t="s">
        <v>845</v>
      </c>
      <c r="E12" s="4" t="s">
        <v>846</v>
      </c>
      <c r="F12" s="4" t="s">
        <v>847</v>
      </c>
      <c r="G12" s="4" t="s">
        <v>848</v>
      </c>
      <c r="H12" s="4" t="s">
        <v>849</v>
      </c>
      <c r="I12" s="4" t="s">
        <v>850</v>
      </c>
      <c r="J12" s="4" t="s">
        <v>851</v>
      </c>
    </row>
    <row r="13" spans="1:10">
      <c r="A13" s="4" t="s">
        <v>852</v>
      </c>
      <c r="B13" s="5" t="n">
        <v>947767</v>
      </c>
      <c r="C13" s="5" t="n">
        <v>5742732</v>
      </c>
      <c r="D13" s="5" t="n">
        <v>1930844</v>
      </c>
      <c r="E13" s="5" t="n">
        <v>653130</v>
      </c>
      <c r="F13" s="5" t="n">
        <v>802296</v>
      </c>
      <c r="G13" s="5" t="n">
        <v>778912</v>
      </c>
      <c r="H13" s="5" t="n">
        <v>2722444</v>
      </c>
      <c r="I13" s="5" t="n">
        <v>2774640</v>
      </c>
      <c r="J13" s="5" t="n">
        <v>1142473</v>
      </c>
    </row>
    <row r="14" spans="1:10">
      <c r="A14" s="4" t="s">
        <v>940</v>
      </c>
      <c r="B14" s="5" t="n">
        <v>9040293</v>
      </c>
      <c r="C14" s="5" t="n">
        <v>8992055</v>
      </c>
    </row>
    <row r="15" spans="1:10">
      <c r="A15" s="4" t="s">
        <v>840</v>
      </c>
      <c r="B15" s="6" t="s">
        <v>853</v>
      </c>
      <c r="C15" s="6" t="s">
        <v>854</v>
      </c>
      <c r="D15" s="6" t="s">
        <v>855</v>
      </c>
      <c r="E15" s="6" t="s">
        <v>856</v>
      </c>
      <c r="F15" s="6" t="s">
        <v>857</v>
      </c>
      <c r="G15" s="6" t="s">
        <v>858</v>
      </c>
      <c r="H15" s="6" t="s">
        <v>859</v>
      </c>
      <c r="I15" s="6" t="s">
        <v>860</v>
      </c>
      <c r="J15" s="6" t="s">
        <v>861</v>
      </c>
    </row>
    <row r="16" spans="1:10">
      <c r="A16" s="4" t="s">
        <v>862</v>
      </c>
      <c r="B16" s="6" t="s">
        <v>863</v>
      </c>
      <c r="C16" s="6" t="s">
        <v>864</v>
      </c>
      <c r="D16" s="6" t="s">
        <v>865</v>
      </c>
      <c r="E16" s="6" t="s">
        <v>866</v>
      </c>
      <c r="F16" s="6" t="s">
        <v>867</v>
      </c>
      <c r="G16" s="6" t="s">
        <v>868</v>
      </c>
      <c r="H16" s="6" t="s">
        <v>869</v>
      </c>
      <c r="I16" s="6" t="s">
        <v>870</v>
      </c>
      <c r="J16" s="6" t="s">
        <v>871</v>
      </c>
    </row>
    <row r="17" spans="1:10">
      <c r="A17" s="4" t="s">
        <v>872</v>
      </c>
      <c r="B17" s="4" t="s">
        <v>873</v>
      </c>
      <c r="C17" s="4" t="s">
        <v>874</v>
      </c>
      <c r="D17" s="4" t="s">
        <v>875</v>
      </c>
      <c r="E17" s="4" t="s">
        <v>876</v>
      </c>
      <c r="F17" s="4" t="s">
        <v>877</v>
      </c>
      <c r="G17" s="4" t="s">
        <v>878</v>
      </c>
      <c r="H17" s="4" t="s">
        <v>879</v>
      </c>
      <c r="I17" s="4" t="s">
        <v>880</v>
      </c>
      <c r="J17" s="4" t="s">
        <v>881</v>
      </c>
    </row>
    <row r="18" spans="1:10">
      <c r="A18" s="4" t="s">
        <v>882</v>
      </c>
      <c r="B18" s="4" t="s">
        <v>883</v>
      </c>
      <c r="C18" s="4" t="s">
        <v>884</v>
      </c>
      <c r="D18" s="4" t="s">
        <v>885</v>
      </c>
      <c r="E18" s="4" t="s">
        <v>886</v>
      </c>
      <c r="F18" s="4" t="s">
        <v>887</v>
      </c>
      <c r="G18" s="4" t="s">
        <v>888</v>
      </c>
      <c r="H18" s="4" t="s">
        <v>889</v>
      </c>
      <c r="I18" s="4" t="s">
        <v>890</v>
      </c>
      <c r="J18" s="4" t="s">
        <v>587</v>
      </c>
    </row>
    <row r="19" spans="1:10">
      <c r="A19" s="4" t="s">
        <v>891</v>
      </c>
      <c r="B19" s="4" t="s">
        <v>892</v>
      </c>
      <c r="C19" s="4" t="s">
        <v>893</v>
      </c>
      <c r="D19" s="4" t="s">
        <v>894</v>
      </c>
      <c r="E19" s="4" t="s">
        <v>895</v>
      </c>
      <c r="F19" s="4" t="s">
        <v>896</v>
      </c>
      <c r="G19" s="4" t="s">
        <v>897</v>
      </c>
      <c r="H19" s="4" t="s">
        <v>898</v>
      </c>
      <c r="I19" s="4" t="s">
        <v>899</v>
      </c>
      <c r="J19" s="4" t="s">
        <v>900</v>
      </c>
    </row>
    <row r="20" spans="1:10">
      <c r="A20" s="4" t="s">
        <v>433</v>
      </c>
    </row>
    <row r="21" spans="1:10">
      <c r="A21" s="3" t="s">
        <v>428</v>
      </c>
    </row>
    <row r="22" spans="1:10">
      <c r="A22" s="4" t="s">
        <v>842</v>
      </c>
      <c r="E22" s="4" t="s">
        <v>941</v>
      </c>
      <c r="F22" s="4" t="s">
        <v>942</v>
      </c>
    </row>
    <row r="23" spans="1:10">
      <c r="A23" s="4" t="s">
        <v>939</v>
      </c>
      <c r="E23" s="5" t="n">
        <v>1150000</v>
      </c>
      <c r="F23" s="5" t="n">
        <v>1058043</v>
      </c>
    </row>
    <row r="24" spans="1:10">
      <c r="A24" s="4" t="s">
        <v>940</v>
      </c>
      <c r="B24" s="5" t="n">
        <v>253053</v>
      </c>
      <c r="C24" s="5" t="n">
        <v>483053</v>
      </c>
      <c r="E24" s="5" t="n">
        <v>199050</v>
      </c>
      <c r="F24" s="5" t="n">
        <v>54003</v>
      </c>
    </row>
    <row r="25" spans="1:10">
      <c r="A25" s="4" t="s">
        <v>840</v>
      </c>
      <c r="E25" s="6" t="s">
        <v>943</v>
      </c>
      <c r="F25" s="6" t="s">
        <v>944</v>
      </c>
    </row>
    <row r="26" spans="1:10">
      <c r="A26" s="4" t="s">
        <v>862</v>
      </c>
      <c r="E26" s="6" t="s">
        <v>945</v>
      </c>
      <c r="F26" s="6" t="s">
        <v>946</v>
      </c>
    </row>
    <row r="27" spans="1:10">
      <c r="A27" s="4" t="s">
        <v>872</v>
      </c>
      <c r="E27" s="4" t="s">
        <v>947</v>
      </c>
      <c r="F27" s="4" t="s">
        <v>948</v>
      </c>
    </row>
    <row r="28" spans="1:10">
      <c r="A28" s="4" t="s">
        <v>882</v>
      </c>
      <c r="E28" s="4" t="s">
        <v>949</v>
      </c>
      <c r="F28" s="4" t="s">
        <v>950</v>
      </c>
    </row>
    <row r="29" spans="1:10">
      <c r="A29" s="4" t="s">
        <v>891</v>
      </c>
      <c r="E29" s="4" t="s">
        <v>951</v>
      </c>
      <c r="F29" s="4" t="s">
        <v>952</v>
      </c>
    </row>
    <row r="30" spans="1:10">
      <c r="A30" s="4" t="s">
        <v>953</v>
      </c>
      <c r="E30" s="4" t="s">
        <v>954</v>
      </c>
      <c r="F30" s="4" t="s">
        <v>955</v>
      </c>
    </row>
  </sheetData>
  <mergeCells count="2">
    <mergeCell ref="A1:A2"/>
    <mergeCell ref="B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32"/>
  </cols>
  <sheetData>
    <row r="1" spans="1:2">
      <c r="A1" s="1" t="s">
        <v>956</v>
      </c>
      <c r="B1" s="2" t="s">
        <v>1</v>
      </c>
    </row>
    <row r="2" spans="1:2">
      <c r="B2" s="2" t="s">
        <v>922</v>
      </c>
    </row>
    <row r="3" spans="1:2">
      <c r="A3" s="4" t="s">
        <v>578</v>
      </c>
    </row>
    <row r="4" spans="1:2">
      <c r="A4" s="3" t="s">
        <v>957</v>
      </c>
    </row>
    <row r="5" spans="1:2">
      <c r="A5" s="4" t="s">
        <v>917</v>
      </c>
      <c r="B5" s="5" t="n">
        <v>253053</v>
      </c>
    </row>
    <row r="6" spans="1:2">
      <c r="A6" s="4" t="s">
        <v>427</v>
      </c>
    </row>
    <row r="7" spans="1:2">
      <c r="A7" s="3" t="s">
        <v>957</v>
      </c>
    </row>
    <row r="8" spans="1:2">
      <c r="A8" s="4" t="s">
        <v>913</v>
      </c>
      <c r="B8" s="5" t="n">
        <v>8992055</v>
      </c>
    </row>
    <row r="9" spans="1:2">
      <c r="A9" s="4" t="s">
        <v>916</v>
      </c>
      <c r="B9" s="5" t="n">
        <v>-476766</v>
      </c>
    </row>
    <row r="10" spans="1:2">
      <c r="A10" s="4" t="s">
        <v>917</v>
      </c>
      <c r="B10" s="5" t="n">
        <v>9040293</v>
      </c>
    </row>
    <row r="11" spans="1:2">
      <c r="A11" s="3" t="s">
        <v>906</v>
      </c>
    </row>
    <row r="12" spans="1:2">
      <c r="A12" s="4" t="s">
        <v>958</v>
      </c>
      <c r="B12" s="6" t="s">
        <v>914</v>
      </c>
    </row>
    <row r="13" spans="1:2">
      <c r="A13" s="4" t="s">
        <v>959</v>
      </c>
      <c r="B13" s="8" t="n">
        <v>5.65</v>
      </c>
    </row>
    <row r="14" spans="1:2">
      <c r="A14" s="4" t="s">
        <v>960</v>
      </c>
      <c r="B14" s="6" t="s">
        <v>841</v>
      </c>
    </row>
    <row r="15" spans="1:2">
      <c r="A15" s="4" t="s">
        <v>433</v>
      </c>
    </row>
    <row r="16" spans="1:2">
      <c r="A16" s="3" t="s">
        <v>957</v>
      </c>
    </row>
    <row r="17" spans="1:2">
      <c r="A17" s="4" t="s">
        <v>913</v>
      </c>
      <c r="B17" s="5" t="n">
        <v>483053</v>
      </c>
    </row>
    <row r="18" spans="1:2">
      <c r="A18" s="4" t="s">
        <v>916</v>
      </c>
      <c r="B18" s="5" t="n">
        <v>-230000</v>
      </c>
    </row>
    <row r="19" spans="1:2">
      <c r="A19" s="4" t="s">
        <v>917</v>
      </c>
      <c r="B19" s="5" t="n">
        <v>253053</v>
      </c>
    </row>
    <row r="20" spans="1:2">
      <c r="A20" s="3" t="s">
        <v>906</v>
      </c>
    </row>
    <row r="21" spans="1:2">
      <c r="A21" s="4" t="s">
        <v>958</v>
      </c>
      <c r="B21" s="6" t="s">
        <v>961</v>
      </c>
    </row>
    <row r="22" spans="1:2">
      <c r="A22" s="4" t="s">
        <v>959</v>
      </c>
      <c r="B22" s="8" t="n">
        <v>16.45</v>
      </c>
    </row>
    <row r="23" spans="1:2">
      <c r="A23" s="4" t="s">
        <v>960</v>
      </c>
      <c r="B23" s="6" t="s">
        <v>9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 customWidth="1" max="5" min="5" width="14"/>
  </cols>
  <sheetData>
    <row r="1" spans="1:5">
      <c r="A1" s="1" t="s">
        <v>963</v>
      </c>
      <c r="B1" s="2" t="s">
        <v>1</v>
      </c>
    </row>
    <row r="2" spans="1:5">
      <c r="B2" s="2" t="s">
        <v>29</v>
      </c>
      <c r="C2" s="2" t="s">
        <v>30</v>
      </c>
      <c r="D2" s="2" t="s">
        <v>85</v>
      </c>
      <c r="E2" s="2" t="s">
        <v>606</v>
      </c>
    </row>
    <row r="3" spans="1:5">
      <c r="A3" s="3" t="s">
        <v>964</v>
      </c>
    </row>
    <row r="4" spans="1:5">
      <c r="A4" s="4" t="s">
        <v>965</v>
      </c>
      <c r="B4" s="6" t="s">
        <v>195</v>
      </c>
      <c r="C4" s="6" t="s">
        <v>966</v>
      </c>
      <c r="D4" s="6" t="s">
        <v>967</v>
      </c>
      <c r="E4" s="6" t="s">
        <v>169</v>
      </c>
    </row>
    <row r="5" spans="1:5">
      <c r="A5" s="4" t="s">
        <v>114</v>
      </c>
      <c r="B5" s="5" t="n">
        <v>378209</v>
      </c>
      <c r="C5" s="5" t="n">
        <v>1102364</v>
      </c>
      <c r="D5" s="5" t="n">
        <v>-4291240</v>
      </c>
    </row>
    <row r="6" spans="1:5">
      <c r="A6" s="4" t="s">
        <v>968</v>
      </c>
      <c r="B6" s="6" t="s">
        <v>969</v>
      </c>
      <c r="C6" s="6" t="s">
        <v>970</v>
      </c>
      <c r="D6" s="6" t="s">
        <v>971</v>
      </c>
    </row>
    <row r="7" spans="1:5">
      <c r="A7" s="4" t="s">
        <v>593</v>
      </c>
    </row>
    <row r="8" spans="1:5">
      <c r="A8" s="3" t="s">
        <v>964</v>
      </c>
    </row>
    <row r="9" spans="1:5">
      <c r="A9" s="4" t="s">
        <v>972</v>
      </c>
      <c r="B9" s="5" t="n">
        <v>0</v>
      </c>
      <c r="C9" s="5" t="n">
        <v>0</v>
      </c>
    </row>
    <row r="10" spans="1:5">
      <c r="A10" s="4" t="s">
        <v>70</v>
      </c>
      <c r="B10" s="6" t="s">
        <v>973</v>
      </c>
      <c r="C10" s="6" t="s">
        <v>974</v>
      </c>
    </row>
    <row r="11" spans="1:5">
      <c r="A11" s="4" t="s">
        <v>975</v>
      </c>
      <c r="B11" s="4" t="s">
        <v>597</v>
      </c>
      <c r="C11" s="4" t="s">
        <v>597</v>
      </c>
    </row>
    <row r="12" spans="1:5">
      <c r="A12" s="4" t="s">
        <v>965</v>
      </c>
      <c r="B12" s="6" t="s">
        <v>976</v>
      </c>
      <c r="C12" s="6" t="s">
        <v>977</v>
      </c>
    </row>
    <row r="13" spans="1:5">
      <c r="A13" s="4" t="s">
        <v>978</v>
      </c>
      <c r="B13" s="5" t="n">
        <v>0</v>
      </c>
    </row>
    <row r="14" spans="1:5">
      <c r="A14" s="4" t="s">
        <v>979</v>
      </c>
      <c r="B14" s="5" t="n">
        <v>1333</v>
      </c>
      <c r="C14" s="5" t="n">
        <v>2038</v>
      </c>
    </row>
    <row r="15" spans="1:5">
      <c r="A15" s="4" t="s">
        <v>114</v>
      </c>
      <c r="B15" s="5" t="n">
        <v>907</v>
      </c>
      <c r="C15" s="5" t="n">
        <v>2081</v>
      </c>
    </row>
    <row r="16" spans="1:5">
      <c r="A16" s="4" t="s">
        <v>968</v>
      </c>
      <c r="B16" s="6" t="s">
        <v>980</v>
      </c>
      <c r="C16" s="6" t="s">
        <v>981</v>
      </c>
    </row>
    <row r="17" spans="1:5">
      <c r="A17" s="4" t="s">
        <v>982</v>
      </c>
    </row>
    <row r="18" spans="1:5">
      <c r="A18" s="3" t="s">
        <v>964</v>
      </c>
    </row>
    <row r="19" spans="1:5">
      <c r="A19" s="4" t="s">
        <v>972</v>
      </c>
      <c r="B19" s="5" t="n">
        <v>130492408</v>
      </c>
      <c r="C19" s="5" t="n">
        <v>130492408</v>
      </c>
    </row>
    <row r="20" spans="1:5">
      <c r="A20" s="4" t="s">
        <v>70</v>
      </c>
      <c r="B20" s="6" t="s">
        <v>983</v>
      </c>
      <c r="C20" s="6" t="s">
        <v>983</v>
      </c>
    </row>
    <row r="21" spans="1:5">
      <c r="A21" s="4" t="s">
        <v>975</v>
      </c>
      <c r="B21" s="4" t="s">
        <v>601</v>
      </c>
      <c r="C21" s="4" t="s">
        <v>601</v>
      </c>
    </row>
    <row r="22" spans="1:5">
      <c r="A22" s="4" t="s">
        <v>965</v>
      </c>
      <c r="B22" s="6" t="s">
        <v>984</v>
      </c>
      <c r="C22" s="6" t="s">
        <v>985</v>
      </c>
    </row>
    <row r="23" spans="1:5">
      <c r="A23" s="4" t="s">
        <v>978</v>
      </c>
      <c r="C23" s="5" t="n">
        <v>15184</v>
      </c>
    </row>
    <row r="24" spans="1:5">
      <c r="A24" s="4" t="s">
        <v>979</v>
      </c>
      <c r="B24" s="5" t="n">
        <v>0</v>
      </c>
      <c r="C24" s="5" t="n">
        <v>0</v>
      </c>
    </row>
    <row r="25" spans="1:5">
      <c r="A25" s="4" t="s">
        <v>114</v>
      </c>
      <c r="B25" s="5" t="n">
        <v>-9344</v>
      </c>
      <c r="C25" s="5" t="n">
        <v>-29050</v>
      </c>
    </row>
    <row r="26" spans="1:5">
      <c r="A26" s="4" t="s">
        <v>968</v>
      </c>
      <c r="B26" s="6" t="s">
        <v>185</v>
      </c>
      <c r="C26" s="6" t="s">
        <v>9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87</v>
      </c>
      <c r="B1" s="2" t="s">
        <v>1</v>
      </c>
    </row>
    <row r="2" spans="1:3">
      <c r="B2" s="2" t="s">
        <v>29</v>
      </c>
      <c r="C2" s="2" t="s">
        <v>30</v>
      </c>
    </row>
    <row r="3" spans="1:3">
      <c r="A3" s="3" t="s">
        <v>988</v>
      </c>
    </row>
    <row r="4" spans="1:3">
      <c r="A4" s="4" t="s">
        <v>989</v>
      </c>
      <c r="B4" s="6" t="s">
        <v>990</v>
      </c>
      <c r="C4" s="6" t="s">
        <v>991</v>
      </c>
    </row>
    <row r="5" spans="1:3">
      <c r="A5" s="4" t="s">
        <v>103</v>
      </c>
      <c r="B5" s="5" t="n">
        <v>544</v>
      </c>
      <c r="C5" s="5" t="n">
        <v>-1280</v>
      </c>
    </row>
    <row r="6" spans="1:3">
      <c r="A6" s="4" t="s">
        <v>231</v>
      </c>
      <c r="C6" s="5" t="n">
        <v>3439</v>
      </c>
    </row>
    <row r="7" spans="1:3">
      <c r="A7" s="4" t="s">
        <v>992</v>
      </c>
      <c r="C7" s="5" t="n">
        <v>-1368</v>
      </c>
    </row>
    <row r="8" spans="1:3">
      <c r="A8" s="4" t="s">
        <v>993</v>
      </c>
      <c r="B8" s="5" t="n">
        <v>-15184</v>
      </c>
    </row>
    <row r="9" spans="1:3">
      <c r="A9" s="4" t="s">
        <v>994</v>
      </c>
      <c r="B9" s="5" t="n">
        <v>-1249</v>
      </c>
      <c r="C9" s="5" t="n">
        <v>-1993</v>
      </c>
    </row>
    <row r="10" spans="1:3">
      <c r="A10" s="4" t="s">
        <v>995</v>
      </c>
      <c r="B10" s="5" t="n">
        <v>1333</v>
      </c>
      <c r="C10" s="5" t="n">
        <v>17222</v>
      </c>
    </row>
    <row r="11" spans="1:3">
      <c r="A11" s="4" t="s">
        <v>593</v>
      </c>
    </row>
    <row r="12" spans="1:3">
      <c r="A12" s="3" t="s">
        <v>988</v>
      </c>
    </row>
    <row r="13" spans="1:3">
      <c r="A13" s="4" t="s">
        <v>989</v>
      </c>
      <c r="B13" s="5" t="n">
        <v>2038</v>
      </c>
      <c r="C13" s="5" t="n">
        <v>2781</v>
      </c>
    </row>
    <row r="14" spans="1:3">
      <c r="A14" s="4" t="s">
        <v>103</v>
      </c>
      <c r="B14" s="5" t="n">
        <v>544</v>
      </c>
      <c r="C14" s="5" t="n">
        <v>1250</v>
      </c>
    </row>
    <row r="15" spans="1:3">
      <c r="A15" s="4" t="s">
        <v>231</v>
      </c>
      <c r="C15" s="5" t="n">
        <v>0</v>
      </c>
    </row>
    <row r="16" spans="1:3">
      <c r="A16" s="4" t="s">
        <v>992</v>
      </c>
      <c r="C16" s="5" t="n">
        <v>0</v>
      </c>
    </row>
    <row r="17" spans="1:3">
      <c r="A17" s="4" t="s">
        <v>993</v>
      </c>
      <c r="B17" s="5" t="n">
        <v>0</v>
      </c>
    </row>
    <row r="18" spans="1:3">
      <c r="A18" s="4" t="s">
        <v>994</v>
      </c>
      <c r="B18" s="5" t="n">
        <v>-1249</v>
      </c>
      <c r="C18" s="5" t="n">
        <v>-1993</v>
      </c>
    </row>
    <row r="19" spans="1:3">
      <c r="A19" s="4" t="s">
        <v>995</v>
      </c>
      <c r="B19" s="5" t="n">
        <v>1333</v>
      </c>
      <c r="C19" s="5" t="n">
        <v>2038</v>
      </c>
    </row>
    <row r="20" spans="1:3">
      <c r="A20" s="4" t="s">
        <v>982</v>
      </c>
    </row>
    <row r="21" spans="1:3">
      <c r="A21" s="3" t="s">
        <v>988</v>
      </c>
    </row>
    <row r="22" spans="1:3">
      <c r="A22" s="4" t="s">
        <v>989</v>
      </c>
      <c r="B22" s="5" t="n">
        <v>15184</v>
      </c>
      <c r="C22" s="5" t="n">
        <v>15643</v>
      </c>
    </row>
    <row r="23" spans="1:3">
      <c r="A23" s="4" t="s">
        <v>103</v>
      </c>
      <c r="B23" s="5" t="n">
        <v>0</v>
      </c>
      <c r="C23" s="5" t="n">
        <v>-2530</v>
      </c>
    </row>
    <row r="24" spans="1:3">
      <c r="A24" s="4" t="s">
        <v>231</v>
      </c>
      <c r="C24" s="5" t="n">
        <v>3439</v>
      </c>
    </row>
    <row r="25" spans="1:3">
      <c r="A25" s="4" t="s">
        <v>992</v>
      </c>
      <c r="C25" s="5" t="n">
        <v>-1368</v>
      </c>
    </row>
    <row r="26" spans="1:3">
      <c r="A26" s="4" t="s">
        <v>993</v>
      </c>
      <c r="B26" s="5" t="n">
        <v>-15184</v>
      </c>
    </row>
    <row r="27" spans="1:3">
      <c r="A27" s="4" t="s">
        <v>994</v>
      </c>
      <c r="B27" s="5" t="n">
        <v>0</v>
      </c>
      <c r="C27" s="5" t="n">
        <v>0</v>
      </c>
    </row>
    <row r="28" spans="1:3">
      <c r="A28" s="4" t="s">
        <v>995</v>
      </c>
      <c r="B28" s="6" t="s">
        <v>185</v>
      </c>
      <c r="C28" s="6" t="s">
        <v>99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9"/>
  </cols>
  <sheetData>
    <row r="1" spans="1:2">
      <c r="A1" s="1" t="s">
        <v>997</v>
      </c>
      <c r="B1" s="2" t="s">
        <v>1</v>
      </c>
    </row>
    <row r="2" spans="1:2">
      <c r="B2" s="2" t="s">
        <v>998</v>
      </c>
    </row>
    <row r="3" spans="1:2">
      <c r="A3" s="3" t="s">
        <v>999</v>
      </c>
    </row>
    <row r="4" spans="1:2">
      <c r="A4" s="4" t="s">
        <v>1000</v>
      </c>
      <c r="B4" s="5" t="n">
        <v>1250000</v>
      </c>
    </row>
    <row r="5" spans="1:2">
      <c r="A5" s="4" t="s">
        <v>1001</v>
      </c>
      <c r="B5" s="6" t="s">
        <v>1002</v>
      </c>
    </row>
    <row r="6" spans="1:2">
      <c r="A6" s="4" t="s">
        <v>1003</v>
      </c>
      <c r="B6" s="6" t="s">
        <v>1004</v>
      </c>
    </row>
    <row r="7" spans="1:2">
      <c r="A7" s="4" t="s">
        <v>1005</v>
      </c>
      <c r="B7" s="5" t="n">
        <v>-4863</v>
      </c>
    </row>
    <row r="8" spans="1:2">
      <c r="A8" s="4" t="s">
        <v>1006</v>
      </c>
      <c r="B8" s="5" t="n">
        <v>-8150</v>
      </c>
    </row>
    <row r="9" spans="1:2">
      <c r="A9" s="4" t="s">
        <v>1007</v>
      </c>
      <c r="B9" s="6" t="s">
        <v>10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6"/>
  </cols>
  <sheetData>
    <row r="1" spans="1:2">
      <c r="A1" s="1" t="s">
        <v>1009</v>
      </c>
      <c r="B1" s="2" t="s">
        <v>1</v>
      </c>
    </row>
    <row r="2" spans="1:2">
      <c r="B2" s="2" t="s">
        <v>29</v>
      </c>
    </row>
    <row r="3" spans="1:2">
      <c r="A3" s="3" t="s">
        <v>1010</v>
      </c>
    </row>
    <row r="4" spans="1:2">
      <c r="A4" s="4" t="s">
        <v>1011</v>
      </c>
      <c r="B4" s="4" t="s">
        <v>6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012</v>
      </c>
      <c r="B1" s="2" t="s">
        <v>1</v>
      </c>
    </row>
    <row r="2" spans="1:4">
      <c r="B2" s="2" t="s">
        <v>29</v>
      </c>
      <c r="C2" s="2" t="s">
        <v>30</v>
      </c>
      <c r="D2" s="2" t="s">
        <v>85</v>
      </c>
    </row>
    <row r="3" spans="1:4">
      <c r="A3" s="3" t="s">
        <v>1013</v>
      </c>
    </row>
    <row r="4" spans="1:4">
      <c r="A4" s="4" t="s">
        <v>1014</v>
      </c>
      <c r="B4" s="6" t="s">
        <v>1015</v>
      </c>
      <c r="C4" s="6" t="s">
        <v>1016</v>
      </c>
      <c r="D4" s="6" t="s">
        <v>1017</v>
      </c>
    </row>
    <row r="5" spans="1:4">
      <c r="A5" s="4" t="s">
        <v>1018</v>
      </c>
    </row>
    <row r="6" spans="1:4">
      <c r="A6" s="3" t="s">
        <v>1013</v>
      </c>
    </row>
    <row r="7" spans="1:4">
      <c r="A7" s="4" t="s">
        <v>1014</v>
      </c>
      <c r="B7" s="6" t="s">
        <v>1019</v>
      </c>
      <c r="C7" s="6" t="s">
        <v>1020</v>
      </c>
      <c r="D7" s="6" t="s">
        <v>1021</v>
      </c>
    </row>
    <row r="8" spans="1:4">
      <c r="A8" s="3" t="s">
        <v>1022</v>
      </c>
    </row>
    <row r="9" spans="1:4">
      <c r="A9" s="4" t="s">
        <v>1023</v>
      </c>
      <c r="B9" s="5" t="n">
        <v>4981350</v>
      </c>
      <c r="C9" s="5" t="n">
        <v>5035037</v>
      </c>
      <c r="D9" s="5" t="n">
        <v>5035037</v>
      </c>
    </row>
    <row r="10" spans="1:4">
      <c r="A10" s="4" t="s">
        <v>1024</v>
      </c>
      <c r="B10" s="5" t="n">
        <v>0</v>
      </c>
      <c r="C10" s="5" t="n">
        <v>0</v>
      </c>
      <c r="D10" s="5" t="n">
        <v>0</v>
      </c>
    </row>
    <row r="11" spans="1:4">
      <c r="A11" s="4" t="s">
        <v>1025</v>
      </c>
      <c r="B11" s="5" t="n">
        <v>4981350</v>
      </c>
      <c r="C11" s="5" t="n">
        <v>5035037</v>
      </c>
      <c r="D11" s="5" t="n">
        <v>5035037</v>
      </c>
    </row>
    <row r="12" spans="1:4">
      <c r="A12" s="4" t="s">
        <v>1026</v>
      </c>
      <c r="B12" s="6" t="s">
        <v>121</v>
      </c>
      <c r="C12" s="6" t="s">
        <v>122</v>
      </c>
      <c r="D12" s="6" t="s">
        <v>123</v>
      </c>
    </row>
    <row r="13" spans="1:4">
      <c r="A13" s="4" t="s">
        <v>1027</v>
      </c>
      <c r="B13" s="6" t="s">
        <v>121</v>
      </c>
      <c r="C13" s="6" t="s">
        <v>122</v>
      </c>
      <c r="D13" s="6" t="s">
        <v>123</v>
      </c>
    </row>
    <row r="14" spans="1:4">
      <c r="A14" s="4" t="s">
        <v>1028</v>
      </c>
    </row>
    <row r="15" spans="1:4">
      <c r="A15" s="3" t="s">
        <v>1013</v>
      </c>
    </row>
    <row r="16" spans="1:4">
      <c r="A16" s="4" t="s">
        <v>1014</v>
      </c>
      <c r="B16" s="6" t="s">
        <v>1029</v>
      </c>
      <c r="C16" s="6" t="s">
        <v>1030</v>
      </c>
      <c r="D16" s="6" t="s">
        <v>1031</v>
      </c>
    </row>
    <row r="17" spans="1:4">
      <c r="A17" s="3" t="s">
        <v>1022</v>
      </c>
    </row>
    <row r="18" spans="1:4">
      <c r="A18" s="4" t="s">
        <v>1023</v>
      </c>
      <c r="B18" s="5" t="n">
        <v>204664</v>
      </c>
      <c r="C18" s="5" t="n">
        <v>202261</v>
      </c>
      <c r="D18" s="5" t="n">
        <v>158285</v>
      </c>
    </row>
    <row r="19" spans="1:4">
      <c r="A19" s="4" t="s">
        <v>1024</v>
      </c>
      <c r="B19" s="5" t="n">
        <v>2614</v>
      </c>
      <c r="C19" s="5" t="n">
        <v>347</v>
      </c>
      <c r="D19" s="5" t="n">
        <v>0</v>
      </c>
    </row>
    <row r="20" spans="1:4">
      <c r="A20" s="4" t="s">
        <v>1025</v>
      </c>
      <c r="B20" s="5" t="n">
        <v>207278</v>
      </c>
      <c r="C20" s="5" t="n">
        <v>202608</v>
      </c>
      <c r="D20" s="5" t="n">
        <v>158285</v>
      </c>
    </row>
    <row r="21" spans="1:4">
      <c r="A21" s="4" t="s">
        <v>1026</v>
      </c>
      <c r="B21" s="6" t="s">
        <v>127</v>
      </c>
      <c r="C21" s="6" t="s">
        <v>1032</v>
      </c>
      <c r="D21" s="6" t="s">
        <v>129</v>
      </c>
    </row>
    <row r="22" spans="1:4">
      <c r="A22" s="4" t="s">
        <v>1027</v>
      </c>
      <c r="B22" s="6" t="s">
        <v>127</v>
      </c>
      <c r="C22" s="6" t="s">
        <v>128</v>
      </c>
      <c r="D22" s="6" t="s">
        <v>1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33</v>
      </c>
      <c r="B1" s="2" t="s">
        <v>1</v>
      </c>
    </row>
    <row r="2" spans="1:4">
      <c r="B2" s="2" t="s">
        <v>29</v>
      </c>
      <c r="C2" s="2" t="s">
        <v>30</v>
      </c>
      <c r="D2" s="2" t="s">
        <v>85</v>
      </c>
    </row>
    <row r="3" spans="1:4">
      <c r="A3" s="3" t="s">
        <v>1034</v>
      </c>
    </row>
    <row r="4" spans="1:4">
      <c r="A4" s="4" t="s">
        <v>1035</v>
      </c>
      <c r="B4" s="6" t="s">
        <v>1036</v>
      </c>
      <c r="C4" s="6" t="s">
        <v>1037</v>
      </c>
      <c r="D4" s="6" t="s">
        <v>1038</v>
      </c>
    </row>
    <row r="5" spans="1:4">
      <c r="A5" s="4" t="s">
        <v>1039</v>
      </c>
    </row>
    <row r="6" spans="1:4">
      <c r="A6" s="3" t="s">
        <v>1034</v>
      </c>
    </row>
    <row r="7" spans="1:4">
      <c r="A7" s="4" t="s">
        <v>1035</v>
      </c>
      <c r="B7" s="5" t="n">
        <v>5496726</v>
      </c>
    </row>
    <row r="8" spans="1:4">
      <c r="A8" s="4" t="s">
        <v>1040</v>
      </c>
    </row>
    <row r="9" spans="1:4">
      <c r="A9" s="3" t="s">
        <v>1034</v>
      </c>
    </row>
    <row r="10" spans="1:4">
      <c r="A10" s="4" t="s">
        <v>1035</v>
      </c>
      <c r="B10" s="6" t="s">
        <v>1041</v>
      </c>
    </row>
    <row r="11" spans="1:4">
      <c r="A11" s="4" t="s">
        <v>1042</v>
      </c>
    </row>
    <row r="12" spans="1:4">
      <c r="A12" s="3" t="s">
        <v>1034</v>
      </c>
    </row>
    <row r="13" spans="1:4">
      <c r="A13" s="4" t="s">
        <v>1043</v>
      </c>
      <c r="B13" s="4" t="s">
        <v>1044</v>
      </c>
    </row>
    <row r="14" spans="1:4">
      <c r="A14" s="4" t="s">
        <v>1035</v>
      </c>
      <c r="B14" s="6" t="s">
        <v>1045</v>
      </c>
      <c r="C14" s="5" t="n">
        <v>1411932</v>
      </c>
      <c r="D14" s="5" t="n">
        <v>2081973</v>
      </c>
    </row>
    <row r="15" spans="1:4">
      <c r="A15" s="4" t="s">
        <v>1046</v>
      </c>
    </row>
    <row r="16" spans="1:4">
      <c r="A16" s="3" t="s">
        <v>1034</v>
      </c>
    </row>
    <row r="17" spans="1:4">
      <c r="A17" s="4" t="s">
        <v>1035</v>
      </c>
      <c r="B17" s="5" t="n">
        <v>2000866</v>
      </c>
    </row>
    <row r="18" spans="1:4">
      <c r="A18" s="4" t="s">
        <v>1047</v>
      </c>
    </row>
    <row r="19" spans="1:4">
      <c r="A19" s="3" t="s">
        <v>1034</v>
      </c>
    </row>
    <row r="20" spans="1:4">
      <c r="A20" s="4" t="s">
        <v>1035</v>
      </c>
      <c r="B20" s="6" t="s">
        <v>1048</v>
      </c>
    </row>
    <row r="21" spans="1:4">
      <c r="A21" s="4" t="s">
        <v>1049</v>
      </c>
    </row>
    <row r="22" spans="1:4">
      <c r="A22" s="3" t="s">
        <v>1034</v>
      </c>
    </row>
    <row r="23" spans="1:4">
      <c r="A23" s="4" t="s">
        <v>1043</v>
      </c>
      <c r="B23" s="4" t="s">
        <v>1050</v>
      </c>
    </row>
    <row r="24" spans="1:4">
      <c r="A24" s="4" t="s">
        <v>1035</v>
      </c>
      <c r="B24" s="6" t="s">
        <v>1051</v>
      </c>
      <c r="C24" s="5" t="n">
        <v>804974</v>
      </c>
    </row>
    <row r="25" spans="1:4">
      <c r="A25" s="4" t="s">
        <v>1052</v>
      </c>
    </row>
    <row r="26" spans="1:4">
      <c r="A26" s="3" t="s">
        <v>1034</v>
      </c>
    </row>
    <row r="27" spans="1:4">
      <c r="A27" s="4" t="s">
        <v>1035</v>
      </c>
      <c r="B27" s="5" t="n">
        <v>1345161</v>
      </c>
    </row>
    <row r="28" spans="1:4">
      <c r="A28" s="4" t="s">
        <v>1053</v>
      </c>
    </row>
    <row r="29" spans="1:4">
      <c r="A29" s="3" t="s">
        <v>1034</v>
      </c>
    </row>
    <row r="30" spans="1:4">
      <c r="A30" s="4" t="s">
        <v>1035</v>
      </c>
      <c r="B30" s="6" t="s">
        <v>1054</v>
      </c>
    </row>
    <row r="31" spans="1:4">
      <c r="A31" s="4" t="s">
        <v>1055</v>
      </c>
    </row>
    <row r="32" spans="1:4">
      <c r="A32" s="3" t="s">
        <v>1034</v>
      </c>
    </row>
    <row r="33" spans="1:4">
      <c r="A33" s="4" t="s">
        <v>1043</v>
      </c>
      <c r="B33" s="4" t="s">
        <v>1056</v>
      </c>
    </row>
    <row r="34" spans="1:4">
      <c r="A34" s="4" t="s">
        <v>1035</v>
      </c>
      <c r="B34" s="6" t="s">
        <v>1057</v>
      </c>
      <c r="C34" s="5" t="n">
        <v>615812</v>
      </c>
    </row>
    <row r="35" spans="1:4">
      <c r="A35" s="4" t="s">
        <v>1058</v>
      </c>
    </row>
    <row r="36" spans="1:4">
      <c r="A36" s="3" t="s">
        <v>1034</v>
      </c>
    </row>
    <row r="37" spans="1:4">
      <c r="A37" s="4" t="s">
        <v>1035</v>
      </c>
      <c r="B37" s="5" t="n">
        <v>1807133</v>
      </c>
    </row>
    <row r="38" spans="1:4">
      <c r="A38" s="4" t="s">
        <v>1059</v>
      </c>
    </row>
    <row r="39" spans="1:4">
      <c r="A39" s="3" t="s">
        <v>1034</v>
      </c>
    </row>
    <row r="40" spans="1:4">
      <c r="A40" s="4" t="s">
        <v>1035</v>
      </c>
      <c r="B40" s="6" t="s">
        <v>1060</v>
      </c>
    </row>
    <row r="41" spans="1:4">
      <c r="A41" s="4" t="s">
        <v>1061</v>
      </c>
    </row>
    <row r="42" spans="1:4">
      <c r="A42" s="3" t="s">
        <v>1034</v>
      </c>
    </row>
    <row r="43" spans="1:4">
      <c r="A43" s="4" t="s">
        <v>1043</v>
      </c>
      <c r="B43" s="4" t="s">
        <v>604</v>
      </c>
    </row>
    <row r="44" spans="1:4">
      <c r="A44" s="4" t="s">
        <v>1035</v>
      </c>
      <c r="B44" s="6" t="s">
        <v>1062</v>
      </c>
      <c r="C44" s="5" t="n">
        <v>467</v>
      </c>
    </row>
    <row r="45" spans="1:4">
      <c r="A45" s="4" t="s">
        <v>1063</v>
      </c>
    </row>
    <row r="46" spans="1:4">
      <c r="A46" s="3" t="s">
        <v>1034</v>
      </c>
    </row>
    <row r="47" spans="1:4">
      <c r="A47" s="4" t="s">
        <v>1035</v>
      </c>
      <c r="B47" s="5" t="n">
        <v>843</v>
      </c>
    </row>
    <row r="48" spans="1:4">
      <c r="A48" s="4" t="s">
        <v>1064</v>
      </c>
    </row>
    <row r="49" spans="1:4">
      <c r="A49" s="3" t="s">
        <v>1034</v>
      </c>
    </row>
    <row r="50" spans="1:4">
      <c r="A50" s="4" t="s">
        <v>1035</v>
      </c>
      <c r="B50" s="6" t="s">
        <v>1065</v>
      </c>
    </row>
    <row r="51" spans="1:4">
      <c r="A51" s="4" t="s">
        <v>1066</v>
      </c>
    </row>
    <row r="52" spans="1:4">
      <c r="A52" s="3" t="s">
        <v>1034</v>
      </c>
    </row>
    <row r="53" spans="1:4">
      <c r="A53" s="4" t="s">
        <v>1043</v>
      </c>
      <c r="B53" s="4" t="s">
        <v>1067</v>
      </c>
    </row>
    <row r="54" spans="1:4">
      <c r="A54" s="4" t="s">
        <v>1035</v>
      </c>
      <c r="B54" s="6" t="s">
        <v>1068</v>
      </c>
      <c r="C54" s="5" t="n">
        <v>14617</v>
      </c>
    </row>
    <row r="55" spans="1:4">
      <c r="A55" s="4" t="s">
        <v>1069</v>
      </c>
    </row>
    <row r="56" spans="1:4">
      <c r="A56" s="3" t="s">
        <v>1034</v>
      </c>
    </row>
    <row r="57" spans="1:4">
      <c r="A57" s="4" t="s">
        <v>1035</v>
      </c>
      <c r="B57" s="5" t="n">
        <v>36199</v>
      </c>
    </row>
    <row r="58" spans="1:4">
      <c r="A58" s="4" t="s">
        <v>1070</v>
      </c>
    </row>
    <row r="59" spans="1:4">
      <c r="A59" s="3" t="s">
        <v>1034</v>
      </c>
    </row>
    <row r="60" spans="1:4">
      <c r="A60" s="4" t="s">
        <v>1035</v>
      </c>
      <c r="B60" s="6" t="s">
        <v>1071</v>
      </c>
    </row>
    <row r="61" spans="1:4">
      <c r="A61" s="4" t="s">
        <v>1072</v>
      </c>
    </row>
    <row r="62" spans="1:4">
      <c r="A62" s="3" t="s">
        <v>1034</v>
      </c>
    </row>
    <row r="63" spans="1:4">
      <c r="A63" s="4" t="s">
        <v>1043</v>
      </c>
      <c r="B63" s="4" t="s">
        <v>604</v>
      </c>
    </row>
    <row r="64" spans="1:4">
      <c r="A64" s="4" t="s">
        <v>1035</v>
      </c>
      <c r="B64" s="6" t="s">
        <v>1073</v>
      </c>
      <c r="C64" s="5" t="n">
        <v>1660</v>
      </c>
    </row>
    <row r="65" spans="1:4">
      <c r="A65" s="4" t="s">
        <v>1074</v>
      </c>
    </row>
    <row r="66" spans="1:4">
      <c r="A66" s="3" t="s">
        <v>1034</v>
      </c>
    </row>
    <row r="67" spans="1:4">
      <c r="A67" s="4" t="s">
        <v>1035</v>
      </c>
      <c r="B67" s="5" t="n">
        <v>10548</v>
      </c>
    </row>
    <row r="68" spans="1:4">
      <c r="A68" s="4" t="s">
        <v>1075</v>
      </c>
    </row>
    <row r="69" spans="1:4">
      <c r="A69" s="3" t="s">
        <v>1034</v>
      </c>
    </row>
    <row r="70" spans="1:4">
      <c r="A70" s="4" t="s">
        <v>1035</v>
      </c>
      <c r="B70" s="6" t="s">
        <v>1076</v>
      </c>
    </row>
    <row r="71" spans="1:4">
      <c r="A71" s="4" t="s">
        <v>1077</v>
      </c>
    </row>
    <row r="72" spans="1:4">
      <c r="A72" s="3" t="s">
        <v>1034</v>
      </c>
    </row>
    <row r="73" spans="1:4">
      <c r="A73" s="4" t="s">
        <v>1043</v>
      </c>
      <c r="B73" s="4" t="s">
        <v>1067</v>
      </c>
    </row>
    <row r="74" spans="1:4">
      <c r="A74" s="4" t="s">
        <v>1035</v>
      </c>
      <c r="B74" s="6" t="s">
        <v>1078</v>
      </c>
      <c r="C74" s="5" t="n">
        <v>22343</v>
      </c>
    </row>
    <row r="75" spans="1:4">
      <c r="A75" s="4" t="s">
        <v>1079</v>
      </c>
    </row>
    <row r="76" spans="1:4">
      <c r="A76" s="3" t="s">
        <v>1034</v>
      </c>
    </row>
    <row r="77" spans="1:4">
      <c r="A77" s="4" t="s">
        <v>1035</v>
      </c>
      <c r="B77" s="5" t="n">
        <v>57834</v>
      </c>
    </row>
    <row r="78" spans="1:4">
      <c r="A78" s="4" t="s">
        <v>1080</v>
      </c>
    </row>
    <row r="79" spans="1:4">
      <c r="A79" s="3" t="s">
        <v>1034</v>
      </c>
    </row>
    <row r="80" spans="1:4">
      <c r="A80" s="4" t="s">
        <v>1035</v>
      </c>
      <c r="B80" s="6" t="s">
        <v>1081</v>
      </c>
    </row>
    <row r="81" spans="1:4">
      <c r="A81" s="4" t="s">
        <v>1082</v>
      </c>
    </row>
    <row r="82" spans="1:4">
      <c r="A82" s="3" t="s">
        <v>1034</v>
      </c>
    </row>
    <row r="83" spans="1:4">
      <c r="A83" s="4" t="s">
        <v>1043</v>
      </c>
      <c r="B83" s="4" t="s">
        <v>1067</v>
      </c>
    </row>
    <row r="84" spans="1:4">
      <c r="A84" s="4" t="s">
        <v>1035</v>
      </c>
      <c r="B84" s="6" t="s">
        <v>1083</v>
      </c>
      <c r="C84" s="5" t="n">
        <v>10061</v>
      </c>
    </row>
    <row r="85" spans="1:4">
      <c r="A85" s="4" t="s">
        <v>1084</v>
      </c>
    </row>
    <row r="86" spans="1:4">
      <c r="A86" s="3" t="s">
        <v>1034</v>
      </c>
    </row>
    <row r="87" spans="1:4">
      <c r="A87" s="4" t="s">
        <v>1035</v>
      </c>
      <c r="B87" s="5" t="n">
        <v>28148</v>
      </c>
    </row>
    <row r="88" spans="1:4">
      <c r="A88" s="4" t="s">
        <v>1085</v>
      </c>
    </row>
    <row r="89" spans="1:4">
      <c r="A89" s="3" t="s">
        <v>1034</v>
      </c>
    </row>
    <row r="90" spans="1:4">
      <c r="A90" s="4" t="s">
        <v>1035</v>
      </c>
      <c r="B90" s="6" t="s">
        <v>1086</v>
      </c>
    </row>
    <row r="91" spans="1:4">
      <c r="A91" s="4" t="s">
        <v>1087</v>
      </c>
    </row>
    <row r="92" spans="1:4">
      <c r="A92" s="3" t="s">
        <v>1034</v>
      </c>
    </row>
    <row r="93" spans="1:4">
      <c r="A93" s="4" t="s">
        <v>1043</v>
      </c>
      <c r="B93" s="4" t="s">
        <v>604</v>
      </c>
    </row>
    <row r="94" spans="1:4">
      <c r="A94" s="4" t="s">
        <v>1035</v>
      </c>
      <c r="B94" s="6" t="s">
        <v>1088</v>
      </c>
      <c r="C94" s="5" t="n">
        <v>7401</v>
      </c>
    </row>
    <row r="95" spans="1:4">
      <c r="A95" s="4" t="s">
        <v>1089</v>
      </c>
    </row>
    <row r="96" spans="1:4">
      <c r="A96" s="3" t="s">
        <v>1034</v>
      </c>
    </row>
    <row r="97" spans="1:4">
      <c r="A97" s="4" t="s">
        <v>1035</v>
      </c>
      <c r="B97" s="5" t="n">
        <v>39458</v>
      </c>
    </row>
    <row r="98" spans="1:4">
      <c r="A98" s="4" t="s">
        <v>1090</v>
      </c>
    </row>
    <row r="99" spans="1:4">
      <c r="A99" s="3" t="s">
        <v>1034</v>
      </c>
    </row>
    <row r="100" spans="1:4">
      <c r="A100" s="4" t="s">
        <v>1035</v>
      </c>
      <c r="B100" s="6" t="s">
        <v>1091</v>
      </c>
    </row>
    <row r="101" spans="1:4">
      <c r="A101" s="4" t="s">
        <v>1092</v>
      </c>
    </row>
    <row r="102" spans="1:4">
      <c r="A102" s="3" t="s">
        <v>1034</v>
      </c>
    </row>
    <row r="103" spans="1:4">
      <c r="A103" s="4" t="s">
        <v>1043</v>
      </c>
      <c r="B103" s="4" t="s">
        <v>1067</v>
      </c>
    </row>
    <row r="104" spans="1:4">
      <c r="A104" s="4" t="s">
        <v>1035</v>
      </c>
      <c r="B104" s="6" t="s">
        <v>1093</v>
      </c>
      <c r="C104" s="5" t="n">
        <v>823</v>
      </c>
    </row>
    <row r="105" spans="1:4">
      <c r="A105" s="4" t="s">
        <v>1094</v>
      </c>
    </row>
    <row r="106" spans="1:4">
      <c r="A106" s="3" t="s">
        <v>1034</v>
      </c>
    </row>
    <row r="107" spans="1:4">
      <c r="A107" s="4" t="s">
        <v>1035</v>
      </c>
      <c r="B107" s="5" t="n">
        <v>2617</v>
      </c>
    </row>
    <row r="108" spans="1:4">
      <c r="A108" s="4" t="s">
        <v>1095</v>
      </c>
    </row>
    <row r="109" spans="1:4">
      <c r="A109" s="3" t="s">
        <v>1034</v>
      </c>
    </row>
    <row r="110" spans="1:4">
      <c r="A110" s="4" t="s">
        <v>1035</v>
      </c>
      <c r="B110" s="6" t="s">
        <v>1096</v>
      </c>
    </row>
    <row r="111" spans="1:4">
      <c r="A111" s="4" t="s">
        <v>1097</v>
      </c>
    </row>
    <row r="112" spans="1:4">
      <c r="A112" s="3" t="s">
        <v>1034</v>
      </c>
    </row>
    <row r="113" spans="1:4">
      <c r="A113" s="4" t="s">
        <v>1043</v>
      </c>
      <c r="B113" s="4" t="s">
        <v>1067</v>
      </c>
    </row>
    <row r="114" spans="1:4">
      <c r="A114" s="4" t="s">
        <v>1035</v>
      </c>
      <c r="B114" s="6" t="s">
        <v>1098</v>
      </c>
      <c r="C114" s="5" t="n">
        <v>332</v>
      </c>
    </row>
    <row r="115" spans="1:4">
      <c r="A115" s="4" t="s">
        <v>1099</v>
      </c>
    </row>
    <row r="116" spans="1:4">
      <c r="A116" s="3" t="s">
        <v>1034</v>
      </c>
    </row>
    <row r="117" spans="1:4">
      <c r="A117" s="4" t="s">
        <v>1035</v>
      </c>
      <c r="B117" s="5" t="n">
        <v>1534</v>
      </c>
    </row>
    <row r="118" spans="1:4">
      <c r="A118" s="4" t="s">
        <v>1100</v>
      </c>
    </row>
    <row r="119" spans="1:4">
      <c r="A119" s="3" t="s">
        <v>1034</v>
      </c>
    </row>
    <row r="120" spans="1:4">
      <c r="A120" s="4" t="s">
        <v>1035</v>
      </c>
      <c r="B120" s="6" t="s">
        <v>1101</v>
      </c>
    </row>
    <row r="121" spans="1:4">
      <c r="A121" s="4" t="s">
        <v>1102</v>
      </c>
    </row>
    <row r="122" spans="1:4">
      <c r="A122" s="3" t="s">
        <v>1034</v>
      </c>
    </row>
    <row r="123" spans="1:4">
      <c r="A123" s="4" t="s">
        <v>1043</v>
      </c>
      <c r="B123" s="4" t="s">
        <v>1067</v>
      </c>
    </row>
    <row r="124" spans="1:4">
      <c r="A124" s="4" t="s">
        <v>1035</v>
      </c>
      <c r="B124" s="6" t="s">
        <v>1103</v>
      </c>
      <c r="C124" s="5" t="n">
        <v>38096</v>
      </c>
    </row>
    <row r="125" spans="1:4">
      <c r="A125" s="4" t="s">
        <v>1104</v>
      </c>
    </row>
    <row r="126" spans="1:4">
      <c r="A126" s="3" t="s">
        <v>1034</v>
      </c>
    </row>
    <row r="127" spans="1:4">
      <c r="A127" s="4" t="s">
        <v>1035</v>
      </c>
      <c r="B127" s="5" t="n">
        <v>107127</v>
      </c>
    </row>
    <row r="128" spans="1:4">
      <c r="A128" s="4" t="s">
        <v>1105</v>
      </c>
    </row>
    <row r="129" spans="1:4">
      <c r="A129" s="3" t="s">
        <v>1034</v>
      </c>
    </row>
    <row r="130" spans="1:4">
      <c r="A130" s="4" t="s">
        <v>1035</v>
      </c>
      <c r="B130" s="6" t="s">
        <v>1106</v>
      </c>
    </row>
    <row r="131" spans="1:4">
      <c r="A131" s="4" t="s">
        <v>1107</v>
      </c>
    </row>
    <row r="132" spans="1:4">
      <c r="A132" s="3" t="s">
        <v>1034</v>
      </c>
    </row>
    <row r="133" spans="1:4">
      <c r="A133" s="4" t="s">
        <v>1043</v>
      </c>
      <c r="B133" s="4" t="s">
        <v>1108</v>
      </c>
    </row>
    <row r="134" spans="1:4">
      <c r="A134" s="4" t="s">
        <v>1035</v>
      </c>
      <c r="B134" s="6" t="s">
        <v>1109</v>
      </c>
      <c r="C134" s="5" t="n">
        <v>8248</v>
      </c>
    </row>
    <row r="135" spans="1:4">
      <c r="A135" s="4" t="s">
        <v>1110</v>
      </c>
    </row>
    <row r="136" spans="1:4">
      <c r="A136" s="3" t="s">
        <v>1034</v>
      </c>
    </row>
    <row r="137" spans="1:4">
      <c r="A137" s="4" t="s">
        <v>1035</v>
      </c>
      <c r="B137" s="5" t="n">
        <v>33111</v>
      </c>
    </row>
    <row r="138" spans="1:4">
      <c r="A138" s="4" t="s">
        <v>1111</v>
      </c>
    </row>
    <row r="139" spans="1:4">
      <c r="A139" s="3" t="s">
        <v>1034</v>
      </c>
    </row>
    <row r="140" spans="1:4">
      <c r="A140" s="4" t="s">
        <v>1035</v>
      </c>
      <c r="B140" s="5" t="n">
        <v>-19571</v>
      </c>
    </row>
    <row r="141" spans="1:4">
      <c r="A141" s="4" t="s">
        <v>1112</v>
      </c>
    </row>
    <row r="142" spans="1:4">
      <c r="A142" s="3" t="s">
        <v>1034</v>
      </c>
    </row>
    <row r="143" spans="1:4">
      <c r="A143" s="4" t="s">
        <v>1035</v>
      </c>
      <c r="B143" s="5" t="n">
        <v>3086154</v>
      </c>
      <c r="C143" s="5" t="n">
        <v>2847802</v>
      </c>
    </row>
    <row r="144" spans="1:4">
      <c r="A144" s="4" t="s">
        <v>1113</v>
      </c>
    </row>
    <row r="145" spans="1:4">
      <c r="A145" s="3" t="s">
        <v>1034</v>
      </c>
    </row>
    <row r="146" spans="1:4">
      <c r="A146" s="4" t="s">
        <v>1035</v>
      </c>
      <c r="B146" s="5" t="n">
        <v>5190202</v>
      </c>
    </row>
    <row r="147" spans="1:4">
      <c r="A147" s="4" t="s">
        <v>1114</v>
      </c>
    </row>
    <row r="148" spans="1:4">
      <c r="A148" s="3" t="s">
        <v>1034</v>
      </c>
    </row>
    <row r="149" spans="1:4">
      <c r="A149" s="4" t="s">
        <v>1035</v>
      </c>
      <c r="B149" s="5" t="n">
        <v>-2104048</v>
      </c>
    </row>
    <row r="150" spans="1:4">
      <c r="A150" s="4" t="s">
        <v>1115</v>
      </c>
    </row>
    <row r="151" spans="1:4">
      <c r="A151" s="3" t="s">
        <v>1034</v>
      </c>
    </row>
    <row r="152" spans="1:4">
      <c r="A152" s="4" t="s">
        <v>1035</v>
      </c>
      <c r="B152" s="5" t="n">
        <v>33503</v>
      </c>
      <c r="C152" s="5" t="n">
        <v>31571</v>
      </c>
    </row>
    <row r="153" spans="1:4">
      <c r="A153" s="4" t="s">
        <v>1116</v>
      </c>
    </row>
    <row r="154" spans="1:4">
      <c r="A154" s="3" t="s">
        <v>1034</v>
      </c>
    </row>
    <row r="155" spans="1:4">
      <c r="A155" s="4" t="s">
        <v>1035</v>
      </c>
      <c r="B155" s="5" t="n">
        <v>33503</v>
      </c>
    </row>
    <row r="156" spans="1:4">
      <c r="A156" s="4" t="s">
        <v>1117</v>
      </c>
    </row>
    <row r="157" spans="1:4">
      <c r="A157" s="3" t="s">
        <v>1034</v>
      </c>
    </row>
    <row r="158" spans="1:4">
      <c r="A158" s="4" t="s">
        <v>1035</v>
      </c>
      <c r="B158" s="5" t="n">
        <v>0</v>
      </c>
    </row>
    <row r="159" spans="1:4">
      <c r="A159" s="4" t="s">
        <v>1118</v>
      </c>
    </row>
    <row r="160" spans="1:4">
      <c r="A160" s="3" t="s">
        <v>1034</v>
      </c>
    </row>
    <row r="161" spans="1:4">
      <c r="A161" s="4" t="s">
        <v>1035</v>
      </c>
      <c r="B161" s="5" t="n">
        <v>116969</v>
      </c>
      <c r="C161" s="5" t="n">
        <v>120535</v>
      </c>
    </row>
    <row r="162" spans="1:4">
      <c r="A162" s="4" t="s">
        <v>1119</v>
      </c>
    </row>
    <row r="163" spans="1:4">
      <c r="A163" s="3" t="s">
        <v>1034</v>
      </c>
    </row>
    <row r="164" spans="1:4">
      <c r="A164" s="4" t="s">
        <v>1035</v>
      </c>
      <c r="B164" s="5" t="n">
        <v>313880</v>
      </c>
    </row>
    <row r="165" spans="1:4">
      <c r="A165" s="4" t="s">
        <v>1120</v>
      </c>
    </row>
    <row r="166" spans="1:4">
      <c r="A166" s="3" t="s">
        <v>1034</v>
      </c>
    </row>
    <row r="167" spans="1:4">
      <c r="A167" s="4" t="s">
        <v>1035</v>
      </c>
      <c r="B167" s="5" t="n">
        <v>-196911</v>
      </c>
    </row>
    <row r="168" spans="1:4">
      <c r="A168" s="4" t="s">
        <v>1121</v>
      </c>
    </row>
    <row r="169" spans="1:4">
      <c r="A169" s="3" t="s">
        <v>1034</v>
      </c>
    </row>
    <row r="170" spans="1:4">
      <c r="A170" s="4" t="s">
        <v>1035</v>
      </c>
      <c r="B170" s="5" t="n">
        <v>18720</v>
      </c>
      <c r="C170" s="6" t="s">
        <v>1122</v>
      </c>
      <c r="D170" s="6" t="s">
        <v>1123</v>
      </c>
    </row>
    <row r="171" spans="1:4">
      <c r="A171" s="4" t="s">
        <v>1124</v>
      </c>
    </row>
    <row r="172" spans="1:4">
      <c r="A172" s="3" t="s">
        <v>1034</v>
      </c>
    </row>
    <row r="173" spans="1:4">
      <c r="A173" s="4" t="s">
        <v>1035</v>
      </c>
      <c r="B173" s="5" t="n">
        <v>18720</v>
      </c>
    </row>
    <row r="174" spans="1:4">
      <c r="A174" s="4" t="s">
        <v>1125</v>
      </c>
    </row>
    <row r="175" spans="1:4">
      <c r="A175" s="3" t="s">
        <v>1034</v>
      </c>
    </row>
    <row r="176" spans="1:4">
      <c r="A176" s="4" t="s">
        <v>1035</v>
      </c>
      <c r="B176" s="6" t="s">
        <v>18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26</v>
      </c>
      <c r="B1" s="2" t="s">
        <v>1</v>
      </c>
    </row>
    <row r="2" spans="1:3">
      <c r="B2" s="2" t="s">
        <v>29</v>
      </c>
      <c r="C2" s="2" t="s">
        <v>30</v>
      </c>
    </row>
    <row r="3" spans="1:3">
      <c r="A3" s="3" t="s">
        <v>1034</v>
      </c>
    </row>
    <row r="4" spans="1:3">
      <c r="A4" s="4" t="s">
        <v>1127</v>
      </c>
      <c r="B4" s="6" t="s">
        <v>1037</v>
      </c>
      <c r="C4" s="6" t="s">
        <v>1038</v>
      </c>
    </row>
    <row r="5" spans="1:3">
      <c r="A5" s="4" t="s">
        <v>692</v>
      </c>
      <c r="B5" s="5" t="n">
        <v>1121497</v>
      </c>
      <c r="C5" s="5" t="n">
        <v>524121</v>
      </c>
    </row>
    <row r="6" spans="1:3">
      <c r="A6" s="4" t="s">
        <v>1128</v>
      </c>
      <c r="B6" s="5" t="n">
        <v>-483533</v>
      </c>
      <c r="C6" s="5" t="n">
        <v>-1337481</v>
      </c>
    </row>
    <row r="7" spans="1:3">
      <c r="A7" s="4" t="s">
        <v>1129</v>
      </c>
      <c r="B7" s="5" t="n">
        <v>-467207</v>
      </c>
      <c r="C7" s="5" t="n">
        <v>-418244</v>
      </c>
    </row>
    <row r="8" spans="1:3">
      <c r="A8" s="4" t="s">
        <v>1130</v>
      </c>
      <c r="B8" s="5" t="n">
        <v>3195767</v>
      </c>
      <c r="C8" s="5" t="n">
        <v>3025010</v>
      </c>
    </row>
    <row r="9" spans="1:3">
      <c r="A9" s="4" t="s">
        <v>1042</v>
      </c>
    </row>
    <row r="10" spans="1:3">
      <c r="A10" s="3" t="s">
        <v>1034</v>
      </c>
    </row>
    <row r="11" spans="1:3">
      <c r="A11" s="4" t="s">
        <v>1127</v>
      </c>
      <c r="B11" s="5" t="n">
        <v>1411932</v>
      </c>
      <c r="C11" s="5" t="n">
        <v>2081973</v>
      </c>
    </row>
    <row r="12" spans="1:3">
      <c r="A12" s="4" t="s">
        <v>692</v>
      </c>
      <c r="B12" s="5" t="n">
        <v>0</v>
      </c>
      <c r="C12" s="5" t="n">
        <v>0</v>
      </c>
    </row>
    <row r="13" spans="1:3">
      <c r="A13" s="4" t="s">
        <v>1128</v>
      </c>
      <c r="B13" s="5" t="n">
        <v>-5639</v>
      </c>
      <c r="C13" s="5" t="n">
        <v>-597136</v>
      </c>
    </row>
    <row r="14" spans="1:3">
      <c r="A14" s="4" t="s">
        <v>1129</v>
      </c>
      <c r="B14" s="5" t="n">
        <v>-54857</v>
      </c>
      <c r="C14" s="5" t="n">
        <v>-72905</v>
      </c>
    </row>
    <row r="15" spans="1:3">
      <c r="A15" s="4" t="s">
        <v>1130</v>
      </c>
      <c r="B15" s="5" t="n">
        <v>1351436</v>
      </c>
      <c r="C15" s="5" t="n">
        <v>1411932</v>
      </c>
    </row>
    <row r="16" spans="1:3">
      <c r="A16" s="4" t="s">
        <v>1131</v>
      </c>
    </row>
    <row r="17" spans="1:3">
      <c r="A17" s="3" t="s">
        <v>1034</v>
      </c>
    </row>
    <row r="18" spans="1:3">
      <c r="A18" s="4" t="s">
        <v>1127</v>
      </c>
      <c r="B18" s="5" t="n">
        <v>1405144</v>
      </c>
      <c r="C18" s="5" t="n">
        <v>1419596</v>
      </c>
    </row>
    <row r="19" spans="1:3">
      <c r="A19" s="4" t="s">
        <v>692</v>
      </c>
      <c r="B19" s="5" t="n">
        <v>827658</v>
      </c>
      <c r="C19" s="5" t="n">
        <v>425218</v>
      </c>
    </row>
    <row r="20" spans="1:3">
      <c r="A20" s="4" t="s">
        <v>1128</v>
      </c>
      <c r="B20" s="5" t="n">
        <v>-135381</v>
      </c>
      <c r="C20" s="5" t="n">
        <v>-122487</v>
      </c>
    </row>
    <row r="21" spans="1:3">
      <c r="A21" s="4" t="s">
        <v>1129</v>
      </c>
      <c r="B21" s="5" t="n">
        <v>-388779</v>
      </c>
      <c r="C21" s="5" t="n">
        <v>-317183</v>
      </c>
    </row>
    <row r="22" spans="1:3">
      <c r="A22" s="4" t="s">
        <v>1130</v>
      </c>
      <c r="B22" s="5" t="n">
        <v>1708642</v>
      </c>
      <c r="C22" s="5" t="n">
        <v>1405144</v>
      </c>
    </row>
    <row r="23" spans="1:3">
      <c r="A23" s="4" t="s">
        <v>1121</v>
      </c>
    </row>
    <row r="24" spans="1:3">
      <c r="A24" s="3" t="s">
        <v>1034</v>
      </c>
    </row>
    <row r="25" spans="1:3">
      <c r="A25" s="4" t="s">
        <v>1127</v>
      </c>
      <c r="B25" s="5" t="n">
        <v>87399</v>
      </c>
      <c r="C25" s="5" t="n">
        <v>623843</v>
      </c>
    </row>
    <row r="26" spans="1:3">
      <c r="A26" s="4" t="s">
        <v>692</v>
      </c>
      <c r="B26" s="5" t="n">
        <v>263328</v>
      </c>
      <c r="C26" s="5" t="n">
        <v>71503</v>
      </c>
    </row>
    <row r="27" spans="1:3">
      <c r="A27" s="4" t="s">
        <v>1128</v>
      </c>
      <c r="B27" s="5" t="n">
        <v>-332007</v>
      </c>
      <c r="C27" s="5" t="n">
        <v>-607947</v>
      </c>
    </row>
    <row r="28" spans="1:3">
      <c r="A28" s="4" t="s">
        <v>1129</v>
      </c>
      <c r="B28" s="5" t="n">
        <v>0</v>
      </c>
      <c r="C28" s="5" t="n">
        <v>0</v>
      </c>
    </row>
    <row r="29" spans="1:3">
      <c r="A29" s="4" t="s">
        <v>1130</v>
      </c>
      <c r="B29" s="5" t="n">
        <v>18720</v>
      </c>
      <c r="C29" s="5" t="n">
        <v>87399</v>
      </c>
    </row>
    <row r="30" spans="1:3">
      <c r="A30" s="4" t="s">
        <v>1132</v>
      </c>
    </row>
    <row r="31" spans="1:3">
      <c r="A31" s="3" t="s">
        <v>1034</v>
      </c>
    </row>
    <row r="32" spans="1:3">
      <c r="A32" s="4" t="s">
        <v>1127</v>
      </c>
      <c r="B32" s="5" t="n">
        <v>120535</v>
      </c>
      <c r="C32" s="5" t="n">
        <v>131202</v>
      </c>
    </row>
    <row r="33" spans="1:3">
      <c r="A33" s="4" t="s">
        <v>692</v>
      </c>
      <c r="B33" s="5" t="n">
        <v>30511</v>
      </c>
      <c r="C33" s="5" t="n">
        <v>27400</v>
      </c>
    </row>
    <row r="34" spans="1:3">
      <c r="A34" s="4" t="s">
        <v>1128</v>
      </c>
      <c r="B34" s="5" t="n">
        <v>-10506</v>
      </c>
      <c r="C34" s="5" t="n">
        <v>-9911</v>
      </c>
    </row>
    <row r="35" spans="1:3">
      <c r="A35" s="4" t="s">
        <v>1129</v>
      </c>
      <c r="B35" s="5" t="n">
        <v>-23571</v>
      </c>
      <c r="C35" s="5" t="n">
        <v>-28156</v>
      </c>
    </row>
    <row r="36" spans="1:3">
      <c r="A36" s="4" t="s">
        <v>1130</v>
      </c>
      <c r="B36" s="6" t="s">
        <v>1133</v>
      </c>
      <c r="C36" s="6" t="s">
        <v>113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135</v>
      </c>
      <c r="B1" s="2" t="s">
        <v>1</v>
      </c>
    </row>
    <row r="2" spans="1:3">
      <c r="B2" s="2" t="s">
        <v>29</v>
      </c>
      <c r="C2" s="2" t="s">
        <v>30</v>
      </c>
    </row>
    <row r="3" spans="1:3">
      <c r="A3" s="3" t="s">
        <v>1136</v>
      </c>
    </row>
    <row r="4" spans="1:3">
      <c r="A4" s="4" t="s">
        <v>1137</v>
      </c>
      <c r="B4" s="6" t="s">
        <v>1138</v>
      </c>
      <c r="C4" s="6" t="s">
        <v>1139</v>
      </c>
    </row>
    <row r="5" spans="1:3">
      <c r="A5" s="4" t="s">
        <v>692</v>
      </c>
      <c r="B5" s="5" t="n">
        <v>55449</v>
      </c>
      <c r="C5" s="5" t="n">
        <v>55316</v>
      </c>
    </row>
    <row r="6" spans="1:3">
      <c r="A6" s="4" t="s">
        <v>1128</v>
      </c>
      <c r="B6" s="5" t="n">
        <v>-9662</v>
      </c>
      <c r="C6" s="5" t="n">
        <v>-781</v>
      </c>
    </row>
    <row r="7" spans="1:3">
      <c r="A7" s="4" t="s">
        <v>1140</v>
      </c>
      <c r="B7" s="5" t="n">
        <v>-38218</v>
      </c>
      <c r="C7" s="5" t="n">
        <v>-29424</v>
      </c>
    </row>
    <row r="8" spans="1:3">
      <c r="A8" s="4" t="s">
        <v>1141</v>
      </c>
      <c r="B8" s="5" t="n">
        <v>1747285</v>
      </c>
      <c r="C8" s="5" t="n">
        <v>1739716</v>
      </c>
    </row>
    <row r="9" spans="1:3">
      <c r="A9" s="4" t="s">
        <v>1142</v>
      </c>
    </row>
    <row r="10" spans="1:3">
      <c r="A10" s="3" t="s">
        <v>1136</v>
      </c>
    </row>
    <row r="11" spans="1:3">
      <c r="A11" s="4" t="s">
        <v>1137</v>
      </c>
      <c r="B11" s="5" t="n">
        <v>542302</v>
      </c>
      <c r="C11" s="5" t="n">
        <v>542302</v>
      </c>
    </row>
    <row r="12" spans="1:3">
      <c r="A12" s="4" t="s">
        <v>692</v>
      </c>
      <c r="B12" s="5" t="n">
        <v>0</v>
      </c>
      <c r="C12" s="5" t="n">
        <v>0</v>
      </c>
    </row>
    <row r="13" spans="1:3">
      <c r="A13" s="4" t="s">
        <v>1128</v>
      </c>
      <c r="B13" s="5" t="n">
        <v>0</v>
      </c>
      <c r="C13" s="5" t="n">
        <v>0</v>
      </c>
    </row>
    <row r="14" spans="1:3">
      <c r="A14" s="4" t="s">
        <v>1140</v>
      </c>
      <c r="B14" s="5" t="n">
        <v>0</v>
      </c>
      <c r="C14" s="5" t="n">
        <v>0</v>
      </c>
    </row>
    <row r="15" spans="1:3">
      <c r="A15" s="4" t="s">
        <v>1141</v>
      </c>
      <c r="B15" s="5" t="n">
        <v>542302</v>
      </c>
      <c r="C15" s="5" t="n">
        <v>542302</v>
      </c>
    </row>
    <row r="16" spans="1:3">
      <c r="A16" s="4" t="s">
        <v>1143</v>
      </c>
    </row>
    <row r="17" spans="1:3">
      <c r="A17" s="3" t="s">
        <v>1136</v>
      </c>
    </row>
    <row r="18" spans="1:3">
      <c r="A18" s="4" t="s">
        <v>1137</v>
      </c>
      <c r="B18" s="5" t="n">
        <v>1038900</v>
      </c>
      <c r="C18" s="5" t="n">
        <v>1038900</v>
      </c>
    </row>
    <row r="19" spans="1:3">
      <c r="A19" s="4" t="s">
        <v>692</v>
      </c>
      <c r="B19" s="5" t="n">
        <v>0</v>
      </c>
      <c r="C19" s="5" t="n">
        <v>0</v>
      </c>
    </row>
    <row r="20" spans="1:3">
      <c r="A20" s="4" t="s">
        <v>1128</v>
      </c>
      <c r="B20" s="5" t="n">
        <v>0</v>
      </c>
      <c r="C20" s="5" t="n">
        <v>0</v>
      </c>
    </row>
    <row r="21" spans="1:3">
      <c r="A21" s="4" t="s">
        <v>1140</v>
      </c>
      <c r="B21" s="5" t="n">
        <v>0</v>
      </c>
      <c r="C21" s="5" t="n">
        <v>0</v>
      </c>
    </row>
    <row r="22" spans="1:3">
      <c r="A22" s="4" t="s">
        <v>1141</v>
      </c>
      <c r="B22" s="5" t="n">
        <v>1038900</v>
      </c>
      <c r="C22" s="5" t="n">
        <v>1038900</v>
      </c>
    </row>
    <row r="23" spans="1:3">
      <c r="A23" s="4" t="s">
        <v>1144</v>
      </c>
    </row>
    <row r="24" spans="1:3">
      <c r="A24" s="3" t="s">
        <v>1136</v>
      </c>
    </row>
    <row r="25" spans="1:3">
      <c r="A25" s="4" t="s">
        <v>1137</v>
      </c>
      <c r="B25" s="5" t="n">
        <v>158514</v>
      </c>
      <c r="C25" s="5" t="n">
        <v>133403</v>
      </c>
    </row>
    <row r="26" spans="1:3">
      <c r="A26" s="4" t="s">
        <v>692</v>
      </c>
      <c r="B26" s="5" t="n">
        <v>55449</v>
      </c>
      <c r="C26" s="5" t="n">
        <v>55316</v>
      </c>
    </row>
    <row r="27" spans="1:3">
      <c r="A27" s="4" t="s">
        <v>1128</v>
      </c>
      <c r="B27" s="5" t="n">
        <v>-9662</v>
      </c>
      <c r="C27" s="5" t="n">
        <v>-781</v>
      </c>
    </row>
    <row r="28" spans="1:3">
      <c r="A28" s="4" t="s">
        <v>1140</v>
      </c>
      <c r="B28" s="5" t="n">
        <v>-38218</v>
      </c>
      <c r="C28" s="5" t="n">
        <v>-29424</v>
      </c>
    </row>
    <row r="29" spans="1:3">
      <c r="A29" s="4" t="s">
        <v>1141</v>
      </c>
      <c r="B29" s="6" t="s">
        <v>1145</v>
      </c>
      <c r="C29" s="6" t="s">
        <v>11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7:15:22Z</dcterms:created>
  <dcterms:modified xmlns:dcterms="http://purl.org/dc/terms/" xmlns:xsi="http://www.w3.org/2001/XMLSchema-instance" xsi:type="dcterms:W3CDTF">2018-05-30T17:15:22Z</dcterms:modified>
</cp:coreProperties>
</file>